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s and leases and the allowa" sheetId="12" state="visible" r:id="rId12"/>
    <sheet xmlns:r="http://schemas.openxmlformats.org/officeDocument/2006/relationships" name="Borrowings" sheetId="13" state="visible" r:id="rId13"/>
    <sheet xmlns:r="http://schemas.openxmlformats.org/officeDocument/2006/relationships" name="Revenue from contracts with cus" sheetId="14" state="visible" r:id="rId14"/>
    <sheet xmlns:r="http://schemas.openxmlformats.org/officeDocument/2006/relationships" name="Pension plans and other postret" sheetId="15" state="visible" r:id="rId15"/>
    <sheet xmlns:r="http://schemas.openxmlformats.org/officeDocument/2006/relationships" name="Earnings per common share" sheetId="16" state="visible" r:id="rId16"/>
    <sheet xmlns:r="http://schemas.openxmlformats.org/officeDocument/2006/relationships" name="Comprehensive income" sheetId="17" state="visible" r:id="rId17"/>
    <sheet xmlns:r="http://schemas.openxmlformats.org/officeDocument/2006/relationships" name="Derivative financial instrument" sheetId="18" state="visible" r:id="rId18"/>
    <sheet xmlns:r="http://schemas.openxmlformats.org/officeDocument/2006/relationships" name="Variable interest entities and "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lationship with Bayview Lendi" sheetId="23" state="visible" r:id="rId23"/>
    <sheet xmlns:r="http://schemas.openxmlformats.org/officeDocument/2006/relationships" name="Recent accounting developments" sheetId="24" state="visible" r:id="rId24"/>
    <sheet xmlns:r="http://schemas.openxmlformats.org/officeDocument/2006/relationships" name="Significant accounting polici_2" sheetId="25" state="visible" r:id="rId25"/>
    <sheet xmlns:r="http://schemas.openxmlformats.org/officeDocument/2006/relationships" name="Investment securities (Tables)" sheetId="26" state="visible" r:id="rId26"/>
    <sheet xmlns:r="http://schemas.openxmlformats.org/officeDocument/2006/relationships" name="Loans and leases and the allo_2" sheetId="27" state="visible" r:id="rId27"/>
    <sheet xmlns:r="http://schemas.openxmlformats.org/officeDocument/2006/relationships" name="Revenue from contracts with c_2" sheetId="28" state="visible" r:id="rId28"/>
    <sheet xmlns:r="http://schemas.openxmlformats.org/officeDocument/2006/relationships" name="Pension plans and other postr_2" sheetId="29" state="visible" r:id="rId29"/>
    <sheet xmlns:r="http://schemas.openxmlformats.org/officeDocument/2006/relationships" name="Earnings per common share (Tabl" sheetId="30" state="visible" r:id="rId30"/>
    <sheet xmlns:r="http://schemas.openxmlformats.org/officeDocument/2006/relationships" name="Comprehensive income (Tables)"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Acquisition - Additional Inform" sheetId="36" state="visible" r:id="rId36"/>
    <sheet xmlns:r="http://schemas.openxmlformats.org/officeDocument/2006/relationships" name="Investment Securities - Amortiz" sheetId="37" state="visible" r:id="rId37"/>
    <sheet xmlns:r="http://schemas.openxmlformats.org/officeDocument/2006/relationships" name="Investment Securities - Additio" sheetId="38" state="visible" r:id="rId38"/>
    <sheet xmlns:r="http://schemas.openxmlformats.org/officeDocument/2006/relationships" name="Investment Securities - Amort_2" sheetId="39" state="visible" r:id="rId39"/>
    <sheet xmlns:r="http://schemas.openxmlformats.org/officeDocument/2006/relationships" name="Investment Securities - Investm" sheetId="40" state="visible" r:id="rId40"/>
    <sheet xmlns:r="http://schemas.openxmlformats.org/officeDocument/2006/relationships" name="Loans and Leases and the Allo_3" sheetId="41" state="visible" r:id="rId41"/>
    <sheet xmlns:r="http://schemas.openxmlformats.org/officeDocument/2006/relationships" name="Loans and Leases and the Allo_4" sheetId="42" state="visible" r:id="rId42"/>
    <sheet xmlns:r="http://schemas.openxmlformats.org/officeDocument/2006/relationships" name="Loans and Leases and the Allo_5" sheetId="43" state="visible" r:id="rId43"/>
    <sheet xmlns:r="http://schemas.openxmlformats.org/officeDocument/2006/relationships" name="Loans and Leases and the Allo_6" sheetId="44" state="visible" r:id="rId44"/>
    <sheet xmlns:r="http://schemas.openxmlformats.org/officeDocument/2006/relationships" name="Loans and Leases and the Allo_7" sheetId="45" state="visible" r:id="rId45"/>
    <sheet xmlns:r="http://schemas.openxmlformats.org/officeDocument/2006/relationships" name="Loans and Leases and the Allo_8" sheetId="46" state="visible" r:id="rId46"/>
    <sheet xmlns:r="http://schemas.openxmlformats.org/officeDocument/2006/relationships" name="Loans and Leases and the Allo_9" sheetId="47" state="visible" r:id="rId47"/>
    <sheet xmlns:r="http://schemas.openxmlformats.org/officeDocument/2006/relationships" name="Loans and Leases and the All_10" sheetId="48" state="visible" r:id="rId48"/>
    <sheet xmlns:r="http://schemas.openxmlformats.org/officeDocument/2006/relationships" name="Loans and Leases and the All_11" sheetId="49" state="visible" r:id="rId49"/>
    <sheet xmlns:r="http://schemas.openxmlformats.org/officeDocument/2006/relationships" name="Borrowings - Additional Informa"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Pension Plans and Other Postr_3" sheetId="54" state="visible" r:id="rId54"/>
    <sheet xmlns:r="http://schemas.openxmlformats.org/officeDocument/2006/relationships" name="Pension Plans and Other Postr_4" sheetId="55" state="visible" r:id="rId55"/>
    <sheet xmlns:r="http://schemas.openxmlformats.org/officeDocument/2006/relationships" name="Earnings Per Common Share - Com" sheetId="56" state="visible" r:id="rId56"/>
    <sheet xmlns:r="http://schemas.openxmlformats.org/officeDocument/2006/relationships" name="Earnings Per Common Share - C_2" sheetId="57" state="visible" r:id="rId57"/>
    <sheet xmlns:r="http://schemas.openxmlformats.org/officeDocument/2006/relationships" name="Earnings Per Common Share - Add" sheetId="58" state="visible" r:id="rId58"/>
    <sheet xmlns:r="http://schemas.openxmlformats.org/officeDocument/2006/relationships" name="Comprehensive Income - Componen" sheetId="59" state="visible" r:id="rId59"/>
    <sheet xmlns:r="http://schemas.openxmlformats.org/officeDocument/2006/relationships" name="Comprehensive Income - Accumula"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Derivative Financial Instrume_8" sheetId="66" state="visible" r:id="rId66"/>
    <sheet xmlns:r="http://schemas.openxmlformats.org/officeDocument/2006/relationships" name="Derivative Financial Instrume_9" sheetId="67" state="visible" r:id="rId67"/>
    <sheet xmlns:r="http://schemas.openxmlformats.org/officeDocument/2006/relationships" name="Variable Interest Entities an_2" sheetId="68" state="visible" r:id="rId68"/>
    <sheet xmlns:r="http://schemas.openxmlformats.org/officeDocument/2006/relationships" name="Fair Value Measurements - Asset" sheetId="69" state="visible" r:id="rId69"/>
    <sheet xmlns:r="http://schemas.openxmlformats.org/officeDocument/2006/relationships" name="Fair Value Measurements - Chang" sheetId="70" state="visible" r:id="rId70"/>
    <sheet xmlns:r="http://schemas.openxmlformats.org/officeDocument/2006/relationships" name="Fair Value Measurements - Addit" sheetId="71" state="visible" r:id="rId71"/>
    <sheet xmlns:r="http://schemas.openxmlformats.org/officeDocument/2006/relationships" name="Fair Value Measurements - Quant" sheetId="72" state="visible" r:id="rId72"/>
    <sheet xmlns:r="http://schemas.openxmlformats.org/officeDocument/2006/relationships" name="Fair Value Measurements - Carry"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egment Information - Informati" sheetId="76" state="visible" r:id="rId76"/>
    <sheet xmlns:r="http://schemas.openxmlformats.org/officeDocument/2006/relationships" name="Segment Information - Summary o" sheetId="77" state="visible" r:id="rId77"/>
    <sheet xmlns:r="http://schemas.openxmlformats.org/officeDocument/2006/relationships" name="Segment Information - Summary_2" sheetId="78" state="visible" r:id="rId78"/>
    <sheet xmlns:r="http://schemas.openxmlformats.org/officeDocument/2006/relationships" name="Relationship with Bayview Len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MTB</t>
        </is>
      </c>
    </row>
    <row r="10">
      <c r="A10" s="4" t="inlineStr">
        <is>
          <t>Entity Registrant Name</t>
        </is>
      </c>
      <c r="B10" s="4" t="inlineStr">
        <is>
          <t>M&amp;T BANK CORPORATION</t>
        </is>
      </c>
    </row>
    <row r="11">
      <c r="A11" s="4" t="inlineStr">
        <is>
          <t>Entity Central Index Key</t>
        </is>
      </c>
      <c r="B11" s="4" t="inlineStr">
        <is>
          <t>0000036270</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128653702</v>
      </c>
    </row>
    <row r="17">
      <c r="A17" s="4" t="inlineStr">
        <is>
          <t>Entity File Number</t>
        </is>
      </c>
      <c r="B17" s="4" t="inlineStr">
        <is>
          <t>1-9861</t>
        </is>
      </c>
    </row>
    <row r="18">
      <c r="A18" s="4" t="inlineStr">
        <is>
          <t>Entity Tax Identification Number</t>
        </is>
      </c>
      <c r="B18" s="4" t="inlineStr">
        <is>
          <t>16-0968385</t>
        </is>
      </c>
    </row>
    <row r="19">
      <c r="A19" s="4" t="inlineStr">
        <is>
          <t>Entity Incorporation, State or Country Code</t>
        </is>
      </c>
      <c r="B19" s="4" t="inlineStr">
        <is>
          <t>NY</t>
        </is>
      </c>
    </row>
    <row r="20">
      <c r="A20" s="4" t="inlineStr">
        <is>
          <t>Title of 12(b) Security</t>
        </is>
      </c>
      <c r="B20" s="4" t="inlineStr">
        <is>
          <t>Common Stock, $.50 par value</t>
        </is>
      </c>
    </row>
    <row r="21">
      <c r="A21" s="4" t="inlineStr">
        <is>
          <t>Security Exchange Name</t>
        </is>
      </c>
      <c r="B21" s="4" t="inlineStr">
        <is>
          <t>NYSE</t>
        </is>
      </c>
    </row>
    <row r="22">
      <c r="A22" s="4" t="inlineStr">
        <is>
          <t>Entity Address, Address Line One</t>
        </is>
      </c>
      <c r="B22" s="4" t="inlineStr">
        <is>
          <t>One M &amp; T Plaza</t>
        </is>
      </c>
    </row>
    <row r="23">
      <c r="A23" s="4" t="inlineStr">
        <is>
          <t>Entity Address, Postal Zip Code</t>
        </is>
      </c>
      <c r="B23" s="4" t="inlineStr">
        <is>
          <t>14203</t>
        </is>
      </c>
    </row>
    <row r="24">
      <c r="A24" s="4" t="inlineStr">
        <is>
          <t>Entity Address, City or Town</t>
        </is>
      </c>
      <c r="B24" s="4" t="inlineStr">
        <is>
          <t>Buffalo</t>
        </is>
      </c>
    </row>
    <row r="25">
      <c r="A25" s="4" t="inlineStr">
        <is>
          <t>Entity Address, State or Province</t>
        </is>
      </c>
      <c r="B25" s="4" t="inlineStr">
        <is>
          <t>NY</t>
        </is>
      </c>
    </row>
    <row r="26">
      <c r="A26" s="4" t="inlineStr">
        <is>
          <t>City Area Code</t>
        </is>
      </c>
      <c r="B26" s="4" t="inlineStr">
        <is>
          <t>716</t>
        </is>
      </c>
    </row>
    <row r="27">
      <c r="A27" s="4" t="inlineStr">
        <is>
          <t>Local Phone Number</t>
        </is>
      </c>
      <c r="B27" s="4" t="inlineStr">
        <is>
          <t>635-4000</t>
        </is>
      </c>
    </row>
    <row r="28">
      <c r="A28" s="4" t="inlineStr">
        <is>
          <t>Document Quarterly Report</t>
        </is>
      </c>
      <c r="B28" s="4" t="inlineStr">
        <is>
          <t>true</t>
        </is>
      </c>
    </row>
    <row r="29">
      <c r="A29" s="4" t="inlineStr">
        <is>
          <t>Document Transition Report</t>
        </is>
      </c>
      <c r="B29" s="4" t="inlineStr">
        <is>
          <t>false</t>
        </is>
      </c>
    </row>
    <row r="30">
      <c r="A30" s="4" t="inlineStr">
        <is>
          <t>Entity Current Reporting Status</t>
        </is>
      </c>
      <c r="B30" s="4" t="inlineStr">
        <is>
          <t>Yes</t>
        </is>
      </c>
    </row>
    <row r="31">
      <c r="A31" s="4" t="inlineStr">
        <is>
          <t>Entity Interactive Data Current</t>
        </is>
      </c>
      <c r="B31" s="4" t="inlineStr">
        <is>
          <t>Yes</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1</t>
        </is>
      </c>
    </row>
    <row r="3">
      <c r="A3" s="3" t="inlineStr">
        <is>
          <t>Business Combinations [Abstract]</t>
        </is>
      </c>
    </row>
    <row r="4">
      <c r="A4" s="4" t="inlineStr">
        <is>
          <t>Acquisition</t>
        </is>
      </c>
      <c r="B4" s="4" t="inlineStr">
        <is>
          <t>2. Acquisition On February 22, 2021, M&amp;T announced that it had entered into a definitive agreement with People’s United Financial, Inc. ("People’s United"), headquartered in Bridgeport, Connecticut, under which People’s United will be acquired by M&amp;T in an all-stock transaction. Pursuant to the terms of the agreement, People’s United shareholders will receive consideration valued at .118 of an M&amp;T share in the form of M&amp;T common stock. People’s United outstanding preferred stock will be converted into a new series of M&amp;T preferred stock upon completion of the acquisition. The transaction is valued at approximately $7.7 billion (with the price based on M&amp;T’s closing price of $151.61 per share as of March 31, 2021). The merger has been unanimously approved by the boards of directors of each company. The merger is expected to close in the fourth quarter of 2021, subject to the satisfaction of customary closing conditions, including the receipt of regulatory approvals and approval by the shareholders of M&amp;T and People’s United. As of March 31, 2021, People’s United disclosed that it had total assets of $64.2 billion, including $42.8 billion of loans, $56.6 billion of liabilities, including $53.5 billion of deposits, and $7.6 billion of stockholders’ equity. In connection with the acquisition, the Company incurred merger-related expenses consisting predominantly of professional services for investment banking, legal and other services associated with the proposed transaction that totaled approximately $10 million in the first quarter of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3. Investment securities The amortized cost and estimated fair value of investment securities were as follows:
Amortized Cost
Gross Unrealized Gains
Gross Unrealized Losses
Estimated Fair Value
(In thousands)
March 31, 2021
Investment securities available for sale:
U.S. Treasury and federal agencies
$
6,851
$
163
$
1
$
7,013
Mortgage-backed securities:
Government issued or guaranteed
4,051,580
174,154
645
4,225,089
Privately issued
16
—
—
16
Other debt securities
136,439
2,295
6,415
132,319
4,194,886
176,612
7,061
4,364,437
Investment securities held to maturity:
U.S. Treasury and federal agencies
3,000
—
—
3,000
Obligations of states and political subdivisions
851
4
—
855
Mortgage-backed securities:
Government issued or guaranteed
1,697,992
79,650
1,623
1,776,019
Privately issued
73,496
11,288
17,244
67,540
Other debt securities
2,796
—
—
2,796
1,778,135
90,942
18,867
1,850,210
Total debt securities
$
5,973,021
$
267,554
$
25,928
$
6,214,647
Equity and other securities:
Readily marketable equity — at fair value
$
68,983
$
13,012
$
203
$
81,792
Other — at cost
386,303
—
—
386,303
Total equity and other securities
$
455,286
$
13,012
$
203
$
468,095
December 31, 2020
Investment securities available for sale:
U.S. Treasury and federal agencies
$
9,154
$
198
$
14
$
9,338
Mortgage-backed securities:
Government issued or guaranteed
4,475,406
208,787
755
4,683,438
Privately issued
16
—
—
16
Other debt securities
136,451
1,664
8,301
129,814
4,621,027
210,649
9,070
4,822,606
Investment securities held to maturity:
U.S. Treasury and federal agencies
2,999
—
—
2,999
Obligations of states and political subdivisions
1,531
9
—
1,540
Mortgage-backed securities:
Government issued or guaranteed
1,664,443
100,176
11
1,764,608
Privately issued
77,155
11,056
17,938
70,273
Other debt securities
2,861
—
—
2,861
1,748,989
111,241
17,949
1,842,281
Total debt securities
$
6,370,016
$
321,890
$
27,019
$
6,664,887
Equity and other securities:
Readily marketable equity — at fair value
$
67,891
$
25,094
$
—
$
92,985
Other — at cost
381,117
—
—
381,117
Total equity and other securities
$
449,008
$
25,094
$
—
$
474,102
3. Investment securities, continued There were no significant gross realized gains or losses from sales of investment securities for the quarters ended March 31, 2021 and 2020. Unrealized losses on equity securities were $12 million and $21 million during the three months ended March 31, 2021 and 2020, respectively. At March 31, 2021, the amortized cost and estimated fair value of debt securities by contractual maturity were as follows:
Amortized Cost
Estimated Fair Value
(In thousands)
Debt securities available for sale:
Due in one year or less
$
2,482
2,501
Due after one year through five years
12,030
12,439
Due after five years through ten years
98,778
99,066
Due after ten years
30,000
25,326
143,290
139,332
Mortgage-backed securities available for sale
4,051,596
4,225,105
$
4,194,886
4,364,437
Debt securities held to maturity:
Due in one year or less
$
3,676
3,678
Due after one year through five years
175
177
Due after ten years
2,796
2,796
6,647
6,651
Mortgage-backed securities held to maturity
1,771,488
1,843,559
$
1,778,135
1,850,210
3. Investment securities, continued A summary of investment securities that as of March 31, 2021 and December 31, 2020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March 31, 2021
Investment securities available for sale:
U.S. Treasury and federal agencies
$
299
(1
)
—
—
Mortgage-backed securities:
Government issued or guaranteed
1,825
(8
)
25,724
(637
)
Other debt securities
2,401
(23
)
65,209
(6,392
)
4,525
(32
)
90,933
(7,029
)
Investment securities held to maturity:
Mortgage-backed securities:
Government issued or guaranteed
199,549
(1,609
)
1,686
(14
)
Privately issued
—
—
51,443
(17,244
)
199,549
(1,609
)
53,129
(17,258
)
Total
$
204,074
(1,641
)
144,062
(24,287
)
December 31, 2020
Investment securities available for sale:
U.S. Treasury and federal agencies
$
985
(14
)
—
—
Mortgage-backed securities:
Government issued or guaranteed
18,687
(356
)
16,556
(399
)
Other debt securities
16,055
(181
)
63,462
(8,120
)
35,727
(551
)
80,018
(8,519
)
Investment securities held to maturity:
Mortgage-backed securities:
Government issued or guaranteed
2,039
(11
)
—
—
Privately issued
—
—
52,418
(17,938
)
2,039
(11
)
52,418
(17,938
)
Total
$
37,766
(562
)
132,436
(26,457
) The Company owned 281 individual debt securities with aggregate gross unrealized losses of $26 million at March 31, 2021. Based on a review of each of the securities in the investment securities portfolio at March 31, 2021, the Company concluded that it expected to recover the amortized cost basis of its investment. As of March 31, 2021, the Company does not intend to sell nor is it anticipated that it would be required to sell any of its impaired investment securities at a loss. At March 31, 2021, the Company has not identified events or changes in circumstances which may have a significant adverse effect on the fair value of the $386 million of cost method equity securities. The Company estimated no material allowance for credit losses for its investment securities classified as held-to-maturity at March 31, 2021 or December 31, 2020, as the substantial majority of such investment securities are obligations backed by the U.S. government or its a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nd leases and the allowance for credit losses</t>
        </is>
      </c>
      <c r="B1" s="2" t="inlineStr">
        <is>
          <t>3 Months Ended</t>
        </is>
      </c>
    </row>
    <row r="2">
      <c r="B2" s="2" t="inlineStr">
        <is>
          <t>Mar. 31, 2021</t>
        </is>
      </c>
    </row>
    <row r="3">
      <c r="A3" s="3" t="inlineStr">
        <is>
          <t>Receivables [Abstract]</t>
        </is>
      </c>
    </row>
    <row r="4">
      <c r="A4" s="4" t="inlineStr">
        <is>
          <t>Loans and leases and the allowance for credit losses</t>
        </is>
      </c>
      <c r="B4" s="4" t="inlineStr">
        <is>
          <t>4. Loans and leases and the allowance for credit losses A summary of current, past due and nonaccrual loans as of March 31, 2021 and December 31, 2020 follows:
Current
30-89 Days Past Due
Accruing Loans Due 90 Days or More
Nonaccrual
Total
(In thousands)
March 31, 2021
Commercial, financial, leasing, etc.
$
27,327,644
182,686
5,791
295,069
$
27,811,190
Real estate:
Commercial
26,369,232
175,904
26,996
824,079
27,396,211
Residential builder and developer
1,269,858
7,909
—
1,224
1,278,991
Other commercial construction
8,580,462
37,986
6,099
126,225
8,750,772
Residential
14,198,898
191,860
1,041,873
385,508
15,818,139
Residential — limited documentation
1,372,339
16,136
—
143,069
1,531,544
Consumer:
Home equity lines and loans
3,720,689
15,926
—
79,188
3,815,803
Recreational finance
7,228,228
26,821
—
27,218
7,282,267
Automobile
4,178,258
28,970
—
38,219
4,245,447
Other
1,319,323
8,292
3,794
37,307
1,368,716
Total
$
95,564,931
692,490
1,084,553
1,957,106
$
99,299,080
December 31, 2020
Commercial, financial, leasing, etc.
$
27,196,862
60,822
10,053
306,827
$
27,574,564
Real estate:
Commercial
26,688,515
168,917
47,014
775,894
27,680,340
Residential builder and developer
1,246,095
1,693
856
1,094
1,249,738
Other commercial construction
8,523,591
66,365
3,816
114,039
8,707,811
Residential
13,764,836
200,406
792,888
365,729
15,123,859
Residential — limited documentation
1,462,277
19,687
—
147,170
1,629,134
Consumer:
Home equity lines and loans
3,881,885
24,329
—
79,392
3,985,606
Recreational finance
7,002,643
47,161
—
25,519
7,075,323
Automobile
4,007,349
55,498
—
39,404
4,102,251
Other
1,346,868
17,561
4,581
38,231
1,407,241
Total
$
95,120,921
662,439
859,208
1,893,299
$
98,535,867
4. Loans and leases and the allowance for credit losses, continued A summary of outstanding loan balances for which COVID-19 related modifications were granted as of March 31, 2021 is presented below. These loans meet the criteria described in note 1 of Notes to Financial Statements in the 2020 Annual Report and, accordingly, are not considered past due or otherwise in default of loan terms as of the date presented. Substantially all of the modifications noted below expire during 2021.
COVID-19 Related Modifications
March 31, 2021
Payment Deferrals (1)
Other Forbearances (2)
Total
(In thousands)
Commercial, financial, leasing, etc.
$
60,819
$
156,491
$
217,310
Real estate:
Commercial
507,491
361,664
869,155
Other commercial construction
72,452
100,901
173,353
Residential
3,017,626
(3)
—
3,017,626
Residential — limited documentation
296,987
—
296,987
Consumer:
Home equity lines and loans
18,529
—
18,529
Recreational finance
14,161
—
14,161
Automobile
24,882
—
24,882
Other
994
—
994
Total
$
4,013,941
$
619,056
$
4,632,997
(1)
Represents accruing loans at March 31, 2021 for which a COVID-19 related payment deferral (including maturity extensions) has been granted.
(2)
Consists predominantly of accruing loans for which a COVID-19 related covenant waiver has been granted.
(3)
Includes $2.4 billion of government-guaranteed loans. One-to-four family residential mortgage loans held for sale were $773 million and $777 million at March 31, 2021 and December 31, 2020, respectively. Commercial real estate loans held for sale were $99 million at March 31, 2021 and $278 million at December 31, 2020. Credit quality indicators The Company utilizes a loan grading system to differentiate risk amongst its commercial loans and commercial real estate loans.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4. Loans and leases and the allowance for credit losses, continued Loan officers in different geographic locations with the support of the Company’s credit department personnel review and reassign loan grades based on their detailed knowledge of individual borrowers and their judgment of the impact on such borrowers resulting from changing conditions in their respective regions. Factors considered in assigning loan grades include borrower-specific information related to expected future cash flows and operating results, collateral values, geographic location, financial condition and performance, payment status, and other information. At least annually, updated financial information is obtained from commercial borrowers associated with pass grade loans and additional analysis is performed. On a quarterly basis, the Company’s centralized credit department reviews all criticized commercial loans and commercial real estate loans greater than $1 million to determine the appropriateness of the assigned loan grade, including whether the loan should be reported as accruing or nonaccruing. The following table summarizes the loan grades applied at March 31, 2021 to the various classes of the Company’s commercial loans and commercial real estate loans by origination year.
Term Loans by Origination Year
Revolving
Revolving Loans Converted to Term
2021
2020
2019
2018
2017
Prior
Loans
Loans
Total
(In thousands)
Commercial, financial, leasing, etc.:
Loan grades:
Pass
$
3,124,732
5,923,267
2,096,560
1,384,745
690,770
1,959,774
10,864,179
18,253
$
26,062,280
Criticized accrual
182,972
335,409
107,197
109,828
54,978
112,406
536,752
14,299
1,453,841
Criticized nonaccrual
684
6,652
30,437
58,718
16,522
68,214
105,392
8,450
295,069
Total commercial, financial, leasing, etc.
$
3,308,388
6,265,328
2,234,194
1,553,291
762,270
2,140,394
11,506,323
41,002
$
27,811,190
Real estate:
Commercial:
Loan grades:
Pass
$
631,465
3,077,590
4,586,114
3,077,605
2,507,906
7,513,879
850,376
—
$
22,244,935
Criticized accrual
720
584,844
556,339
833,519
269,903
2,014,016
67,856
—
4,327,197
Criticized nonaccrual
—
33,509
123,364
46,519
141,610
469,332
9,745
—
824,079
Total commercial real estate
$
632,185
3,695,943
5,265,817
3,957,643
2,919,419
9,997,227
927,977
—
$
27,396,211
Residential builder and developer:
Loan grades:
Pass
$
157,050
429,172
194,524
83,260
8,844
19,738
253,319
—
$
1,145,907
Criticized accrual
—
2,550
107,946
15,097
630
1,847
3,790
—
131,860
Criticized nonaccrual
—
—
518
—
—
706
—
—
1,224
Total residential builder and developer
$
157,050
431,722
302,988
98,357
9,474
22,291
257,109
—
$
1,278,991
Other commercial construction:
Loan grades:
Pass
$
169,597
1,346,451
3,120,357
1,603,206
649,578
484,087
71,183
—
$
7,444,459
Criticized accrual
1,130
22,703
167,294
548,509
301,956
138,496
—
—
1,180,088
Criticized nonaccrual
—
336
78,901
13,435
4,130
24,032
5,391
—
126,225
Total other commercial construction
$
170,727
1,369,490
3,366,552
2,165,150
955,664
646,615
76,574
—
$
8,750,772
Increases to criticized loans as compared with December 31, 2020 were predominantly attributable to effects of the COVID-19 pandemic and the related re-grading of loans. 4. Loans and leases and the allowance for credit losses, continued The Company considers repayment performance a significant indicator of credit quality for its residential real estate loan and consumer loan portfolios. A summary of loans in accrual and nonaccrual status at March 31, 2021 for the various classes of the Company’s residential real estate loans and consumer loans by origination year follows.
Term Loans by Origination Year
Revolving
Revolving Loans Converted to Term
2021
2020
2019
2018
2017
Prior
Loans
Loans
Total
(In thousands)
Residential:
Current
$
1,125,233
1,889,481
1,331,314
599,352
1,496,417
7,701,525
55,576
—
$
14,198,898
30-89 days past due
2,270
10,190
5,363
5,116
20,138
148,539
244
—
191,860
Accruing loans past due 90 days or more
—
97,784
28,810
40,613
248,186
626,480
—
—
1,041,873
Nonaccrual
508
19,705
12,889
3,571
5,003
343,638
194
—
385,508
Total residential
$
1,128,011
2,017,160
1,378,376
648,652
1,769,744
8,820,182
56,014
—
$
15,818,139
Residential - limited documentation:
Current
$
—
—
—
—
—
1,372,339
—
—
$
1,372,339
30-89 days past due
—
—
—
—
—
16,136
—
—
16,136
Accruing loans past due 90 days or more
—
—
—
—
—
—
—
—
—
Nonaccrual
—
—
—
—
—
143,069
—
—
143,069
Total residential - limited documentation
$
—
—
—
—
—
1,531,544
—
—
$
1,531,544
Consumer:
Home equity lines and loans:
Current
$
74
953
3,777
2,316
2,281
50,886
2,458,179
1,202,223
$
3,720,689
30-89 days past due
—
—
23
—
18
917
258
14,710
15,926
Accruing loans past due 90 days or more
—
—
—
—
—
—
—
—
—
Nonaccrual
—
—
—
—
—
6,263
5,714
67,211
79,188
Total home equity lines and loans
$
74
953
3,800
2,316
2,299
58,066
2,464,151
1,284,144
$
3,815,803
4. Loans and leases and the allowance for credit losses, continued
Term Loans by Origination Year
Revolving
Revolving Loans Converted to Term
2021
2020
2019
2018
2017
Prior
Loans
Loans
Total
(In thousands)
Recreational finance:
Current
$
678,012
2,637,664
1,631,536
841,575
588,596
850,845
—
—
$
7,228,228
30-89 days past due
459
5,467
5,584
4,372
4,709
6,230
—
—
26,821
Accruing loans past due 90 days or more
—
—
—
—
—
—
—
—
—
Nonaccrual
147
2,217
4,494
4,741
4,697
10,922
—
—
27,218
Total recreational finance
$
678,618
2,645,348
1,641,614
850,688
598,002
867,997
—
—
$
7,282,267
Automobile:
Current
$
569,198
1,499,937
996,107
553,269
377,492
182,255
—
—
$
4,178,258
30-89 days past due
632
4,010
7,384
6,231
5,963
4,750
—
—
28,970
Accruing loans past due 90 days or more
—
—
—
—
—
—
—
—
—
Nonaccrual
491
2,248
7,925
9,686
9,595
8,274
—
—
38,219
Total automobile
$
570,321
1,506,195
1,011,416
569,186
393,050
195,279
—
—
$
4,245,447
Other:
Current
$
42,958
145,146
121,021
45,113
27,818
30,171
905,388
1,708
$
1,319,323
30-89 days past due
1,224
455
630
256
114
533
4,823
257
8,292
Accruing loans past due 90 days or more
—
—
—
—
—
336
3,458
—
3,794
Nonaccrual
838
210
562
294
183
215
34,832
173
37,307
Total other
$
45,020
145,811
122,213
45,663
28,115
31,255
948,501
2,138
$
1,368,716
Total loans and leases at March 31, 2021
$
6,690,394
18,077,950
15,326,970
9,890,946
7,438,037
24,310,850
16,236,649
1,327,284
$
99,299,080
4. Loans and leases and the allowance for credit losses, continued The following table summarizes the loan grades applied at December 31, 2020 to the various classes of the Company’s commercial loans and commercial real estate loans by origination year.
Term Loans by Origination Year
Revolving
Revolving Loans Converted to Term
2020
2019
2018
2017
2016
Prior
Loans
Loans
Total
(In thousands)
Commercial, financial, leasing, etc.:
Loan grades:
Pass
$
7,732,728
2,277,233
1,505,486
930,834
719,796
1,387,695
11,352,416
21,286
$
25,927,474
Criticized accrual
388,326
84,358
113,940
41,587
39,930
73,401
584,751
13,970
1,340,263
Criticized nonaccrual
7,720
27,309
56,227
16,808
19,681
45,471
125,893
7,718
306,827
Total commercial, financial, leasing, etc.
$
8,128,774
2,388,900
1,675,653
989,229
779,407
1,506,567
12,063,060
42,974
$
27,574,564
Real estate:
Commercial:
Loan grades:
Pass
$
3,353,450
4,681,834
3,299,095
2,628,061
2,746,165
5,698,834
875,348
—
$
23,282,787
Criticized accrual
526,037
400,154
579,507
290,885
568,144
1,212,672
44,260
—
3,621,659
Criticized nonaccrual
26,876
121,899
47,144
99,293
197,319
248,949
34,414
—
775,894
Total commercial real estate
$
3,906,363
5,203,887
3,925,746
3,018,239
3,511,628
7,160,455
954,022
—
$
27,680,340
Residential builder and developer:
Loan grades:
Pass
$
506,295
223,880
109,453
15,048
10,976
11,320
236,943
—
$
1,113,915
Criticized accrual
3,690
106,847
14,836
3,421
—
1,885
4,050
—
134,729
Criticized nonaccrual
—
518
—
—
—
576
—
—
1,094
Total residential builder and developer
$
509,985
331,245
124,289
18,469
10,976
13,781
240,993
—
$
1,249,738
Other commercial construction:
Loan grades:
Pass
$
1,050,258
2,998,921
2,048,063
945,339
233,127
294,030
74,611
—
$
7,644,349
Criticized accrual
37,192
148,492
381,091
225,949
144,665
12,034
—
—
949,423
Criticized nonaccrual
335
65,592
13,522
4,213
12,097
12,873
5,407
—
114,039
Total other commercial construction
$
1,087,785
3,213,005
2,442,676
1,175,501
389,889
318,937
80,018
—
$
8,707,811
4. Loans and leases and the allowance for credit losses, continued A summary of loans in accrual and nonaccrual status at December 31, 2020 for the various classes of the Company’s residential real estate loans and consumer loans by origination year follows.
Term Loans by Origination Year
Revolving
Revolving Loans Converted to Term
2020
2019
2018
2017
2016
Prior
Loans
Loans
Total
(In thousands)
Residential:
Current
$
2,722,862
1,416,259
618,736
1,318,094
718,235
6,898,756
71,894
—
$
13,764,836
30-89 days past due
13,496
7,781
7,258
13,477
7,947
150,447
—
—
200,406
Accruing loans past due 90 days or more
579
15,234
38,145
212,818
45,804
480,308
—
—
792,888
Nonaccrual
3,133
14,439
5,183
6,408
2,900
333,466
200
—
365,729
Total residential
$
2,740,070
1,453,713
669,322
1,550,797
774,886
7,862,977
72,094
—
$
15,123,859
Residential - limited documentation:
Current
$
—
—
—
—
—
1,462,277
—
—
$
1,462,277
30-89 days past due
—
—
—
—
—
19,687
—
—
19,687
Accruing loans past due 90 days or more
—
—
—
—
—
—
—
—
—
Nonaccrual
—
—
—
—
—
147,170
—
—
147,170
Total residential - limited documentation
$
—
—
—
—
—
1,629,134
—
—
$
1,629,134
Consumer:
Home equity lines and loans:
Current
$
773
3,983
1,591
2,016
162
51,554
2,569,621
1,252,185
$
3,881,885
30-89 days past due
—
—
—
—
—
1,148
939
22,242
24,329
Accruing loans past due 90 days or more
—
—
—
—
—
—
—
—
—
Nonaccrual
—
—
—
—
—
6,148
5,752
67,492
79,392
Total home equity lines and loans
$
773
3,983
1,591
2,016
162
58,850
2,576,312
1,341,919
$
3,985,606
4. Loans and leases and the allowance for credit losses, continued
Term Loans by Origination Year
Revolving
Revolving Loans Converted to Term
2020
2019
2018
2017
2016
Prior
Loans
Loans
Total
(In thousands)
Recreational finance:
Current
$
2,796,359
1,751,766
907,595
630,151
352,414
564,358
—
—
$
7,002,643
30-89 days past due
9,548
11,255
8,519
6,638
2,938
8,263
—
—
47,161
Accruing loans past due 90 days or more
—
—
—
—
—
—
—
—
—
Nonaccrual
1,854
3,883
4,072
4,194
2,733
8,783
—
—
25,519
Total recreational finance
$
2,807,761
1,766,904
920,186
640,983
358,085
581,404
—
—
$
7,075,323
Automobile:
Current
$
1,595,636
1,106,782
629,338
440,604
171,017
63,972
—
—
$
4,007,349
30-89 days past due
6,461
14,140
12,542
12,899
6,373
3,083
—
—
55,498
Accruing loans past due 90 days or more
—
—
—
—
—
—
—
—
—
Nonaccrual
1,615
7,144
10,788
10,061
5,991
3,805
—
—
39,404
Total automobile
$
1,603,712
1,128,066
652,668
463,564
183,381
70,860
—
—
$
4,102,251
Other:
Current
$
160,424
137,617
53,702
32,556
4,526
28,970
927,217
1,856
$
1,346,868
30-89 days past due
1,879
1,130
577
2,301
42
557
10,594
481
17,561
Accruing loans past due 90 days or more
—
—
—
—
—
374
4,207
—
4,581
Nonaccrual
1,493
492
339
183
31
501
35,044
148
38,231
Total other
$
163,796
139,239
54,618
35,040
4,599
30,402
977,062
2,485
$
1,407,241
Total loans and leases at December 31, 2020
$
20,949,019
15,628,942
10,466,749
7,893,838
6,013,013
19,233,367
16,963,561
1,387,378
$
98,535,867
Allowance for credit losses For purposes of determining the level of the allowance for credit losses, the Company evaluates its loan and lease portfolio by type. Changes in the allowance for credit losses for the three months ended March 31, 2021 were as follows:
Commercial, Financial,
Real Estate
Leasing, etc.
Commercial
Residential
Consumer
Unallocated
Total
(In thousands)
Beginning balance
$
405,846
670,719
103,590
556,232
—
$
1,736,387
Provision for credit losses
(72,418
)
99,471
(13,435
)
(38,618
)
—
(25,000
)
Net charge-offs
Charge-offs
(26,945
)
(60,652
)
(2,399
)
(32,929
)
—
(122,925
)
Recoveries
22,511
6,560
2,033
16,640
—
47,744
Net charge-offs
(4,434
)
(54,092
)
(366
)
(16,289
)
—
(75,181
)
Ending balance
$
328,994
716,098
89,789
501,325
—
$
1,636,206
4. Loans and leases and the allowance for credit losses, continued Changes in the allowance for credit losses for the three months ended March 31, 2020 were as follows:
Commercial, Financial,
Real Estate
Leasing, etc.
Commercial
Residential
Consumer
Unallocated
Total
(In thousands)
Beginning balance
$
366,094
322,201
56,033
229,118
77,625
$
1,051,071
Adoption of new accounting standard
(61,474
)
23,656
53,896
194,004
(77,625
)
132,457
Provision for credit losses
66,594
88,666
9,291
85,449
—
250,000
Net charge-offs
Charge-offs
(16,383
)
(1,272
)
(5,102
)
(44,947
)
—
(67,704
)
Recoveries
3,261
438
1,674
13,169
—
18,542
Net charge-offs
(13,122
)
(834
)
(3,428
)
(31,778
)
—
(49,162
)
Ending balance
$
358,092
433,689
115,792
476,793
—
$
1,384,366
Despite the allocation in the preceding tables, the allowance for credit losses is general in nature and is available to absorb losses from any loan or lease type. In establishing the allowance for credit losses, the Company estimates losses attributable to specific troubled credits identified through both normal and targeted credit review processes and also estimates losses for loans and leases with similar risk characteristics on a collective basis. The amounts of specific loss components in the Company’s loan and lease portfolios are determined through a loan-by-loan analysis of larger balance commercial loans and commercial real estate loans that are in nonaccrual status. Such loss estimates are typically based on expected future cash flows, collateral values and other factors that may impact the borrower’s ability to pay. To the extent that those loans are collateral-dependent, they are evaluated based on the fair value of the loan’s collateral as estimated at or near the financial statement date. As the quality of a loan deteriorates to the point of classifying the loan as “criticized,” the process of obtaining updated collateral valuation information is usually initiated, unless it is not considered warranted given factors such as the relative size of the loan, the characteristics of the collateral or the age of the last valuation. In those cases where current appraisals may not yet be available, prior appraisals are utilized with adjustments, as deemed necessary, for estimates of subsequent declines in values as determined by line of business and/or loan workout personnel. Those adjustments are reviewed and assessed for reasonableness by the Company’s credit department. Accordingly, for real estate collateral securing larger nonaccrual commercial loans and commercial real estate loans, estimated collateral values are based on current appraisals and estimates of value. For non-real estate loans, collateral is assigned a discounted estimated liquidation value and, depending on the nature of the collateral, is verified through field exams or other procedures. In assessing collateral, real estate and non-real estate values are reduced by an estimate of selling costs. For residential real estate loans, including home equity loans and lines of credit, the excess of the loan balance over the net realizable value of the property collateralizing the loan is charged-off when the loan becomes 150 days delinquent. That charge-off is based on recent indications of value from external parties that are generally obtained shortly after a loan becomes nonaccrual. Loans to consumers that file for bankruptcy are generally charged-off to estimated net collateral value shortly after the Company is notified of such filings. When evaluating individual home equity loans and lines of credit for charge off and for purposes of estimating losses in determining the allowance for credit losses, the Company gives consideration to the required repayment of any first lien positions related to collateral property. Modified loans, including smaller balance homogenous loans, that are considered to be troubled debt restructurings are evaluated for impairment giving consideration to the impact of the modified loan terms on the present value of the loan’s expected cash flows. 4. Loans and leases and the allowance for credit losses, continued Information with respect to loans and leases that were considered nonaccrual at the beginning and end of the reporting period and the interest income recognized on such loans for the three-month periods ended March 31, 2021 and 2020 follows.
March 31, 2021
January 1, 2021
Three Months Ended March 2021
Amortized Cost with Allowance
Amortized Cost
Total
Amortized Cost
Interest Income Recognized
(In thousands)
Commercial, financial, leasing, etc.
$
211,894
$
83,175
$
295,069
$
306,827
$
3,085
Real estate:
Commercial
337,036
487,043
824,079
775,894
1,658
Residential builder and developer
1,224
—
1,224
1,094
33
Other commercial construction
24,186
102,039
126,225
114,039
41
Residential
186,374
199,134
385,508
365,729
4,498
Residential — limited documentation
84,342
58,727
143,069
147,170
79
Consumer:
Home equity lines and loans
44,548
34,640
79,188
79,392
952
Recreational finance
19,657
7,561
27,218
25,519
155
Automobile
33,270
4,949
38,219
39,404
49
Other
2,864
34,443
37,307
38,231
180
Total
$
945,395
$
1,011,711
$
1,957,106
$
1,893,299
$
10,730
March 31, 2020
January 1, 2020
Three Months Ended March 2020
Amortized Cost with Allowance
Amortized Cost
Total
Amortized Cost
Interest Income Recognized
(In thousands)
Commercial, financial, leasing, etc.
$
153,924
$
132,723
$
286,647
$
346,743
$
1,738
Real estate:
Commercial
62,675
125,794
188,469
173,796
1,092
Residential builder and developer
3,204
—
3,204
4,708
48
Other commercial construction
12,039
22,896
34,935
35,881
861
Residential
67,221
226,417
293,638
322,504
6,819
Residential — limited documentation
26,444
92,873
119,317
114,667
201
Consumer:
Home equity lines and loans
26,230
36,841
63,071
65,039
1,459
Recreational finance
6,704
6,701
13,405
14,308
152
Automobile
9,802
9,449
19,251
21,293
47
Other
4,182
35,629
39,811
35,394
154
Total
$
372,425
$
689,323
$
1,061,748
$
1,134,333
$
12,571
4. Loans and leases and the allowance for credit losses, continued In determining the allowance for credit losses, accruing loans with similar risk characteristics are generally evaluated collectively. The Company utilizes statistically developed models to project principal balances over the remaining contractual lives of the loan portfolios and to determine estimated credit losses through a reasonable and supportable forecast period. Individual loan credit quality indicators including loan grade and borrower repayment performance inform the models, which have been statistically developed based on historical correlations of credit losses with prevailing economic metrics, including unemployment, gross domestic product and real estate prices. Model forecasts may be adjusted for inherent limitations or biases that have been identified through independent validation and back-testing of model performance to actual realized results. At both March 31, 2021 and December 31, 2020, the Company utilized a reasonable and supportable forecast period of two years. Subsequent to this forecast period the Company reverted, ratably over a one-year period, to historical loss experience to inform its estimate of losses for the remaining contractual life of each portfolio. Changes in the amount of the allowance for credit losses reflect the outcome of the procedures described herein, including the impact of changes in macroeconomic forecasts as compared with previous forecasts, as well as the impact of portfolio concentrations, changes in underwriting practices, product expansions into new markets, imprecision in economic forecasts, geopolitical conditions and other risk factors that might influence the loss estimation process. The Company’s reserve for off-balance sheet credit exposures was not material at March 31, 2021 and December 31, 2020. Loan modifications 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 4. Loans and leases and the allowance for credit losses, continued The table that follows summarizes the Company’s loan modification activities that were considered troubled debt restructurings for the three-month periods ended March 31, 2021 and 2020:
Post-modification (a)
Number
Pre- modification Recorded Investment
Principal Deferral
Interest Rate Reduction
Other
Combination of Concession Types
Total
Three Months Ended March 31, 2021
(Dollars in thousands)
Commercial, financial, leasing, etc.
93
$
53,733
$
24,653
$
—
$
—
$
28,504
$
53,157
Real estate:
Commercial
33
26,870
11,160
—
2,214
12,422
25,796
Residential
123
39,583
38,557
—
—
1,117
39,674
Residential — limited documentation
10
1,116
1,059
—
—
—
1,059
Consumer:
Home equity lines and loans
26
1,715
1,486
—
—
174
1,660
Recreational finance
72
2,212
2,212
—
—
—
2,212
Automobile
276
4,969
4,955
—
—
14
4,969
Other
222
1,434
1,434
—
—
—
1,434
Total
855
$
131,632
$
85,516
$
—
$
2,214
$
42,231
$
129,961
Three Months Ended March 31, 2020
Commercial, financial, leasing, etc.
32
$
12,692
$
5,066
$
—
$
—
$
6,987
$
12,053
Real estate:
Commercial
10
39,642
1,355
—
—
35,968
37,323
Residential
27
10,178
3,247
—
—
8,977
12,224
Residential — limited documentation
9
2,980
2,667
—
—
1,232
3,899
Consumer:
Home equity lines and loans
6
738
412
—
—
334
746
Recreational finance
3
90
90
—
—
—
90
Automobile
9
182
182
—
—
—
182
Total
96
$
66,502
$
13,019
$
—
$
—
$
53,498
$
66,517
(a)
Financial effects impacting the recorded investment included principal payments or advances, charge-offs and capitalized escrow arrearages. The present value of interest rate concessions, discounted at the effective rate of the original loan, was not material. Troubled debt restructurings are evaluated for impairment giving consideration to the impact of the modified loan terms on the present value of the loan’s expected cash flows. Impairment of troubled debt restructurings that have subsequently defaulted may also be measured based on the loan’s observable market price or the fair value of collateral if the loan is collateral-dependent. Charge-offs may also be recognized on troubled debt restructurings that have subsequently defaulted. Loans that were modified as troubled debt restructurings during the twelve months ended March 31, 2021 and 2020 and for which there was a subsequent payment default during the three-month periods ended March 31, 2021 and 2020, respectively, were not material. The amount of foreclosed residential real estate property held by the Company was $24 million and $28 million at March 31, 2021 and December 31, 2020, respectively. There were $206 million and $214 million at March 31, 2021 and December 31, 2020, respectively, of loans secured by residential real estate that were in the process of foreclosure. Of all loans in the process of foreclosure at March 31, 2021, approximately 38% were government guarante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 xml:space="preserve">5. Borrowings M&amp;T had $529 million of fixed and variable rate junior subordinated deferrable interest debentures ("Junior Subordinated Debentures") outstanding at March 31, 2021 that are held by various trusts that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Under the Federal Reserve Board’s risk-based capital guidelines, the securities are includable in M&amp;T’s Tier 2 regulatory capital. 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 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 On January 25, 2021, $350 million of variable rate senior notes of M&amp;T Bank, the principal bank subsidiary of M&amp;T, matured. In addition, on March 1, 2021, M&amp;T Bank redeemed $500 million of subordinated notes that were due to mature on December 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6. Revenue from contracts with customers A significant amount of the Company’s revenues are derived from net interest income on financial assets and liabilities, mortgage banking revenues, trading account and foreign exchange gains, investment securities gains, loan and letter of credit fees, income from bank-owned life insurance, and certain other revenues that are generally excluded from the scope of accounting guidance for revenue from contracts with customers. For noninterest income revenue streams, the Company recognizes the expected amount of consideration as revenue when the performance obligations related to the services under the terms of a contract are satisfied. The Company’s contracts generally do not contain terms that necessitate significant judgment to determine the amount of revenue to recognize. 6. Revenue from contracts with customers, continued The Company generally charges customer accounts or otherwise bills customers upon completion of its services. Typically the Company’s contracts with customers have a duration of one year or less and payment for services is received at least annually, but oftentimes more frequently as services are provided. At March 31, 2021 and December 31, 2020, the Company had $61 million and $67 million, respectively, of amounts receivable related to recognized revenue from the sources in the accompanying tables. Such amounts are classified in accrued interest and other assets in the Company’s consolidated balance sheet. In certain situations the Company is paid in advance of providing services and defers the recognition of revenue until its service obligation is satisfied. At March 31, 2021 and December 31, 2020, the Company had deferred revenue of $41 million and $42 million, respectively, related to the sources in the accompanying tables recorded in accrued interest and other liabilities in the consolidated balance sheet. The following tables summarize sources of the Company’s noninterest income during the three-month periods ended March 31, 2021 and 2020 that are subject to the noted accounting guidance.
Business Banking
Commercial Banking
Commercial Real Estate
Discretionary Portfolio
Residential Mortgage Banking
Retail Banking
All Other
Total
Three Months Ended March 31, 2021
(In thousands)
Classification in consolidated statement of income
Service charges on deposit accounts
$
12,497
24,295
2,893
—
—
51,452
1,640
$
92,777
Trust income
—
—
—
—
—
—
156,022
156,022
Brokerage services income
—
—
—
—
—
—
13,113
13,113
Other revenues from operations:
Merchant discount and credit card fees
9,481
10,407
445
—
—
3,921
109
24,363
Other
—
958
1,091
384
1,722
5,807
12,948
22,910
$
21,978
35,660
4,429
384
1,722
61,180
183,832
$
309,185
Three Months Ended March 31, 2020
Classification in consolidated statement of income
Service charges on deposit accounts
$
15,250
24,157
2,812
—
—
61,670
2,272
$
106,161
Trust income
12
304
—
—
—
—
148,435
148,751
Brokerage services income
—
—
—
—
—
—
13,129
13,129
Other revenues from operations:
Merchant discount and credit card fees
10,331
13,316
849
—
—
2,271
400
27,167
Other
—
2,186
843
857
922
5,982
12,516
23,306
$
25,593
39,963
4,504
857
922
69,923
176,752
$
318,5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 and other postretirement benefits</t>
        </is>
      </c>
      <c r="B1" s="2" t="inlineStr">
        <is>
          <t>3 Months Ended</t>
        </is>
      </c>
    </row>
    <row r="2">
      <c r="B2" s="2" t="inlineStr">
        <is>
          <t>Mar. 31, 2021</t>
        </is>
      </c>
    </row>
    <row r="3">
      <c r="A3" s="3" t="inlineStr">
        <is>
          <t>Compensation And Retirement Disclosure [Abstract]</t>
        </is>
      </c>
    </row>
    <row r="4">
      <c r="A4" s="4" t="inlineStr">
        <is>
          <t>Pension plans and other postretirement benefits</t>
        </is>
      </c>
      <c r="B4" s="4" t="inlineStr">
        <is>
          <t>7. Pension plans and other postretirement benefits The Company provides defined benefit pension and other postretirement benefits (including health care and life insurance benefits) to qualified retired employees. Net periodic defined benefit cost for defined benefit plans consisted of the following:
Pension Benefits
Other Postretirement Benefits
Three Months Ended March 31
2021
2020
2021
2020
(In thousands)
Service cost
$
5,023
4,714
248
223
Interest cost on projected benefit obligation
15,434
17,886
327
419
Expected return on plan assets
(35,950
)
(31,475
)
—
—
Amortization of prior service cost (credit)
125
125
(1,175
)
(1,175
)
Amortization of net actuarial loss (gain)
22,150
13,950
(300
)
(300
)
Net periodic cost (benefit)
$
6,782
5,200
(900
)
(833
) Service cost is reflected in salaries and employee benefits expense in the consolidated statement of income. The other components of net periodic benefit cost are reflected in other costs of operations. Expenses incurred in connection with the Company's defined contribution pension and retirement savings plans totaled $33 million and $27 million for the three months ended March 31, 2021 and 2020, respectively, and are included in salaries and employee benefits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8. Earnings per common share The computations of basic earnings per common share follow:
Three Months Ended March 31
2021
2020
(In thousands, except per share)
Income available to common shareholders:
Net income
$
447,249
$
268,822
Less: Preferred stock dividends
(17,050
)
(17,078
)
Net income available to common equity
430,199
251,744
Less: Income attributable to unvested stock-based compensation awards
(2,108
)
(1,043
)
Net income available to common shareholders
$
428,091
$
250,701
Weighted-average shares outstanding:
Common shares outstanding (including common stock issuable) and unvested stock-based compensation awards
129,414
130,440
Less: Unvested stock-based compensation awards
(877
)
(744
)
Weighted-average shares outstanding
128,537
129,696
Basic earnings per common share
$
3.33
$
1.93
8. Earnings per common share, continued The computations of diluted earnings per common share follow:
Three Months Ended March 31
2021
2020
(In thousands, except per share)
Net income available to common equity
$
430,199
$
251,744
Less: Income attributable to unvested stock-based compensation awards
(2,106
)
(1,043
)
Net income available to common shareholders
$
428,093
$
250,701
Adjusted weighted-average shares outstanding:
Common and unvested stock-based compensation awards
129,414
130,440
Less: Unvested stock-based compensation awards
(877
)
(744
)
Plus: Incremental shares from assumed conversion of stock-based compensation awards and warrants to purchase common stock
132
59
Adjusted weighted-average shares outstanding
128,669
129,755
Diluted earnings per common share
$
3.33
$
1.93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to purchase common stock of M&amp;T representing 462,342 and 464,694 common shares during the three-month periods ended March 31, 2021 and 2020, respectively, were not included in the computations of diluted earnings per common share because the effect on those periods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1</t>
        </is>
      </c>
    </row>
    <row r="3">
      <c r="A3" s="3" t="inlineStr">
        <is>
          <t>Equity [Abstract]</t>
        </is>
      </c>
    </row>
    <row r="4">
      <c r="A4" s="4" t="inlineStr">
        <is>
          <t>Comprehensive income</t>
        </is>
      </c>
      <c r="B4" s="4" t="inlineStr">
        <is>
          <t>9. Comprehensive income The following tables display the components of other comprehensive income (loss) and amounts reclassified from accumulated other comprehensive income (loss) to net income:
Investment
Defined Benefit
Total Amount
Income
Securities
Plans
Other
Before Tax
Tax
Net
(In thousands)
Balance — January 1, 2021
$
195,386
(650,087
)
369,558
$
(85,143
)
22,111
$
(63,032
)
Other comprehensive income before reclassifications:
Unrealized holding losses, net
(32,025
)
—
—
(32,025
)
8,907
(23,118
)
Foreign currency translation adjustment
—
—
684
684
(136
)
548
Unrealized losses on cash flow hedges
—
—
(9,498
)
(9,498
)
2,571
(6,927
)
Total other comprehensive income before reclassifications
(32,025
)
—
(8,814
)
(40,839
)
11,342
(29,497
)
Amounts reclassified from accumulated other comprehensive income that (increase) decrease net income:
Amortization of unrealized holding losses on held-to-maturity (“HTM”) securities
990
—
—
990
(a)
(276
)
714
Gains realized in net income
(3
)
—
—
(3
)
(b)
1
(2
)
Accretion of net gain on terminated cash flow hedges
—
—
(30
)
(30
)
(c)
9
(21
)
Net yield adjustment from cash flow hedges currently in effect
—
—
(82,044
)
(82,044
)
(a)
22,215
(59,829
)
Amortization of prior service credit
—
(1,050
)
—
(1,050
)
(d)
384
(666
)
Amortization of actuarial losses
—
21,850
—
21,850
(d)
(7,995
)
13,855
Total other comprehensive income (loss)
(31,038
)
20,800
(90,888
)
(101,126
)
25,680
(75,446
)
Balance — March 31, 2021
$
164,348
(629,287
)
278,670
$
(186,269
)
47,791
$
(138,478
)
Balance — January 1, 2020
$
50,701
(464,548
)
133,888
$
(279,959
)
73,279
$
(206,680
)
Other comprehensive income before reclassifications:
Unrealized holding gains, net
131,423
—
—
131,423
(34,544
)
96,879
Foreign currency translation adjustment
—
—
(3,225
)
(3,225
)
282
(2,943
)
Unrealized gains on cash flow hedges
—
—
456,333
456,333
(119,970
)
336,363
Total other comprehensive income before reclassifications
131,423
—
453,108
584,531
(154,232
)
430,299
Amounts reclassified from accumulated other comprehensive income that (increase) decrease net income:
Amortization of unrealized holding losses on HTM securities
772
—
—
772
(a)
(203
)
569
Accretion of net gain on terminated cash flow hedges
—
—
(34
)
(34
)
(c)
9
(25
)
Net yield adjustment from cash flow hedges currently in effect
—
—
(32,041
)
(32,041
)
(a)
8,423
(23,618
)
Amortization of prior service credit
—
(1,050
)
—
(1,050
)
(d)
276
(774
)
Amortization of actuarial losses
—
13,650
—
13,650
(d)
(3,588
)
10,062
Total other comprehensive income
132,195
12,600
421,033
565,828
(149,315
)
416,513
Balance — March 31, 2020
$
182,896
(451,948
)
554,921
$
285,869
(76,036
)
$
209,833
(a)
Included in interest income.
(b)
Included in gain (loss) on bank investment securities.
(c)
Included in interest expense.
(d)
Included in other costs of operations. 9. Comprehensive income, continued Accumulated other comprehensive income (loss), net consisted of the following:
Defined
Investment
Benefit
Securities
Plans
Other
Total
(In thousands)
Balance — December 31, 2020
$
144,602
$
(481,064
)
$
273,430
$
(63,032
)
Net gain (loss) during period
(22,406
)
13,189
(66,229
)
(75,446
)
Balance — March 31, 2021
$
122,196
$
(467,875
)
$
207,201
$
(138,4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10.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s of March 31, 2021. The net effect of interest rate swap agreements was to increase net interest income by $91 million and $36 million during the three-month periods ended March 31, 2021 and 2020, respectively. Information about interest rate swap agreements entered into for interest rate risk management purposes summarized by type of financial instrument the swap agreements were intended to hedge follows:
Weighted-
Estimated
Notional
Average
Average Rate
Fair Value
Amount
Maturity
Fixed
Variable
Gain
(In thousands)
(In
(In
March 31, 2021
Fair value hedges:
Fixed rate long-term borrowings (b)
$
1,650,000
3.1
2.86
%
0.75
%
$
(1,117
)
Cash flow hedges:
Interest payments on variable rate commercial real estate loans (b)(c)
36,050,000
0.9
1.80
%
0.11
%
(2,077
)
Total
$
37,700,000
1.0
$
(3,194
)
December 31, 2020
Fair value hedges:
Fixed rate long-term borrowings (b)
$
1,650,000
3.3
2.86
%
0.79
%
$
651
Cash flow hedges:
Interest payments on variable rate commercial real estate loans (b)(d)
49,400,000
0.9
2.22
%
0.15
%
425
Total
$
51,050,000
1.0
$
1,076
(a)
Certain clearinghouse exchanges consider payments by counterparties for variation margin on derivative instruments to be settlements of those positions. The impact of such treatment at March 31, 2021 and December 31, 2020 was a reduction of the estimated fair value gains on interest rate swap agreements designated as fair value hedges of $70.6 million and $101.5 million, respectively, and on interest rate swap agreements designated as cash flow hedges of $283.1 million and $372.2 million, respectively.
(b)
Under the terms of these agreements, the Company receives settlement amounts at a fixed rate and pays at a variable rate.
(c)
(d)
. 10. Derivative financial instruments, continued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 Derivative financial instruments used for trading account purposes included interest rate contracts, foreign exchange and other option contracts, foreign exchange forward and spot contracts, and financial futures. Interest rate contracts entered into for trading account purposes had notional values of $36.2 billion and $37.8 billion at March 31, 2021 and December 31, 2020, respectively. The notional amounts of foreign currency and other option and futures contracts entered into for trading account purposes aggregated $910 million and $776 million at March 31, 2021 and December 31, 2020, respectively. Information about the fair values of derivative instruments in the Company’s consolidated balance sheet and consolidated statement of income follows:
Asset Derivatives
Liability Derivatives
Fair Value
Fair Value
March 31,
December 31,
March 31,
December 31,
2021
2020
2021
2020
(In thousands)
Derivatives designated and qualifying as hedging instruments
Interest rate swap agreements (a)
$
172
$
1,968
$
3,366
$
892
Commitments to sell real estate loans (a)
6,270
1,488
146
8,458
6,442
3,456
3,512
9,350
Derivatives not designated and qualifying as hedging instruments
Mortgage-related commitments to originate real estate loans for sale (a)
22,921
43,599
9,164
365
Commitments to sell real estate loans (a)
36,179
2,409
5,605
13,868
Trading:
Interest rate contracts (b)
629,458
1,008,913
84,567
105,768
Foreign exchange and other option and futures contracts (b)
8,786
9,608
10,672
11,134
697,344
1,064,529
110,008
131,135
Total derivatives
$
703,786
$
1,067,985
$
113,520
$
140,485
(a)
Asset derivatives are reported in other assets and liability derivatives are reported in other liabilities.
(b)
Asset derivatives are reported in trading account assets and liability derivatives are reported in other liabilities. The impact of variation margin payments at March 31, 2021 and December 31, 2020 was a reduction of the estimated fair value of interest rate contracts in the trading account in an asset position of $54.6 million and $5.6 million, respectively, and in a liability position of $502.0 million and $806.5 million, respectively.
Amount of Gain (Loss) Recognized
Three Months Ended March 31, 2021
Three Months Ended March 31, 2020
Derivative
Hedged Item
Derivative
Hedged Item
(In thousands)
Derivatives in fair value hedging relationships
Interest rate swap agreements:
Fixed rate long-term borrowings (a)
$
(32,658
)
31,898
$
88,710
(87,824
)
Derivatives not designated as hedging instruments
Trading:
Interest rate contracts (b)
$
(3,234
)
$
12,786
Foreign exchange and other option and futures contracts (b)
1,608
4,352
Total
$
(1,626
)
$
17,138
(a)
Reported as an adjustment to interest expense.
(b)
Reported as trading account and foreign exchange gains. 10. Derivative financial instruments, continued
Carrying Amount of the Hedged Item
Cumulative Amount of Fair Value Hedging Adjustment Increasing (Decreasing) the Carrying Amount of the Hedged Item
March 31, 2021
December 31, 2020
March 31, 2021
December 31, 2020
(In thousands)
Location in the of the Hedged Items in Fair Value
Long-term debt
$
1,718,238
$
1,750,048
$
69,428
$
101,326
The amount of interest income recognized in the consolidated statement of income associated with derivatives designated as cash flow hedges was $82 million and $32 million for the three months ended March 31, 2021 and 2020, respectively. As of March 31, 2021 the unrealized gain recognized in other comprehensive income related to cash flow hedges was $281 million, of which $74 million, $165 million and $42 million related to interest rate swap agreements maturing in 2021, 2022, and 2023, respectively.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55 million and $64 million at March 31, 2021 and December 31, 2020, respectively. Changes in unrealized gains and losses are included in mortgage banking revenues and, in general, are realized in subsequent periods as the related loans are sold and commitments satisfied.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The aggregate fair value of derivative financial instruments in a liability position and the net liability positions with counterparties which are subject to master netting arrangements was $50 million and $114 million at March 31, 2021 and December 31, 2020, respectively. The Company was required to post collateral relating to those positions of $50 million and $103 million at March 31, 2021 and December 31, 2020, respectively. Certain of the Company’s derivative financial instruments contain provisions that require the Company to maintain specific credit ratings from credit rating agencies to avoid higher collateral posting requirements. If the Company’s debt rating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March 31, 2021 was not material. The aggregate fair value of derivative financial instruments in an asset position and the net asset positions with counterparties which are subject to enforceable master netting arrangements was $4 10. Derivative financial instruments, continued In addition to the derivative contracts noted above, the Company clears certain derivative transactions through a clearinghouse, rather than directly with counterparties. Those transactions cleared through a clearinghouse require initial margin collateral and variation margin payments depending on the contracts being in a net asset or liability position. The amount of initial margin collateral posted by the Company was $150 million and $135 million at March 31, 2021 and December 31, 2020, respectively. The fair value asset and liability amounts of derivative contracts have been reduced by variation margin payments treated as settlements as described herein. Variation margin on derivative contracts not treated as settlements continues to represent collateral posted or received by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and asset securitizations</t>
        </is>
      </c>
      <c r="B1" s="2" t="inlineStr">
        <is>
          <t>3 Months Ended</t>
        </is>
      </c>
    </row>
    <row r="2">
      <c r="B2" s="2" t="inlineStr">
        <is>
          <t>Mar. 31, 2021</t>
        </is>
      </c>
    </row>
    <row r="3">
      <c r="A3" s="3" t="inlineStr">
        <is>
          <t>Text Block [Abstract]</t>
        </is>
      </c>
    </row>
    <row r="4">
      <c r="A4" s="4" t="inlineStr">
        <is>
          <t>Variable interest entities and asset securitizations</t>
        </is>
      </c>
      <c r="B4" s="4" t="inlineStr">
        <is>
          <t>11. Variable interest entities and asset securitizations The Company’s securitization activity has consisted of securitizing loans originated for sale into government issued or guaranteed mortgage-backed securities. The Company has not recognized any losses as a result of having securitized assets. As described in note 5,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each of March 31, 2021 and December 31, 2020, the Company included the junior subordinated debentures as “long-term borrowings” in its consolidated balance sheet and recognized $23 million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5. The Company has invested as a limited partner in various partnerships that collectively had total assets of approximately $2.3 billion at each of March 31, 2021 The Company serves as investment advisor for certain registered money-market funds. The Company has no explicit arrangement to provide support to those funds, but may waive portions of its allowable management fees as a result of market cond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Mar. 31, 2021</t>
        </is>
      </c>
      <c r="C1" s="2" t="inlineStr">
        <is>
          <t>Dec. 31, 2020</t>
        </is>
      </c>
    </row>
    <row r="2">
      <c r="A2" s="3" t="inlineStr">
        <is>
          <t>Assets</t>
        </is>
      </c>
    </row>
    <row r="3">
      <c r="A3" s="4" t="inlineStr">
        <is>
          <t>Cash and due from banks</t>
        </is>
      </c>
      <c r="B3" s="6" t="n">
        <v>1258989</v>
      </c>
      <c r="C3" s="6" t="n">
        <v>1552743</v>
      </c>
    </row>
    <row r="4">
      <c r="A4" s="4" t="inlineStr">
        <is>
          <t>Interest-bearing deposits at banks</t>
        </is>
      </c>
      <c r="B4" s="5" t="n">
        <v>31407227</v>
      </c>
      <c r="C4" s="5" t="n">
        <v>23663810</v>
      </c>
    </row>
    <row r="5">
      <c r="A5" s="4" t="inlineStr">
        <is>
          <t>Federal funds sold</t>
        </is>
      </c>
      <c r="B5" s="5" t="n">
        <v>1000</v>
      </c>
    </row>
    <row r="6">
      <c r="A6" s="4" t="inlineStr">
        <is>
          <t>Trading account</t>
        </is>
      </c>
      <c r="B6" s="5" t="n">
        <v>687359</v>
      </c>
      <c r="C6" s="5" t="n">
        <v>1068581</v>
      </c>
    </row>
    <row r="7">
      <c r="A7" s="3" t="inlineStr">
        <is>
          <t>Investment securities (includes pledged securities that can be sold or repledged of $89,522 at March 31, 2021; $105,136 at December 31, 2020)</t>
        </is>
      </c>
    </row>
    <row r="8">
      <c r="A8" s="4" t="inlineStr">
        <is>
          <t>Available for sale (cost: $4,194,886 at March 31, 2021; $4,621,027 at December 31, 2020</t>
        </is>
      </c>
      <c r="B8" s="5" t="n">
        <v>4364437</v>
      </c>
      <c r="C8" s="5" t="n">
        <v>4822606</v>
      </c>
    </row>
    <row r="9">
      <c r="A9" s="4" t="inlineStr">
        <is>
          <t>Held to maturity (fair value: $1,850,210 at March 31, 2021; $1,842,281 at December 31, 2020)</t>
        </is>
      </c>
      <c r="B9" s="5" t="n">
        <v>1778135</v>
      </c>
      <c r="C9" s="5" t="n">
        <v>1748989</v>
      </c>
    </row>
    <row r="10">
      <c r="A10" s="4" t="inlineStr">
        <is>
          <t>Equity and other securities (cost: $455,286 at March 31, 2021; $449,008 at December 31, 2020)</t>
        </is>
      </c>
      <c r="B10" s="5" t="n">
        <v>468095</v>
      </c>
      <c r="C10" s="5" t="n">
        <v>474102</v>
      </c>
    </row>
    <row r="11">
      <c r="A11" s="4" t="inlineStr">
        <is>
          <t>Total investment securities</t>
        </is>
      </c>
      <c r="B11" s="5" t="n">
        <v>6610667</v>
      </c>
      <c r="C11" s="5" t="n">
        <v>7045697</v>
      </c>
    </row>
    <row r="12">
      <c r="A12" s="4" t="inlineStr">
        <is>
          <t>Loans and leases</t>
        </is>
      </c>
      <c r="B12" s="5" t="n">
        <v>99691141</v>
      </c>
      <c r="C12" s="5" t="n">
        <v>98875788</v>
      </c>
    </row>
    <row r="13">
      <c r="A13" s="4" t="inlineStr">
        <is>
          <t>Unearned discount</t>
        </is>
      </c>
      <c r="B13" s="5" t="n">
        <v>-392061</v>
      </c>
      <c r="C13" s="5" t="n">
        <v>-339921</v>
      </c>
    </row>
    <row r="14">
      <c r="A14" s="4" t="inlineStr">
        <is>
          <t>Loans and leases, net of unearned discount</t>
        </is>
      </c>
      <c r="B14" s="5" t="n">
        <v>99299080</v>
      </c>
      <c r="C14" s="5" t="n">
        <v>98535867</v>
      </c>
    </row>
    <row r="15">
      <c r="A15" s="4" t="inlineStr">
        <is>
          <t>Allowance for credit losses</t>
        </is>
      </c>
      <c r="B15" s="5" t="n">
        <v>-1636206</v>
      </c>
      <c r="C15" s="5" t="n">
        <v>-1736387</v>
      </c>
    </row>
    <row r="16">
      <c r="A16" s="4" t="inlineStr">
        <is>
          <t>Loans and leases, net</t>
        </is>
      </c>
      <c r="B16" s="5" t="n">
        <v>97662874</v>
      </c>
      <c r="C16" s="5" t="n">
        <v>96799480</v>
      </c>
    </row>
    <row r="17">
      <c r="A17" s="4" t="inlineStr">
        <is>
          <t>Premises and equipment</t>
        </is>
      </c>
      <c r="B17" s="5" t="n">
        <v>1148941</v>
      </c>
      <c r="C17" s="5" t="n">
        <v>1161558</v>
      </c>
    </row>
    <row r="18">
      <c r="A18" s="4" t="inlineStr">
        <is>
          <t>Goodwill</t>
        </is>
      </c>
      <c r="B18" s="5" t="n">
        <v>4593112</v>
      </c>
      <c r="C18" s="5" t="n">
        <v>4593112</v>
      </c>
    </row>
    <row r="19">
      <c r="A19" s="4" t="inlineStr">
        <is>
          <t>Core deposit and other intangible assets</t>
        </is>
      </c>
      <c r="B19" s="5" t="n">
        <v>11427</v>
      </c>
      <c r="C19" s="5" t="n">
        <v>14165</v>
      </c>
    </row>
    <row r="20">
      <c r="A20" s="4" t="inlineStr">
        <is>
          <t>Accrued interest and other assets</t>
        </is>
      </c>
      <c r="B20" s="5" t="n">
        <v>7099464</v>
      </c>
      <c r="C20" s="5" t="n">
        <v>6701959</v>
      </c>
    </row>
    <row r="21">
      <c r="A21" s="4" t="inlineStr">
        <is>
          <t>Total assets</t>
        </is>
      </c>
      <c r="B21" s="5" t="n">
        <v>150481060</v>
      </c>
      <c r="C21" s="5" t="n">
        <v>142601105</v>
      </c>
    </row>
    <row r="22">
      <c r="A22" s="3" t="inlineStr">
        <is>
          <t>Liabilities</t>
        </is>
      </c>
    </row>
    <row r="23">
      <c r="A23" s="4" t="inlineStr">
        <is>
          <t>Noninterest-bearing deposits</t>
        </is>
      </c>
      <c r="B23" s="5" t="n">
        <v>53641419</v>
      </c>
      <c r="C23" s="5" t="n">
        <v>47572884</v>
      </c>
    </row>
    <row r="24">
      <c r="A24" s="4" t="inlineStr">
        <is>
          <t>Savings and interest-checking deposits</t>
        </is>
      </c>
      <c r="B24" s="5" t="n">
        <v>70679036</v>
      </c>
      <c r="C24" s="5" t="n">
        <v>67680840</v>
      </c>
    </row>
    <row r="25">
      <c r="A25" s="4" t="inlineStr">
        <is>
          <t>Time deposits</t>
        </is>
      </c>
      <c r="B25" s="5" t="n">
        <v>3514219</v>
      </c>
      <c r="C25" s="5" t="n">
        <v>3899910</v>
      </c>
    </row>
    <row r="26">
      <c r="A26" s="4" t="inlineStr">
        <is>
          <t>Deposits at Cayman Islands office</t>
        </is>
      </c>
      <c r="B26" s="5" t="n">
        <v>641691</v>
      </c>
      <c r="C26" s="5" t="n">
        <v>652104</v>
      </c>
    </row>
    <row r="27">
      <c r="A27" s="4" t="inlineStr">
        <is>
          <t>Total deposits</t>
        </is>
      </c>
      <c r="B27" s="5" t="n">
        <v>128476365</v>
      </c>
      <c r="C27" s="5" t="n">
        <v>119805738</v>
      </c>
    </row>
    <row r="28">
      <c r="A28" s="4" t="inlineStr">
        <is>
          <t>Short-term borrowings</t>
        </is>
      </c>
      <c r="B28" s="5" t="n">
        <v>58957</v>
      </c>
      <c r="C28" s="5" t="n">
        <v>59482</v>
      </c>
    </row>
    <row r="29">
      <c r="A29" s="4" t="inlineStr">
        <is>
          <t>Accrued interest and other liabilities</t>
        </is>
      </c>
      <c r="B29" s="5" t="n">
        <v>2000727</v>
      </c>
      <c r="C29" s="5" t="n">
        <v>2166409</v>
      </c>
    </row>
    <row r="30">
      <c r="A30" s="4" t="inlineStr">
        <is>
          <t>Long-term borrowings</t>
        </is>
      </c>
      <c r="B30" s="5" t="n">
        <v>3498503</v>
      </c>
      <c r="C30" s="5" t="n">
        <v>4382193</v>
      </c>
    </row>
    <row r="31">
      <c r="A31" s="4" t="inlineStr">
        <is>
          <t>Total liabilities</t>
        </is>
      </c>
      <c r="B31" s="5" t="n">
        <v>134034552</v>
      </c>
      <c r="C31" s="5" t="n">
        <v>126413822</v>
      </c>
    </row>
    <row r="32">
      <c r="A32" s="3" t="inlineStr">
        <is>
          <t>Shareholders' equity</t>
        </is>
      </c>
    </row>
    <row r="33">
      <c r="A33" s="4" t="inlineStr">
        <is>
          <t>Preferred stock, $1.00 par, 1,000,000 shares authorized; Issued and outstanding: Liquidation preference of $1,000 per share: 350,000 shares at March 31, 2021 and December 31, 2020; Liquidation preference of $10,000 per share: 90,000 shares at March 31, 2021 and December 31, 2020</t>
        </is>
      </c>
      <c r="B33" s="5" t="n">
        <v>1250000</v>
      </c>
      <c r="C33" s="5" t="n">
        <v>1250000</v>
      </c>
    </row>
    <row r="34">
      <c r="A34" s="4" t="inlineStr">
        <is>
          <t>Common stock, $.50 par, 250,000,000 shares authorized, 159,741,898 shares issued at March 31, 2021 and December 31, 2020</t>
        </is>
      </c>
      <c r="B34" s="5" t="n">
        <v>79871</v>
      </c>
      <c r="C34" s="5" t="n">
        <v>79871</v>
      </c>
    </row>
    <row r="35">
      <c r="A35" s="4" t="inlineStr">
        <is>
          <t>Common stock issuable, 15,492 shares at March 31, 2021; 18,113 shares at December 31, 2020</t>
        </is>
      </c>
      <c r="B35" s="5" t="n">
        <v>1165</v>
      </c>
      <c r="C35" s="5" t="n">
        <v>1344</v>
      </c>
    </row>
    <row r="36">
      <c r="A36" s="4" t="inlineStr">
        <is>
          <t>Additional paid-in capital</t>
        </is>
      </c>
      <c r="B36" s="5" t="n">
        <v>6611150</v>
      </c>
      <c r="C36" s="5" t="n">
        <v>6617404</v>
      </c>
    </row>
    <row r="37">
      <c r="A37" s="4" t="inlineStr">
        <is>
          <t>Retained earnings</t>
        </is>
      </c>
      <c r="B37" s="5" t="n">
        <v>13731893</v>
      </c>
      <c r="C37" s="5" t="n">
        <v>13444428</v>
      </c>
    </row>
    <row r="38">
      <c r="A38" s="4" t="inlineStr">
        <is>
          <t>Accumulated other comprehensive income (loss), net</t>
        </is>
      </c>
      <c r="B38" s="5" t="n">
        <v>-138478</v>
      </c>
      <c r="C38" s="5" t="n">
        <v>-63032</v>
      </c>
    </row>
    <row r="39">
      <c r="A39" s="4" t="inlineStr">
        <is>
          <t>Treasury stock — common, at cost — 31,098,951 shares at March 31, 2021; 31,426,742 shares at December 31, 2020</t>
        </is>
      </c>
      <c r="B39" s="5" t="n">
        <v>-5089093</v>
      </c>
      <c r="C39" s="5" t="n">
        <v>-5142732</v>
      </c>
    </row>
    <row r="40">
      <c r="A40" s="4" t="inlineStr">
        <is>
          <t>Total shareholders’ equity</t>
        </is>
      </c>
      <c r="B40" s="5" t="n">
        <v>16446508</v>
      </c>
      <c r="C40" s="5" t="n">
        <v>16187283</v>
      </c>
    </row>
    <row r="41">
      <c r="A41" s="4" t="inlineStr">
        <is>
          <t>Total liabilities and shareholders’ equity</t>
        </is>
      </c>
      <c r="B41" s="6" t="n">
        <v>150481060</v>
      </c>
      <c r="C41" s="6" t="n">
        <v>142601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12. Fair value measurements GAAP permits an entity to choose to measure eligible financial instruments and other items at fair value. The Company has not made any fair value elections at March 31, 2021.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Trading account assets and liabilities Trading account assets and liabilities consist primarily of interest rate contracts and foreign exchange contracts with customers who require such services with offsetting positions with third parties to minimize the Company's risk with respect to such transactions. The Company generally determines the fair value of its derivative trading account assets and liabilities using externally developed pricing models based on market observable inputs and, therefore, classifies such valuations as Level 2. Mutual funds held in connection with deferred compensation and other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 Investment securities available for sale and equity securities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12. Fair value measurements, continued Commitments to originate real estate loans for sale and commitments to sell real estate loans The Company enters into various commitments to originate real estate loans for sale and commitments to sell real estate loans. Such commitments are considered to be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12. Fair value measurements, continued The following tables present assets and liabilities at March 31, 2021 and December 31, 2020 measured at estimated fair value on a recurring basis:
Fair Value Measurements
Level 1
Level 2
Level 3
(In thousands)
March 31, 2021
Trading account assets
$
687,359
$
49,115
$
638,244
$
—
Investment securities available for sale:
U.S. Treasury and federal agencies
7,013
—
7,013
—
Mortgage-backed securities:
Government issued or guaranteed
4,225,089
—
4,225,089
—
Privately issued
16
—
—
16
Other debt securities
132,319
—
132,319
—
4,364,437
—
4,364,421
16
Equity securities
81,792
64,150
17,642
—
Real estate loans held for sale
871,026
—
871,026
—
Other assets (a)
65,542
—
42,621
22,921
Total assets
$
6,070,156
$
113,265
$
5,933,954
$
22,937
Trading account liabilities
$
95,239
$
—
$
95,239
$
—
Other liabilities (a)
18,281
—
9,117
9,164
Total liabilities
$
113,520
$
—
$
104,356
$
9,164
December 31, 2020
Trading account assets
$
1,068,581
$
50,060
$
1,018,521
$
—
Investment securities available for sale:
U.S. Treasury and federal agencies
9,338
—
9,338
—
Mortgage-backed securities:
Government issued or guaranteed
4,683,438
—
4,683,438
—
Privately issued
16
—
—
16
Other debt securities
129,814
—
129,814
—
4,822,606
—
4,822,590
16
Equity securities
92,985
63,129
29,856
—
Real estate loans held for sale
1,054,676
—
1,054,676
—
Other assets (a)
49,464
—
5,865
43,599
Total assets
$
7,088,312
$
113,189
$
6,931,508
$
43,615
Trading account liabilities
$
116,902
$
—
$
116,902
$
—
Other liabilities (a)
23,583
—
23,218
365
Total liabilities
$
140,485
$
—
$
140,120
$
365
(a)
Comprised predominantly of interest rate swap agreements used for interest rate risk management (Level 2), commitments to sell real estate loans (Level 2) and commitments to originate real estate loans to be held for sale (Level 3). 12. Fair value measurements, continued The changes in Level 3 assets and liabilities measured at estimated fair value on a recurring basis during the three months ended March 31, 2021 and 2020 were as follows:
Investment Securities Available for Sale
Privately Issued Mortgage-Backed
Other Assets
2021
(In thousands)
Balance — January 1, 2021
$
16
43,234
Total gains realized/unrealized:
Included in earnings
—
6,025
(a)
Transfers out of Level 3
—
(35,502
)
(b)
Balance — March 31, 2021
$
16
13,757
Changes in unrealized gains included in earnings related to assets still held at March 31, 2021
$
—
5,300
(a)
2020
Balance — January 1, 2020
$
16
10,740
Total gains realized/unrealized:
Included in earnings
—
44,081
(a)
Transfers out of Level 3
—
(19,794
)
(b)
Balance — March 31, 2020
$
16
35,027
Changes in unrealized gains included in earnings related to assets still held at March 31, 2020
$
—
32,584
(a)
(a)
Reported as mortgage banking revenues in the consolidated statement of income and includes the fair value of commitment issuances and expirations.
(b)
Transfers out of Level 3 consist of interest rate locks transferred to closed loans.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a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12. Fair value measurements, continued at March 31, 2021. As these discounts are not readily observable and are considered significant, the valuations have been classified as Level 3. Automobile collateral is typically valued by reference to independent pricing sources based on recent sales transactions of similar vehicles and, accordingly, the related nonrecurring fair value measurement adjustments have been classified as Level 2. Collateral values for other consumer installment loans are generally estimated based on historical recovery rates for similar types of loans which at March 31, 2020 was 45%. As these recovery rates are not readily observable by market participants, such valuation adjustments have been classified as Level 3. Loans subject to nonrecurring fair value measurement were $658 million at March 31, 2021 ($357 million and $301 million of which were classified as Level 2 and Level 3, respectively), $652 million at December 31, 2020 ($339 million and $313 million of which were classified as Level 2 and Level 3, respectively) and $196 million at March 31, 2020 ($116 million and $80 million of which were classified as Level 2 and Level 3, respectively). Changes in fair value recognized for partial charge-offs of loans and loan impairment reserves on loans held by the Company on March 31, 2021 and 2020 were decreases of $66 million and $21 million for the three-month periods ended March 31, 2021 and 2020,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accordingly, the related nonrecurring fair value measurement adjustments have generally been classified as Level 2. Assets taken in foreclosure of defaulted loans subject to nonrecurring fair value measurement were $9 million and $14 million at March 31, 2021 and 2020, respectively. Changes in fair value recognized for those foreclosed assets held by the Company were not material during the three-month periods ended March 31, 2021 and 2020. Capitalized servicing rights Capitalized servicing rights are initially measured at fair value in the Company’s consolidated balance sheet. The Company utilizes the amortization method to subsequently measure its capitalized servicing assets. In accordance with GAAP, the Company must record impairment charges, on a nonrecurring basis, when the carrying value of certain strata exceed their estimated fair value. To estimate the fair value of servicing rights, the Company considers market prices for similar assets, if available,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 estimated fair value. Impairment is recognized through a valuation allowance. The determination of fair value of capitalized servicing rights is considered a Level 3 valuation. Capitalized servicing rights related to residential mortgage loans of $156 million and $159 million at March 31, 2021 and December 31, 2020, respectively, required a valuation allowance of $21 million and $30 million, respectively. Significant unobservable inputs used in this Level 3 valuation included weighted-average prepayment speeds of 15.22% and 16.01% at March 31, 2021 and December 31, 2020, respectively, and a weighted-average option-adjusted spread of 900 basis points at each date. There was a recovery of previously recognized impairment charges for capitalized servicing rights of $9 million during the three months ended March 31, 2021 and an impairment charge of $10 million during the three months ended March 31, 2020. 12. Fair value measurements, continued Significant unobservable inputs to Level 3 measurements The following tables present quantitative information about significant unobservable inputs used in the fair value measurements for certain Level 3 assets and liabilities at March 31, 2021 and December 31, 2020:
Fair Value
Valuation Technique
Unobservable Inputs/Assumptions
Range (Weighted- Average)
(In
March 31, 2021
Recurring fair value measurements
Privately issued mortgage- backed securities
$
16
Two independent pricing quotes
—
—
Net other assets (liabilities) (a)
13,757
Discounted cash flow
Commitment expirations
0% - 98% (18%)
December 31, 2020
Recurring fair value measurements
Privately issued mortgage- backed securities
$
16
Two independent pricing quotes
—
—
Net other assets (liabilities) (a)
43,234
Discounted cash flow
Commitment expirations
0% - 98% (16%)
(a)
Other Level 3 assets (liabilities) consist of commitments to originate real estate loans. Sensitivity of fair value measurements to changes in unobservable inputs An increase (decrease) in the estimate of expirations for commitments to originate real estate loans would generally result in a lower (higher) 12. Fair value measurements, continued Disclosures of fair value of financial instruments The carrying amounts and estimated fair value for financial instrument assets (liabilities) are presented in the following table:
March 31, 2021
Carrying Amount
Estimated Fair Value
Level 1
Level 2
Level 3
(In thousands)
Financial assets:
Cash and cash equivalents
$
1,258,989
1,258,989
1,213,877
45,112
—
Interest-bearing deposits at banks
31,407,227
31,407,227
—
31,407,227
—
Federal funds sold
1,000
1,000
—
1,000
—
Trading account assets
687,359
687,359
49,115
638,244
—
Investment securities
6,610,667
6,682,742
64,150
6,551,036
67,556
Loans and leases:
Commercial loans and leases
27,811,190
27,509,182
—
—
27,509,182
Commercial real estate loans
37,425,974
36,661,758
—
98,513
36,563,245
Residential real estate loans
17,349,683
17,501,398
—
4,015,464
13,485,934
Consumer loans
16,712,233
16,781,406
—
—
16,781,406
Allowance for credit losses
(1,636,206
)
—
—
—
—
Loans and leases, net
97,662,874
98,453,744
—
4,113,977
94,339,767
Accrued interest receivable
440,658
440,658
—
440,658
—
Financial liabilities:
Noninterest-bearing deposits
$
(53,641,419
)
(53,641,419
)
—
(53,641,419
)
—
Savings and interest-checking deposits
(70,679,036
)
(70,679,036
)
—
(70,679,036
)
—
Time deposits
(3,514,219
)
(3,526,947
)
—
(3,526,947
)
—
Deposits at Cayman Islands office
(641,691
)
(641,691
)
—
(641,691
)
—
Short-term borrowings
(58,957
)
(58,957
)
—
(58,957
)
—
Long-term borrowings
(3,498,503
)
(3,609,625
)
—
(3,609,625
)
—
Accrued interest payable
(43,745
)
(43,745
)
—
(43,745
)
—
Trading account liabilities
(95,239
)
(95,239
)
—
(95,239
)
—
Other financial instruments:
Commitments to originate real estate loans for sale
$
13,757
13,757
—
—
13,757
Commitments to sell real estate loans
36,698
36,698
—
36,698
—
Other credit-related commitments
(134,928
)
(134,928
)
—
—
(134,928
)
Interest rate swap agreements used for interest rate risk management
(3,194
)
(3,194
)
—
(3,194
)
—
12. Fair value measurements, continued
December 31, 2020
Carrying Amount
Estimated Fair Value
Level 1
Level 2
Level 3
(In thousands)
Financial assets:
Cash and cash equivalents
$
1,552,743
1,552,743
1,497,457
55,286
—
Interest-bearing deposits at banks
23,663,810
23,663,810
—
23,663,810
—
Trading account assets
1,068,581
1,068,581
50,060
1,018,521
—
Investment securities
7,045,697
7,138,989
63,129
7,005,571
70,289
Loans and leases:
Commercial loans and leases
27,574,564
27,220,699
—
—
27,220,699
Commercial real estate loans
37,637,889
36,816,580
—
277,911
36,538,669
Residential real estate loans
16,752,993
17,089,141
—
4,135,655
12,953,486
Consumer loans
16,570,421
16,554,050
—
—
16,554,050
Allowance for credit losses
(1,736,387
)
—
—
—
—
Loans and leases, net
96,799,480
97,680,470
—
4,413,566
93,266,904
Accrued interest receivable
419,936
419,936
—
419,936
—
Financial liabilities:
Noninterest-bearing deposits
$
(47,572,884
)
(47,572,884
)
—
(47,572,884
)
—
Savings and interest-checking deposits
(67,680,840
)
(67,680,840
)
—
(67,680,840
)
—
Time deposits
(3,899,910
)
(3,919,367
)
—
(3,919,367
)
—
Deposits at Cayman Islands office
(652,104
)
(652,104
)
—
(652,104
)
—
Short-term borrowings
(59,482
)
(59,482
)
—
(59,482
)
—
Long-term borrowings
(4,382,193
)
(4,490,433
)
—
(4,490,433
)
—
Accrued interest payable
(59,916
)
(59,916
)
—
(59,916
)
—
Trading account liabilities
(116,902
)
(116,902
)
—
(116,902
)
—
Other financial instruments:
Commitments to originate real estate loans for sale
$
43,234
43,234
—
—
43,234
Commitments to sell real estate loans
(18,429
)
(18,429
)
—
(18,429
)
—
Other credit-related commitments
(133,354
)
(133,354
)
—
—
(133,354
)
Interest rate swap agreements used for interest rate risk management
1,076
1,076
—
1,076
—
With the exception of marketable securities, certain off-balance sheet financial instruments and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3.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March 31,
December 31,
2021
2020
(In thousands)
Commitments to extend credit
Home equity lines of credit
$
5,626,965
$
5,563,854
Commercial real estate loans to be sold
249,514
363,735
Other commercial real estate
6,426,199
7,237,367
Residential real estate loans to be sold
1,081,889
1,026,118
Other residential real estate
600,212
665,259
Commercial and other
20,140,102
19,427,886
Standby letters of credit
2,231,893
2,241,417
Commercial letters of credit
13,260
27,332
Financial guarantees and indemnification contracts
4,365,308
4,220,531
Commitments to sell real estate loans
1,881,140
2,108,823
Commitments to extend credit are agreements to lend to customers, generally having fixed expiration dates or other termination clauses that may require payment of a fee. In addition to the amounts in the preceding table, the Company had discretionary funding commitments to commercial customers of $10.5 billion and $10.4 billion at March 31, 2021 and December 31, 2020, respectively, that the Company had the unconditional right to cancel prior to funding.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oftentimes similar to standby letters of credit and include mandatory purchase agreements issued to ensure that customer obligations are fulfilled, recourse obligations associated with sold loans, and other guarantees of customer performance or compliance with designated rules and regulations. Included in financial guarantees and indemnification contracts are loan principal amounts sold with recourse in conjunction with the Company's involvement in the Fannie Mae Delegated Underwriting and Servicing program. The Company's maximum credit risk for recourse associated with loans sold under this program totaled approximately $4.0 billion at each of March 31, 2021 and December 31, 2020.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considered derivatives and along with commitments to originate real estate loans to be held for sale are generally recorded in the consolidated balance sheet at estimated fair market value.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13. Commitments and contingencies, continued The amount of those charges is based on the volume of loans sold, the level of reimbursement requests received from loan purchasers and estimates of losses that may be associated with previously sold loans. At March 31, 2021, the Company believes that its obligation to loan purchasers was not material to the Company’s consolidated financial position. M&amp;T and its subsidiaries are subject in the normal course of business to various pending and threatened legal proceedings and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pending or threatened litigation could result in exposure in excess of the recorded liability, the amount of such excess is not currently estimable. Although not considered probable, the range of reasonably possible losses for such matters in the aggregate, beyond the existing recorded liability, was estimated to be between $0 and $25 million as of March 31, 2021. Although the Company does not believe that the outcome of pending legal matters will be material to the Company’s consolidated financial position, it cannot rule out the possibility that such outcomes will be material to the consolidated results of operations for a particular reporting period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4. Segment information 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 The financial information of the Company's segments was compiled utilizing the accounting policies described in note 22 of Notes to Financial Statements in the 2020 Annual Report. The management accounting policies and processes utilized in compiling segment financial information are highly subjective and, unlike financial accounting, are not based on authoritative guidance similar to GAAP. As a result, the financial information of the reported segments is not necessarily comparable with similar information reported by other financial institutions. Furthermore, changes in management structure or allocation methodologies and procedures may result in changes in reported segment financial data. 14. Segment information, continued Information about the Company's segments is presented in the following table:
Three Months Ended March 31
2021
2020
Total Revenues(a)
Inter- segment Revenues
Net Income (Loss)
Total Revenues(a)
Inter- segment Revenues
Net Income (Loss)
(In thousands)
Business Banking
$
155,903
669
46,271
$
137,833
885
32,926
Commercial Banking
285,912
809
122,638
291,776
1,053
143,732
Commercial Real Estate
200,843
222
71,272
223,305
409
117,408
Discretionary Portfolio
134,544
(10,027
)
90,546
49,219
(13,037
)
25,668
Residential
153,760
22,183
49,611
125,561
21,417
24,616
Retail Banking
346,917
272
85,358
402,683
267
110,246
All Other
209,114
(14,128
)
(18,447
)
275,788
(10,994
)
(185,774
)
Total
$
1,486,993
—
447,249
$
1,506,165
—
268,822
Average Total Assets
Three Months Ended March 31
Year Ended December
2021
2020
2020
(In millions)
Business Banking
$
8,622
6,006
8,152
Commercial Banking
30,395
29,172
30,338
Commercial Real Estate
26,097
24,849
25,792
Discretionary Portfolio
23,650
27,143
27,726
Residential Mortgage Banking
6,506
3,218
4,038
Retail Banking
17,216
16,002
16,438
All Other
35,671
14,195
22,996
Total
$
148,157
120,585
135,4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Bayview Lending Group LLC and Bayview Financial Holdings, L.P.</t>
        </is>
      </c>
      <c r="B1" s="2" t="inlineStr">
        <is>
          <t>3 Months Ended</t>
        </is>
      </c>
    </row>
    <row r="2">
      <c r="B2" s="2" t="inlineStr">
        <is>
          <t>Mar. 31, 2021</t>
        </is>
      </c>
    </row>
    <row r="3">
      <c r="A3" s="3" t="inlineStr">
        <is>
          <t>Text Block [Abstract]</t>
        </is>
      </c>
    </row>
    <row r="4">
      <c r="A4" s="4" t="inlineStr">
        <is>
          <t>Relationship with Bayview Lending Group LLC and Bayview Financial Holdings, L.P.</t>
        </is>
      </c>
      <c r="B4" s="4" t="inlineStr">
        <is>
          <t>15. Relationship with Bayview Lending Group LLC and Bayview Financial Holdings, L.P. M&amp;T holds a 20% minority interest in Bayview Lending Group LLC ("BLG"), a privately-held commercial mortgage company. That investment had no remaining carrying value Bayview Financial Holdings, L.P. (together with its affiliates, "Bayview Financial"), a privately-held specialty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1.9 billion at March 31, 2021 and December 31, 2020. Revenues from those servicing rights were $2 million and $3 million for the three-month periods ended March 31, 2021 and 2020, respectively. The Company sub-services residential mortgage loans for Bayview Financial having outstanding principal balances of $69.7 billion and $68.1 billion at March 31, 2021 and December 31, 2020, respectively. Revenues earned for sub-servicing loans for Bayview Financial were $34 million and $37 million for the three-month periods ended March 31, 2021 and 2020, respectively. In addition, the Company held $73 million and $77 million of mortgage-backed securities in its held-to-maturity portfolio at March 31, 2021 and December 31, 2020, respectively, that were securitized by Bayview Financial. At March 31, 2021, the Company held $139 million of Bayview Financial’s $1.1 billion syndicated loan facility. In the first quarter of 2021, the Company purchased $965 million of delinquent FHA guaranteed mortgage loans, including past due accrued interest, from Bayview Financial for $1.0 billion. The servicing rights for such loans were retained by Bayview Financial, but the Company continues to sub-service the lo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3 Months Ended</t>
        </is>
      </c>
    </row>
    <row r="2">
      <c r="B2" s="2" t="inlineStr">
        <is>
          <t>Mar. 31, 2021</t>
        </is>
      </c>
    </row>
    <row r="3">
      <c r="A3" s="3" t="inlineStr">
        <is>
          <t>Accounting Changes And Error Corrections [Abstract]</t>
        </is>
      </c>
    </row>
    <row r="4">
      <c r="A4" s="4" t="inlineStr">
        <is>
          <t>Recent accounting developments</t>
        </is>
      </c>
      <c r="B4" s="4" t="inlineStr">
        <is>
          <t>16. Recent accounting developments The following table provides a description of accounting standards that were adopted by the Company in 2021 as well as standards that are not effective that could have an impact to M&amp;T’s consolidated financial statements upon adoption.
Standard
Description
Required date of adoption
Effect on consolidated financial statements
Standards Adopted in 2021
Clarifying the Interactions Between Equity Securities, Equity Method and Joint Ventures, and Derivatives and Hedging
The amendments clarify the following guidance: 1. That an entity should consider observable transactions that require it to either apply or discontinue the equity method of accounting for the purposes of applying the measurement alternative in the equity securities investments guidance immediately before applying or upon discontinuing the equity method of accounting. 2. For the purpose of applying the derivatives and hedging guidance an entity should not consider whether, upon the settlement of a forward contract or exercise of a purchased option, individually or with existing investments, the underlying securities would be accounted for under the equity method of accounting or the fair value option in accordance with the financial instruments guidance. An entity also would evaluate the remaining characteristics in the derivatives and hedging guidance to determine the accounting for those forward contracts and purchased options.
January 1, 2021
The Company adopted the amended guidance effective January 1, 2021 using a prospective transition method. The adoption did not have a material impact on the Company’s consolidated financial statements.
16. Recent accounting developments, continued
Standard
Description
Required date of adoption
Effect on consolidated financial statements
Standards Adopted in 2021
Simplifying the Accounting for Income Taxes
The amendments remove the following exceptions for accounting for income taxes: 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4. Exception to the general methodology for calculating income taxes in an interim period when a year-to-date loss exceeds the anticipated loss for the year. The amendments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January 1, 2021
The amendments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adoption did not have a material impact on the Company’s consolidated financial statements.
16. Recent accounting developments, continued
Standard
Description
Required date of adoption
Effect on consolidated financial statements
Standards Not Yet Adopted as of March 31, 2021
Changes to Accounting for Convertible Instruments and Contracts in an Entity’s Own Equity
The amendments reduce the number of accounting models for convertible debt instruments and convertible preferred stock. The amendments also reduce form-over-substance-based guidance for the derivatives scope exception for contacts in an entity’s own equity. For convertible instruments, embedded conversion feature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on the instrument. The amendments also require certain changes to EPS calculations for convertible instruments as well as additional disclosures relating to conditions that cause conversion features to be met. For contacts in an entity’s own equity, the amendments revise the derivatives scope exception guidance as follows: 1. Remove the settlement in unregistered shares, collateral, and shareholder rights conditions from the settlement guidance. 2. Clarify that payment penalties for failure to timely file do not preclude equity classification. 3. Require instruments that are required to be classified as an asset or liability to be measured subsequently at fair value, with changes reported in earnings and disclosed in the financial statements. 4. Clarifiy that the scope of the disclosure requirements in the Contracts in an Entity’s Own Equity section of the Derivatives guidance applies only to freestanding instruments. 5. Clarify that the scope of the reassessment guidance in the Contracts in an Entity’s Own Equity section of the Derivatives guidance applies to both freestanding instruments and embedded features.
January 1, 2022 Early adoption permitted
The amendments can be applied either on a modified retrospective method of transition or a fully retrospective method of transition. In applying the modified retrospective method, the guidance should be applied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pplying the fully retrospective method of transition, the cumulative effect of the change should be recognized as an adjustment to the opening balance of retained earnings in the first comparative period presented. The fair value option is allowed to be irrevocably elected for any financial instrument that is a convertible security upon adoption of the amendments. The Company has not yet decided on which transition method will be applied to the extent applicable. The Company does not expect the guidance will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t>
        </is>
      </c>
      <c r="B4" s="4" t="inlineStr">
        <is>
          <t>The consolidated interim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20 (“2020 Annual Report”). The financial statements contain all adjustments which are, in the opinion of management, necessary for a fair statement of the Company’s financial position, results of operations and cash flows for the interim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Amortized Cost and Estimated Fair Value of Investment Securities</t>
        </is>
      </c>
      <c r="B4" s="4" t="inlineStr">
        <is>
          <t>The amortized cost and estimated fair value of investment securities were as follows:
Amortized Cost
Gross Unrealized Gains
Gross Unrealized Losses
Estimated Fair Value
(In thousands)
March 31, 2021
Investment securities available for sale:
U.S. Treasury and federal agencies
$
6,851
$
163
$
1
$
7,013
Mortgage-backed securities:
Government issued or guaranteed
4,051,580
174,154
645
4,225,089
Privately issued
16
—
—
16
Other debt securities
136,439
2,295
6,415
132,319
4,194,886
176,612
7,061
4,364,437
Investment securities held to maturity:
U.S. Treasury and federal agencies
3,000
—
—
3,000
Obligations of states and political subdivisions
851
4
—
855
Mortgage-backed securities:
Government issued or guaranteed
1,697,992
79,650
1,623
1,776,019
Privately issued
73,496
11,288
17,244
67,540
Other debt securities
2,796
—
—
2,796
1,778,135
90,942
18,867
1,850,210
Total debt securities
$
5,973,021
$
267,554
$
25,928
$
6,214,647
Equity and other securities:
Readily marketable equity — at fair value
$
68,983
$
13,012
$
203
$
81,792
Other — at cost
386,303
—
—
386,303
Total equity and other securities
$
455,286
$
13,012
$
203
$
468,095
December 31, 2020
Investment securities available for sale:
U.S. Treasury and federal agencies
$
9,154
$
198
$
14
$
9,338
Mortgage-backed securities:
Government issued or guaranteed
4,475,406
208,787
755
4,683,438
Privately issued
16
—
—
16
Other debt securities
136,451
1,664
8,301
129,814
4,621,027
210,649
9,070
4,822,606
Investment securities held to maturity:
U.S. Treasury and federal agencies
2,999
—
—
2,999
Obligations of states and political subdivisions
1,531
9
—
1,540
Mortgage-backed securities:
Government issued or guaranteed
1,664,443
100,176
11
1,764,608
Privately issued
77,155
11,056
17,938
70,273
Other debt securities
2,861
—
—
2,861
1,748,989
111,241
17,949
1,842,281
Total debt securities
$
6,370,016
$
321,890
$
27,019
$
6,664,887
Equity and other securities:
Readily marketable equity — at fair value
$
67,891
$
25,094
$
—
$
92,985
Other — at cost
381,117
—
—
381,117
Total equity and other securities
$
449,008
$
25,094
$
—
$
474,102</t>
        </is>
      </c>
    </row>
    <row r="5">
      <c r="A5" s="4" t="inlineStr">
        <is>
          <t>Amortized Cost and Estimated Fair Value of Debt Securities by Contractual Maturity</t>
        </is>
      </c>
      <c r="B5" s="4" t="inlineStr">
        <is>
          <t>At March 31, 2021, the amortized cost and estimated fair value of debt securities by contractual maturity were as follows:
Amortized Cost
Estimated Fair Value
(In thousands)
Debt securities available for sale:
Due in one year or less
$
2,482
2,501
Due after one year through five years
12,030
12,439
Due after five years through ten years
98,778
99,066
Due after ten years
30,000
25,326
143,290
139,332
Mortgage-backed securities available for sale
4,051,596
4,225,105
$
4,194,886
4,364,437
Debt securities held to maturity:
Due in one year or less
$
3,676
3,678
Due after one year through five years
175
177
Due after ten years
2,796
2,796
6,647
6,651
Mortgage-backed securities held to maturity
1,771,488
1,843,559
$
1,778,135
1,850,210</t>
        </is>
      </c>
    </row>
    <row r="6">
      <c r="A6" s="4" t="inlineStr">
        <is>
          <t>Investment Securities in Continuous Unrealized Loss Position</t>
        </is>
      </c>
      <c r="B6" s="4" t="inlineStr">
        <is>
          <t xml:space="preserve">A summary of investment securities that as of March 31, 2021 and December 31, 2020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March 31, 2021
Investment securities available for sale:
U.S. Treasury and federal agencies
$
299
(1
)
—
—
Mortgage-backed securities:
Government issued or guaranteed
1,825
(8
)
25,724
(637
)
Other debt securities
2,401
(23
)
65,209
(6,392
)
4,525
(32
)
90,933
(7,029
)
Investment securities held to maturity:
Mortgage-backed securities:
Government issued or guaranteed
199,549
(1,609
)
1,686
(14
)
Privately issued
—
—
51,443
(17,244
)
199,549
(1,609
)
53,129
(17,258
)
Total
$
204,074
(1,641
)
144,062
(24,287
)
December 31, 2020
Investment securities available for sale:
U.S. Treasury and federal agencies
$
985
(14
)
—
—
Mortgage-backed securities:
Government issued or guaranteed
18,687
(356
)
16,556
(399
)
Other debt securities
16,055
(181
)
63,462
(8,120
)
35,727
(551
)
80,018
(8,519
)
Investment securities held to maturity:
Mortgage-backed securities:
Government issued or guaranteed
2,039
(11
)
—
—
Privately issued
—
—
52,418
(17,938
)
2,039
(11
)
52,418
(17,938
)
Total
$
37,766
(562
)
132,436
(26,45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and the allowance for credit losses (Tables)</t>
        </is>
      </c>
      <c r="B1" s="2" t="inlineStr">
        <is>
          <t>3 Months Ended</t>
        </is>
      </c>
    </row>
    <row r="2">
      <c r="B2" s="2" t="inlineStr">
        <is>
          <t>Mar. 31, 2021</t>
        </is>
      </c>
    </row>
    <row r="3">
      <c r="A3" s="3" t="inlineStr">
        <is>
          <t>Receivables [Abstract]</t>
        </is>
      </c>
    </row>
    <row r="4">
      <c r="A4" s="4" t="inlineStr">
        <is>
          <t>Summary of Current, Past Due and Nonaccrual Loans</t>
        </is>
      </c>
      <c r="B4" s="4" t="inlineStr">
        <is>
          <t>A summary of current, past due and nonaccrual loans as of March 31, 2021 and December 31, 2020 follows:
Current
30-89 Days Past Due
Accruing Loans Due 90 Days or More
Nonaccrual
Total
(In thousands)
March 31, 2021
Commercial, financial, leasing, etc.
$
27,327,644
182,686
5,791
295,069
$
27,811,190
Real estate:
Commercial
26,369,232
175,904
26,996
824,079
27,396,211
Residential builder and developer
1,269,858
7,909
—
1,224
1,278,991
Other commercial construction
8,580,462
37,986
6,099
126,225
8,750,772
Residential
14,198,898
191,860
1,041,873
385,508
15,818,139
Residential — limited documentation
1,372,339
16,136
—
143,069
1,531,544
Consumer:
Home equity lines and loans
3,720,689
15,926
—
79,188
3,815,803
Recreational finance
7,228,228
26,821
—
27,218
7,282,267
Automobile
4,178,258
28,970
—
38,219
4,245,447
Other
1,319,323
8,292
3,794
37,307
1,368,716
Total
$
95,564,931
692,490
1,084,553
1,957,106
$
99,299,080
December 31, 2020
Commercial, financial, leasing, etc.
$
27,196,862
60,822
10,053
306,827
$
27,574,564
Real estate:
Commercial
26,688,515
168,917
47,014
775,894
27,680,340
Residential builder and developer
1,246,095
1,693
856
1,094
1,249,738
Other commercial construction
8,523,591
66,365
3,816
114,039
8,707,811
Residential
13,764,836
200,406
792,888
365,729
15,123,859
Residential — limited documentation
1,462,277
19,687
—
147,170
1,629,134
Consumer:
Home equity lines and loans
3,881,885
24,329
—
79,392
3,985,606
Recreational finance
7,002,643
47,161
—
25,519
7,075,323
Automobile
4,007,349
55,498
—
39,404
4,102,251
Other
1,346,868
17,561
4,581
38,231
1,407,241
Total
$
95,120,921
662,439
859,208
1,893,299
$
98,535,867</t>
        </is>
      </c>
    </row>
    <row r="5">
      <c r="A5" s="4" t="inlineStr">
        <is>
          <t>Summary of Outstanding Loan Balances Related To COVID-19 Modifications Granted</t>
        </is>
      </c>
      <c r="B5" s="4" t="inlineStr">
        <is>
          <t>4. Loans and leases and the allowance for credit losses, continued A summary of outstanding loan balances for which COVID-19 related modifications were granted as of March 31, 2021 is presented below. These loans meet the criteria described in note 1 of Notes to Financial Statements in the 2020 Annual Report and, accordingly, are not considered past due or otherwise in default of loan terms as of the date presented. Substantially all of the modifications noted below expire during 2021.
COVID-19 Related Modifications
March 31, 2021
Payment Deferrals (1)
Other Forbearances (2)
Total
(In thousands)
Commercial, financial, leasing, etc.
$
60,819
$
156,491
$
217,310
Real estate:
Commercial
507,491
361,664
869,155
Other commercial construction
72,452
100,901
173,353
Residential
3,017,626
(3)
—
3,017,626
Residential — limited documentation
296,987
—
296,987
Consumer:
Home equity lines and loans
18,529
—
18,529
Recreational finance
14,161
—
14,161
Automobile
24,882
—
24,882
Other
994
—
994
Total
$
4,013,941
$
619,056
$
4,632,997</t>
        </is>
      </c>
    </row>
    <row r="6">
      <c r="A6" s="4" t="inlineStr">
        <is>
          <t>Summary of Loan grades applied various classes of Commercial and Real Estate Loans</t>
        </is>
      </c>
      <c r="B6" s="4" t="inlineStr">
        <is>
          <t>The following table summarizes the loan grades applied at March 31, 2021 to the various classes of the Company’s commercial loans and commercial real estate loans by origination year.
Term Loans by Origination Year
Revolving
Revolving Loans Converted to Term
2021
2020
2019
2018
2017
Prior
Loans
Loans
Total
(In thousands)
Commercial, financial, leasing, etc.:
Loan grades:
Pass
$
3,124,732
5,923,267
2,096,560
1,384,745
690,770
1,959,774
10,864,179
18,253
$
26,062,280
Criticized accrual
182,972
335,409
107,197
109,828
54,978
112,406
536,752
14,299
1,453,841
Criticized nonaccrual
684
6,652
30,437
58,718
16,522
68,214
105,392
8,450
295,069
Total commercial, financial, leasing, etc.
$
3,308,388
6,265,328
2,234,194
1,553,291
762,270
2,140,394
11,506,323
41,002
$
27,811,190
Real estate:
Commercial:
Loan grades:
Pass
$
631,465
3,077,590
4,586,114
3,077,605
2,507,906
7,513,879
850,376
—
$
22,244,935
Criticized accrual
720
584,844
556,339
833,519
269,903
2,014,016
67,856
—
4,327,197
Criticized nonaccrual
—
33,509
123,364
46,519
141,610
469,332
9,745
—
824,079
Total commercial real estate
$
632,185
3,695,943
5,265,817
3,957,643
2,919,419
9,997,227
927,977
—
$
27,396,211
Residential builder and developer:
Loan grades:
Pass
$
157,050
429,172
194,524
83,260
8,844
19,738
253,319
—
$
1,145,907
Criticized accrual
—
2,550
107,946
15,097
630
1,847
3,790
—
131,860
Criticized nonaccrual
—
—
518
—
—
706
—
—
1,224
Total residential builder and developer
$
157,050
431,722
302,988
98,357
9,474
22,291
257,109
—
$
1,278,991
Other commercial construction:
Loan grades:
Pass
$
169,597
1,346,451
3,120,357
1,603,206
649,578
484,087
71,183
—
$
7,444,459
Criticized accrual
1,130
22,703
167,294
548,509
301,956
138,496
—
—
1,180,088
Criticized nonaccrual
—
336
78,901
13,435
4,130
24,032
5,391
—
126,225
Total other commercial construction
$
170,727
1,369,490
3,366,552
2,165,150
955,664
646,615
76,574
—
$
8,750,772
The following table summarizes the loan grades applied at December 31, 2020 to the various classes of the Company’s commercial loans and commercial real estate loans by origination year.
Term Loans by Origination Year
Revolving
Revolving Loans Converted to Term
2020
2019
2018
2017
2016
Prior
Loans
Loans
Total
(In thousands)
Commercial, financial, leasing, etc.:
Loan grades:
Pass
$
7,732,728
2,277,233
1,505,486
930,834
719,796
1,387,695
11,352,416
21,286
$
25,927,474
Criticized accrual
388,326
84,358
113,940
41,587
39,930
73,401
584,751
13,970
1,340,263
Criticized nonaccrual
7,720
27,309
56,227
16,808
19,681
45,471
125,893
7,718
306,827
Total commercial, financial, leasing, etc.
$
8,128,774
2,388,900
1,675,653
989,229
779,407
1,506,567
12,063,060
42,974
$
27,574,564
Real estate:
Commercial:
Loan grades:
Pass
$
3,353,450
4,681,834
3,299,095
2,628,061
2,746,165
5,698,834
875,348
—
$
23,282,787
Criticized accrual
526,037
400,154
579,507
290,885
568,144
1,212,672
44,260
—
3,621,659
Criticized nonaccrual
26,876
121,899
47,144
99,293
197,319
248,949
34,414
—
775,894
Total commercial real estate
$
3,906,363
5,203,887
3,925,746
3,018,239
3,511,628
7,160,455
954,022
—
$
27,680,340
Residential builder and developer:
Loan grades:
Pass
$
506,295
223,880
109,453
15,048
10,976
11,320
236,943
—
$
1,113,915
Criticized accrual
3,690
106,847
14,836
3,421
—
1,885
4,050
—
134,729
Criticized nonaccrual
—
518
—
—
—
576
—
—
1,094
Total residential builder and developer
$
509,985
331,245
124,289
18,469
10,976
13,781
240,993
—
$
1,249,738
Other commercial construction:
Loan grades:
Pass
$
1,050,258
2,998,921
2,048,063
945,339
233,127
294,030
74,611
—
$
7,644,349
Criticized accrual
37,192
148,492
381,091
225,949
144,665
12,034
—
—
949,423
Criticized nonaccrual
335
65,592
13,522
4,213
12,097
12,873
5,407
—
114,039
Total other commercial construction
$
1,087,785
3,213,005
2,442,676
1,175,501
389,889
318,937
80,018
—
$
8,707,811</t>
        </is>
      </c>
    </row>
    <row r="7">
      <c r="A7" s="4" t="inlineStr">
        <is>
          <t>Summary of loans in Accrual and Nonaccrual Status</t>
        </is>
      </c>
      <c r="B7" s="4" t="inlineStr">
        <is>
          <t>. A summary of loans in accrual and nonaccrual status at March 31, 2021 for the various classes of the Company’s residential real estate loans and consumer loans by origination year follows.
Term Loans by Origination Year
Revolving
Revolving Loans Converted to Term
2021
2020
2019
2018
2017
Prior
Loans
Loans
Total
(In thousands)
Residential:
Current
$
1,125,233
1,889,481
1,331,314
599,352
1,496,417
7,701,525
55,576
—
$
14,198,898
30-89 days past due
2,270
10,190
5,363
5,116
20,138
148,539
244
—
191,860
Accruing loans past due 90 days or more
—
97,784
28,810
40,613
248,186
626,480
—
—
1,041,873
Nonaccrual
508
19,705
12,889
3,571
5,003
343,638
194
—
385,508
Total residential
$
1,128,011
2,017,160
1,378,376
648,652
1,769,744
8,820,182
56,014
—
$
15,818,139
Residential - limited documentation:
Current
$
—
—
—
—
—
1,372,339
—
—
$
1,372,339
30-89 days past due
—
—
—
—
—
16,136
—
—
16,136
Accruing loans past due 90 days or more
—
—
—
—
—
—
—
—
—
Nonaccrual
—
—
—
—
—
143,069
—
—
143,069
Total residential - limited documentation
$
—
—
—
—
—
1,531,544
—
—
$
1,531,544
Consumer:
Home equity lines and loans:
Current
$
74
953
3,777
2,316
2,281
50,886
2,458,179
1,202,223
$
3,720,689
30-89 days past due
—
—
23
—
18
917
258
14,710
15,926
Accruing loans past due 90 days or more
—
—
—
—
—
—
—
—
—
Nonaccrual
—
—
—
—
—
6,263
5,714
67,211
79,188
Total home equity lines and loans
$
74
953
3,800
2,316
2,299
58,066
2,464,151
1,284,144
$
3,815,803
4. Loans and leases and the allowance for credit losses, continued
Term Loans by Origination Year
Revolving
Revolving Loans Converted to Term
2021
2020
2019
2018
2017
Prior
Loans
Loans
Total
(In thousands)
Recreational finance:
Current
$
678,012
2,637,664
1,631,536
841,575
588,596
850,845
—
—
$
7,228,228
30-89 days past due
459
5,467
5,584
4,372
4,709
6,230
—
—
26,821
Accruing loans past due 90 days or more
—
—
—
—
—
—
—
—
—
Nonaccrual
147
2,217
4,494
4,741
4,697
10,922
—
—
27,218
Total recreational finance
$
678,618
2,645,348
1,641,614
850,688
598,002
867,997
—
—
$
7,282,267
Automobile:
Current
$
569,198
1,499,937
996,107
553,269
377,492
182,255
—
—
$
4,178,258
30-89 days past due
632
4,010
7,384
6,231
5,963
4,750
—
—
28,970
Accruing loans past due 90 days or more
—
—
—
—
—
—
—
—
—
Nonaccrual
491
2,248
7,925
9,686
9,595
8,274
—
—
38,219
Total automobile
$
570,321
1,506,195
1,011,416
569,186
393,050
195,279
—
—
$
4,245,447
Other:
Current
$
42,958
145,146
121,021
45,113
27,818
30,171
905,388
1,708
$
1,319,323
30-89 days past due
1,224
455
630
256
114
533
4,823
257
8,292
Accruing loans past due 90 days or more
—
—
—
—
—
336
3,458
—
3,794
Nonaccrual
838
210
562
294
183
215
34,832
173
37,307
Total other
$
45,020
145,811
122,213
45,663
28,115
31,255
948,501
2,138
$
1,368,716
Total loans and leases at March 31, 2021
$
6,690,394
18,077,950
15,326,970
9,890,946
7,438,037
24,310,850
16,236,649
1,327,284
$
99,299,080
A summary of loans in accrual and nonaccrual status at December 31, 2020 for the various classes of the Company’s residential real estate loans and consumer loans by origination year follows.
Term Loans by Origination Year
Revolving
Revolving Loans Converted to Term
2020
2019
2018
2017
2016
Prior
Loans
Loans
Total
(In thousands)
Residential:
Current
$
2,722,862
1,416,259
618,736
1,318,094
718,235
6,898,756
71,894
—
$
13,764,836
30-89 days past due
13,496
7,781
7,258
13,477
7,947
150,447
—
—
200,406
Accruing loans past due 90 days or more
579
15,234
38,145
212,818
45,804
480,308
—
—
792,888
Nonaccrual
3,133
14,439
5,183
6,408
2,900
333,466
200
—
365,729
Total residential
$
2,740,070
1,453,713
669,322
1,550,797
774,886
7,862,977
72,094
—
$
15,123,859
Residential - limited documentation:
Current
$
—
—
—
—
—
1,462,277
—
—
$
1,462,277
30-89 days past due
—
—
—
—
—
19,687
—
—
19,687
Accruing loans past due 90 days or more
—
—
—
—
—
—
—
—
—
Nonaccrual
—
—
—
—
—
147,170
—
—
147,170
Total residential - limited documentation
$
—
—
—
—
—
1,629,134
—
—
$
1,629,134
Consumer:
Home equity lines and loans:
Current
$
773
3,983
1,591
2,016
162
51,554
2,569,621
1,252,185
$
3,881,885
30-89 days past due
—
—
—
—
—
1,148
939
22,242
24,329
Accruing loans past due 90 days or more
—
—
—
—
—
—
—
—
—
Nonaccrual
—
—
—
—
—
6,148
5,752
67,492
79,392
Total home equity lines and loans
$
773
3,983
1,591
2,016
162
58,850
2,576,312
1,341,919
$
3,985,606
4. Loans and leases and the allowance for credit losses, continued
Term Loans by Origination Year
Revolving
Revolving Loans Converted to Term
2020
2019
2018
2017
2016
Prior
Loans
Loans
Total
(In thousands)
Recreational finance:
Current
$
2,796,359
1,751,766
907,595
630,151
352,414
564,358
—
—
$
7,002,643
30-89 days past due
9,548
11,255
8,519
6,638
2,938
8,263
—
—
47,161
Accruing loans past due 90 days or more
—
—
—
—
—
—
—
—
—
Nonaccrual
1,854
3,883
4,072
4,194
2,733
8,783
—
—
25,519
Total recreational finance
$
2,807,761
1,766,904
920,186
640,983
358,085
581,404
—
—
$
7,075,323
Automobile:
Current
$
1,595,636
1,106,782
629,338
440,604
171,017
63,972
—
—
$
4,007,349
30-89 days past due
6,461
14,140
12,542
12,899
6,373
3,083
—
—
55,498
Accruing loans past due 90 days or more
—
—
—
—
—
—
—
—
—
Nonaccrual
1,615
7,144
10,788
10,061
5,991
3,805
—
—
39,404
Total automobile
$
1,603,712
1,128,066
652,668
463,564
183,381
70,860
—
—
$
4,102,251
Other:
Current
$
160,424
137,617
53,702
32,556
4,526
28,970
927,217
1,856
$
1,346,868
30-89 days past due
1,879
1,130
577
2,301
42
557
10,594
481
17,561
Accruing loans past due 90 days or more
—
—
—
—
—
374
4,207
—
4,581
Nonaccrual
1,493
492
339
183
31
501
35,044
148
38,231
Total other
$
163,796
139,239
54,618
35,040
4,599
30,402
977,062
2,485
$
1,407,241
Total loans and leases at December 31, 2020
$
20,949,019
15,628,942
10,466,749
7,893,838
6,013,013
19,233,367
16,963,561
1,387,378
$
98,535,867</t>
        </is>
      </c>
    </row>
    <row r="8">
      <c r="A8" s="4" t="inlineStr">
        <is>
          <t>Changes in Allowance for Credit Losses</t>
        </is>
      </c>
      <c r="B8" s="4" t="inlineStr">
        <is>
          <t>Changes in the allowance for credit losses for the three months ended March 31, 2021 were as follows:
Commercial, Financial,
Real Estate
Leasing, etc.
Commercial
Residential
Consumer
Unallocated
Total
(In thousands)
Beginning balance
$
405,846
670,719
103,590
556,232
—
$
1,736,387
Provision for credit losses
(72,418
)
99,471
(13,435
)
(38,618
)
—
(25,000
)
Net charge-offs
Charge-offs
(26,945
)
(60,652
)
(2,399
)
(32,929
)
—
(122,925
)
Recoveries
22,511
6,560
2,033
16,640
—
47,744
Net charge-offs
(4,434
)
(54,092
)
(366
)
(16,289
)
—
(75,181
)
Ending balance
$
328,994
716,098
89,789
501,325
—
$
1,636,206
4. Loans and leases and the allowance for credit losses, continued Changes in the allowance for credit losses for the three months ended March 31, 2020 were as follows:
Commercial, Financial,
Real Estate
Leasing, etc.
Commercial
Residential
Consumer
Unallocated
Total
(In thousands)
Beginning balance
$
366,094
322,201
56,033
229,118
77,625
$
1,051,071
Adoption of new accounting standard
(61,474
)
23,656
53,896
194,004
(77,625
)
132,457
Provision for credit losses
66,594
88,666
9,291
85,449
—
250,000
Net charge-offs
Charge-offs
(16,383
)
(1,272
)
(5,102
)
(44,947
)
—
(67,704
)
Recoveries
3,261
438
1,674
13,169
—
18,542
Net charge-offs
(13,122
)
(834
)
(3,428
)
(31,778
)
—
(49,162
)
Ending balance
$
358,092
433,689
115,792
476,793
—
$
1,384,366</t>
        </is>
      </c>
    </row>
    <row r="9">
      <c r="A9" s="4" t="inlineStr">
        <is>
          <t>Loan and Leases Considered Nonaccrual and Interest Income Recognized on Loans</t>
        </is>
      </c>
      <c r="B9" s="4" t="inlineStr">
        <is>
          <t>4. Loans and leases and the allowance for credit losses, continued Information with respect to loans and leases that were considered nonaccrual at the beginning and end of the reporting period and the interest income recognized on such loans for the three-month periods ended March 31, 2021 and 2020 follows.
March 31, 2021
January 1, 2021
Three Months Ended March 2021
Amortized Cost with Allowance
Amortized Cost
Total
Amortized Cost
Interest Income Recognized
(In thousands)
Commercial, financial, leasing, etc.
$
211,894
$
83,175
$
295,069
$
306,827
$
3,085
Real estate:
Commercial
337,036
487,043
824,079
775,894
1,658
Residential builder and developer
1,224
—
1,224
1,094
33
Other commercial construction
24,186
102,039
126,225
114,039
41
Residential
186,374
199,134
385,508
365,729
4,498
Residential — limited documentation
84,342
58,727
143,069
147,170
79
Consumer:
Home equity lines and loans
44,548
34,640
79,188
79,392
952
Recreational finance
19,657
7,561
27,218
25,519
155
Automobile
33,270
4,949
38,219
39,404
49
Other
2,864
34,443
37,307
38,231
180
Total
$
945,395
$
1,011,711
$
1,957,106
$
1,893,299
$
10,730
March 31, 2020
January 1, 2020
Three Months Ended March 2020
Amortized Cost with Allowance
Amortized Cost
Total
Amortized Cost
Interest Income Recognized
(In thousands)
Commercial, financial, leasing, etc.
$
153,924
$
132,723
$
286,647
$
346,743
$
1,738
Real estate:
Commercial
62,675
125,794
188,469
173,796
1,092
Residential builder and developer
3,204
—
3,204
4,708
48
Other commercial construction
12,039
22,896
34,935
35,881
861
Residential
67,221
226,417
293,638
322,504
6,819
Residential — limited documentation
26,444
92,873
119,317
114,667
201
Consumer:
Home equity lines and loans
26,230
36,841
63,071
65,039
1,459
Recreational finance
6,704
6,701
13,405
14,308
152
Automobile
9,802
9,449
19,251
21,293
47
Other
4,182
35,629
39,811
35,394
154
Total
$
372,425
$
689,323
$
1,061,748
$
1,134,333
$
12,571</t>
        </is>
      </c>
    </row>
    <row r="10">
      <c r="A10" s="4" t="inlineStr">
        <is>
          <t>Loan Modification Activities that were Considered Troubled Debt Restructurings</t>
        </is>
      </c>
      <c r="B10" s="4" t="inlineStr">
        <is>
          <t xml:space="preserve">The table that follows summarizes the Company’s loan modification activities that were considered troubled debt restructurings for the three-month periods ended March 31, 2021 and 2020:
Post-modification (a)
Number
Pre- modification Recorded Investment
Principal Deferral
Interest Rate Reduction
Other
Combination of Concession Types
Total
Three Months Ended March 31, 2021
(Dollars in thousands)
Commercial, financial, leasing, etc.
93
$
53,733
$
24,653
$
—
$
—
$
28,504
$
53,157
Real estate:
Commercial
33
26,870
11,160
—
2,214
12,422
25,796
Residential
123
39,583
38,557
—
—
1,117
39,674
Residential — limited documentation
10
1,116
1,059
—
—
—
1,059
Consumer:
Home equity lines and loans
26
1,715
1,486
—
—
174
1,660
Recreational finance
72
2,212
2,212
—
—
—
2,212
Automobile
276
4,969
4,955
—
—
14
4,969
Other
222
1,434
1,434
—
—
—
1,434
Total
855
$
131,632
$
85,516
$
—
$
2,214
$
42,231
$
129,961
Three Months Ended March 31, 2020
Commercial, financial, leasing, etc.
32
$
12,692
$
5,066
$
—
$
—
$
6,987
$
12,053
Real estate:
Commercial
10
39,642
1,355
—
—
35,968
37,323
Residential
27
10,178
3,247
—
—
8,977
12,224
Residential — limited documentation
9
2,980
2,667
—
—
1,232
3,899
Consumer:
Home equity lines and loans
6
738
412
—
—
334
746
Recreational finance
3
90
90
—
—
—
90
Automobile
9
182
182
—
—
—
182
Total
96
$
66,502
$
13,019
$
—
$
—
$
53,498
$
66,517
(a)
Financial effects impacting the recorded investment included principal payments or advances, charge-offs and capitalized escrow arrearages. The present value of interest rate concessions, discounted at the effective rate of the original loan, was not 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1</t>
        </is>
      </c>
    </row>
    <row r="3">
      <c r="A3" s="4" t="inlineStr">
        <is>
          <t>ASU 2014-09 [Member]</t>
        </is>
      </c>
    </row>
    <row r="4">
      <c r="A4" s="4" t="inlineStr">
        <is>
          <t>Summary of Sources of Noninterest Income that are Subject to Noted Accounting Guidance</t>
        </is>
      </c>
      <c r="B4" s="4" t="inlineStr">
        <is>
          <t>The following tables summarize sources of the Company’s noninterest income during the three-month periods ended March 31, 2021 and 2020 that are subject to the noted accounting guidance.
Business Banking
Commercial Banking
Commercial Real Estate
Discretionary Portfolio
Residential Mortgage Banking
Retail Banking
All Other
Total
Three Months Ended March 31, 2021
(In thousands)
Classification in consolidated statement of income
Service charges on deposit accounts
$
12,497
24,295
2,893
—
—
51,452
1,640
$
92,777
Trust income
—
—
—
—
—
—
156,022
156,022
Brokerage services income
—
—
—
—
—
—
13,113
13,113
Other revenues from operations:
Merchant discount and credit card fees
9,481
10,407
445
—
—
3,921
109
24,363
Other
—
958
1,091
384
1,722
5,807
12,948
22,910
$
21,978
35,660
4,429
384
1,722
61,180
183,832
$
309,185
Three Months Ended March 31, 2020
Classification in consolidated statement of income
Service charges on deposit accounts
$
15,250
24,157
2,812
—
—
61,670
2,272
$
106,161
Trust income
12
304
—
—
—
—
148,435
148,751
Brokerage services income
—
—
—
—
—
—
13,129
13,129
Other revenues from operations:
Merchant discount and credit card fees
10,331
13,316
849
—
—
2,271
400
27,167
Other
—
2,186
843
857
922
5,982
12,516
23,306
$
25,593
39,963
4,504
857
922
69,923
176,752
$
318,5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plans and other postretirement benefits (Tables)</t>
        </is>
      </c>
      <c r="B1" s="2" t="inlineStr">
        <is>
          <t>3 Months Ended</t>
        </is>
      </c>
    </row>
    <row r="2">
      <c r="B2" s="2" t="inlineStr">
        <is>
          <t>Mar. 31, 2021</t>
        </is>
      </c>
    </row>
    <row r="3">
      <c r="A3" s="3" t="inlineStr">
        <is>
          <t>Compensation And Retirement Disclosure [Abstract]</t>
        </is>
      </c>
    </row>
    <row r="4">
      <c r="A4" s="4" t="inlineStr">
        <is>
          <t>Net Periodic Defined Benefit Cost for Defined Benefit Plans</t>
        </is>
      </c>
      <c r="B4" s="4" t="inlineStr">
        <is>
          <t>Net periodic defined benefit cost for defined benefit plans consisted of the following:
Pension Benefits
Other Postretirement Benefits
Three Months Ended March 31
2021
2020
2021
2020
(In thousands)
Service cost
$
5,023
4,714
248
223
Interest cost on projected benefit obligation
15,434
17,886
327
419
Expected return on plan assets
(35,950
)
(31,475
)
—
—
Amortization of prior service cost (credit)
125
125
(1,175
)
(1,175
)
Amortization of net actuarial loss (gain)
22,150
13,950
(300
)
(300
)
Net periodic cost (benefit)
$
6,782
5,200
(900
)
(8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Mar. 31, 2021</t>
        </is>
      </c>
      <c r="C1" s="2" t="inlineStr">
        <is>
          <t>Dec. 31, 2020</t>
        </is>
      </c>
    </row>
    <row r="2">
      <c r="A2" s="4" t="inlineStr">
        <is>
          <t>Pledged securities that can be sold or repledged</t>
        </is>
      </c>
      <c r="B2" s="6" t="n">
        <v>89522</v>
      </c>
      <c r="C2" s="6" t="n">
        <v>105136</v>
      </c>
    </row>
    <row r="3">
      <c r="A3" s="4" t="inlineStr">
        <is>
          <t>Investment securities, available for sale, amortized cost</t>
        </is>
      </c>
      <c r="B3" s="5" t="n">
        <v>4194886</v>
      </c>
      <c r="C3" s="5" t="n">
        <v>4621027</v>
      </c>
    </row>
    <row r="4">
      <c r="A4" s="4" t="inlineStr">
        <is>
          <t>Investment securities, held to maturity, fair value</t>
        </is>
      </c>
      <c r="B4" s="5" t="n">
        <v>1850210</v>
      </c>
      <c r="C4" s="5" t="n">
        <v>1842281</v>
      </c>
    </row>
    <row r="5">
      <c r="A5" s="4" t="inlineStr">
        <is>
          <t>Equity and other securities, cost</t>
        </is>
      </c>
      <c r="B5" s="6" t="n">
        <v>455286</v>
      </c>
      <c r="C5" s="6" t="n">
        <v>449008</v>
      </c>
    </row>
    <row r="6">
      <c r="A6" s="4" t="inlineStr">
        <is>
          <t>Preferred stock, par value</t>
        </is>
      </c>
      <c r="B6" s="6" t="n">
        <v>1</v>
      </c>
      <c r="C6" s="6" t="n">
        <v>1</v>
      </c>
    </row>
    <row r="7">
      <c r="A7" s="4" t="inlineStr">
        <is>
          <t>Preferred stock, shares authorized</t>
        </is>
      </c>
      <c r="B7" s="5" t="n">
        <v>1000000</v>
      </c>
      <c r="C7" s="5" t="n">
        <v>1000000</v>
      </c>
    </row>
    <row r="8">
      <c r="A8" s="4" t="inlineStr">
        <is>
          <t>Common stock, par value</t>
        </is>
      </c>
      <c r="B8" s="7" t="n">
        <v>0.5</v>
      </c>
      <c r="C8" s="7" t="n">
        <v>0.5</v>
      </c>
    </row>
    <row r="9">
      <c r="A9" s="4" t="inlineStr">
        <is>
          <t>Common stock, shares authorized</t>
        </is>
      </c>
      <c r="B9" s="5" t="n">
        <v>250000000</v>
      </c>
      <c r="C9" s="5" t="n">
        <v>250000000</v>
      </c>
    </row>
    <row r="10">
      <c r="A10" s="4" t="inlineStr">
        <is>
          <t>Common stock, shares issued</t>
        </is>
      </c>
      <c r="B10" s="5" t="n">
        <v>159741898</v>
      </c>
      <c r="C10" s="5" t="n">
        <v>159741898</v>
      </c>
    </row>
    <row r="11">
      <c r="A11" s="4" t="inlineStr">
        <is>
          <t>Common stock issuable, shares</t>
        </is>
      </c>
      <c r="B11" s="5" t="n">
        <v>15492</v>
      </c>
      <c r="C11" s="5" t="n">
        <v>18113</v>
      </c>
    </row>
    <row r="12">
      <c r="A12" s="4" t="inlineStr">
        <is>
          <t>Treasury stock, common shares</t>
        </is>
      </c>
      <c r="B12" s="5" t="n">
        <v>31098951</v>
      </c>
      <c r="C12" s="5" t="n">
        <v>31426742</v>
      </c>
    </row>
    <row r="13">
      <c r="A13" s="4" t="inlineStr">
        <is>
          <t>Series A Series C Series And E Preferred Stock [Member]</t>
        </is>
      </c>
    </row>
    <row r="14">
      <c r="A14" s="4" t="inlineStr">
        <is>
          <t>Preferred stock, shares issued</t>
        </is>
      </c>
      <c r="B14" s="5" t="n">
        <v>350000</v>
      </c>
      <c r="C14" s="5" t="n">
        <v>350000</v>
      </c>
    </row>
    <row r="15">
      <c r="A15" s="4" t="inlineStr">
        <is>
          <t>Preferred stock, shares outstanding</t>
        </is>
      </c>
      <c r="B15" s="5" t="n">
        <v>350000</v>
      </c>
      <c r="C15" s="5" t="n">
        <v>350000</v>
      </c>
    </row>
    <row r="16">
      <c r="A16" s="4" t="inlineStr">
        <is>
          <t>Preferred stock, liquidation preference per share</t>
        </is>
      </c>
      <c r="B16" s="6" t="n">
        <v>1000</v>
      </c>
      <c r="C16" s="6" t="n">
        <v>1000</v>
      </c>
    </row>
    <row r="17">
      <c r="A17" s="4" t="inlineStr">
        <is>
          <t>Series F And Series G Preferred Stock [Member]</t>
        </is>
      </c>
    </row>
    <row r="18">
      <c r="A18" s="4" t="inlineStr">
        <is>
          <t>Preferred stock, shares issued</t>
        </is>
      </c>
      <c r="B18" s="5" t="n">
        <v>90000</v>
      </c>
      <c r="C18" s="5" t="n">
        <v>90000</v>
      </c>
    </row>
    <row r="19">
      <c r="A19" s="4" t="inlineStr">
        <is>
          <t>Preferred stock, shares outstanding</t>
        </is>
      </c>
      <c r="B19" s="5" t="n">
        <v>90000</v>
      </c>
      <c r="C19" s="5" t="n">
        <v>90000</v>
      </c>
    </row>
    <row r="20">
      <c r="A20" s="4" t="inlineStr">
        <is>
          <t>Preferred stock, liquidation preference per share</t>
        </is>
      </c>
      <c r="B20" s="6" t="n">
        <v>10000</v>
      </c>
      <c r="C20"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Computations of Basic Earnings Per Common Share</t>
        </is>
      </c>
      <c r="B4" s="4" t="inlineStr">
        <is>
          <t>The computations of basic earnings per common share follow:
Three Months Ended March 31
2021
2020
(In thousands, except per share)
Income available to common shareholders:
Net income
$
447,249
$
268,822
Less: Preferred stock dividends
(17,050
)
(17,078
)
Net income available to common equity
430,199
251,744
Less: Income attributable to unvested stock-based compensation awards
(2,108
)
(1,043
)
Net income available to common shareholders
$
428,091
$
250,701
Weighted-average shares outstanding:
Common shares outstanding (including common stock issuable) and unvested stock-based compensation awards
129,414
130,440
Less: Unvested stock-based compensation awards
(877
)
(744
)
Weighted-average shares outstanding
128,537
129,696
Basic earnings per common share
$
3.33
$
1.93</t>
        </is>
      </c>
    </row>
    <row r="5">
      <c r="A5" s="4" t="inlineStr">
        <is>
          <t>Computations of Diluted Earnings Per Common Share</t>
        </is>
      </c>
      <c r="B5" s="4" t="inlineStr">
        <is>
          <t>The computations of diluted earnings per common share follow:
Three Months Ended March 31
2021
2020
(In thousands, except per share)
Net income available to common equity
$
430,199
$
251,744
Less: Income attributable to unvested stock-based compensation awards
(2,106
)
(1,043
)
Net income available to common shareholders
$
428,093
$
250,701
Adjusted weighted-average shares outstanding:
Common and unvested stock-based compensation awards
129,414
130,440
Less: Unvested stock-based compensation awards
(877
)
(744
)
Plus: Incremental shares from assumed conversion of stock-based compensation awards and warrants to purchase common stock
132
59
Adjusted weighted-average shares outstanding
128,669
129,755
Diluted earnings per common share
$
3.33
$
1.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3 Months Ended</t>
        </is>
      </c>
    </row>
    <row r="2">
      <c r="B2" s="2" t="inlineStr">
        <is>
          <t>Mar. 31, 2021</t>
        </is>
      </c>
    </row>
    <row r="3">
      <c r="A3" s="3" t="inlineStr">
        <is>
          <t>Equity [Abstract]</t>
        </is>
      </c>
    </row>
    <row r="4">
      <c r="A4" s="4" t="inlineStr">
        <is>
          <t>Components of Other Comprehensive Income (Loss) and Amounts Reclassified from Accumulated Other Comprehensive Income (Loss) to Net Income</t>
        </is>
      </c>
      <c r="B4" s="4" t="inlineStr">
        <is>
          <t>The following tables display the components of other comprehensive income (loss) and amounts reclassified from accumulated other comprehensive income (loss) to net income:
Investment
Defined Benefit
Total Amount
Income
Securities
Plans
Other
Before Tax
Tax
Net
(In thousands)
Balance — January 1, 2021
$
195,386
(650,087
)
369,558
$
(85,143
)
22,111
$
(63,032
)
Other comprehensive income before reclassifications:
Unrealized holding losses, net
(32,025
)
—
—
(32,025
)
8,907
(23,118
)
Foreign currency translation adjustment
—
—
684
684
(136
)
548
Unrealized losses on cash flow hedges
—
—
(9,498
)
(9,498
)
2,571
(6,927
)
Total other comprehensive income before reclassifications
(32,025
)
—
(8,814
)
(40,839
)
11,342
(29,497
)
Amounts reclassified from accumulated other comprehensive income that (increase) decrease net income:
Amortization of unrealized holding losses on held-to-maturity (“HTM”) securities
990
—
—
990
(a)
(276
)
714
Gains realized in net income
(3
)
—
—
(3
)
(b)
1
(2
)
Accretion of net gain on terminated cash flow hedges
—
—
(30
)
(30
)
(c)
9
(21
)
Net yield adjustment from cash flow hedges currently in effect
—
—
(82,044
)
(82,044
)
(a)
22,215
(59,829
)
Amortization of prior service credit
—
(1,050
)
—
(1,050
)
(d)
384
(666
)
Amortization of actuarial losses
—
21,850
—
21,850
(d)
(7,995
)
13,855
Total other comprehensive income (loss)
(31,038
)
20,800
(90,888
)
(101,126
)
25,680
(75,446
)
Balance — March 31, 2021
$
164,348
(629,287
)
278,670
$
(186,269
)
47,791
$
(138,478
)
Balance — January 1, 2020
$
50,701
(464,548
)
133,888
$
(279,959
)
73,279
$
(206,680
)
Other comprehensive income before reclassifications:
Unrealized holding gains, net
131,423
—
—
131,423
(34,544
)
96,879
Foreign currency translation adjustment
—
—
(3,225
)
(3,225
)
282
(2,943
)
Unrealized gains on cash flow hedges
—
—
456,333
456,333
(119,970
)
336,363
Total other comprehensive income before reclassifications
131,423
—
453,108
584,531
(154,232
)
430,299
Amounts reclassified from accumulated other comprehensive income that (increase) decrease net income:
Amortization of unrealized holding losses on HTM securities
772
—
—
772
(a)
(203
)
569
Accretion of net gain on terminated cash flow hedges
—
—
(34
)
(34
)
(c)
9
(25
)
Net yield adjustment from cash flow hedges currently in effect
—
—
(32,041
)
(32,041
)
(a)
8,423
(23,618
)
Amortization of prior service credit
—
(1,050
)
—
(1,050
)
(d)
276
(774
)
Amortization of actuarial losses
—
13,650
—
13,650
(d)
(3,588
)
10,062
Total other comprehensive income
132,195
12,600
421,033
565,828
(149,315
)
416,513
Balance — March 31, 2020
$
182,896
(451,948
)
554,921
$
285,869
(76,036
)
$
209,833
(a)
Included in interest income.
(b)
Included in gain (loss) on bank investment securities.
(c)
Included in interest expense.
(d)
Included in other costs of operations.</t>
        </is>
      </c>
    </row>
    <row r="5">
      <c r="A5" s="4" t="inlineStr">
        <is>
          <t>Accumulated Other Comprehensive Income (Loss), Net</t>
        </is>
      </c>
      <c r="B5" s="4" t="inlineStr">
        <is>
          <t>Accumulated other comprehensive income (loss), net consisted of the following:
Defined
Investment
Benefit
Securities
Plans
Other
Total
(In thousands)
Balance — December 31, 2020
$
144,602
$
(481,064
)
$
273,430
$
(63,032
)
Net gain (loss) during period
(22,406
)
13,189
(66,229
)
(75,446
)
Balance — March 31, 2021
$
122,196
$
(467,875
)
$
207,201
$
(138,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Information about Interest Rate Swap Agreements</t>
        </is>
      </c>
      <c r="B4" s="4" t="inlineStr">
        <is>
          <t>Information about interest rate swap agreements entered into for interest rate risk management purposes summarized by type of financial instrument the swap agreements were intended to hedge follows:
Weighted-
Estimated
Notional
Average
Average Rate
Fair Value
Amount
Maturity
Fixed
Variable
Gain
(In thousands)
(In
(In
March 31, 2021
Fair value hedges:
Fixed rate long-term borrowings (b)
$
1,650,000
3.1
2.86
%
0.75
%
$
(1,117
)
Cash flow hedges:
Interest payments on variable rate commercial real estate loans (b)(c)
36,050,000
0.9
1.80
%
0.11
%
(2,077
)
Total
$
37,700,000
1.0
$
(3,194
)
December 31, 2020
Fair value hedges:
Fixed rate long-term borrowings (b)
$
1,650,000
3.3
2.86
%
0.79
%
$
651
Cash flow hedges:
Interest payments on variable rate commercial real estate loans (b)(d)
49,400,000
0.9
2.22
%
0.15
%
425
Total
$
51,050,000
1.0
$
1,076
(a)
Certain clearinghouse exchanges consider payments by counterparties for variation margin on derivative instruments to be settlements of those positions. The impact of such treatment at March 31, 2021 and December 31, 2020 was a reduction of the estimated fair value gains on interest rate swap agreements designated as fair value hedges of $70.6 million and $101.5 million, respectively, and on interest rate swap agreements designated as cash flow hedges of $283.1 million and $372.2 million, respectively.
(b)
Under the terms of these agreements, the Company receives settlement amounts at a fixed rate and pays at a variable rate.
(c)
(d)
.</t>
        </is>
      </c>
    </row>
    <row r="5">
      <c r="A5" s="4" t="inlineStr">
        <is>
          <t>Information about Fair Values of Derivative Instruments in Consolidated Balance Sheet</t>
        </is>
      </c>
      <c r="B5" s="4" t="inlineStr">
        <is>
          <t>Information about the fair values of derivative instruments in the Company’s consolidated balance sheet and consolidated statement of income follows:
Asset Derivatives
Liability Derivatives
Fair Value
Fair Value
March 31,
December 31,
March 31,
December 31,
2021
2020
2021
2020
(In thousands)
Derivatives designated and qualifying as hedging instruments
Interest rate swap agreements (a)
$
172
$
1,968
$
3,366
$
892
Commitments to sell real estate loans (a)
6,270
1,488
146
8,458
6,442
3,456
3,512
9,350
Derivatives not designated and qualifying as hedging instruments
Mortgage-related commitments to originate real estate loans for sale (a)
22,921
43,599
9,164
365
Commitments to sell real estate loans (a)
36,179
2,409
5,605
13,868
Trading:
Interest rate contracts (b)
629,458
1,008,913
84,567
105,768
Foreign exchange and other option and futures contracts (b)
8,786
9,608
10,672
11,134
697,344
1,064,529
110,008
131,135
Total derivatives
$
703,786
$
1,067,985
$
113,520
$
140,485
(a)
Asset derivatives are reported in other assets and liability derivatives are reported in other liabilities.
(b)
Asset derivatives are reported in trading account assets and liability derivatives are reported in other liabilities. The impact of variation margin payments at March 31, 2021 and December 31, 2020 was a reduction of the estimated fair value of interest rate contracts in the trading account in an asset position of $54.6 million and $5.6 million, respectively, and in a liability position of $502.0 million and $806.5 million, respectively.
Carrying Amount of the Hedged Item
Cumulative Amount of Fair Value Hedging Adjustment Increasing (Decreasing) the Carrying Amount of the Hedged Item
March 31, 2021
December 31, 2020
March 31, 2021
December 31, 2020
(In thousands)
Location in the of the Hedged Items in Fair Value
Long-term debt
$
1,718,238
$
1,750,048
$
69,428
$
101,326</t>
        </is>
      </c>
    </row>
    <row r="6">
      <c r="A6" s="4" t="inlineStr">
        <is>
          <t>Information about Fair Values of Derivative Instruments in Consolidated Statement of Income</t>
        </is>
      </c>
      <c r="B6" s="4" t="inlineStr">
        <is>
          <t xml:space="preserve">Amount of Gain (Loss) Recognized
Three Months Ended March 31, 2021
Three Months Ended March 31, 2020
Derivative
Hedged Item
Derivative
Hedged Item
(In thousands)
Derivatives in fair value hedging relationships
Interest rate swap agreements:
Fixed rate long-term borrowings (a)
$
(32,658
)
31,898
$
88,710
(87,824
)
Derivatives not designated as hedging instruments
Trading:
Interest rate contracts (b)
$
(3,234
)
$
12,786
Foreign exchange and other option and futures contracts (b)
1,608
4,352
Total
$
(1,626
)
$
17,138
(a)
Reported as an adjustment to interest expense.
(b)
Reported as trading account and foreign exchange gai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Estimated Fair Value on Recurring Basis</t>
        </is>
      </c>
      <c r="B4" s="4" t="inlineStr">
        <is>
          <t>The following tables present assets and liabilities at March 31, 2021 and December 31, 2020 measured at estimated fair value on a recurring basis:
Fair Value Measurements
Level 1
Level 2
Level 3
(In thousands)
March 31, 2021
Trading account assets
$
687,359
$
49,115
$
638,244
$
—
Investment securities available for sale:
U.S. Treasury and federal agencies
7,013
—
7,013
—
Mortgage-backed securities:
Government issued or guaranteed
4,225,089
—
4,225,089
—
Privately issued
16
—
—
16
Other debt securities
132,319
—
132,319
—
4,364,437
—
4,364,421
16
Equity securities
81,792
64,150
17,642
—
Real estate loans held for sale
871,026
—
871,026
—
Other assets (a)
65,542
—
42,621
22,921
Total assets
$
6,070,156
$
113,265
$
5,933,954
$
22,937
Trading account liabilities
$
95,239
$
—
$
95,239
$
—
Other liabilities (a)
18,281
—
9,117
9,164
Total liabilities
$
113,520
$
—
$
104,356
$
9,164
December 31, 2020
Trading account assets
$
1,068,581
$
50,060
$
1,018,521
$
—
Investment securities available for sale:
U.S. Treasury and federal agencies
9,338
—
9,338
—
Mortgage-backed securities:
Government issued or guaranteed
4,683,438
—
4,683,438
—
Privately issued
16
—
—
16
Other debt securities
129,814
—
129,814
—
4,822,606
—
4,822,590
16
Equity securities
92,985
63,129
29,856
—
Real estate loans held for sale
1,054,676
—
1,054,676
—
Other assets (a)
49,464
—
5,865
43,599
Total assets
$
7,088,312
$
113,189
$
6,931,508
$
43,615
Trading account liabilities
$
116,902
$
—
$
116,902
$
—
Other liabilities (a)
23,583
—
23,218
365
Total liabilities
$
140,485
$
—
$
140,120
$
365
(a)
Comprised predominantly of interest rate swap agreements used for interest rate risk management (Level 2), commitments to sell real estate loans (Level 2) and commitments to originate real estate loans to be held for sale (Level 3).</t>
        </is>
      </c>
    </row>
    <row r="5">
      <c r="A5" s="4" t="inlineStr">
        <is>
          <t>Changes In Level Three Assets And Liabilities Measured At Estimated Fair Value On Recurring Basis Table Text Block</t>
        </is>
      </c>
      <c r="B5" s="4" t="inlineStr">
        <is>
          <t>The changes in Level 3 assets and liabilities measured at estimated fair value on a recurring basis during the three months ended March 31, 2021 and 2020 were as follows:
Investment Securities Available for Sale
Privately Issued Mortgage-Backed
Other Assets
2021
(In thousands)
Balance — January 1, 2021
$
16
43,234
Total gains realized/unrealized:
Included in earnings
—
6,025
(a)
Transfers out of Level 3
—
(35,502
)
(b)
Balance — March 31, 2021
$
16
13,757
Changes in unrealized gains included in earnings related to assets still held at March 31, 2021
$
—
5,300
(a)
2020
Balance — January 1, 2020
$
16
10,740
Total gains realized/unrealized:
Included in earnings
—
44,081
(a)
Transfers out of Level 3
—
(19,794
)
(b)
Balance — March 31, 2020
$
16
35,027
Changes in unrealized gains included in earnings related to assets still held at March 31, 2020
$
—
32,584
(a)
(a)
Reported as mortgage banking revenues in the consolidated statement of income and includes the fair value of commitment issuances and expirations.
(b)
Transfers out of Level 3 consist of interest rate locks transferred to closed loans.</t>
        </is>
      </c>
    </row>
    <row r="6">
      <c r="A6" s="4" t="inlineStr">
        <is>
          <t>Quantitative Information Related To Significant Unobservable Inputs Table Text Block</t>
        </is>
      </c>
      <c r="B6" s="4" t="inlineStr">
        <is>
          <t>The following tables present quantitative information about significant unobservable inputs used in the fair value measurements for certain Level 3 assets and liabilities at March 31, 2021 and December 31, 2020:
Fair Value
Valuation Technique
Unobservable Inputs/Assumptions
Range (Weighted- Average)
(In
March 31, 2021
Recurring fair value measurements
Privately issued mortgage- backed securities
$
16
Two independent pricing quotes
—
—
Net other assets (liabilities) (a)
13,757
Discounted cash flow
Commitment expirations
0% - 98% (18%)
December 31, 2020
Recurring fair value measurements
Privately issued mortgage- backed securities
$
16
Two independent pricing quotes
—
—
Net other assets (liabilities) (a)
43,234
Discounted cash flow
Commitment expirations
0% - 98% (16%)
(a)
Other Level 3 assets (liabilities) consist of commitments to originate real estate loans.</t>
        </is>
      </c>
    </row>
    <row r="7">
      <c r="A7" s="4" t="inlineStr">
        <is>
          <t>Carrying Amounts and Estimated Fair Value for Financial Instrument Assets (Liabilities)</t>
        </is>
      </c>
      <c r="B7" s="4" t="inlineStr">
        <is>
          <t>The carrying amounts and estimated fair value for financial instrument assets (liabilities) are presented in the following table:
March 31, 2021
Carrying Amount
Estimated Fair Value
Level 1
Level 2
Level 3
(In thousands)
Financial assets:
Cash and cash equivalents
$
1,258,989
1,258,989
1,213,877
45,112
—
Interest-bearing deposits at banks
31,407,227
31,407,227
—
31,407,227
—
Federal funds sold
1,000
1,000
—
1,000
—
Trading account assets
687,359
687,359
49,115
638,244
—
Investment securities
6,610,667
6,682,742
64,150
6,551,036
67,556
Loans and leases:
Commercial loans and leases
27,811,190
27,509,182
—
—
27,509,182
Commercial real estate loans
37,425,974
36,661,758
—
98,513
36,563,245
Residential real estate loans
17,349,683
17,501,398
—
4,015,464
13,485,934
Consumer loans
16,712,233
16,781,406
—
—
16,781,406
Allowance for credit losses
(1,636,206
)
—
—
—
—
Loans and leases, net
97,662,874
98,453,744
—
4,113,977
94,339,767
Accrued interest receivable
440,658
440,658
—
440,658
—
Financial liabilities:
Noninterest-bearing deposits
$
(53,641,419
)
(53,641,419
)
—
(53,641,419
)
—
Savings and interest-checking deposits
(70,679,036
)
(70,679,036
)
—
(70,679,036
)
—
Time deposits
(3,514,219
)
(3,526,947
)
—
(3,526,947
)
—
Deposits at Cayman Islands office
(641,691
)
(641,691
)
—
(641,691
)
—
Short-term borrowings
(58,957
)
(58,957
)
—
(58,957
)
—
Long-term borrowings
(3,498,503
)
(3,609,625
)
—
(3,609,625
)
—
Accrued interest payable
(43,745
)
(43,745
)
—
(43,745
)
—
Trading account liabilities
(95,239
)
(95,239
)
—
(95,239
)
—
Other financial instruments:
Commitments to originate real estate loans for sale
$
13,757
13,757
—
—
13,757
Commitments to sell real estate loans
36,698
36,698
—
36,698
—
Other credit-related commitments
(134,928
)
(134,928
)
—
—
(134,928
)
Interest rate swap agreements used for interest rate risk management
(3,194
)
(3,194
)
—
(3,194
)
—
12. Fair value measurements, continued
December 31, 2020
Carrying Amount
Estimated Fair Value
Level 1
Level 2
Level 3
(In thousands)
Financial assets:
Cash and cash equivalents
$
1,552,743
1,552,743
1,497,457
55,286
—
Interest-bearing deposits at banks
23,663,810
23,663,810
—
23,663,810
—
Trading account assets
1,068,581
1,068,581
50,060
1,018,521
—
Investment securities
7,045,697
7,138,989
63,129
7,005,571
70,289
Loans and leases:
Commercial loans and leases
27,574,564
27,220,699
—
—
27,220,699
Commercial real estate loans
37,637,889
36,816,580
—
277,911
36,538,669
Residential real estate loans
16,752,993
17,089,141
—
4,135,655
12,953,486
Consumer loans
16,570,421
16,554,050
—
—
16,554,050
Allowance for credit losses
(1,736,387
)
—
—
—
—
Loans and leases, net
96,799,480
97,680,470
—
4,413,566
93,266,904
Accrued interest receivable
419,936
419,936
—
419,936
—
Financial liabilities:
Noninterest-bearing deposits
$
(47,572,884
)
(47,572,884
)
—
(47,572,884
)
—
Savings and interest-checking deposits
(67,680,840
)
(67,680,840
)
—
(67,680,840
)
—
Time deposits
(3,899,910
)
(3,919,367
)
—
(3,919,367
)
—
Deposits at Cayman Islands office
(652,104
)
(652,104
)
—
(652,104
)
—
Short-term borrowings
(59,482
)
(59,482
)
—
(59,482
)
—
Long-term borrowings
(4,382,193
)
(4,490,433
)
—
(4,490,433
)
—
Accrued interest payable
(59,916
)
(59,916
)
—
(59,916
)
—
Trading account liabilities
(116,902
)
(116,902
)
—
(116,902
)
—
Other financial instruments:
Commitments to originate real estate loans for sale
$
43,234
43,234
—
—
43,234
Commitments to sell real estate loans
(18,429
)
(18,429
)
—
(18,429
)
—
Other credit-related commitments
(133,354
)
(133,354
)
—
—
(133,354
)
Interest rate swap agreements used for interest rate risk management
1,076
1,076
—
1,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Commitments and Contingent Liabilities Outstanding</t>
        </is>
      </c>
      <c r="B4" s="4" t="inlineStr">
        <is>
          <t>The following table presents the Company's significant commitments. Certain of these commitments are not included in the Company's consolidated balance sheet.
March 31,
December 31,
2021
2020
(In thousands)
Commitments to extend credit
Home equity lines of credit
$
5,626,965
$
5,563,854
Commercial real estate loans to be sold
249,514
363,735
Other commercial real estate
6,426,199
7,237,367
Residential real estate loans to be sold
1,081,889
1,026,118
Other residential real estate
600,212
665,259
Commercial and other
20,140,102
19,427,886
Standby letters of credit
2,231,893
2,241,417
Commercial letters of credit
13,260
27,332
Financial guarantees and indemnification contracts
4,365,308
4,220,531
Commitments to sell real estate loans
1,881,140
2,108,8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Information about Company's Segments</t>
        </is>
      </c>
      <c r="B4" s="4" t="inlineStr">
        <is>
          <t>Information about the Company's segments is presented in the following table:
Three Months Ended March 31
2021
2020
Total Revenues(a)
Inter- segment Revenues
Net Income (Loss)
Total Revenues(a)
Inter- segment Revenues
Net Income (Loss)
(In thousands)
Business Banking
$
155,903
669
46,271
$
137,833
885
32,926
Commercial Banking
285,912
809
122,638
291,776
1,053
143,732
Commercial Real Estate
200,843
222
71,272
223,305
409
117,408
Discretionary Portfolio
134,544
(10,027
)
90,546
49,219
(13,037
)
25,668
Residential
153,760
22,183
49,611
125,561
21,417
24,616
Retail Banking
346,917
272
85,358
402,683
267
110,246
All Other
209,114
(14,128
)
(18,447
)
275,788
(10,994
)
(185,774
)
Total
$
1,486,993
—
447,249
$
1,506,165
—
268,822
Average Total Assets
Three Months Ended March 31
Year Ended December
2021
2020
2020
(In millions)
Business Banking
$
8,622
6,006
8,152
Commercial Banking
30,395
29,172
30,338
Commercial Real Estate
26,097
24,849
25,792
Discretionary Portfolio
23,650
27,143
27,726
Residential Mortgage Banking
6,506
3,218
4,038
Retail Banking
17,216
16,002
16,438
All Other
35,671
14,195
22,996
Total
$
148,157
120,585
135,480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3,733,000 and $5,063,000 for the three-month periods ended March 31, 2021 and 2020, respectively, and is eliminated in "All Other" total revenues. Intersegment revenues are included in total revenues of the reportable segments. The elimination of intersegment revenues is included in the determination of "All Other" total revenu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dditional Information (Details) - USD ($) $ / shares in Units, $ in Millions</t>
        </is>
      </c>
      <c r="B1" s="2" t="inlineStr">
        <is>
          <t>Feb. 22, 2021</t>
        </is>
      </c>
      <c r="C1" s="2" t="inlineStr">
        <is>
          <t>Mar. 31, 2021</t>
        </is>
      </c>
    </row>
    <row r="2">
      <c r="A2" s="4" t="inlineStr">
        <is>
          <t>Peoples United Financial Inc</t>
        </is>
      </c>
    </row>
    <row r="3">
      <c r="A3" s="3" t="inlineStr">
        <is>
          <t>Business Acquisition [Line Items]</t>
        </is>
      </c>
    </row>
    <row r="4">
      <c r="A4" s="4" t="inlineStr">
        <is>
          <t>Business combination, market value</t>
        </is>
      </c>
      <c r="B4" s="6" t="n">
        <v>7700</v>
      </c>
    </row>
    <row r="5">
      <c r="A5" s="4" t="inlineStr">
        <is>
          <t>Common stock, price per share</t>
        </is>
      </c>
      <c r="C5" s="7" t="n">
        <v>151.61</v>
      </c>
    </row>
    <row r="6">
      <c r="A6" s="4" t="inlineStr">
        <is>
          <t>Assets</t>
        </is>
      </c>
      <c r="B6" s="5" t="n">
        <v>64200</v>
      </c>
    </row>
    <row r="7">
      <c r="A7" s="4" t="inlineStr">
        <is>
          <t>Loans</t>
        </is>
      </c>
      <c r="B7" s="5" t="n">
        <v>42800</v>
      </c>
    </row>
    <row r="8">
      <c r="A8" s="4" t="inlineStr">
        <is>
          <t>Deposits</t>
        </is>
      </c>
      <c r="C8" s="6" t="n">
        <v>53500</v>
      </c>
    </row>
    <row r="9">
      <c r="A9" s="4" t="inlineStr">
        <is>
          <t>Liabilities</t>
        </is>
      </c>
      <c r="B9" s="5" t="n">
        <v>56600</v>
      </c>
    </row>
    <row r="10">
      <c r="A10" s="4" t="inlineStr">
        <is>
          <t>Stockholders’ equity</t>
        </is>
      </c>
      <c r="B10" s="6" t="n">
        <v>7600</v>
      </c>
    </row>
    <row r="11">
      <c r="A11" s="4" t="inlineStr">
        <is>
          <t>Peoples United Financial Inc | Investment Banking, Legal and Other Services [Member]</t>
        </is>
      </c>
    </row>
    <row r="12">
      <c r="A12" s="3" t="inlineStr">
        <is>
          <t>Business Acquisition [Line Items]</t>
        </is>
      </c>
    </row>
    <row r="13">
      <c r="A13" s="4" t="inlineStr">
        <is>
          <t>Merger-related expenses</t>
        </is>
      </c>
      <c r="C13" s="6" t="n">
        <v>10</v>
      </c>
    </row>
    <row r="14">
      <c r="A14" s="4" t="inlineStr">
        <is>
          <t>M T</t>
        </is>
      </c>
    </row>
    <row r="15">
      <c r="A15" s="3" t="inlineStr">
        <is>
          <t>Business Acquisition [Line Items]</t>
        </is>
      </c>
    </row>
    <row r="16">
      <c r="A16" s="4" t="inlineStr">
        <is>
          <t>Common stock, price per share</t>
        </is>
      </c>
      <c r="B16" s="8" t="n">
        <v>0.1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 - USD ($) $ in Thousands</t>
        </is>
      </c>
      <c r="B1" s="2" t="inlineStr">
        <is>
          <t>Mar. 31, 2021</t>
        </is>
      </c>
      <c r="C1" s="2" t="inlineStr">
        <is>
          <t>Dec. 31, 2020</t>
        </is>
      </c>
    </row>
    <row r="2">
      <c r="A2" s="3" t="inlineStr">
        <is>
          <t>Schedule Of Amortized Cost And Estimated Fair Value Of Investment Securities [Line Items]</t>
        </is>
      </c>
    </row>
    <row r="3">
      <c r="A3" s="4" t="inlineStr">
        <is>
          <t>Investment securities available for sale, amortized cost</t>
        </is>
      </c>
      <c r="B3" s="6" t="n">
        <v>4194886</v>
      </c>
      <c r="C3" s="6" t="n">
        <v>4621027</v>
      </c>
    </row>
    <row r="4">
      <c r="A4" s="4" t="inlineStr">
        <is>
          <t>Investment securities available for sale, gross unrealized gains</t>
        </is>
      </c>
      <c r="B4" s="5" t="n">
        <v>176612</v>
      </c>
      <c r="C4" s="5" t="n">
        <v>210649</v>
      </c>
    </row>
    <row r="5">
      <c r="A5" s="4" t="inlineStr">
        <is>
          <t>Investment securities available for sale, gross unrealized losses</t>
        </is>
      </c>
      <c r="B5" s="5" t="n">
        <v>7061</v>
      </c>
      <c r="C5" s="5" t="n">
        <v>9070</v>
      </c>
    </row>
    <row r="6">
      <c r="A6" s="4" t="inlineStr">
        <is>
          <t>Investment securities available for sale, estimated fair value</t>
        </is>
      </c>
      <c r="B6" s="5" t="n">
        <v>4364437</v>
      </c>
      <c r="C6" s="5" t="n">
        <v>4822606</v>
      </c>
    </row>
    <row r="7">
      <c r="A7" s="4" t="inlineStr">
        <is>
          <t>Amortized cost for held to maturity</t>
        </is>
      </c>
      <c r="B7" s="5" t="n">
        <v>1778135</v>
      </c>
      <c r="C7" s="5" t="n">
        <v>1748989</v>
      </c>
    </row>
    <row r="8">
      <c r="A8" s="4" t="inlineStr">
        <is>
          <t>Gross unrealized gains for held to maturity</t>
        </is>
      </c>
      <c r="B8" s="5" t="n">
        <v>90942</v>
      </c>
      <c r="C8" s="5" t="n">
        <v>111241</v>
      </c>
    </row>
    <row r="9">
      <c r="A9" s="4" t="inlineStr">
        <is>
          <t>Gross unrealized losses for held to maturity</t>
        </is>
      </c>
      <c r="B9" s="5" t="n">
        <v>18867</v>
      </c>
      <c r="C9" s="5" t="n">
        <v>17949</v>
      </c>
    </row>
    <row r="10">
      <c r="A10" s="4" t="inlineStr">
        <is>
          <t>Estimated fair value for held to maturity</t>
        </is>
      </c>
      <c r="B10" s="5" t="n">
        <v>1850210</v>
      </c>
      <c r="C10" s="5" t="n">
        <v>1842281</v>
      </c>
    </row>
    <row r="11">
      <c r="A11" s="4" t="inlineStr">
        <is>
          <t>Equity and other securities, Amortized Cost</t>
        </is>
      </c>
      <c r="B11" s="5" t="n">
        <v>455286</v>
      </c>
      <c r="C11" s="5" t="n">
        <v>449008</v>
      </c>
    </row>
    <row r="12">
      <c r="A12" s="4" t="inlineStr">
        <is>
          <t>Equity securities, Gross Unrealized Gains</t>
        </is>
      </c>
      <c r="B12" s="5" t="n">
        <v>13012</v>
      </c>
      <c r="C12" s="5" t="n">
        <v>25094</v>
      </c>
    </row>
    <row r="13">
      <c r="A13" s="4" t="inlineStr">
        <is>
          <t>Equity securities, Gross Unrealized Losses</t>
        </is>
      </c>
      <c r="B13" s="5" t="n">
        <v>203</v>
      </c>
    </row>
    <row r="14">
      <c r="A14" s="4" t="inlineStr">
        <is>
          <t>Equity and other securities, Estimated Fair Value</t>
        </is>
      </c>
      <c r="B14" s="5" t="n">
        <v>468095</v>
      </c>
      <c r="C14" s="5" t="n">
        <v>474102</v>
      </c>
    </row>
    <row r="15">
      <c r="A15" s="4" t="inlineStr">
        <is>
          <t>Other securities, Amortized cost</t>
        </is>
      </c>
      <c r="B15" s="5" t="n">
        <v>386303</v>
      </c>
      <c r="C15" s="5" t="n">
        <v>381117</v>
      </c>
    </row>
    <row r="16">
      <c r="A16" s="4" t="inlineStr">
        <is>
          <t>Other securities, Estimated fair value</t>
        </is>
      </c>
      <c r="B16" s="5" t="n">
        <v>386303</v>
      </c>
      <c r="C16" s="5" t="n">
        <v>381117</v>
      </c>
    </row>
    <row r="17">
      <c r="A17" s="4" t="inlineStr">
        <is>
          <t>Total debt securities Amortized cost</t>
        </is>
      </c>
      <c r="B17" s="5" t="n">
        <v>5973021</v>
      </c>
      <c r="C17" s="5" t="n">
        <v>6370016</v>
      </c>
    </row>
    <row r="18">
      <c r="A18" s="4" t="inlineStr">
        <is>
          <t>Total debt securities Gross unrealized gains</t>
        </is>
      </c>
      <c r="B18" s="5" t="n">
        <v>267554</v>
      </c>
      <c r="C18" s="5" t="n">
        <v>321890</v>
      </c>
    </row>
    <row r="19">
      <c r="A19" s="4" t="inlineStr">
        <is>
          <t>Total debt securities Gross unrealized losses</t>
        </is>
      </c>
      <c r="B19" s="5" t="n">
        <v>25928</v>
      </c>
      <c r="C19" s="5" t="n">
        <v>27019</v>
      </c>
    </row>
    <row r="20">
      <c r="A20" s="4" t="inlineStr">
        <is>
          <t>Total debt securities Estimated fair value</t>
        </is>
      </c>
      <c r="B20" s="5" t="n">
        <v>6214647</v>
      </c>
      <c r="C20" s="5" t="n">
        <v>6664887</v>
      </c>
    </row>
    <row r="21">
      <c r="A21" s="4" t="inlineStr">
        <is>
          <t>Readily marketable securities Amortized cost</t>
        </is>
      </c>
      <c r="B21" s="5" t="n">
        <v>68983</v>
      </c>
      <c r="C21" s="5" t="n">
        <v>67891</v>
      </c>
    </row>
    <row r="22">
      <c r="A22" s="4" t="inlineStr">
        <is>
          <t>Readily marketable securities Gross unrealized gains</t>
        </is>
      </c>
      <c r="B22" s="5" t="n">
        <v>13012</v>
      </c>
      <c r="C22" s="5" t="n">
        <v>25094</v>
      </c>
    </row>
    <row r="23">
      <c r="A23" s="4" t="inlineStr">
        <is>
          <t>Readily marketable securities Gross unrealized losses</t>
        </is>
      </c>
      <c r="B23" s="5" t="n">
        <v>203</v>
      </c>
    </row>
    <row r="24">
      <c r="A24" s="4" t="inlineStr">
        <is>
          <t>Readily marketable securities Estimated fair value</t>
        </is>
      </c>
      <c r="B24" s="5" t="n">
        <v>81792</v>
      </c>
      <c r="C24" s="5" t="n">
        <v>92985</v>
      </c>
    </row>
    <row r="25">
      <c r="A25" s="4" t="inlineStr">
        <is>
          <t>U.S. Treasury and Federal Agencies [Member]</t>
        </is>
      </c>
    </row>
    <row r="26">
      <c r="A26" s="3" t="inlineStr">
        <is>
          <t>Schedule Of Amortized Cost And Estimated Fair Value Of Investment Securities [Line Items]</t>
        </is>
      </c>
    </row>
    <row r="27">
      <c r="A27" s="4" t="inlineStr">
        <is>
          <t>Investment securities available for sale, amortized cost</t>
        </is>
      </c>
      <c r="B27" s="5" t="n">
        <v>6851</v>
      </c>
      <c r="C27" s="5" t="n">
        <v>9154</v>
      </c>
    </row>
    <row r="28">
      <c r="A28" s="4" t="inlineStr">
        <is>
          <t>Investment securities available for sale, gross unrealized gains</t>
        </is>
      </c>
      <c r="B28" s="5" t="n">
        <v>163</v>
      </c>
      <c r="C28" s="5" t="n">
        <v>198</v>
      </c>
    </row>
    <row r="29">
      <c r="A29" s="4" t="inlineStr">
        <is>
          <t>Investment securities available for sale, gross unrealized losses</t>
        </is>
      </c>
      <c r="B29" s="5" t="n">
        <v>1</v>
      </c>
      <c r="C29" s="5" t="n">
        <v>14</v>
      </c>
    </row>
    <row r="30">
      <c r="A30" s="4" t="inlineStr">
        <is>
          <t>Investment securities available for sale, estimated fair value</t>
        </is>
      </c>
      <c r="B30" s="5" t="n">
        <v>7013</v>
      </c>
      <c r="C30" s="5" t="n">
        <v>9338</v>
      </c>
    </row>
    <row r="31">
      <c r="A31" s="4" t="inlineStr">
        <is>
          <t>Amortized cost for held to maturity</t>
        </is>
      </c>
      <c r="B31" s="5" t="n">
        <v>3000</v>
      </c>
      <c r="C31" s="5" t="n">
        <v>2999</v>
      </c>
    </row>
    <row r="32">
      <c r="A32" s="4" t="inlineStr">
        <is>
          <t>Estimated fair value for held to maturity</t>
        </is>
      </c>
      <c r="B32" s="5" t="n">
        <v>3000</v>
      </c>
      <c r="C32" s="5" t="n">
        <v>2999</v>
      </c>
    </row>
    <row r="33">
      <c r="A33" s="4" t="inlineStr">
        <is>
          <t>Obligations of States and Political Subdivisions [Member]</t>
        </is>
      </c>
    </row>
    <row r="34">
      <c r="A34" s="3" t="inlineStr">
        <is>
          <t>Schedule Of Amortized Cost And Estimated Fair Value Of Investment Securities [Line Items]</t>
        </is>
      </c>
    </row>
    <row r="35">
      <c r="A35" s="4" t="inlineStr">
        <is>
          <t>Amortized cost for held to maturity</t>
        </is>
      </c>
      <c r="B35" s="5" t="n">
        <v>851</v>
      </c>
      <c r="C35" s="5" t="n">
        <v>1531</v>
      </c>
    </row>
    <row r="36">
      <c r="A36" s="4" t="inlineStr">
        <is>
          <t>Gross unrealized gains for held to maturity</t>
        </is>
      </c>
      <c r="B36" s="5" t="n">
        <v>4</v>
      </c>
      <c r="C36" s="5" t="n">
        <v>9</v>
      </c>
    </row>
    <row r="37">
      <c r="A37" s="4" t="inlineStr">
        <is>
          <t>Estimated fair value for held to maturity</t>
        </is>
      </c>
      <c r="B37" s="5" t="n">
        <v>855</v>
      </c>
      <c r="C37" s="5" t="n">
        <v>1540</v>
      </c>
    </row>
    <row r="38">
      <c r="A38" s="4" t="inlineStr">
        <is>
          <t>Government Issued or Guaranteed [Member]</t>
        </is>
      </c>
    </row>
    <row r="39">
      <c r="A39" s="3" t="inlineStr">
        <is>
          <t>Schedule Of Amortized Cost And Estimated Fair Value Of Investment Securities [Line Items]</t>
        </is>
      </c>
    </row>
    <row r="40">
      <c r="A40" s="4" t="inlineStr">
        <is>
          <t>Investment securities available for sale, amortized cost</t>
        </is>
      </c>
      <c r="B40" s="5" t="n">
        <v>4051580</v>
      </c>
      <c r="C40" s="5" t="n">
        <v>4475406</v>
      </c>
    </row>
    <row r="41">
      <c r="A41" s="4" t="inlineStr">
        <is>
          <t>Investment securities available for sale, gross unrealized gains</t>
        </is>
      </c>
      <c r="B41" s="5" t="n">
        <v>174154</v>
      </c>
      <c r="C41" s="5" t="n">
        <v>208787</v>
      </c>
    </row>
    <row r="42">
      <c r="A42" s="4" t="inlineStr">
        <is>
          <t>Investment securities available for sale, gross unrealized losses</t>
        </is>
      </c>
      <c r="B42" s="5" t="n">
        <v>645</v>
      </c>
      <c r="C42" s="5" t="n">
        <v>755</v>
      </c>
    </row>
    <row r="43">
      <c r="A43" s="4" t="inlineStr">
        <is>
          <t>Investment securities available for sale, estimated fair value</t>
        </is>
      </c>
      <c r="B43" s="5" t="n">
        <v>4225089</v>
      </c>
      <c r="C43" s="5" t="n">
        <v>4683438</v>
      </c>
    </row>
    <row r="44">
      <c r="A44" s="4" t="inlineStr">
        <is>
          <t>Amortized cost for held to maturity</t>
        </is>
      </c>
      <c r="B44" s="5" t="n">
        <v>1697992</v>
      </c>
      <c r="C44" s="5" t="n">
        <v>1664443</v>
      </c>
    </row>
    <row r="45">
      <c r="A45" s="4" t="inlineStr">
        <is>
          <t>Gross unrealized gains for held to maturity</t>
        </is>
      </c>
      <c r="B45" s="5" t="n">
        <v>79650</v>
      </c>
      <c r="C45" s="5" t="n">
        <v>100176</v>
      </c>
    </row>
    <row r="46">
      <c r="A46" s="4" t="inlineStr">
        <is>
          <t>Gross unrealized losses for held to maturity</t>
        </is>
      </c>
      <c r="B46" s="5" t="n">
        <v>1623</v>
      </c>
      <c r="C46" s="5" t="n">
        <v>11</v>
      </c>
    </row>
    <row r="47">
      <c r="A47" s="4" t="inlineStr">
        <is>
          <t>Estimated fair value for held to maturity</t>
        </is>
      </c>
      <c r="B47" s="5" t="n">
        <v>1776019</v>
      </c>
      <c r="C47" s="5" t="n">
        <v>1764608</v>
      </c>
    </row>
    <row r="48">
      <c r="A48" s="4" t="inlineStr">
        <is>
          <t>Privately Issued [Member]</t>
        </is>
      </c>
    </row>
    <row r="49">
      <c r="A49" s="3" t="inlineStr">
        <is>
          <t>Schedule Of Amortized Cost And Estimated Fair Value Of Investment Securities [Line Items]</t>
        </is>
      </c>
    </row>
    <row r="50">
      <c r="A50" s="4" t="inlineStr">
        <is>
          <t>Investment securities available for sale, amortized cost</t>
        </is>
      </c>
      <c r="B50" s="5" t="n">
        <v>16</v>
      </c>
      <c r="C50" s="5" t="n">
        <v>16</v>
      </c>
    </row>
    <row r="51">
      <c r="A51" s="4" t="inlineStr">
        <is>
          <t>Investment securities available for sale, estimated fair value</t>
        </is>
      </c>
      <c r="B51" s="5" t="n">
        <v>16</v>
      </c>
      <c r="C51" s="5" t="n">
        <v>16</v>
      </c>
    </row>
    <row r="52">
      <c r="A52" s="4" t="inlineStr">
        <is>
          <t>Amortized cost for held to maturity</t>
        </is>
      </c>
      <c r="B52" s="5" t="n">
        <v>73496</v>
      </c>
      <c r="C52" s="5" t="n">
        <v>77155</v>
      </c>
    </row>
    <row r="53">
      <c r="A53" s="4" t="inlineStr">
        <is>
          <t>Gross unrealized gains for held to maturity</t>
        </is>
      </c>
      <c r="B53" s="5" t="n">
        <v>11288</v>
      </c>
      <c r="C53" s="5" t="n">
        <v>11056</v>
      </c>
    </row>
    <row r="54">
      <c r="A54" s="4" t="inlineStr">
        <is>
          <t>Gross unrealized losses for held to maturity</t>
        </is>
      </c>
      <c r="B54" s="5" t="n">
        <v>17244</v>
      </c>
      <c r="C54" s="5" t="n">
        <v>17938</v>
      </c>
    </row>
    <row r="55">
      <c r="A55" s="4" t="inlineStr">
        <is>
          <t>Estimated fair value for held to maturity</t>
        </is>
      </c>
      <c r="B55" s="5" t="n">
        <v>67540</v>
      </c>
      <c r="C55" s="5" t="n">
        <v>70273</v>
      </c>
    </row>
    <row r="56">
      <c r="A56" s="4" t="inlineStr">
        <is>
          <t>Other Debt Securities [Member]</t>
        </is>
      </c>
    </row>
    <row r="57">
      <c r="A57" s="3" t="inlineStr">
        <is>
          <t>Schedule Of Amortized Cost And Estimated Fair Value Of Investment Securities [Line Items]</t>
        </is>
      </c>
    </row>
    <row r="58">
      <c r="A58" s="4" t="inlineStr">
        <is>
          <t>Investment securities available for sale, amortized cost</t>
        </is>
      </c>
      <c r="B58" s="5" t="n">
        <v>136439</v>
      </c>
      <c r="C58" s="5" t="n">
        <v>136451</v>
      </c>
    </row>
    <row r="59">
      <c r="A59" s="4" t="inlineStr">
        <is>
          <t>Investment securities available for sale, gross unrealized gains</t>
        </is>
      </c>
      <c r="B59" s="5" t="n">
        <v>2295</v>
      </c>
      <c r="C59" s="5" t="n">
        <v>1664</v>
      </c>
    </row>
    <row r="60">
      <c r="A60" s="4" t="inlineStr">
        <is>
          <t>Investment securities available for sale, gross unrealized losses</t>
        </is>
      </c>
      <c r="B60" s="5" t="n">
        <v>6415</v>
      </c>
      <c r="C60" s="5" t="n">
        <v>8301</v>
      </c>
    </row>
    <row r="61">
      <c r="A61" s="4" t="inlineStr">
        <is>
          <t>Investment securities available for sale, estimated fair value</t>
        </is>
      </c>
      <c r="B61" s="5" t="n">
        <v>132319</v>
      </c>
      <c r="C61" s="5" t="n">
        <v>129814</v>
      </c>
    </row>
    <row r="62">
      <c r="A62" s="4" t="inlineStr">
        <is>
          <t>Amortized cost for held to maturity</t>
        </is>
      </c>
      <c r="B62" s="5" t="n">
        <v>2796</v>
      </c>
      <c r="C62" s="5" t="n">
        <v>2861</v>
      </c>
    </row>
    <row r="63">
      <c r="A63" s="4" t="inlineStr">
        <is>
          <t>Estimated fair value for held to maturity</t>
        </is>
      </c>
      <c r="B63" s="6" t="n">
        <v>2796</v>
      </c>
      <c r="C63" s="6" t="n">
        <v>28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9" customWidth="1" min="2" max="2"/>
    <col width="21" customWidth="1" min="3" max="3"/>
    <col width="21" customWidth="1" min="4" max="4"/>
  </cols>
  <sheetData>
    <row r="1">
      <c r="A1" s="1" t="inlineStr">
        <is>
          <t>Investment Securities - Additional Information (Detail)</t>
        </is>
      </c>
      <c r="B1" s="2" t="inlineStr">
        <is>
          <t>3 Months Ended</t>
        </is>
      </c>
    </row>
    <row r="2">
      <c r="B2" s="2" t="inlineStr">
        <is>
          <t>Mar. 31, 2021USD ($)Security</t>
        </is>
      </c>
      <c r="C2" s="2" t="inlineStr">
        <is>
          <t>Mar. 31, 2020USD ($)</t>
        </is>
      </c>
      <c r="D2" s="2" t="inlineStr">
        <is>
          <t>Dec. 31, 2020USD ($)</t>
        </is>
      </c>
    </row>
    <row r="3">
      <c r="A3" s="3" t="inlineStr">
        <is>
          <t>Investment Holdings [Line Items]</t>
        </is>
      </c>
    </row>
    <row r="4">
      <c r="A4" s="4" t="inlineStr">
        <is>
          <t>Gross realized gains(loss) on sale of investment securities</t>
        </is>
      </c>
      <c r="B4" s="6" t="n">
        <v>0</v>
      </c>
      <c r="C4" s="6" t="n">
        <v>0</v>
      </c>
    </row>
    <row r="5">
      <c r="A5" s="4" t="inlineStr">
        <is>
          <t>Gains (losses) on equity securities</t>
        </is>
      </c>
      <c r="B5" s="6" t="n">
        <v>12282000</v>
      </c>
      <c r="C5" s="6" t="n">
        <v>20782000</v>
      </c>
    </row>
    <row r="6">
      <c r="A6" s="4" t="inlineStr">
        <is>
          <t>Number of debt securities with aggregate gross unrealized losses | Security</t>
        </is>
      </c>
      <c r="B6" s="5" t="n">
        <v>281</v>
      </c>
    </row>
    <row r="7">
      <c r="A7" s="4" t="inlineStr">
        <is>
          <t>Unrealized losses on individual debt securities</t>
        </is>
      </c>
      <c r="B7" s="6" t="n">
        <v>-26000000</v>
      </c>
    </row>
    <row r="8">
      <c r="A8" s="4" t="inlineStr">
        <is>
          <t>Cost method equity securities</t>
        </is>
      </c>
      <c r="B8" s="5" t="n">
        <v>386000000</v>
      </c>
    </row>
    <row r="9">
      <c r="A9" s="4" t="inlineStr">
        <is>
          <t>Available-for-Sale Securities [Member]</t>
        </is>
      </c>
    </row>
    <row r="10">
      <c r="A10" s="3" t="inlineStr">
        <is>
          <t>Investment Holdings [Line Items]</t>
        </is>
      </c>
    </row>
    <row r="11">
      <c r="A11" s="4" t="inlineStr">
        <is>
          <t>Allowance for credit losses</t>
        </is>
      </c>
      <c r="B11" s="6" t="n">
        <v>0</v>
      </c>
      <c r="D11"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Thousands</t>
        </is>
      </c>
      <c r="B1" s="2" t="inlineStr">
        <is>
          <t>Mar. 31, 2021</t>
        </is>
      </c>
      <c r="C1" s="2" t="inlineStr">
        <is>
          <t>Dec. 31, 2020</t>
        </is>
      </c>
    </row>
    <row r="2">
      <c r="A2" s="3" t="inlineStr">
        <is>
          <t>Debt securities available for sale:</t>
        </is>
      </c>
    </row>
    <row r="3">
      <c r="A3" s="4" t="inlineStr">
        <is>
          <t>Due in one year or less</t>
        </is>
      </c>
      <c r="B3" s="6" t="n">
        <v>2482</v>
      </c>
    </row>
    <row r="4">
      <c r="A4" s="4" t="inlineStr">
        <is>
          <t>Due after one year through five years</t>
        </is>
      </c>
      <c r="B4" s="5" t="n">
        <v>12030</v>
      </c>
    </row>
    <row r="5">
      <c r="A5" s="4" t="inlineStr">
        <is>
          <t>Due after five years through ten years</t>
        </is>
      </c>
      <c r="B5" s="5" t="n">
        <v>98778</v>
      </c>
    </row>
    <row r="6">
      <c r="A6" s="4" t="inlineStr">
        <is>
          <t>Due after ten years</t>
        </is>
      </c>
      <c r="B6" s="5" t="n">
        <v>30000</v>
      </c>
    </row>
    <row r="7">
      <c r="A7" s="4" t="inlineStr">
        <is>
          <t>Total available for sale (amortized cost)</t>
        </is>
      </c>
      <c r="B7" s="5" t="n">
        <v>143290</v>
      </c>
    </row>
    <row r="8">
      <c r="A8" s="4" t="inlineStr">
        <is>
          <t>Mortgage-backed securities available for sale</t>
        </is>
      </c>
      <c r="B8" s="5" t="n">
        <v>4051596</v>
      </c>
    </row>
    <row r="9">
      <c r="A9" s="4" t="inlineStr">
        <is>
          <t>Investment securities available for sale, amortized cost</t>
        </is>
      </c>
      <c r="B9" s="5" t="n">
        <v>4194886</v>
      </c>
      <c r="C9" s="6" t="n">
        <v>4621027</v>
      </c>
    </row>
    <row r="10">
      <c r="A10" s="3" t="inlineStr">
        <is>
          <t>Debt securities held to maturity:</t>
        </is>
      </c>
    </row>
    <row r="11">
      <c r="A11" s="4" t="inlineStr">
        <is>
          <t>Due in one year or less</t>
        </is>
      </c>
      <c r="B11" s="5" t="n">
        <v>3676</v>
      </c>
    </row>
    <row r="12">
      <c r="A12" s="4" t="inlineStr">
        <is>
          <t>Due after one year through five years</t>
        </is>
      </c>
      <c r="B12" s="5" t="n">
        <v>175</v>
      </c>
    </row>
    <row r="13">
      <c r="A13" s="4" t="inlineStr">
        <is>
          <t>Due after ten years</t>
        </is>
      </c>
      <c r="B13" s="5" t="n">
        <v>2796</v>
      </c>
    </row>
    <row r="14">
      <c r="A14" s="4" t="inlineStr">
        <is>
          <t>Total available for held to maturity (amortized cost)</t>
        </is>
      </c>
      <c r="B14" s="5" t="n">
        <v>6647</v>
      </c>
    </row>
    <row r="15">
      <c r="A15" s="4" t="inlineStr">
        <is>
          <t>Mortgage-backed securities held to maturity</t>
        </is>
      </c>
      <c r="B15" s="5" t="n">
        <v>1771488</v>
      </c>
    </row>
    <row r="16">
      <c r="A16" s="4" t="inlineStr">
        <is>
          <t>Amortized cost for held to maturity</t>
        </is>
      </c>
      <c r="B16" s="5" t="n">
        <v>1778135</v>
      </c>
      <c r="C16" s="5" t="n">
        <v>1748989</v>
      </c>
    </row>
    <row r="17">
      <c r="A17" s="3" t="inlineStr">
        <is>
          <t>Debt securities available for sale:</t>
        </is>
      </c>
    </row>
    <row r="18">
      <c r="A18" s="4" t="inlineStr">
        <is>
          <t>Due in one year or less</t>
        </is>
      </c>
      <c r="B18" s="5" t="n">
        <v>2501</v>
      </c>
    </row>
    <row r="19">
      <c r="A19" s="4" t="inlineStr">
        <is>
          <t>Due after one year through five years</t>
        </is>
      </c>
      <c r="B19" s="5" t="n">
        <v>12439</v>
      </c>
    </row>
    <row r="20">
      <c r="A20" s="4" t="inlineStr">
        <is>
          <t>Due after five years through ten years</t>
        </is>
      </c>
      <c r="B20" s="5" t="n">
        <v>99066</v>
      </c>
    </row>
    <row r="21">
      <c r="A21" s="4" t="inlineStr">
        <is>
          <t>Due after ten years</t>
        </is>
      </c>
      <c r="B21" s="5" t="n">
        <v>25326</v>
      </c>
    </row>
    <row r="22">
      <c r="A22" s="4" t="inlineStr">
        <is>
          <t>Total available for sale (fair value)</t>
        </is>
      </c>
      <c r="B22" s="5" t="n">
        <v>139332</v>
      </c>
    </row>
    <row r="23">
      <c r="A23" s="4" t="inlineStr">
        <is>
          <t>Mortgage-backed securities available for sale</t>
        </is>
      </c>
      <c r="B23" s="5" t="n">
        <v>4225105</v>
      </c>
    </row>
    <row r="24">
      <c r="A24" s="4" t="inlineStr">
        <is>
          <t>Total</t>
        </is>
      </c>
      <c r="B24" s="5" t="n">
        <v>4364437</v>
      </c>
      <c r="C24" s="5" t="n">
        <v>4822606</v>
      </c>
    </row>
    <row r="25">
      <c r="A25" s="3" t="inlineStr">
        <is>
          <t>Debt securities held to maturity:</t>
        </is>
      </c>
    </row>
    <row r="26">
      <c r="A26" s="4" t="inlineStr">
        <is>
          <t>Due in one year or less</t>
        </is>
      </c>
      <c r="B26" s="5" t="n">
        <v>3678</v>
      </c>
    </row>
    <row r="27">
      <c r="A27" s="4" t="inlineStr">
        <is>
          <t>Due after one year through five years</t>
        </is>
      </c>
      <c r="B27" s="5" t="n">
        <v>177</v>
      </c>
    </row>
    <row r="28">
      <c r="A28" s="4" t="inlineStr">
        <is>
          <t>Due after ten years</t>
        </is>
      </c>
      <c r="B28" s="5" t="n">
        <v>2796</v>
      </c>
    </row>
    <row r="29">
      <c r="A29" s="4" t="inlineStr">
        <is>
          <t>Total available for held to maturity (fair value)</t>
        </is>
      </c>
      <c r="B29" s="5" t="n">
        <v>6651</v>
      </c>
    </row>
    <row r="30">
      <c r="A30" s="4" t="inlineStr">
        <is>
          <t>Mortgage-backed securities held to maturity</t>
        </is>
      </c>
      <c r="B30" s="5" t="n">
        <v>1843559</v>
      </c>
    </row>
    <row r="31">
      <c r="A31" s="4" t="inlineStr">
        <is>
          <t>Total</t>
        </is>
      </c>
      <c r="B31" s="6" t="n">
        <v>1850210</v>
      </c>
      <c r="C31" s="6" t="n">
        <v>18422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Unaudited) - USD ($) shares in Thousands, $ in Thousands</t>
        </is>
      </c>
      <c r="B1" s="2" t="inlineStr">
        <is>
          <t>3 Months Ended</t>
        </is>
      </c>
    </row>
    <row r="2">
      <c r="B2" s="2" t="inlineStr">
        <is>
          <t>Mar. 31, 2021</t>
        </is>
      </c>
      <c r="C2" s="2" t="inlineStr">
        <is>
          <t>Mar. 31, 2020</t>
        </is>
      </c>
    </row>
    <row r="3">
      <c r="A3" s="3" t="inlineStr">
        <is>
          <t>Interest income</t>
        </is>
      </c>
    </row>
    <row r="4">
      <c r="A4" s="4" t="inlineStr">
        <is>
          <t>Loans and leases, including fees</t>
        </is>
      </c>
      <c r="B4" s="6" t="n">
        <v>972582</v>
      </c>
      <c r="C4" s="6" t="n">
        <v>1046821</v>
      </c>
    </row>
    <row r="5">
      <c r="A5" s="3" t="inlineStr">
        <is>
          <t>Investment securities</t>
        </is>
      </c>
    </row>
    <row r="6">
      <c r="A6" s="4" t="inlineStr">
        <is>
          <t>Fully taxable</t>
        </is>
      </c>
      <c r="B6" s="5" t="n">
        <v>37071</v>
      </c>
      <c r="C6" s="5" t="n">
        <v>50110</v>
      </c>
    </row>
    <row r="7">
      <c r="A7" s="4" t="inlineStr">
        <is>
          <t>Exempt from federal taxes</t>
        </is>
      </c>
      <c r="B7" s="5" t="n">
        <v>55</v>
      </c>
      <c r="C7" s="5" t="n">
        <v>75</v>
      </c>
    </row>
    <row r="8">
      <c r="A8" s="4" t="inlineStr">
        <is>
          <t>Deposits at banks</t>
        </is>
      </c>
      <c r="B8" s="5" t="n">
        <v>6874</v>
      </c>
      <c r="C8" s="5" t="n">
        <v>18966</v>
      </c>
    </row>
    <row r="9">
      <c r="A9" s="4" t="inlineStr">
        <is>
          <t>Other</t>
        </is>
      </c>
      <c r="B9" s="5" t="n">
        <v>380</v>
      </c>
      <c r="C9" s="5" t="n">
        <v>4447</v>
      </c>
    </row>
    <row r="10">
      <c r="A10" s="4" t="inlineStr">
        <is>
          <t>Total interest income</t>
        </is>
      </c>
      <c r="B10" s="5" t="n">
        <v>1016962</v>
      </c>
      <c r="C10" s="5" t="n">
        <v>1120419</v>
      </c>
    </row>
    <row r="11">
      <c r="A11" s="3" t="inlineStr">
        <is>
          <t>Interest expense</t>
        </is>
      </c>
    </row>
    <row r="12">
      <c r="A12" s="4" t="inlineStr">
        <is>
          <t>Savings and interest-checking deposits</t>
        </is>
      </c>
      <c r="B12" s="5" t="n">
        <v>11504</v>
      </c>
      <c r="C12" s="5" t="n">
        <v>78002</v>
      </c>
    </row>
    <row r="13">
      <c r="A13" s="4" t="inlineStr">
        <is>
          <t>Time deposits</t>
        </is>
      </c>
      <c r="B13" s="5" t="n">
        <v>7010</v>
      </c>
      <c r="C13" s="5" t="n">
        <v>21872</v>
      </c>
    </row>
    <row r="14">
      <c r="A14" s="4" t="inlineStr">
        <is>
          <t>Deposits at Cayman Islands office</t>
        </is>
      </c>
      <c r="B14" s="5" t="n">
        <v>185</v>
      </c>
      <c r="C14" s="5" t="n">
        <v>3419</v>
      </c>
    </row>
    <row r="15">
      <c r="A15" s="4" t="inlineStr">
        <is>
          <t>Short-term borrowings</t>
        </is>
      </c>
      <c r="B15" s="5" t="n">
        <v>2</v>
      </c>
      <c r="C15" s="5" t="n">
        <v>23</v>
      </c>
    </row>
    <row r="16">
      <c r="A16" s="4" t="inlineStr">
        <is>
          <t>Long-term borrowings</t>
        </is>
      </c>
      <c r="B16" s="5" t="n">
        <v>16866</v>
      </c>
      <c r="C16" s="5" t="n">
        <v>40298</v>
      </c>
    </row>
    <row r="17">
      <c r="A17" s="4" t="inlineStr">
        <is>
          <t>Total interest expense</t>
        </is>
      </c>
      <c r="B17" s="5" t="n">
        <v>35567</v>
      </c>
      <c r="C17" s="5" t="n">
        <v>143614</v>
      </c>
    </row>
    <row r="18">
      <c r="A18" s="4" t="inlineStr">
        <is>
          <t>Net interest income</t>
        </is>
      </c>
      <c r="B18" s="5" t="n">
        <v>981395</v>
      </c>
      <c r="C18" s="5" t="n">
        <v>976805</v>
      </c>
    </row>
    <row r="19">
      <c r="A19" s="4" t="inlineStr">
        <is>
          <t>Provision for credit losses</t>
        </is>
      </c>
      <c r="B19" s="5" t="n">
        <v>-25000</v>
      </c>
      <c r="C19" s="5" t="n">
        <v>250000</v>
      </c>
    </row>
    <row r="20">
      <c r="A20" s="4" t="inlineStr">
        <is>
          <t>Net interest income after provision for credit losses</t>
        </is>
      </c>
      <c r="B20" s="5" t="n">
        <v>1006395</v>
      </c>
      <c r="C20" s="5" t="n">
        <v>726805</v>
      </c>
    </row>
    <row r="21">
      <c r="A21" s="3" t="inlineStr">
        <is>
          <t>Other income</t>
        </is>
      </c>
    </row>
    <row r="22">
      <c r="A22" s="4" t="inlineStr">
        <is>
          <t>Brokerage services income</t>
        </is>
      </c>
      <c r="B22" s="5" t="n">
        <v>13113</v>
      </c>
      <c r="C22" s="5" t="n">
        <v>13129</v>
      </c>
    </row>
    <row r="23">
      <c r="A23" s="4" t="inlineStr">
        <is>
          <t>Trading account and foreign exchange gains</t>
        </is>
      </c>
      <c r="B23" s="5" t="n">
        <v>6284</v>
      </c>
      <c r="C23" s="5" t="n">
        <v>21016</v>
      </c>
    </row>
    <row r="24">
      <c r="A24" s="4" t="inlineStr">
        <is>
          <t>Loss on bank investment securities</t>
        </is>
      </c>
      <c r="B24" s="5" t="n">
        <v>-12282</v>
      </c>
      <c r="C24" s="5" t="n">
        <v>-20782</v>
      </c>
    </row>
    <row r="25">
      <c r="A25" s="4" t="inlineStr">
        <is>
          <t>Other revenues from operations</t>
        </is>
      </c>
      <c r="B25" s="5" t="n">
        <v>110930</v>
      </c>
      <c r="C25" s="5" t="n">
        <v>133176</v>
      </c>
    </row>
    <row r="26">
      <c r="A26" s="4" t="inlineStr">
        <is>
          <t>Total other income</t>
        </is>
      </c>
      <c r="B26" s="5" t="n">
        <v>505598</v>
      </c>
      <c r="C26" s="5" t="n">
        <v>529360</v>
      </c>
    </row>
    <row r="27">
      <c r="A27" s="3" t="inlineStr">
        <is>
          <t>Other expense</t>
        </is>
      </c>
    </row>
    <row r="28">
      <c r="A28" s="4" t="inlineStr">
        <is>
          <t>Salaries and employee benefits</t>
        </is>
      </c>
      <c r="B28" s="5" t="n">
        <v>541078</v>
      </c>
      <c r="C28" s="5" t="n">
        <v>536843</v>
      </c>
    </row>
    <row r="29">
      <c r="A29" s="4" t="inlineStr">
        <is>
          <t>Equipment and net occupancy</t>
        </is>
      </c>
      <c r="B29" s="5" t="n">
        <v>82471</v>
      </c>
      <c r="C29" s="5" t="n">
        <v>79640</v>
      </c>
    </row>
    <row r="30">
      <c r="A30" s="4" t="inlineStr">
        <is>
          <t>Outside data processing and software</t>
        </is>
      </c>
      <c r="B30" s="5" t="n">
        <v>65751</v>
      </c>
      <c r="C30" s="5" t="n">
        <v>64410</v>
      </c>
    </row>
    <row r="31">
      <c r="A31" s="4" t="inlineStr">
        <is>
          <t>FDIC assessments</t>
        </is>
      </c>
      <c r="B31" s="5" t="n">
        <v>14188</v>
      </c>
      <c r="C31" s="5" t="n">
        <v>12271</v>
      </c>
    </row>
    <row r="32">
      <c r="A32" s="4" t="inlineStr">
        <is>
          <t>Advertising and marketing</t>
        </is>
      </c>
      <c r="B32" s="5" t="n">
        <v>14628</v>
      </c>
      <c r="C32" s="5" t="n">
        <v>22375</v>
      </c>
    </row>
    <row r="33">
      <c r="A33" s="4" t="inlineStr">
        <is>
          <t>Printing, postage and supplies</t>
        </is>
      </c>
      <c r="B33" s="5" t="n">
        <v>9317</v>
      </c>
      <c r="C33" s="5" t="n">
        <v>10852</v>
      </c>
    </row>
    <row r="34">
      <c r="A34" s="4" t="inlineStr">
        <is>
          <t>Amortization of core deposit and other intangible assets</t>
        </is>
      </c>
      <c r="B34" s="5" t="n">
        <v>2738</v>
      </c>
      <c r="C34" s="5" t="n">
        <v>3913</v>
      </c>
    </row>
    <row r="35">
      <c r="A35" s="4" t="inlineStr">
        <is>
          <t>Other costs of operations</t>
        </is>
      </c>
      <c r="B35" s="5" t="n">
        <v>189273</v>
      </c>
      <c r="C35" s="5" t="n">
        <v>176112</v>
      </c>
    </row>
    <row r="36">
      <c r="A36" s="4" t="inlineStr">
        <is>
          <t>Total other expense</t>
        </is>
      </c>
      <c r="B36" s="5" t="n">
        <v>919444</v>
      </c>
      <c r="C36" s="5" t="n">
        <v>906416</v>
      </c>
    </row>
    <row r="37">
      <c r="A37" s="4" t="inlineStr">
        <is>
          <t>Income before taxes</t>
        </is>
      </c>
      <c r="B37" s="5" t="n">
        <v>592549</v>
      </c>
      <c r="C37" s="5" t="n">
        <v>349749</v>
      </c>
    </row>
    <row r="38">
      <c r="A38" s="4" t="inlineStr">
        <is>
          <t>Income taxes</t>
        </is>
      </c>
      <c r="B38" s="5" t="n">
        <v>145300</v>
      </c>
      <c r="C38" s="5" t="n">
        <v>80927</v>
      </c>
    </row>
    <row r="39">
      <c r="A39" s="4" t="inlineStr">
        <is>
          <t>Net income</t>
        </is>
      </c>
      <c r="B39" s="5" t="n">
        <v>447249</v>
      </c>
      <c r="C39" s="5" t="n">
        <v>268822</v>
      </c>
    </row>
    <row r="40">
      <c r="A40" s="3" t="inlineStr">
        <is>
          <t>Net income available to common shareholders</t>
        </is>
      </c>
    </row>
    <row r="41">
      <c r="A41" s="4" t="inlineStr">
        <is>
          <t>Basic</t>
        </is>
      </c>
      <c r="B41" s="5" t="n">
        <v>428091</v>
      </c>
      <c r="C41" s="5" t="n">
        <v>250701</v>
      </c>
    </row>
    <row r="42">
      <c r="A42" s="4" t="inlineStr">
        <is>
          <t>Diluted</t>
        </is>
      </c>
      <c r="B42" s="6" t="n">
        <v>428093</v>
      </c>
      <c r="C42" s="6" t="n">
        <v>250701</v>
      </c>
    </row>
    <row r="43">
      <c r="A43" s="3" t="inlineStr">
        <is>
          <t>Net income per common share</t>
        </is>
      </c>
    </row>
    <row r="44">
      <c r="A44" s="4" t="inlineStr">
        <is>
          <t>Basic</t>
        </is>
      </c>
      <c r="B44" s="7" t="n">
        <v>3.33</v>
      </c>
      <c r="C44" s="7" t="n">
        <v>1.93</v>
      </c>
    </row>
    <row r="45">
      <c r="A45" s="4" t="inlineStr">
        <is>
          <t>Diluted</t>
        </is>
      </c>
      <c r="B45" s="7" t="n">
        <v>3.33</v>
      </c>
      <c r="C45" s="7" t="n">
        <v>1.93</v>
      </c>
    </row>
    <row r="46">
      <c r="A46" s="3" t="inlineStr">
        <is>
          <t>Average common shares outstanding</t>
        </is>
      </c>
    </row>
    <row r="47">
      <c r="A47" s="4" t="inlineStr">
        <is>
          <t>Basic</t>
        </is>
      </c>
      <c r="B47" s="5" t="n">
        <v>128537</v>
      </c>
      <c r="C47" s="5" t="n">
        <v>129696</v>
      </c>
    </row>
    <row r="48">
      <c r="A48" s="4" t="inlineStr">
        <is>
          <t>Diluted</t>
        </is>
      </c>
      <c r="B48" s="5" t="n">
        <v>128669</v>
      </c>
      <c r="C48" s="5" t="n">
        <v>129755</v>
      </c>
    </row>
    <row r="49">
      <c r="A49" s="4" t="inlineStr">
        <is>
          <t>Mortgage Banking Revenues [Member]</t>
        </is>
      </c>
    </row>
    <row r="50">
      <c r="A50" s="3" t="inlineStr">
        <is>
          <t>Other income</t>
        </is>
      </c>
    </row>
    <row r="51">
      <c r="A51" s="4" t="inlineStr">
        <is>
          <t>Revenue from contract with customer</t>
        </is>
      </c>
      <c r="B51" s="6" t="n">
        <v>138754</v>
      </c>
      <c r="C51" s="6" t="n">
        <v>127909</v>
      </c>
    </row>
    <row r="52">
      <c r="A52" s="4" t="inlineStr">
        <is>
          <t>Service Charges on Deposit Accounts [Member]</t>
        </is>
      </c>
    </row>
    <row r="53">
      <c r="A53" s="3" t="inlineStr">
        <is>
          <t>Other income</t>
        </is>
      </c>
    </row>
    <row r="54">
      <c r="A54" s="4" t="inlineStr">
        <is>
          <t>Revenue from contract with customer</t>
        </is>
      </c>
      <c r="B54" s="5" t="n">
        <v>92777</v>
      </c>
      <c r="C54" s="5" t="n">
        <v>106161</v>
      </c>
    </row>
    <row r="55">
      <c r="A55" s="4" t="inlineStr">
        <is>
          <t>Trust Income [Member]</t>
        </is>
      </c>
    </row>
    <row r="56">
      <c r="A56" s="3" t="inlineStr">
        <is>
          <t>Other income</t>
        </is>
      </c>
    </row>
    <row r="57">
      <c r="A57" s="4" t="inlineStr">
        <is>
          <t>Revenue from contract with customer</t>
        </is>
      </c>
      <c r="B57" s="6" t="n">
        <v>156022</v>
      </c>
      <c r="C57" s="6" t="n">
        <v>1487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in Continuous Unrealized Loss Position (Detail) - USD ($) $ in Thousands</t>
        </is>
      </c>
      <c r="B1" s="2" t="inlineStr">
        <is>
          <t>Mar. 31, 2021</t>
        </is>
      </c>
      <c r="C1" s="2" t="inlineStr">
        <is>
          <t>Dec. 31, 2020</t>
        </is>
      </c>
    </row>
    <row r="2">
      <c r="A2" s="3" t="inlineStr">
        <is>
          <t>Schedule Of Available For Sale Securities And Held To Maturity [Line Items]</t>
        </is>
      </c>
    </row>
    <row r="3">
      <c r="A3" s="4" t="inlineStr">
        <is>
          <t>Estimated fair value, Less than 12 months</t>
        </is>
      </c>
      <c r="B3" s="6" t="n">
        <v>4525</v>
      </c>
      <c r="C3" s="6" t="n">
        <v>35727</v>
      </c>
    </row>
    <row r="4">
      <c r="A4" s="4" t="inlineStr">
        <is>
          <t>Available For Sale Securities Continuous Unrealized Losses Position Less Than Twelve Months Aggregate Losses</t>
        </is>
      </c>
      <c r="B4" s="5" t="n">
        <v>-32</v>
      </c>
      <c r="C4" s="5" t="n">
        <v>-551</v>
      </c>
    </row>
    <row r="5">
      <c r="A5" s="4" t="inlineStr">
        <is>
          <t>Estimated fair value, 12 months or more</t>
        </is>
      </c>
      <c r="B5" s="5" t="n">
        <v>90933</v>
      </c>
      <c r="C5" s="5" t="n">
        <v>80018</v>
      </c>
    </row>
    <row r="6">
      <c r="A6" s="4" t="inlineStr">
        <is>
          <t>Available For Sale Securities Continuous Unrealized Loss Position Twelve Months Or More Aggregate Losses</t>
        </is>
      </c>
      <c r="B6" s="5" t="n">
        <v>-7029</v>
      </c>
      <c r="C6" s="5" t="n">
        <v>-8519</v>
      </c>
    </row>
    <row r="7">
      <c r="A7" s="4" t="inlineStr">
        <is>
          <t>Held to maturity, Estimated fair value, Less than 12 months</t>
        </is>
      </c>
      <c r="B7" s="5" t="n">
        <v>199549</v>
      </c>
      <c r="C7" s="5" t="n">
        <v>2039</v>
      </c>
    </row>
    <row r="8">
      <c r="A8" s="4" t="inlineStr">
        <is>
          <t>Held To Maturity Securities Continuous Unrealized Loss Position Less Than12 Months Aggregate Losses</t>
        </is>
      </c>
      <c r="B8" s="5" t="n">
        <v>-1609</v>
      </c>
      <c r="C8" s="5" t="n">
        <v>-11</v>
      </c>
    </row>
    <row r="9">
      <c r="A9" s="4" t="inlineStr">
        <is>
          <t>Held to maturity, Estimated fair value, 12 months or more</t>
        </is>
      </c>
      <c r="B9" s="5" t="n">
        <v>53129</v>
      </c>
      <c r="C9" s="5" t="n">
        <v>52418</v>
      </c>
    </row>
    <row r="10">
      <c r="A10" s="4" t="inlineStr">
        <is>
          <t>Held To Maturity Securities Continuous Unrealized Loss Position12 Months Or Longer Aggregate Losses</t>
        </is>
      </c>
      <c r="B10" s="5" t="n">
        <v>-17258</v>
      </c>
      <c r="C10" s="5" t="n">
        <v>-17938</v>
      </c>
    </row>
    <row r="11">
      <c r="A11" s="4" t="inlineStr">
        <is>
          <t>Total investment securities, fair value less than 12 months</t>
        </is>
      </c>
      <c r="B11" s="5" t="n">
        <v>204074</v>
      </c>
      <c r="C11" s="5" t="n">
        <v>37766</v>
      </c>
    </row>
    <row r="12">
      <c r="A12" s="4" t="inlineStr">
        <is>
          <t>Investment Securities Continuous Unrealized Loss Position Less Than Twelve Months Aggregate Losses</t>
        </is>
      </c>
      <c r="B12" s="5" t="n">
        <v>-1641</v>
      </c>
      <c r="C12" s="5" t="n">
        <v>-562</v>
      </c>
    </row>
    <row r="13">
      <c r="A13" s="4" t="inlineStr">
        <is>
          <t>Total of investment securities, fair value, 12 Months or More</t>
        </is>
      </c>
      <c r="B13" s="5" t="n">
        <v>144062</v>
      </c>
      <c r="C13" s="5" t="n">
        <v>132436</v>
      </c>
    </row>
    <row r="14">
      <c r="A14" s="4" t="inlineStr">
        <is>
          <t>Investment Securities Continuous Unrealized Loss Position Twelve Months or Longer Aggregate Losses</t>
        </is>
      </c>
      <c r="B14" s="5" t="n">
        <v>-24287</v>
      </c>
      <c r="C14" s="5" t="n">
        <v>-26457</v>
      </c>
    </row>
    <row r="15">
      <c r="A15" s="4" t="inlineStr">
        <is>
          <t>U.S. Treasury and Federal Agencies [Member]</t>
        </is>
      </c>
    </row>
    <row r="16">
      <c r="A16" s="3" t="inlineStr">
        <is>
          <t>Schedule Of Available For Sale Securities And Held To Maturity [Line Items]</t>
        </is>
      </c>
    </row>
    <row r="17">
      <c r="A17" s="4" t="inlineStr">
        <is>
          <t>Estimated fair value, Less than 12 months</t>
        </is>
      </c>
      <c r="B17" s="5" t="n">
        <v>299</v>
      </c>
      <c r="C17" s="5" t="n">
        <v>985</v>
      </c>
    </row>
    <row r="18">
      <c r="A18" s="4" t="inlineStr">
        <is>
          <t>Available For Sale Securities Continuous Unrealized Losses Position Less Than Twelve Months Aggregate Losses</t>
        </is>
      </c>
      <c r="B18" s="5" t="n">
        <v>-1</v>
      </c>
      <c r="C18" s="5" t="n">
        <v>-14</v>
      </c>
    </row>
    <row r="19">
      <c r="A19" s="4" t="inlineStr">
        <is>
          <t>Government Issued or Guaranteed [Member]</t>
        </is>
      </c>
    </row>
    <row r="20">
      <c r="A20" s="3" t="inlineStr">
        <is>
          <t>Schedule Of Available For Sale Securities And Held To Maturity [Line Items]</t>
        </is>
      </c>
    </row>
    <row r="21">
      <c r="A21" s="4" t="inlineStr">
        <is>
          <t>Estimated fair value, Less than 12 months</t>
        </is>
      </c>
      <c r="B21" s="5" t="n">
        <v>1825</v>
      </c>
      <c r="C21" s="5" t="n">
        <v>18687</v>
      </c>
    </row>
    <row r="22">
      <c r="A22" s="4" t="inlineStr">
        <is>
          <t>Available For Sale Securities Continuous Unrealized Losses Position Less Than Twelve Months Aggregate Losses</t>
        </is>
      </c>
      <c r="B22" s="5" t="n">
        <v>-8</v>
      </c>
      <c r="C22" s="5" t="n">
        <v>-356</v>
      </c>
    </row>
    <row r="23">
      <c r="A23" s="4" t="inlineStr">
        <is>
          <t>Estimated fair value, 12 months or more</t>
        </is>
      </c>
      <c r="B23" s="5" t="n">
        <v>25724</v>
      </c>
      <c r="C23" s="5" t="n">
        <v>16556</v>
      </c>
    </row>
    <row r="24">
      <c r="A24" s="4" t="inlineStr">
        <is>
          <t>Available For Sale Securities Continuous Unrealized Loss Position Twelve Months Or More Aggregate Losses</t>
        </is>
      </c>
      <c r="B24" s="5" t="n">
        <v>-637</v>
      </c>
      <c r="C24" s="5" t="n">
        <v>-399</v>
      </c>
    </row>
    <row r="25">
      <c r="A25" s="4" t="inlineStr">
        <is>
          <t>Held to maturity, Estimated fair value, Less than 12 months</t>
        </is>
      </c>
      <c r="B25" s="5" t="n">
        <v>199549</v>
      </c>
      <c r="C25" s="5" t="n">
        <v>2039</v>
      </c>
    </row>
    <row r="26">
      <c r="A26" s="4" t="inlineStr">
        <is>
          <t>Held To Maturity Securities Continuous Unrealized Loss Position Less Than12 Months Aggregate Losses</t>
        </is>
      </c>
      <c r="B26" s="5" t="n">
        <v>-1609</v>
      </c>
      <c r="C26" s="5" t="n">
        <v>-11</v>
      </c>
    </row>
    <row r="27">
      <c r="A27" s="4" t="inlineStr">
        <is>
          <t>Held to maturity, Estimated fair value, 12 months or more</t>
        </is>
      </c>
      <c r="B27" s="5" t="n">
        <v>1686</v>
      </c>
    </row>
    <row r="28">
      <c r="A28" s="4" t="inlineStr">
        <is>
          <t>Held To Maturity Securities Continuous Unrealized Loss Position12 Months Or Longer Aggregate Losses</t>
        </is>
      </c>
      <c r="B28" s="5" t="n">
        <v>-14</v>
      </c>
    </row>
    <row r="29">
      <c r="A29" s="4" t="inlineStr">
        <is>
          <t>Other Debt Securities [Member]</t>
        </is>
      </c>
    </row>
    <row r="30">
      <c r="A30" s="3" t="inlineStr">
        <is>
          <t>Schedule Of Available For Sale Securities And Held To Maturity [Line Items]</t>
        </is>
      </c>
    </row>
    <row r="31">
      <c r="A31" s="4" t="inlineStr">
        <is>
          <t>Estimated fair value, Less than 12 months</t>
        </is>
      </c>
      <c r="B31" s="5" t="n">
        <v>2401</v>
      </c>
      <c r="C31" s="5" t="n">
        <v>16055</v>
      </c>
    </row>
    <row r="32">
      <c r="A32" s="4" t="inlineStr">
        <is>
          <t>Available For Sale Securities Continuous Unrealized Losses Position Less Than Twelve Months Aggregate Losses</t>
        </is>
      </c>
      <c r="B32" s="5" t="n">
        <v>-23</v>
      </c>
      <c r="C32" s="5" t="n">
        <v>-181</v>
      </c>
    </row>
    <row r="33">
      <c r="A33" s="4" t="inlineStr">
        <is>
          <t>Estimated fair value, 12 months or more</t>
        </is>
      </c>
      <c r="B33" s="5" t="n">
        <v>65209</v>
      </c>
      <c r="C33" s="5" t="n">
        <v>63462</v>
      </c>
    </row>
    <row r="34">
      <c r="A34" s="4" t="inlineStr">
        <is>
          <t>Available For Sale Securities Continuous Unrealized Loss Position Twelve Months Or More Aggregate Losses</t>
        </is>
      </c>
      <c r="B34" s="5" t="n">
        <v>-6392</v>
      </c>
      <c r="C34" s="5" t="n">
        <v>-8120</v>
      </c>
    </row>
    <row r="35">
      <c r="A35" s="4" t="inlineStr">
        <is>
          <t>Privately Issued [Member]</t>
        </is>
      </c>
    </row>
    <row r="36">
      <c r="A36" s="3" t="inlineStr">
        <is>
          <t>Schedule Of Available For Sale Securities And Held To Maturity [Line Items]</t>
        </is>
      </c>
    </row>
    <row r="37">
      <c r="A37" s="4" t="inlineStr">
        <is>
          <t>Held to maturity, Estimated fair value, 12 months or more</t>
        </is>
      </c>
      <c r="B37" s="5" t="n">
        <v>51443</v>
      </c>
      <c r="C37" s="5" t="n">
        <v>52418</v>
      </c>
    </row>
    <row r="38">
      <c r="A38" s="4" t="inlineStr">
        <is>
          <t>Held To Maturity Securities Continuous Unrealized Loss Position12 Months Or Longer Aggregate Losses</t>
        </is>
      </c>
      <c r="B38" s="6" t="n">
        <v>-17244</v>
      </c>
      <c r="C38" s="6" t="n">
        <v>-179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ummary of Current, Past Due and Nonaccrual Loans (Detail) - USD ($) $ in Thousands</t>
        </is>
      </c>
      <c r="B1" s="2" t="inlineStr">
        <is>
          <t>Mar. 31, 2021</t>
        </is>
      </c>
      <c r="C1" s="2" t="inlineStr">
        <is>
          <t>Dec. 31, 2020</t>
        </is>
      </c>
    </row>
    <row r="2">
      <c r="A2" s="3" t="inlineStr">
        <is>
          <t>Accounts, Notes, Loans and Financing Receivable [Line Items]</t>
        </is>
      </c>
    </row>
    <row r="3">
      <c r="A3" s="4" t="inlineStr">
        <is>
          <t>Current</t>
        </is>
      </c>
      <c r="B3" s="6" t="n">
        <v>95564931</v>
      </c>
      <c r="C3" s="6" t="n">
        <v>95120921</v>
      </c>
    </row>
    <row r="4">
      <c r="A4" s="4" t="inlineStr">
        <is>
          <t>30-89 Days Past Due</t>
        </is>
      </c>
      <c r="B4" s="5" t="n">
        <v>692490</v>
      </c>
      <c r="C4" s="5" t="n">
        <v>662439</v>
      </c>
    </row>
    <row r="5">
      <c r="A5" s="4" t="inlineStr">
        <is>
          <t>Accruing Loans Past Due 90 Days or More</t>
        </is>
      </c>
      <c r="B5" s="5" t="n">
        <v>1084553</v>
      </c>
      <c r="C5" s="5" t="n">
        <v>859208</v>
      </c>
    </row>
    <row r="6">
      <c r="A6" s="4" t="inlineStr">
        <is>
          <t>Nonaccrual</t>
        </is>
      </c>
      <c r="B6" s="5" t="n">
        <v>1957106</v>
      </c>
      <c r="C6" s="5" t="n">
        <v>1893299</v>
      </c>
    </row>
    <row r="7">
      <c r="A7" s="4" t="inlineStr">
        <is>
          <t>Loans and leases, net of unearned discount</t>
        </is>
      </c>
      <c r="B7" s="5" t="n">
        <v>99299080</v>
      </c>
      <c r="C7" s="5" t="n">
        <v>98535867</v>
      </c>
    </row>
    <row r="8">
      <c r="A8" s="4" t="inlineStr">
        <is>
          <t>Commercial, Financial, Leasing, etc. [Member]</t>
        </is>
      </c>
    </row>
    <row r="9">
      <c r="A9" s="3" t="inlineStr">
        <is>
          <t>Accounts, Notes, Loans and Financing Receivable [Line Items]</t>
        </is>
      </c>
    </row>
    <row r="10">
      <c r="A10" s="4" t="inlineStr">
        <is>
          <t>Current</t>
        </is>
      </c>
      <c r="B10" s="5" t="n">
        <v>27327644</v>
      </c>
      <c r="C10" s="5" t="n">
        <v>27196862</v>
      </c>
    </row>
    <row r="11">
      <c r="A11" s="4" t="inlineStr">
        <is>
          <t>30-89 Days Past Due</t>
        </is>
      </c>
      <c r="B11" s="5" t="n">
        <v>182686</v>
      </c>
      <c r="C11" s="5" t="n">
        <v>60822</v>
      </c>
    </row>
    <row r="12">
      <c r="A12" s="4" t="inlineStr">
        <is>
          <t>Accruing Loans Past Due 90 Days or More</t>
        </is>
      </c>
      <c r="B12" s="5" t="n">
        <v>5791</v>
      </c>
      <c r="C12" s="5" t="n">
        <v>10053</v>
      </c>
    </row>
    <row r="13">
      <c r="A13" s="4" t="inlineStr">
        <is>
          <t>Nonaccrual</t>
        </is>
      </c>
      <c r="B13" s="5" t="n">
        <v>295069</v>
      </c>
      <c r="C13" s="5" t="n">
        <v>306827</v>
      </c>
    </row>
    <row r="14">
      <c r="A14" s="4" t="inlineStr">
        <is>
          <t>Loans and leases, net of unearned discount</t>
        </is>
      </c>
      <c r="B14" s="5" t="n">
        <v>27811190</v>
      </c>
      <c r="C14" s="5" t="n">
        <v>27574564</v>
      </c>
    </row>
    <row r="15">
      <c r="A15" s="4" t="inlineStr">
        <is>
          <t>Commercial [Member]</t>
        </is>
      </c>
    </row>
    <row r="16">
      <c r="A16" s="3" t="inlineStr">
        <is>
          <t>Accounts, Notes, Loans and Financing Receivable [Line Items]</t>
        </is>
      </c>
    </row>
    <row r="17">
      <c r="A17" s="4" t="inlineStr">
        <is>
          <t>Current</t>
        </is>
      </c>
      <c r="B17" s="5" t="n">
        <v>26369232</v>
      </c>
      <c r="C17" s="5" t="n">
        <v>26688515</v>
      </c>
    </row>
    <row r="18">
      <c r="A18" s="4" t="inlineStr">
        <is>
          <t>30-89 Days Past Due</t>
        </is>
      </c>
      <c r="B18" s="5" t="n">
        <v>175904</v>
      </c>
      <c r="C18" s="5" t="n">
        <v>168917</v>
      </c>
    </row>
    <row r="19">
      <c r="A19" s="4" t="inlineStr">
        <is>
          <t>Accruing Loans Past Due 90 Days or More</t>
        </is>
      </c>
      <c r="B19" s="5" t="n">
        <v>26996</v>
      </c>
      <c r="C19" s="5" t="n">
        <v>47014</v>
      </c>
    </row>
    <row r="20">
      <c r="A20" s="4" t="inlineStr">
        <is>
          <t>Nonaccrual</t>
        </is>
      </c>
      <c r="B20" s="5" t="n">
        <v>824079</v>
      </c>
      <c r="C20" s="5" t="n">
        <v>775894</v>
      </c>
    </row>
    <row r="21">
      <c r="A21" s="4" t="inlineStr">
        <is>
          <t>Loans and leases, net of unearned discount</t>
        </is>
      </c>
      <c r="B21" s="5" t="n">
        <v>27396211</v>
      </c>
      <c r="C21" s="5" t="n">
        <v>27680340</v>
      </c>
    </row>
    <row r="22">
      <c r="A22" s="4" t="inlineStr">
        <is>
          <t>Residential Builder and Developer [Member]</t>
        </is>
      </c>
    </row>
    <row r="23">
      <c r="A23" s="3" t="inlineStr">
        <is>
          <t>Accounts, Notes, Loans and Financing Receivable [Line Items]</t>
        </is>
      </c>
    </row>
    <row r="24">
      <c r="A24" s="4" t="inlineStr">
        <is>
          <t>Current</t>
        </is>
      </c>
      <c r="B24" s="5" t="n">
        <v>1269858</v>
      </c>
      <c r="C24" s="5" t="n">
        <v>1246095</v>
      </c>
    </row>
    <row r="25">
      <c r="A25" s="4" t="inlineStr">
        <is>
          <t>30-89 Days Past Due</t>
        </is>
      </c>
      <c r="B25" s="5" t="n">
        <v>7909</v>
      </c>
      <c r="C25" s="5" t="n">
        <v>1693</v>
      </c>
    </row>
    <row r="26">
      <c r="A26" s="4" t="inlineStr">
        <is>
          <t>Accruing Loans Past Due 90 Days or More</t>
        </is>
      </c>
      <c r="C26" s="5" t="n">
        <v>856</v>
      </c>
    </row>
    <row r="27">
      <c r="A27" s="4" t="inlineStr">
        <is>
          <t>Nonaccrual</t>
        </is>
      </c>
      <c r="B27" s="5" t="n">
        <v>1224</v>
      </c>
      <c r="C27" s="5" t="n">
        <v>1094</v>
      </c>
    </row>
    <row r="28">
      <c r="A28" s="4" t="inlineStr">
        <is>
          <t>Loans and leases, net of unearned discount</t>
        </is>
      </c>
      <c r="B28" s="5" t="n">
        <v>1278991</v>
      </c>
      <c r="C28" s="5" t="n">
        <v>1249738</v>
      </c>
    </row>
    <row r="29">
      <c r="A29" s="4" t="inlineStr">
        <is>
          <t>Other Commercial Construction [Member]</t>
        </is>
      </c>
    </row>
    <row r="30">
      <c r="A30" s="3" t="inlineStr">
        <is>
          <t>Accounts, Notes, Loans and Financing Receivable [Line Items]</t>
        </is>
      </c>
    </row>
    <row r="31">
      <c r="A31" s="4" t="inlineStr">
        <is>
          <t>Current</t>
        </is>
      </c>
      <c r="B31" s="5" t="n">
        <v>8580462</v>
      </c>
      <c r="C31" s="5" t="n">
        <v>8523591</v>
      </c>
    </row>
    <row r="32">
      <c r="A32" s="4" t="inlineStr">
        <is>
          <t>30-89 Days Past Due</t>
        </is>
      </c>
      <c r="B32" s="5" t="n">
        <v>37986</v>
      </c>
      <c r="C32" s="5" t="n">
        <v>66365</v>
      </c>
    </row>
    <row r="33">
      <c r="A33" s="4" t="inlineStr">
        <is>
          <t>Accruing Loans Past Due 90 Days or More</t>
        </is>
      </c>
      <c r="B33" s="5" t="n">
        <v>6099</v>
      </c>
      <c r="C33" s="5" t="n">
        <v>3816</v>
      </c>
    </row>
    <row r="34">
      <c r="A34" s="4" t="inlineStr">
        <is>
          <t>Nonaccrual</t>
        </is>
      </c>
      <c r="B34" s="5" t="n">
        <v>126225</v>
      </c>
      <c r="C34" s="5" t="n">
        <v>114039</v>
      </c>
    </row>
    <row r="35">
      <c r="A35" s="4" t="inlineStr">
        <is>
          <t>Loans and leases, net of unearned discount</t>
        </is>
      </c>
      <c r="B35" s="5" t="n">
        <v>8750772</v>
      </c>
      <c r="C35" s="5" t="n">
        <v>8707811</v>
      </c>
    </row>
    <row r="36">
      <c r="A36" s="4" t="inlineStr">
        <is>
          <t>Residential [Member]</t>
        </is>
      </c>
    </row>
    <row r="37">
      <c r="A37" s="3" t="inlineStr">
        <is>
          <t>Accounts, Notes, Loans and Financing Receivable [Line Items]</t>
        </is>
      </c>
    </row>
    <row r="38">
      <c r="A38" s="4" t="inlineStr">
        <is>
          <t>Current</t>
        </is>
      </c>
      <c r="B38" s="5" t="n">
        <v>14198898</v>
      </c>
      <c r="C38" s="5" t="n">
        <v>13764836</v>
      </c>
    </row>
    <row r="39">
      <c r="A39" s="4" t="inlineStr">
        <is>
          <t>30-89 Days Past Due</t>
        </is>
      </c>
      <c r="B39" s="5" t="n">
        <v>191860</v>
      </c>
      <c r="C39" s="5" t="n">
        <v>200406</v>
      </c>
    </row>
    <row r="40">
      <c r="A40" s="4" t="inlineStr">
        <is>
          <t>Accruing Loans Past Due 90 Days or More</t>
        </is>
      </c>
      <c r="B40" s="5" t="n">
        <v>1041873</v>
      </c>
      <c r="C40" s="5" t="n">
        <v>792888</v>
      </c>
    </row>
    <row r="41">
      <c r="A41" s="4" t="inlineStr">
        <is>
          <t>Nonaccrual</t>
        </is>
      </c>
      <c r="B41" s="5" t="n">
        <v>385508</v>
      </c>
      <c r="C41" s="5" t="n">
        <v>365729</v>
      </c>
    </row>
    <row r="42">
      <c r="A42" s="4" t="inlineStr">
        <is>
          <t>Loans and leases, net of unearned discount</t>
        </is>
      </c>
      <c r="B42" s="5" t="n">
        <v>15818139</v>
      </c>
      <c r="C42" s="5" t="n">
        <v>15123859</v>
      </c>
    </row>
    <row r="43">
      <c r="A43" s="4" t="inlineStr">
        <is>
          <t>Residential Limited Documentation [Member]</t>
        </is>
      </c>
    </row>
    <row r="44">
      <c r="A44" s="3" t="inlineStr">
        <is>
          <t>Accounts, Notes, Loans and Financing Receivable [Line Items]</t>
        </is>
      </c>
    </row>
    <row r="45">
      <c r="A45" s="4" t="inlineStr">
        <is>
          <t>Current</t>
        </is>
      </c>
      <c r="B45" s="5" t="n">
        <v>1372339</v>
      </c>
      <c r="C45" s="5" t="n">
        <v>1462277</v>
      </c>
    </row>
    <row r="46">
      <c r="A46" s="4" t="inlineStr">
        <is>
          <t>30-89 Days Past Due</t>
        </is>
      </c>
      <c r="B46" s="5" t="n">
        <v>16136</v>
      </c>
      <c r="C46" s="5" t="n">
        <v>19687</v>
      </c>
    </row>
    <row r="47">
      <c r="A47" s="4" t="inlineStr">
        <is>
          <t>Nonaccrual</t>
        </is>
      </c>
      <c r="B47" s="5" t="n">
        <v>143069</v>
      </c>
      <c r="C47" s="5" t="n">
        <v>147170</v>
      </c>
    </row>
    <row r="48">
      <c r="A48" s="4" t="inlineStr">
        <is>
          <t>Loans and leases, net of unearned discount</t>
        </is>
      </c>
      <c r="B48" s="5" t="n">
        <v>1531544</v>
      </c>
      <c r="C48" s="5" t="n">
        <v>1629134</v>
      </c>
    </row>
    <row r="49">
      <c r="A49" s="4" t="inlineStr">
        <is>
          <t>Home Equity Lines and Loans [Member]</t>
        </is>
      </c>
    </row>
    <row r="50">
      <c r="A50" s="3" t="inlineStr">
        <is>
          <t>Accounts, Notes, Loans and Financing Receivable [Line Items]</t>
        </is>
      </c>
    </row>
    <row r="51">
      <c r="A51" s="4" t="inlineStr">
        <is>
          <t>Current</t>
        </is>
      </c>
      <c r="B51" s="5" t="n">
        <v>3720689</v>
      </c>
      <c r="C51" s="5" t="n">
        <v>3881885</v>
      </c>
    </row>
    <row r="52">
      <c r="A52" s="4" t="inlineStr">
        <is>
          <t>30-89 Days Past Due</t>
        </is>
      </c>
      <c r="B52" s="5" t="n">
        <v>15926</v>
      </c>
      <c r="C52" s="5" t="n">
        <v>24329</v>
      </c>
    </row>
    <row r="53">
      <c r="A53" s="4" t="inlineStr">
        <is>
          <t>Nonaccrual</t>
        </is>
      </c>
      <c r="B53" s="5" t="n">
        <v>79188</v>
      </c>
      <c r="C53" s="5" t="n">
        <v>79392</v>
      </c>
    </row>
    <row r="54">
      <c r="A54" s="4" t="inlineStr">
        <is>
          <t>Loans and leases, net of unearned discount</t>
        </is>
      </c>
      <c r="B54" s="5" t="n">
        <v>3815803</v>
      </c>
      <c r="C54" s="5" t="n">
        <v>3985606</v>
      </c>
    </row>
    <row r="55">
      <c r="A55" s="4" t="inlineStr">
        <is>
          <t>Recreational Finance [Member]</t>
        </is>
      </c>
    </row>
    <row r="56">
      <c r="A56" s="3" t="inlineStr">
        <is>
          <t>Accounts, Notes, Loans and Financing Receivable [Line Items]</t>
        </is>
      </c>
    </row>
    <row r="57">
      <c r="A57" s="4" t="inlineStr">
        <is>
          <t>Current</t>
        </is>
      </c>
      <c r="B57" s="5" t="n">
        <v>7228228</v>
      </c>
      <c r="C57" s="5" t="n">
        <v>7002643</v>
      </c>
    </row>
    <row r="58">
      <c r="A58" s="4" t="inlineStr">
        <is>
          <t>30-89 Days Past Due</t>
        </is>
      </c>
      <c r="B58" s="5" t="n">
        <v>26821</v>
      </c>
      <c r="C58" s="5" t="n">
        <v>47161</v>
      </c>
    </row>
    <row r="59">
      <c r="A59" s="4" t="inlineStr">
        <is>
          <t>Nonaccrual</t>
        </is>
      </c>
      <c r="B59" s="5" t="n">
        <v>27218</v>
      </c>
      <c r="C59" s="5" t="n">
        <v>25519</v>
      </c>
    </row>
    <row r="60">
      <c r="A60" s="4" t="inlineStr">
        <is>
          <t>Loans and leases, net of unearned discount</t>
        </is>
      </c>
      <c r="B60" s="5" t="n">
        <v>7282267</v>
      </c>
      <c r="C60" s="5" t="n">
        <v>7075323</v>
      </c>
    </row>
    <row r="61">
      <c r="A61" s="4" t="inlineStr">
        <is>
          <t>Automobile [Member]</t>
        </is>
      </c>
    </row>
    <row r="62">
      <c r="A62" s="3" t="inlineStr">
        <is>
          <t>Accounts, Notes, Loans and Financing Receivable [Line Items]</t>
        </is>
      </c>
    </row>
    <row r="63">
      <c r="A63" s="4" t="inlineStr">
        <is>
          <t>Current</t>
        </is>
      </c>
      <c r="B63" s="5" t="n">
        <v>4178258</v>
      </c>
      <c r="C63" s="5" t="n">
        <v>4007349</v>
      </c>
    </row>
    <row r="64">
      <c r="A64" s="4" t="inlineStr">
        <is>
          <t>30-89 Days Past Due</t>
        </is>
      </c>
      <c r="B64" s="5" t="n">
        <v>28970</v>
      </c>
      <c r="C64" s="5" t="n">
        <v>55498</v>
      </c>
    </row>
    <row r="65">
      <c r="A65" s="4" t="inlineStr">
        <is>
          <t>Nonaccrual</t>
        </is>
      </c>
      <c r="B65" s="5" t="n">
        <v>38219</v>
      </c>
      <c r="C65" s="5" t="n">
        <v>39404</v>
      </c>
    </row>
    <row r="66">
      <c r="A66" s="4" t="inlineStr">
        <is>
          <t>Loans and leases, net of unearned discount</t>
        </is>
      </c>
      <c r="B66" s="5" t="n">
        <v>4245447</v>
      </c>
      <c r="C66" s="5" t="n">
        <v>4102251</v>
      </c>
    </row>
    <row r="67">
      <c r="A67" s="4" t="inlineStr">
        <is>
          <t>Other [Member]</t>
        </is>
      </c>
    </row>
    <row r="68">
      <c r="A68" s="3" t="inlineStr">
        <is>
          <t>Accounts, Notes, Loans and Financing Receivable [Line Items]</t>
        </is>
      </c>
    </row>
    <row r="69">
      <c r="A69" s="4" t="inlineStr">
        <is>
          <t>Current</t>
        </is>
      </c>
      <c r="B69" s="5" t="n">
        <v>1319323</v>
      </c>
      <c r="C69" s="5" t="n">
        <v>1346868</v>
      </c>
    </row>
    <row r="70">
      <c r="A70" s="4" t="inlineStr">
        <is>
          <t>30-89 Days Past Due</t>
        </is>
      </c>
      <c r="B70" s="5" t="n">
        <v>8292</v>
      </c>
      <c r="C70" s="5" t="n">
        <v>17561</v>
      </c>
    </row>
    <row r="71">
      <c r="A71" s="4" t="inlineStr">
        <is>
          <t>Accruing Loans Past Due 90 Days or More</t>
        </is>
      </c>
      <c r="B71" s="5" t="n">
        <v>3794</v>
      </c>
      <c r="C71" s="5" t="n">
        <v>4581</v>
      </c>
    </row>
    <row r="72">
      <c r="A72" s="4" t="inlineStr">
        <is>
          <t>Nonaccrual</t>
        </is>
      </c>
      <c r="B72" s="5" t="n">
        <v>37307</v>
      </c>
      <c r="C72" s="5" t="n">
        <v>38231</v>
      </c>
    </row>
    <row r="73">
      <c r="A73" s="4" t="inlineStr">
        <is>
          <t>Loans and leases, net of unearned discount</t>
        </is>
      </c>
      <c r="B73" s="6" t="n">
        <v>1368716</v>
      </c>
      <c r="C73" s="6" t="n">
        <v>14072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s and Leases and the Allowance for Credit Losses - Summary of Outstanding Loan Balances Related to COVID-19 Modifications Granted (Detail) - USD ($) $ in Thousands</t>
        </is>
      </c>
      <c r="C1" s="2" t="inlineStr">
        <is>
          <t>3 Months Ended</t>
        </is>
      </c>
    </row>
    <row r="2">
      <c r="C2" s="2" t="inlineStr">
        <is>
          <t>Mar. 31, 2021</t>
        </is>
      </c>
      <c r="D2" s="2" t="inlineStr">
        <is>
          <t>Mar. 31, 2020</t>
        </is>
      </c>
    </row>
    <row r="3">
      <c r="A3" s="3" t="inlineStr">
        <is>
          <t>Accounts, Notes, Loans and Financing Receivable [Line Items]</t>
        </is>
      </c>
    </row>
    <row r="4">
      <c r="A4" s="4" t="inlineStr">
        <is>
          <t>Loans and leases, net of unearned discount</t>
        </is>
      </c>
      <c r="C4" s="6" t="n">
        <v>129961</v>
      </c>
      <c r="D4" s="6" t="n">
        <v>66517</v>
      </c>
    </row>
    <row r="5">
      <c r="A5" s="4" t="inlineStr">
        <is>
          <t>Payment Deferral [Member]</t>
        </is>
      </c>
    </row>
    <row r="6">
      <c r="A6" s="3" t="inlineStr">
        <is>
          <t>Accounts, Notes, Loans and Financing Receivable [Line Items]</t>
        </is>
      </c>
    </row>
    <row r="7">
      <c r="A7" s="4" t="inlineStr">
        <is>
          <t>Loans and leases, net of unearned discount</t>
        </is>
      </c>
      <c r="C7" s="5" t="n">
        <v>85516</v>
      </c>
      <c r="D7" s="5" t="n">
        <v>13019</v>
      </c>
    </row>
    <row r="8">
      <c r="A8" s="4" t="inlineStr">
        <is>
          <t>C O V I D19</t>
        </is>
      </c>
    </row>
    <row r="9">
      <c r="A9" s="3" t="inlineStr">
        <is>
          <t>Accounts, Notes, Loans and Financing Receivable [Line Items]</t>
        </is>
      </c>
    </row>
    <row r="10">
      <c r="A10" s="4" t="inlineStr">
        <is>
          <t>Loans and leases, net of unearned discount</t>
        </is>
      </c>
      <c r="C10" s="5" t="n">
        <v>4632997</v>
      </c>
    </row>
    <row r="11">
      <c r="A11" s="4" t="inlineStr">
        <is>
          <t>C O V I D19 | Payment Deferral [Member]</t>
        </is>
      </c>
    </row>
    <row r="12">
      <c r="A12" s="3" t="inlineStr">
        <is>
          <t>Accounts, Notes, Loans and Financing Receivable [Line Items]</t>
        </is>
      </c>
    </row>
    <row r="13">
      <c r="A13" s="4" t="inlineStr">
        <is>
          <t>Loans and leases, net of unearned discount</t>
        </is>
      </c>
      <c r="B13" s="4" t="inlineStr">
        <is>
          <t>[1]</t>
        </is>
      </c>
      <c r="C13" s="5" t="n">
        <v>4013941</v>
      </c>
    </row>
    <row r="14">
      <c r="A14" s="4" t="inlineStr">
        <is>
          <t>C O V I D19 | Other Forbearances [Member]</t>
        </is>
      </c>
    </row>
    <row r="15">
      <c r="A15" s="3" t="inlineStr">
        <is>
          <t>Accounts, Notes, Loans and Financing Receivable [Line Items]</t>
        </is>
      </c>
    </row>
    <row r="16">
      <c r="A16" s="4" t="inlineStr">
        <is>
          <t>Loans and leases, net of unearned discount</t>
        </is>
      </c>
      <c r="B16" s="4" t="inlineStr">
        <is>
          <t>[2]</t>
        </is>
      </c>
      <c r="C16" s="5" t="n">
        <v>619056</v>
      </c>
    </row>
    <row r="17">
      <c r="A17" s="4" t="inlineStr">
        <is>
          <t>Commercial, Financial, Leasing, etc. [Member]</t>
        </is>
      </c>
    </row>
    <row r="18">
      <c r="A18" s="3" t="inlineStr">
        <is>
          <t>Accounts, Notes, Loans and Financing Receivable [Line Items]</t>
        </is>
      </c>
    </row>
    <row r="19">
      <c r="A19" s="4" t="inlineStr">
        <is>
          <t>Loans and leases, net of unearned discount</t>
        </is>
      </c>
      <c r="C19" s="5" t="n">
        <v>53157</v>
      </c>
      <c r="D19" s="5" t="n">
        <v>12053</v>
      </c>
    </row>
    <row r="20">
      <c r="A20" s="4" t="inlineStr">
        <is>
          <t>Commercial, Financial, Leasing, etc. [Member] | Payment Deferral [Member]</t>
        </is>
      </c>
    </row>
    <row r="21">
      <c r="A21" s="3" t="inlineStr">
        <is>
          <t>Accounts, Notes, Loans and Financing Receivable [Line Items]</t>
        </is>
      </c>
    </row>
    <row r="22">
      <c r="A22" s="4" t="inlineStr">
        <is>
          <t>Loans and leases, net of unearned discount</t>
        </is>
      </c>
      <c r="C22" s="5" t="n">
        <v>24653</v>
      </c>
      <c r="D22" s="5" t="n">
        <v>5066</v>
      </c>
    </row>
    <row r="23">
      <c r="A23" s="4" t="inlineStr">
        <is>
          <t>Commercial, Financial, Leasing, etc. [Member] | C O V I D19</t>
        </is>
      </c>
    </row>
    <row r="24">
      <c r="A24" s="3" t="inlineStr">
        <is>
          <t>Accounts, Notes, Loans and Financing Receivable [Line Items]</t>
        </is>
      </c>
    </row>
    <row r="25">
      <c r="A25" s="4" t="inlineStr">
        <is>
          <t>Loans and leases, net of unearned discount</t>
        </is>
      </c>
      <c r="C25" s="5" t="n">
        <v>217310</v>
      </c>
    </row>
    <row r="26">
      <c r="A26" s="4" t="inlineStr">
        <is>
          <t>Commercial, Financial, Leasing, etc. [Member] | C O V I D19 | Payment Deferral [Member]</t>
        </is>
      </c>
    </row>
    <row r="27">
      <c r="A27" s="3" t="inlineStr">
        <is>
          <t>Accounts, Notes, Loans and Financing Receivable [Line Items]</t>
        </is>
      </c>
    </row>
    <row r="28">
      <c r="A28" s="4" t="inlineStr">
        <is>
          <t>Loans and leases, net of unearned discount</t>
        </is>
      </c>
      <c r="B28" s="4" t="inlineStr">
        <is>
          <t>[1]</t>
        </is>
      </c>
      <c r="C28" s="5" t="n">
        <v>60819</v>
      </c>
    </row>
    <row r="29">
      <c r="A29" s="4" t="inlineStr">
        <is>
          <t>Commercial, Financial, Leasing, etc. [Member] | C O V I D19 | Other Forbearances [Member]</t>
        </is>
      </c>
    </row>
    <row r="30">
      <c r="A30" s="3" t="inlineStr">
        <is>
          <t>Accounts, Notes, Loans and Financing Receivable [Line Items]</t>
        </is>
      </c>
    </row>
    <row r="31">
      <c r="A31" s="4" t="inlineStr">
        <is>
          <t>Loans and leases, net of unearned discount</t>
        </is>
      </c>
      <c r="B31" s="4" t="inlineStr">
        <is>
          <t>[2]</t>
        </is>
      </c>
      <c r="C31" s="5" t="n">
        <v>156491</v>
      </c>
    </row>
    <row r="32">
      <c r="A32" s="4" t="inlineStr">
        <is>
          <t>Commercial [Member] | C O V I D19</t>
        </is>
      </c>
    </row>
    <row r="33">
      <c r="A33" s="3" t="inlineStr">
        <is>
          <t>Accounts, Notes, Loans and Financing Receivable [Line Items]</t>
        </is>
      </c>
    </row>
    <row r="34">
      <c r="A34" s="4" t="inlineStr">
        <is>
          <t>Loans and leases, net of unearned discount</t>
        </is>
      </c>
      <c r="C34" s="5" t="n">
        <v>869155</v>
      </c>
    </row>
    <row r="35">
      <c r="A35" s="4" t="inlineStr">
        <is>
          <t>Commercial [Member] | C O V I D19 | Payment Deferral [Member]</t>
        </is>
      </c>
    </row>
    <row r="36">
      <c r="A36" s="3" t="inlineStr">
        <is>
          <t>Accounts, Notes, Loans and Financing Receivable [Line Items]</t>
        </is>
      </c>
    </row>
    <row r="37">
      <c r="A37" s="4" t="inlineStr">
        <is>
          <t>Loans and leases, net of unearned discount</t>
        </is>
      </c>
      <c r="B37" s="4" t="inlineStr">
        <is>
          <t>[1]</t>
        </is>
      </c>
      <c r="C37" s="5" t="n">
        <v>507491</v>
      </c>
    </row>
    <row r="38">
      <c r="A38" s="4" t="inlineStr">
        <is>
          <t>Commercial [Member] | C O V I D19 | Other Forbearances [Member]</t>
        </is>
      </c>
    </row>
    <row r="39">
      <c r="A39" s="3" t="inlineStr">
        <is>
          <t>Accounts, Notes, Loans and Financing Receivable [Line Items]</t>
        </is>
      </c>
    </row>
    <row r="40">
      <c r="A40" s="4" t="inlineStr">
        <is>
          <t>Loans and leases, net of unearned discount</t>
        </is>
      </c>
      <c r="B40" s="4" t="inlineStr">
        <is>
          <t>[2]</t>
        </is>
      </c>
      <c r="C40" s="5" t="n">
        <v>361664</v>
      </c>
    </row>
    <row r="41">
      <c r="A41" s="4" t="inlineStr">
        <is>
          <t>Other Commercial Construction [Member] | C O V I D19</t>
        </is>
      </c>
    </row>
    <row r="42">
      <c r="A42" s="3" t="inlineStr">
        <is>
          <t>Accounts, Notes, Loans and Financing Receivable [Line Items]</t>
        </is>
      </c>
    </row>
    <row r="43">
      <c r="A43" s="4" t="inlineStr">
        <is>
          <t>Loans and leases, net of unearned discount</t>
        </is>
      </c>
      <c r="C43" s="5" t="n">
        <v>173353</v>
      </c>
    </row>
    <row r="44">
      <c r="A44" s="4" t="inlineStr">
        <is>
          <t>Other Commercial Construction [Member] | C O V I D19 | Payment Deferral [Member]</t>
        </is>
      </c>
    </row>
    <row r="45">
      <c r="A45" s="3" t="inlineStr">
        <is>
          <t>Accounts, Notes, Loans and Financing Receivable [Line Items]</t>
        </is>
      </c>
    </row>
    <row r="46">
      <c r="A46" s="4" t="inlineStr">
        <is>
          <t>Loans and leases, net of unearned discount</t>
        </is>
      </c>
      <c r="B46" s="4" t="inlineStr">
        <is>
          <t>[1]</t>
        </is>
      </c>
      <c r="C46" s="5" t="n">
        <v>72452</v>
      </c>
    </row>
    <row r="47">
      <c r="A47" s="4" t="inlineStr">
        <is>
          <t>Other Commercial Construction [Member] | C O V I D19 | Other Forbearances [Member]</t>
        </is>
      </c>
    </row>
    <row r="48">
      <c r="A48" s="3" t="inlineStr">
        <is>
          <t>Accounts, Notes, Loans and Financing Receivable [Line Items]</t>
        </is>
      </c>
    </row>
    <row r="49">
      <c r="A49" s="4" t="inlineStr">
        <is>
          <t>Loans and leases, net of unearned discount</t>
        </is>
      </c>
      <c r="B49" s="4" t="inlineStr">
        <is>
          <t>[2]</t>
        </is>
      </c>
      <c r="C49" s="5" t="n">
        <v>100901</v>
      </c>
    </row>
    <row r="50">
      <c r="A50" s="4" t="inlineStr">
        <is>
          <t>Residential [Member]</t>
        </is>
      </c>
    </row>
    <row r="51">
      <c r="A51" s="3" t="inlineStr">
        <is>
          <t>Accounts, Notes, Loans and Financing Receivable [Line Items]</t>
        </is>
      </c>
    </row>
    <row r="52">
      <c r="A52" s="4" t="inlineStr">
        <is>
          <t>Loans and leases, net of unearned discount</t>
        </is>
      </c>
      <c r="C52" s="5" t="n">
        <v>39674</v>
      </c>
      <c r="D52" s="5" t="n">
        <v>12224</v>
      </c>
    </row>
    <row r="53">
      <c r="A53" s="4" t="inlineStr">
        <is>
          <t>Residential [Member] | Payment Deferral [Member]</t>
        </is>
      </c>
    </row>
    <row r="54">
      <c r="A54" s="3" t="inlineStr">
        <is>
          <t>Accounts, Notes, Loans and Financing Receivable [Line Items]</t>
        </is>
      </c>
    </row>
    <row r="55">
      <c r="A55" s="4" t="inlineStr">
        <is>
          <t>Loans and leases, net of unearned discount</t>
        </is>
      </c>
      <c r="C55" s="5" t="n">
        <v>38557</v>
      </c>
      <c r="D55" s="5" t="n">
        <v>3247</v>
      </c>
    </row>
    <row r="56">
      <c r="A56" s="4" t="inlineStr">
        <is>
          <t>Residential [Member] | C O V I D19</t>
        </is>
      </c>
    </row>
    <row r="57">
      <c r="A57" s="3" t="inlineStr">
        <is>
          <t>Accounts, Notes, Loans and Financing Receivable [Line Items]</t>
        </is>
      </c>
    </row>
    <row r="58">
      <c r="A58" s="4" t="inlineStr">
        <is>
          <t>Loans and leases, net of unearned discount</t>
        </is>
      </c>
      <c r="C58" s="5" t="n">
        <v>3017626</v>
      </c>
    </row>
    <row r="59">
      <c r="A59" s="4" t="inlineStr">
        <is>
          <t>Residential [Member] | C O V I D19 | Payment Deferral [Member]</t>
        </is>
      </c>
    </row>
    <row r="60">
      <c r="A60" s="3" t="inlineStr">
        <is>
          <t>Accounts, Notes, Loans and Financing Receivable [Line Items]</t>
        </is>
      </c>
    </row>
    <row r="61">
      <c r="A61" s="4" t="inlineStr">
        <is>
          <t>Loans and leases, net of unearned discount</t>
        </is>
      </c>
      <c r="B61" s="4" t="inlineStr">
        <is>
          <t>[1],[3]</t>
        </is>
      </c>
      <c r="C61" s="5" t="n">
        <v>3017626</v>
      </c>
    </row>
    <row r="62">
      <c r="A62" s="4" t="inlineStr">
        <is>
          <t>Residential Limited Documentation [Member]</t>
        </is>
      </c>
    </row>
    <row r="63">
      <c r="A63" s="3" t="inlineStr">
        <is>
          <t>Accounts, Notes, Loans and Financing Receivable [Line Items]</t>
        </is>
      </c>
    </row>
    <row r="64">
      <c r="A64" s="4" t="inlineStr">
        <is>
          <t>Loans and leases, net of unearned discount</t>
        </is>
      </c>
      <c r="C64" s="5" t="n">
        <v>1059</v>
      </c>
      <c r="D64" s="5" t="n">
        <v>3899</v>
      </c>
    </row>
    <row r="65">
      <c r="A65" s="4" t="inlineStr">
        <is>
          <t>Residential Limited Documentation [Member] | Payment Deferral [Member]</t>
        </is>
      </c>
    </row>
    <row r="66">
      <c r="A66" s="3" t="inlineStr">
        <is>
          <t>Accounts, Notes, Loans and Financing Receivable [Line Items]</t>
        </is>
      </c>
    </row>
    <row r="67">
      <c r="A67" s="4" t="inlineStr">
        <is>
          <t>Loans and leases, net of unearned discount</t>
        </is>
      </c>
      <c r="C67" s="5" t="n">
        <v>1059</v>
      </c>
      <c r="D67" s="5" t="n">
        <v>2667</v>
      </c>
    </row>
    <row r="68">
      <c r="A68" s="4" t="inlineStr">
        <is>
          <t>Residential Limited Documentation [Member] | C O V I D19</t>
        </is>
      </c>
    </row>
    <row r="69">
      <c r="A69" s="3" t="inlineStr">
        <is>
          <t>Accounts, Notes, Loans and Financing Receivable [Line Items]</t>
        </is>
      </c>
    </row>
    <row r="70">
      <c r="A70" s="4" t="inlineStr">
        <is>
          <t>Loans and leases, net of unearned discount</t>
        </is>
      </c>
      <c r="C70" s="5" t="n">
        <v>296987</v>
      </c>
    </row>
    <row r="71">
      <c r="A71" s="4" t="inlineStr">
        <is>
          <t>Residential Limited Documentation [Member] | C O V I D19 | Payment Deferral [Member]</t>
        </is>
      </c>
    </row>
    <row r="72">
      <c r="A72" s="3" t="inlineStr">
        <is>
          <t>Accounts, Notes, Loans and Financing Receivable [Line Items]</t>
        </is>
      </c>
    </row>
    <row r="73">
      <c r="A73" s="4" t="inlineStr">
        <is>
          <t>Loans and leases, net of unearned discount</t>
        </is>
      </c>
      <c r="B73" s="4" t="inlineStr">
        <is>
          <t>[1]</t>
        </is>
      </c>
      <c r="C73" s="5" t="n">
        <v>296987</v>
      </c>
    </row>
    <row r="74">
      <c r="A74" s="4" t="inlineStr">
        <is>
          <t>Home Equity Lines and Loans [Member]</t>
        </is>
      </c>
    </row>
    <row r="75">
      <c r="A75" s="3" t="inlineStr">
        <is>
          <t>Accounts, Notes, Loans and Financing Receivable [Line Items]</t>
        </is>
      </c>
    </row>
    <row r="76">
      <c r="A76" s="4" t="inlineStr">
        <is>
          <t>Loans and leases, net of unearned discount</t>
        </is>
      </c>
      <c r="C76" s="5" t="n">
        <v>1660</v>
      </c>
      <c r="D76" s="5" t="n">
        <v>746</v>
      </c>
    </row>
    <row r="77">
      <c r="A77" s="4" t="inlineStr">
        <is>
          <t>Home Equity Lines and Loans [Member] | Payment Deferral [Member]</t>
        </is>
      </c>
    </row>
    <row r="78">
      <c r="A78" s="3" t="inlineStr">
        <is>
          <t>Accounts, Notes, Loans and Financing Receivable [Line Items]</t>
        </is>
      </c>
    </row>
    <row r="79">
      <c r="A79" s="4" t="inlineStr">
        <is>
          <t>Loans and leases, net of unearned discount</t>
        </is>
      </c>
      <c r="C79" s="5" t="n">
        <v>1486</v>
      </c>
      <c r="D79" s="5" t="n">
        <v>412</v>
      </c>
    </row>
    <row r="80">
      <c r="A80" s="4" t="inlineStr">
        <is>
          <t>Home Equity Lines and Loans [Member] | C O V I D19</t>
        </is>
      </c>
    </row>
    <row r="81">
      <c r="A81" s="3" t="inlineStr">
        <is>
          <t>Accounts, Notes, Loans and Financing Receivable [Line Items]</t>
        </is>
      </c>
    </row>
    <row r="82">
      <c r="A82" s="4" t="inlineStr">
        <is>
          <t>Loans and leases, net of unearned discount</t>
        </is>
      </c>
      <c r="C82" s="5" t="n">
        <v>18529</v>
      </c>
    </row>
    <row r="83">
      <c r="A83" s="4" t="inlineStr">
        <is>
          <t>Home Equity Lines and Loans [Member] | C O V I D19 | Payment Deferral [Member]</t>
        </is>
      </c>
    </row>
    <row r="84">
      <c r="A84" s="3" t="inlineStr">
        <is>
          <t>Accounts, Notes, Loans and Financing Receivable [Line Items]</t>
        </is>
      </c>
    </row>
    <row r="85">
      <c r="A85" s="4" t="inlineStr">
        <is>
          <t>Loans and leases, net of unearned discount</t>
        </is>
      </c>
      <c r="B85" s="4" t="inlineStr">
        <is>
          <t>[1]</t>
        </is>
      </c>
      <c r="C85" s="5" t="n">
        <v>18529</v>
      </c>
    </row>
    <row r="86">
      <c r="A86" s="4" t="inlineStr">
        <is>
          <t>Recreational Finance [Member]</t>
        </is>
      </c>
    </row>
    <row r="87">
      <c r="A87" s="3" t="inlineStr">
        <is>
          <t>Accounts, Notes, Loans and Financing Receivable [Line Items]</t>
        </is>
      </c>
    </row>
    <row r="88">
      <c r="A88" s="4" t="inlineStr">
        <is>
          <t>Loans and leases, net of unearned discount</t>
        </is>
      </c>
      <c r="C88" s="5" t="n">
        <v>2212</v>
      </c>
      <c r="D88" s="5" t="n">
        <v>90</v>
      </c>
    </row>
    <row r="89">
      <c r="A89" s="4" t="inlineStr">
        <is>
          <t>Recreational Finance [Member] | Payment Deferral [Member]</t>
        </is>
      </c>
    </row>
    <row r="90">
      <c r="A90" s="3" t="inlineStr">
        <is>
          <t>Accounts, Notes, Loans and Financing Receivable [Line Items]</t>
        </is>
      </c>
    </row>
    <row r="91">
      <c r="A91" s="4" t="inlineStr">
        <is>
          <t>Loans and leases, net of unearned discount</t>
        </is>
      </c>
      <c r="C91" s="5" t="n">
        <v>2212</v>
      </c>
      <c r="D91" s="5" t="n">
        <v>90</v>
      </c>
    </row>
    <row r="92">
      <c r="A92" s="4" t="inlineStr">
        <is>
          <t>Recreational Finance [Member] | C O V I D19</t>
        </is>
      </c>
    </row>
    <row r="93">
      <c r="A93" s="3" t="inlineStr">
        <is>
          <t>Accounts, Notes, Loans and Financing Receivable [Line Items]</t>
        </is>
      </c>
    </row>
    <row r="94">
      <c r="A94" s="4" t="inlineStr">
        <is>
          <t>Loans and leases, net of unearned discount</t>
        </is>
      </c>
      <c r="C94" s="5" t="n">
        <v>14161</v>
      </c>
    </row>
    <row r="95">
      <c r="A95" s="4" t="inlineStr">
        <is>
          <t>Recreational Finance [Member] | C O V I D19 | Payment Deferral [Member]</t>
        </is>
      </c>
    </row>
    <row r="96">
      <c r="A96" s="3" t="inlineStr">
        <is>
          <t>Accounts, Notes, Loans and Financing Receivable [Line Items]</t>
        </is>
      </c>
    </row>
    <row r="97">
      <c r="A97" s="4" t="inlineStr">
        <is>
          <t>Loans and leases, net of unearned discount</t>
        </is>
      </c>
      <c r="B97" s="4" t="inlineStr">
        <is>
          <t>[1]</t>
        </is>
      </c>
      <c r="C97" s="5" t="n">
        <v>14161</v>
      </c>
    </row>
    <row r="98">
      <c r="A98" s="4" t="inlineStr">
        <is>
          <t>Automobile [Member]</t>
        </is>
      </c>
    </row>
    <row r="99">
      <c r="A99" s="3" t="inlineStr">
        <is>
          <t>Accounts, Notes, Loans and Financing Receivable [Line Items]</t>
        </is>
      </c>
    </row>
    <row r="100">
      <c r="A100" s="4" t="inlineStr">
        <is>
          <t>Loans and leases, net of unearned discount</t>
        </is>
      </c>
      <c r="C100" s="5" t="n">
        <v>4969</v>
      </c>
      <c r="D100" s="5" t="n">
        <v>182</v>
      </c>
    </row>
    <row r="101">
      <c r="A101" s="4" t="inlineStr">
        <is>
          <t>Automobile [Member] | Payment Deferral [Member]</t>
        </is>
      </c>
    </row>
    <row r="102">
      <c r="A102" s="3" t="inlineStr">
        <is>
          <t>Accounts, Notes, Loans and Financing Receivable [Line Items]</t>
        </is>
      </c>
    </row>
    <row r="103">
      <c r="A103" s="4" t="inlineStr">
        <is>
          <t>Loans and leases, net of unearned discount</t>
        </is>
      </c>
      <c r="C103" s="5" t="n">
        <v>4955</v>
      </c>
      <c r="D103" s="6" t="n">
        <v>182</v>
      </c>
    </row>
    <row r="104">
      <c r="A104" s="4" t="inlineStr">
        <is>
          <t>Automobile [Member] | C O V I D19</t>
        </is>
      </c>
    </row>
    <row r="105">
      <c r="A105" s="3" t="inlineStr">
        <is>
          <t>Accounts, Notes, Loans and Financing Receivable [Line Items]</t>
        </is>
      </c>
    </row>
    <row r="106">
      <c r="A106" s="4" t="inlineStr">
        <is>
          <t>Loans and leases, net of unearned discount</t>
        </is>
      </c>
      <c r="C106" s="5" t="n">
        <v>24882</v>
      </c>
    </row>
    <row r="107">
      <c r="A107" s="4" t="inlineStr">
        <is>
          <t>Automobile [Member] | C O V I D19 | Payment Deferral [Member]</t>
        </is>
      </c>
    </row>
    <row r="108">
      <c r="A108" s="3" t="inlineStr">
        <is>
          <t>Accounts, Notes, Loans and Financing Receivable [Line Items]</t>
        </is>
      </c>
    </row>
    <row r="109">
      <c r="A109" s="4" t="inlineStr">
        <is>
          <t>Loans and leases, net of unearned discount</t>
        </is>
      </c>
      <c r="B109" s="4" t="inlineStr">
        <is>
          <t>[1]</t>
        </is>
      </c>
      <c r="C109" s="5" t="n">
        <v>24882</v>
      </c>
    </row>
    <row r="110">
      <c r="A110" s="4" t="inlineStr">
        <is>
          <t>Other [Member]</t>
        </is>
      </c>
    </row>
    <row r="111">
      <c r="A111" s="3" t="inlineStr">
        <is>
          <t>Accounts, Notes, Loans and Financing Receivable [Line Items]</t>
        </is>
      </c>
    </row>
    <row r="112">
      <c r="A112" s="4" t="inlineStr">
        <is>
          <t>Loans and leases, net of unearned discount</t>
        </is>
      </c>
      <c r="C112" s="5" t="n">
        <v>1434</v>
      </c>
    </row>
    <row r="113">
      <c r="A113" s="4" t="inlineStr">
        <is>
          <t>Other [Member] | Payment Deferral [Member]</t>
        </is>
      </c>
    </row>
    <row r="114">
      <c r="A114" s="3" t="inlineStr">
        <is>
          <t>Accounts, Notes, Loans and Financing Receivable [Line Items]</t>
        </is>
      </c>
    </row>
    <row r="115">
      <c r="A115" s="4" t="inlineStr">
        <is>
          <t>Loans and leases, net of unearned discount</t>
        </is>
      </c>
      <c r="C115" s="5" t="n">
        <v>1434</v>
      </c>
    </row>
    <row r="116">
      <c r="A116" s="4" t="inlineStr">
        <is>
          <t>Other [Member] | C O V I D19</t>
        </is>
      </c>
    </row>
    <row r="117">
      <c r="A117" s="3" t="inlineStr">
        <is>
          <t>Accounts, Notes, Loans and Financing Receivable [Line Items]</t>
        </is>
      </c>
    </row>
    <row r="118">
      <c r="A118" s="4" t="inlineStr">
        <is>
          <t>Loans and leases, net of unearned discount</t>
        </is>
      </c>
      <c r="C118" s="5" t="n">
        <v>994</v>
      </c>
    </row>
    <row r="119">
      <c r="A119" s="4" t="inlineStr">
        <is>
          <t>Other [Member] | C O V I D19 | Payment Deferral [Member]</t>
        </is>
      </c>
    </row>
    <row r="120">
      <c r="A120" s="3" t="inlineStr">
        <is>
          <t>Accounts, Notes, Loans and Financing Receivable [Line Items]</t>
        </is>
      </c>
    </row>
    <row r="121">
      <c r="A121" s="4" t="inlineStr">
        <is>
          <t>Loans and leases, net of unearned discount</t>
        </is>
      </c>
      <c r="B121" s="4" t="inlineStr">
        <is>
          <t>[1]</t>
        </is>
      </c>
      <c r="C121" s="6" t="n">
        <v>994</v>
      </c>
    </row>
    <row r="122"/>
    <row r="123">
      <c r="A123" s="4" t="inlineStr">
        <is>
          <t>[1]</t>
        </is>
      </c>
      <c r="B123" s="4" t="inlineStr">
        <is>
          <t>Represents accruing loans at March 31, 2021 for which a COVID-19 related payment deferral (including maturity extensions) has been granted</t>
        </is>
      </c>
    </row>
    <row r="124">
      <c r="A124" s="4" t="inlineStr">
        <is>
          <t>[2]</t>
        </is>
      </c>
      <c r="B124" s="4" t="inlineStr">
        <is>
          <t>Consists predominantly of accruing loans for which a COVID-19 related covenant waiver has been granted</t>
        </is>
      </c>
    </row>
    <row r="125">
      <c r="A125" s="4" t="inlineStr">
        <is>
          <t>[3]</t>
        </is>
      </c>
      <c r="B125" s="4" t="inlineStr">
        <is>
          <t>Includes $2.4 billion of government-guaranteed loans</t>
        </is>
      </c>
    </row>
  </sheetData>
  <mergeCells count="6">
    <mergeCell ref="A1:B2"/>
    <mergeCell ref="C1:D1"/>
    <mergeCell ref="A122:C122"/>
    <mergeCell ref="B123:C123"/>
    <mergeCell ref="B124:C124"/>
    <mergeCell ref="B125:C1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s and Leases and the Allowance for Credit Losses - Summary of Outstanding Loan Balances Related to COVID-19 Modifications Granted - (Parenthetical) (Detail) - USD ($) $ in Thousands</t>
        </is>
      </c>
      <c r="C1" s="2" t="inlineStr">
        <is>
          <t>3 Months Ended</t>
        </is>
      </c>
    </row>
    <row r="2">
      <c r="C2" s="2" t="inlineStr">
        <is>
          <t>Mar. 31, 2021</t>
        </is>
      </c>
      <c r="D2" s="2" t="inlineStr">
        <is>
          <t>Mar. 31, 2020</t>
        </is>
      </c>
    </row>
    <row r="3">
      <c r="A3" s="3" t="inlineStr">
        <is>
          <t>Financing Receivable Allowance For Credit Losses [Line Items]</t>
        </is>
      </c>
    </row>
    <row r="4">
      <c r="A4" s="4" t="inlineStr">
        <is>
          <t>Loans and leases, net of unearned discount</t>
        </is>
      </c>
      <c r="C4" s="6" t="n">
        <v>129961</v>
      </c>
      <c r="D4" s="6" t="n">
        <v>66517</v>
      </c>
    </row>
    <row r="5">
      <c r="A5" s="4" t="inlineStr">
        <is>
          <t>Payment Deferral [Member]</t>
        </is>
      </c>
    </row>
    <row r="6">
      <c r="A6" s="3" t="inlineStr">
        <is>
          <t>Financing Receivable Allowance For Credit Losses [Line Items]</t>
        </is>
      </c>
    </row>
    <row r="7">
      <c r="A7" s="4" t="inlineStr">
        <is>
          <t>Loans and leases, net of unearned discount</t>
        </is>
      </c>
      <c r="C7" s="5" t="n">
        <v>85516</v>
      </c>
      <c r="D7" s="6" t="n">
        <v>13019</v>
      </c>
    </row>
    <row r="8">
      <c r="A8" s="4" t="inlineStr">
        <is>
          <t>C O V I D19</t>
        </is>
      </c>
    </row>
    <row r="9">
      <c r="A9" s="3" t="inlineStr">
        <is>
          <t>Financing Receivable Allowance For Credit Losses [Line Items]</t>
        </is>
      </c>
    </row>
    <row r="10">
      <c r="A10" s="4" t="inlineStr">
        <is>
          <t>Loans and leases, net of unearned discount</t>
        </is>
      </c>
      <c r="C10" s="5" t="n">
        <v>4632997</v>
      </c>
    </row>
    <row r="11">
      <c r="A11" s="4" t="inlineStr">
        <is>
          <t>C O V I D19 | Payment Deferral [Member]</t>
        </is>
      </c>
    </row>
    <row r="12">
      <c r="A12" s="3" t="inlineStr">
        <is>
          <t>Financing Receivable Allowance For Credit Losses [Line Items]</t>
        </is>
      </c>
    </row>
    <row r="13">
      <c r="A13" s="4" t="inlineStr">
        <is>
          <t>Loans and leases, net of unearned discount</t>
        </is>
      </c>
      <c r="B13" s="4" t="inlineStr">
        <is>
          <t>[1]</t>
        </is>
      </c>
      <c r="C13" s="5" t="n">
        <v>4013941</v>
      </c>
    </row>
    <row r="14">
      <c r="A14" s="4" t="inlineStr">
        <is>
          <t>C O V I D19 | Payment Deferral [Member] | Government-Guaranteed Loans [Member]</t>
        </is>
      </c>
    </row>
    <row r="15">
      <c r="A15" s="3" t="inlineStr">
        <is>
          <t>Financing Receivable Allowance For Credit Losses [Line Items]</t>
        </is>
      </c>
    </row>
    <row r="16">
      <c r="A16" s="4" t="inlineStr">
        <is>
          <t>Loans and leases, net of unearned discount</t>
        </is>
      </c>
      <c r="C16" s="6" t="n">
        <v>2400000</v>
      </c>
    </row>
    <row r="17"/>
    <row r="18">
      <c r="A18" s="4" t="inlineStr">
        <is>
          <t>[1]</t>
        </is>
      </c>
      <c r="B18" s="4" t="inlineStr">
        <is>
          <t>Represents accruing loans at March 31, 2021 for which a COVID-19 related payment deferral (including maturity extensions) has been granted</t>
        </is>
      </c>
    </row>
  </sheetData>
  <mergeCells count="4">
    <mergeCell ref="A1:B2"/>
    <mergeCell ref="C1:D1"/>
    <mergeCell ref="A17:C17"/>
    <mergeCell ref="B18:C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the Allowance for Credit Losses - Additional Information (Detail) - USD ($) $ in Millions</t>
        </is>
      </c>
      <c r="B1" s="2" t="inlineStr">
        <is>
          <t>3 Months Ended</t>
        </is>
      </c>
    </row>
    <row r="2">
      <c r="B2" s="2" t="inlineStr">
        <is>
          <t>Mar. 31, 2021</t>
        </is>
      </c>
      <c r="C2" s="2" t="inlineStr">
        <is>
          <t>Dec. 31, 2020</t>
        </is>
      </c>
    </row>
    <row r="3">
      <c r="A3" s="3" t="inlineStr">
        <is>
          <t>Loans And Leases Receivable [Line Items]</t>
        </is>
      </c>
    </row>
    <row r="4">
      <c r="A4" s="4" t="inlineStr">
        <is>
          <t>Amount of foreclosed residential real estate property held</t>
        </is>
      </c>
      <c r="B4" s="6" t="n">
        <v>24</v>
      </c>
      <c r="C4" s="6" t="n">
        <v>28</v>
      </c>
    </row>
    <row r="5">
      <c r="A5" s="4" t="inlineStr">
        <is>
          <t>Loans secured by residential real estate that were in the process of foreclosure</t>
        </is>
      </c>
      <c r="B5" s="6" t="n">
        <v>206</v>
      </c>
      <c r="C5" s="5" t="n">
        <v>214</v>
      </c>
    </row>
    <row r="6">
      <c r="A6" s="4" t="inlineStr">
        <is>
          <t>Percentage loans in the process of foreclosure, serviced by other entities, classified as government guaranteed</t>
        </is>
      </c>
      <c r="B6" s="4" t="inlineStr">
        <is>
          <t>38.00%</t>
        </is>
      </c>
    </row>
    <row r="7">
      <c r="A7" s="4" t="inlineStr">
        <is>
          <t>Minimum [Member]</t>
        </is>
      </c>
    </row>
    <row r="8">
      <c r="A8" s="3" t="inlineStr">
        <is>
          <t>Loans And Leases Receivable [Line Items]</t>
        </is>
      </c>
    </row>
    <row r="9">
      <c r="A9" s="4" t="inlineStr">
        <is>
          <t>Loan delinquent period</t>
        </is>
      </c>
      <c r="B9" s="4" t="inlineStr">
        <is>
          <t>90 days</t>
        </is>
      </c>
    </row>
    <row r="10">
      <c r="A10" s="4" t="inlineStr">
        <is>
          <t>Minimum [Member] | Commercial Loans and Commercial Real Estate [Member]</t>
        </is>
      </c>
    </row>
    <row r="11">
      <c r="A11" s="3" t="inlineStr">
        <is>
          <t>Loans And Leases Receivable [Line Items]</t>
        </is>
      </c>
    </row>
    <row r="12">
      <c r="A12" s="4" t="inlineStr">
        <is>
          <t>Amount of real estate loan as reported as accruing or nonaccruing</t>
        </is>
      </c>
      <c r="B12" s="6" t="n">
        <v>1</v>
      </c>
    </row>
    <row r="13">
      <c r="A13" s="4" t="inlineStr">
        <is>
          <t>Maximum [Member]</t>
        </is>
      </c>
    </row>
    <row r="14">
      <c r="A14" s="3" t="inlineStr">
        <is>
          <t>Loans And Leases Receivable [Line Items]</t>
        </is>
      </c>
    </row>
    <row r="15">
      <c r="A15" s="4" t="inlineStr">
        <is>
          <t>Loan delinquent period</t>
        </is>
      </c>
      <c r="B15" s="4" t="inlineStr">
        <is>
          <t>150 days</t>
        </is>
      </c>
    </row>
    <row r="16">
      <c r="A16" s="4" t="inlineStr">
        <is>
          <t>Residential Mortgage Loans [Member] | One-to-Four Family Residential [Member]</t>
        </is>
      </c>
    </row>
    <row r="17">
      <c r="A17" s="3" t="inlineStr">
        <is>
          <t>Loans And Leases Receivable [Line Items]</t>
        </is>
      </c>
    </row>
    <row r="18">
      <c r="A18" s="4" t="inlineStr">
        <is>
          <t>Mortgage loans held for sale</t>
        </is>
      </c>
      <c r="B18" s="6" t="n">
        <v>773</v>
      </c>
      <c r="C18" s="5" t="n">
        <v>777</v>
      </c>
    </row>
    <row r="19">
      <c r="A19" s="4" t="inlineStr">
        <is>
          <t>Commercial Real Estate Loans [Member] | One-to-Four Family Residential [Member]</t>
        </is>
      </c>
    </row>
    <row r="20">
      <c r="A20" s="3" t="inlineStr">
        <is>
          <t>Loans And Leases Receivable [Line Items]</t>
        </is>
      </c>
    </row>
    <row r="21">
      <c r="A21" s="4" t="inlineStr">
        <is>
          <t>Mortgage loans held for sale</t>
        </is>
      </c>
      <c r="B21" s="6" t="n">
        <v>99</v>
      </c>
      <c r="C21" s="6" t="n">
        <v>27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ans and Leases and the Allowance for Credit Losses - Summary of Loan grades applied various classes of Commercial and Real Estate Loans (Detail) - USD ($) $ in Thousands</t>
        </is>
      </c>
      <c r="B1" s="2" t="inlineStr">
        <is>
          <t>Mar. 31, 2021</t>
        </is>
      </c>
      <c r="C1" s="2" t="inlineStr">
        <is>
          <t>Dec. 31, 2020</t>
        </is>
      </c>
      <c r="D1" s="2" t="inlineStr">
        <is>
          <t>Mar. 31, 2020</t>
        </is>
      </c>
      <c r="E1" s="2" t="inlineStr">
        <is>
          <t>Dec. 31, 2019</t>
        </is>
      </c>
      <c r="F1" s="2" t="inlineStr">
        <is>
          <t>Mar. 31, 2019</t>
        </is>
      </c>
      <c r="G1" s="2" t="inlineStr">
        <is>
          <t>Dec. 31, 2018</t>
        </is>
      </c>
      <c r="H1" s="2" t="inlineStr">
        <is>
          <t>Mar. 31, 2018</t>
        </is>
      </c>
      <c r="I1" s="2" t="inlineStr">
        <is>
          <t>Dec. 31, 2017</t>
        </is>
      </c>
      <c r="J1" s="2" t="inlineStr">
        <is>
          <t>Mar. 31, 2017</t>
        </is>
      </c>
      <c r="K1" s="2" t="inlineStr">
        <is>
          <t>Dec. 31, 2016</t>
        </is>
      </c>
    </row>
    <row r="2">
      <c r="A2" s="3" t="inlineStr">
        <is>
          <t>Financing Receivable Recorded Investment [Line Items]</t>
        </is>
      </c>
    </row>
    <row r="3">
      <c r="A3" s="4" t="inlineStr">
        <is>
          <t>Loans and leases, net of unearned discount</t>
        </is>
      </c>
      <c r="B3" s="6" t="n">
        <v>99299080</v>
      </c>
      <c r="C3" s="6" t="n">
        <v>98535867</v>
      </c>
    </row>
    <row r="4">
      <c r="A4" s="4" t="inlineStr">
        <is>
          <t>Revolving Loans [Member]</t>
        </is>
      </c>
    </row>
    <row r="5">
      <c r="A5" s="3" t="inlineStr">
        <is>
          <t>Financing Receivable Recorded Investment [Line Items]</t>
        </is>
      </c>
    </row>
    <row r="6">
      <c r="A6" s="4" t="inlineStr">
        <is>
          <t>Loans and leases, net of unearned discount</t>
        </is>
      </c>
      <c r="B6" s="5" t="n">
        <v>16236649</v>
      </c>
      <c r="C6" s="5" t="n">
        <v>16963561</v>
      </c>
    </row>
    <row r="7">
      <c r="A7" s="4" t="inlineStr">
        <is>
          <t>Revolving Loans Converted to Term Loans [Member]</t>
        </is>
      </c>
    </row>
    <row r="8">
      <c r="A8" s="3" t="inlineStr">
        <is>
          <t>Financing Receivable Recorded Investment [Line Items]</t>
        </is>
      </c>
    </row>
    <row r="9">
      <c r="A9" s="4" t="inlineStr">
        <is>
          <t>Loans and leases, net of unearned discount</t>
        </is>
      </c>
      <c r="B9" s="5" t="n">
        <v>1327284</v>
      </c>
      <c r="C9" s="5" t="n">
        <v>1387378</v>
      </c>
    </row>
    <row r="10">
      <c r="A10" s="4" t="inlineStr">
        <is>
          <t>Commercial, Financial, Leasing, etc. [Member]</t>
        </is>
      </c>
    </row>
    <row r="11">
      <c r="A11" s="3" t="inlineStr">
        <is>
          <t>Financing Receivable Recorded Investment [Line Items]</t>
        </is>
      </c>
    </row>
    <row r="12">
      <c r="A12" s="4" t="inlineStr">
        <is>
          <t>Loans and leases, net of unearned discount</t>
        </is>
      </c>
      <c r="B12" s="5" t="n">
        <v>27811190</v>
      </c>
      <c r="C12" s="5" t="n">
        <v>27574564</v>
      </c>
    </row>
    <row r="13">
      <c r="A13" s="4" t="inlineStr">
        <is>
          <t>Commercial, Financial, Leasing, etc. [Member] | Pass [Member]</t>
        </is>
      </c>
    </row>
    <row r="14">
      <c r="A14" s="3" t="inlineStr">
        <is>
          <t>Financing Receivable Recorded Investment [Line Items]</t>
        </is>
      </c>
    </row>
    <row r="15">
      <c r="A15" s="4" t="inlineStr">
        <is>
          <t>Loans and leases, net of unearned discount</t>
        </is>
      </c>
      <c r="B15" s="5" t="n">
        <v>26062280</v>
      </c>
      <c r="C15" s="5" t="n">
        <v>25927474</v>
      </c>
    </row>
    <row r="16">
      <c r="A16" s="4" t="inlineStr">
        <is>
          <t>Commercial, Financial, Leasing, etc. [Member] | Criticized Accrual [Member]</t>
        </is>
      </c>
    </row>
    <row r="17">
      <c r="A17" s="3" t="inlineStr">
        <is>
          <t>Financing Receivable Recorded Investment [Line Items]</t>
        </is>
      </c>
    </row>
    <row r="18">
      <c r="A18" s="4" t="inlineStr">
        <is>
          <t>Loans and leases, net of unearned discount</t>
        </is>
      </c>
      <c r="B18" s="5" t="n">
        <v>1453841</v>
      </c>
      <c r="C18" s="5" t="n">
        <v>1340263</v>
      </c>
    </row>
    <row r="19">
      <c r="A19" s="4" t="inlineStr">
        <is>
          <t>Commercial, Financial, Leasing, etc. [Member] | Criticized Nonaccrual [Member]</t>
        </is>
      </c>
    </row>
    <row r="20">
      <c r="A20" s="3" t="inlineStr">
        <is>
          <t>Financing Receivable Recorded Investment [Line Items]</t>
        </is>
      </c>
    </row>
    <row r="21">
      <c r="A21" s="4" t="inlineStr">
        <is>
          <t>Loans and leases, net of unearned discount</t>
        </is>
      </c>
      <c r="B21" s="5" t="n">
        <v>295069</v>
      </c>
      <c r="C21" s="5" t="n">
        <v>306827</v>
      </c>
    </row>
    <row r="22">
      <c r="A22" s="4" t="inlineStr">
        <is>
          <t>Commercial, Financial, Leasing, etc. [Member] | Revolving Loans [Member]</t>
        </is>
      </c>
    </row>
    <row r="23">
      <c r="A23" s="3" t="inlineStr">
        <is>
          <t>Financing Receivable Recorded Investment [Line Items]</t>
        </is>
      </c>
    </row>
    <row r="24">
      <c r="A24" s="4" t="inlineStr">
        <is>
          <t>Loans and leases, net of unearned discount</t>
        </is>
      </c>
      <c r="B24" s="5" t="n">
        <v>11506323</v>
      </c>
      <c r="C24" s="5" t="n">
        <v>12063060</v>
      </c>
    </row>
    <row r="25">
      <c r="A25" s="4" t="inlineStr">
        <is>
          <t>Commercial, Financial, Leasing, etc. [Member] | Revolving Loans [Member] | Pass [Member]</t>
        </is>
      </c>
    </row>
    <row r="26">
      <c r="A26" s="3" t="inlineStr">
        <is>
          <t>Financing Receivable Recorded Investment [Line Items]</t>
        </is>
      </c>
    </row>
    <row r="27">
      <c r="A27" s="4" t="inlineStr">
        <is>
          <t>Loans and leases, net of unearned discount</t>
        </is>
      </c>
      <c r="B27" s="5" t="n">
        <v>10864179</v>
      </c>
      <c r="C27" s="5" t="n">
        <v>11352416</v>
      </c>
    </row>
    <row r="28">
      <c r="A28" s="4" t="inlineStr">
        <is>
          <t>Commercial, Financial, Leasing, etc. [Member] | Revolving Loans [Member] | Criticized Accrual [Member]</t>
        </is>
      </c>
    </row>
    <row r="29">
      <c r="A29" s="3" t="inlineStr">
        <is>
          <t>Financing Receivable Recorded Investment [Line Items]</t>
        </is>
      </c>
    </row>
    <row r="30">
      <c r="A30" s="4" t="inlineStr">
        <is>
          <t>Loans and leases, net of unearned discount</t>
        </is>
      </c>
      <c r="B30" s="5" t="n">
        <v>536752</v>
      </c>
      <c r="C30" s="5" t="n">
        <v>584751</v>
      </c>
    </row>
    <row r="31">
      <c r="A31" s="4" t="inlineStr">
        <is>
          <t>Commercial, Financial, Leasing, etc. [Member] | Revolving Loans [Member] | Criticized Nonaccrual [Member]</t>
        </is>
      </c>
    </row>
    <row r="32">
      <c r="A32" s="3" t="inlineStr">
        <is>
          <t>Financing Receivable Recorded Investment [Line Items]</t>
        </is>
      </c>
    </row>
    <row r="33">
      <c r="A33" s="4" t="inlineStr">
        <is>
          <t>Loans and leases, net of unearned discount</t>
        </is>
      </c>
      <c r="B33" s="5" t="n">
        <v>105392</v>
      </c>
      <c r="C33" s="5" t="n">
        <v>125893</v>
      </c>
    </row>
    <row r="34">
      <c r="A34" s="4" t="inlineStr">
        <is>
          <t>Commercial, Financial, Leasing, etc. [Member] | Revolving Loans Converted to Term Loans [Member]</t>
        </is>
      </c>
    </row>
    <row r="35">
      <c r="A35" s="3" t="inlineStr">
        <is>
          <t>Financing Receivable Recorded Investment [Line Items]</t>
        </is>
      </c>
    </row>
    <row r="36">
      <c r="A36" s="4" t="inlineStr">
        <is>
          <t>Loans and leases, net of unearned discount</t>
        </is>
      </c>
      <c r="B36" s="5" t="n">
        <v>41002</v>
      </c>
      <c r="C36" s="5" t="n">
        <v>42974</v>
      </c>
    </row>
    <row r="37">
      <c r="A37" s="4" t="inlineStr">
        <is>
          <t>Commercial, Financial, Leasing, etc. [Member] | Revolving Loans Converted to Term Loans [Member] | Pass [Member]</t>
        </is>
      </c>
    </row>
    <row r="38">
      <c r="A38" s="3" t="inlineStr">
        <is>
          <t>Financing Receivable Recorded Investment [Line Items]</t>
        </is>
      </c>
    </row>
    <row r="39">
      <c r="A39" s="4" t="inlineStr">
        <is>
          <t>Loans and leases, net of unearned discount</t>
        </is>
      </c>
      <c r="B39" s="5" t="n">
        <v>18253</v>
      </c>
      <c r="C39" s="5" t="n">
        <v>21286</v>
      </c>
    </row>
    <row r="40">
      <c r="A40" s="4" t="inlineStr">
        <is>
          <t>Commercial, Financial, Leasing, etc. [Member] | Revolving Loans Converted to Term Loans [Member] | Criticized Accrual [Member]</t>
        </is>
      </c>
    </row>
    <row r="41">
      <c r="A41" s="3" t="inlineStr">
        <is>
          <t>Financing Receivable Recorded Investment [Line Items]</t>
        </is>
      </c>
    </row>
    <row r="42">
      <c r="A42" s="4" t="inlineStr">
        <is>
          <t>Loans and leases, net of unearned discount</t>
        </is>
      </c>
      <c r="B42" s="5" t="n">
        <v>14299</v>
      </c>
      <c r="C42" s="5" t="n">
        <v>13970</v>
      </c>
    </row>
    <row r="43">
      <c r="A43" s="4" t="inlineStr">
        <is>
          <t>Commercial, Financial, Leasing, etc. [Member] | Revolving Loans Converted to Term Loans [Member] | Criticized Nonaccrual [Member]</t>
        </is>
      </c>
    </row>
    <row r="44">
      <c r="A44" s="3" t="inlineStr">
        <is>
          <t>Financing Receivable Recorded Investment [Line Items]</t>
        </is>
      </c>
    </row>
    <row r="45">
      <c r="A45" s="4" t="inlineStr">
        <is>
          <t>Loans and leases, net of unearned discount</t>
        </is>
      </c>
      <c r="B45" s="5" t="n">
        <v>8450</v>
      </c>
      <c r="C45" s="5" t="n">
        <v>7718</v>
      </c>
    </row>
    <row r="46">
      <c r="A46" s="4" t="inlineStr">
        <is>
          <t>Commercial [Member]</t>
        </is>
      </c>
    </row>
    <row r="47">
      <c r="A47" s="3" t="inlineStr">
        <is>
          <t>Financing Receivable Recorded Investment [Line Items]</t>
        </is>
      </c>
    </row>
    <row r="48">
      <c r="A48" s="4" t="inlineStr">
        <is>
          <t>Loans and leases, net of unearned discount</t>
        </is>
      </c>
      <c r="B48" s="5" t="n">
        <v>27396211</v>
      </c>
      <c r="C48" s="5" t="n">
        <v>27680340</v>
      </c>
    </row>
    <row r="49">
      <c r="A49" s="4" t="inlineStr">
        <is>
          <t>Commercial [Member] | Pass [Member]</t>
        </is>
      </c>
    </row>
    <row r="50">
      <c r="A50" s="3" t="inlineStr">
        <is>
          <t>Financing Receivable Recorded Investment [Line Items]</t>
        </is>
      </c>
    </row>
    <row r="51">
      <c r="A51" s="4" t="inlineStr">
        <is>
          <t>Loans and leases, net of unearned discount</t>
        </is>
      </c>
      <c r="B51" s="5" t="n">
        <v>22244935</v>
      </c>
      <c r="C51" s="5" t="n">
        <v>23282787</v>
      </c>
    </row>
    <row r="52">
      <c r="A52" s="4" t="inlineStr">
        <is>
          <t>Commercial [Member] | Criticized Accrual [Member]</t>
        </is>
      </c>
    </row>
    <row r="53">
      <c r="A53" s="3" t="inlineStr">
        <is>
          <t>Financing Receivable Recorded Investment [Line Items]</t>
        </is>
      </c>
    </row>
    <row r="54">
      <c r="A54" s="4" t="inlineStr">
        <is>
          <t>Loans and leases, net of unearned discount</t>
        </is>
      </c>
      <c r="B54" s="5" t="n">
        <v>4327197</v>
      </c>
      <c r="C54" s="5" t="n">
        <v>3621659</v>
      </c>
    </row>
    <row r="55">
      <c r="A55" s="4" t="inlineStr">
        <is>
          <t>Commercial [Member] | Criticized Nonaccrual [Member]</t>
        </is>
      </c>
    </row>
    <row r="56">
      <c r="A56" s="3" t="inlineStr">
        <is>
          <t>Financing Receivable Recorded Investment [Line Items]</t>
        </is>
      </c>
    </row>
    <row r="57">
      <c r="A57" s="4" t="inlineStr">
        <is>
          <t>Loans and leases, net of unearned discount</t>
        </is>
      </c>
      <c r="B57" s="5" t="n">
        <v>824079</v>
      </c>
      <c r="C57" s="5" t="n">
        <v>775894</v>
      </c>
    </row>
    <row r="58">
      <c r="A58" s="4" t="inlineStr">
        <is>
          <t>Commercial [Member] | Revolving Loans [Member]</t>
        </is>
      </c>
    </row>
    <row r="59">
      <c r="A59" s="3" t="inlineStr">
        <is>
          <t>Financing Receivable Recorded Investment [Line Items]</t>
        </is>
      </c>
    </row>
    <row r="60">
      <c r="A60" s="4" t="inlineStr">
        <is>
          <t>Loans and leases, net of unearned discount</t>
        </is>
      </c>
      <c r="B60" s="5" t="n">
        <v>927977</v>
      </c>
      <c r="C60" s="5" t="n">
        <v>954022</v>
      </c>
    </row>
    <row r="61">
      <c r="A61" s="4" t="inlineStr">
        <is>
          <t>Commercial [Member] | Revolving Loans [Member] | Pass [Member]</t>
        </is>
      </c>
    </row>
    <row r="62">
      <c r="A62" s="3" t="inlineStr">
        <is>
          <t>Financing Receivable Recorded Investment [Line Items]</t>
        </is>
      </c>
    </row>
    <row r="63">
      <c r="A63" s="4" t="inlineStr">
        <is>
          <t>Loans and leases, net of unearned discount</t>
        </is>
      </c>
      <c r="B63" s="5" t="n">
        <v>850376</v>
      </c>
      <c r="C63" s="5" t="n">
        <v>875348</v>
      </c>
    </row>
    <row r="64">
      <c r="A64" s="4" t="inlineStr">
        <is>
          <t>Commercial [Member] | Revolving Loans [Member] | Criticized Accrual [Member]</t>
        </is>
      </c>
    </row>
    <row r="65">
      <c r="A65" s="3" t="inlineStr">
        <is>
          <t>Financing Receivable Recorded Investment [Line Items]</t>
        </is>
      </c>
    </row>
    <row r="66">
      <c r="A66" s="4" t="inlineStr">
        <is>
          <t>Loans and leases, net of unearned discount</t>
        </is>
      </c>
      <c r="B66" s="5" t="n">
        <v>67856</v>
      </c>
      <c r="C66" s="5" t="n">
        <v>44260</v>
      </c>
    </row>
    <row r="67">
      <c r="A67" s="4" t="inlineStr">
        <is>
          <t>Commercial [Member] | Revolving Loans [Member] | Criticized Nonaccrual [Member]</t>
        </is>
      </c>
    </row>
    <row r="68">
      <c r="A68" s="3" t="inlineStr">
        <is>
          <t>Financing Receivable Recorded Investment [Line Items]</t>
        </is>
      </c>
    </row>
    <row r="69">
      <c r="A69" s="4" t="inlineStr">
        <is>
          <t>Loans and leases, net of unearned discount</t>
        </is>
      </c>
      <c r="B69" s="5" t="n">
        <v>9745</v>
      </c>
      <c r="C69" s="5" t="n">
        <v>34414</v>
      </c>
    </row>
    <row r="70">
      <c r="A70" s="4" t="inlineStr">
        <is>
          <t>Residential Builder and Developer [Member]</t>
        </is>
      </c>
    </row>
    <row r="71">
      <c r="A71" s="3" t="inlineStr">
        <is>
          <t>Financing Receivable Recorded Investment [Line Items]</t>
        </is>
      </c>
    </row>
    <row r="72">
      <c r="A72" s="4" t="inlineStr">
        <is>
          <t>Loans and leases, net of unearned discount</t>
        </is>
      </c>
      <c r="B72" s="5" t="n">
        <v>1278991</v>
      </c>
      <c r="C72" s="5" t="n">
        <v>1249738</v>
      </c>
    </row>
    <row r="73">
      <c r="A73" s="4" t="inlineStr">
        <is>
          <t>Residential Builder and Developer [Member] | Pass [Member]</t>
        </is>
      </c>
    </row>
    <row r="74">
      <c r="A74" s="3" t="inlineStr">
        <is>
          <t>Financing Receivable Recorded Investment [Line Items]</t>
        </is>
      </c>
    </row>
    <row r="75">
      <c r="A75" s="4" t="inlineStr">
        <is>
          <t>Loans and leases, net of unearned discount</t>
        </is>
      </c>
      <c r="B75" s="5" t="n">
        <v>1145907</v>
      </c>
      <c r="C75" s="5" t="n">
        <v>1113915</v>
      </c>
    </row>
    <row r="76">
      <c r="A76" s="4" t="inlineStr">
        <is>
          <t>Residential Builder and Developer [Member] | Criticized Accrual [Member]</t>
        </is>
      </c>
    </row>
    <row r="77">
      <c r="A77" s="3" t="inlineStr">
        <is>
          <t>Financing Receivable Recorded Investment [Line Items]</t>
        </is>
      </c>
    </row>
    <row r="78">
      <c r="A78" s="4" t="inlineStr">
        <is>
          <t>Loans and leases, net of unearned discount</t>
        </is>
      </c>
      <c r="B78" s="5" t="n">
        <v>131860</v>
      </c>
      <c r="C78" s="5" t="n">
        <v>134729</v>
      </c>
    </row>
    <row r="79">
      <c r="A79" s="4" t="inlineStr">
        <is>
          <t>Residential Builder and Developer [Member] | Criticized Nonaccrual [Member]</t>
        </is>
      </c>
    </row>
    <row r="80">
      <c r="A80" s="3" t="inlineStr">
        <is>
          <t>Financing Receivable Recorded Investment [Line Items]</t>
        </is>
      </c>
    </row>
    <row r="81">
      <c r="A81" s="4" t="inlineStr">
        <is>
          <t>Loans and leases, net of unearned discount</t>
        </is>
      </c>
      <c r="B81" s="5" t="n">
        <v>1224</v>
      </c>
      <c r="C81" s="5" t="n">
        <v>1094</v>
      </c>
    </row>
    <row r="82">
      <c r="A82" s="4" t="inlineStr">
        <is>
          <t>Residential Builder and Developer [Member] | Revolving Loans [Member]</t>
        </is>
      </c>
    </row>
    <row r="83">
      <c r="A83" s="3" t="inlineStr">
        <is>
          <t>Financing Receivable Recorded Investment [Line Items]</t>
        </is>
      </c>
    </row>
    <row r="84">
      <c r="A84" s="4" t="inlineStr">
        <is>
          <t>Loans and leases, net of unearned discount</t>
        </is>
      </c>
      <c r="B84" s="5" t="n">
        <v>257109</v>
      </c>
      <c r="C84" s="5" t="n">
        <v>240993</v>
      </c>
    </row>
    <row r="85">
      <c r="A85" s="4" t="inlineStr">
        <is>
          <t>Residential Builder and Developer [Member] | Revolving Loans [Member] | Pass [Member]</t>
        </is>
      </c>
    </row>
    <row r="86">
      <c r="A86" s="3" t="inlineStr">
        <is>
          <t>Financing Receivable Recorded Investment [Line Items]</t>
        </is>
      </c>
    </row>
    <row r="87">
      <c r="A87" s="4" t="inlineStr">
        <is>
          <t>Loans and leases, net of unearned discount</t>
        </is>
      </c>
      <c r="B87" s="5" t="n">
        <v>253319</v>
      </c>
      <c r="C87" s="5" t="n">
        <v>236943</v>
      </c>
    </row>
    <row r="88">
      <c r="A88" s="4" t="inlineStr">
        <is>
          <t>Residential Builder and Developer [Member] | Revolving Loans [Member] | Criticized Accrual [Member]</t>
        </is>
      </c>
    </row>
    <row r="89">
      <c r="A89" s="3" t="inlineStr">
        <is>
          <t>Financing Receivable Recorded Investment [Line Items]</t>
        </is>
      </c>
    </row>
    <row r="90">
      <c r="A90" s="4" t="inlineStr">
        <is>
          <t>Loans and leases, net of unearned discount</t>
        </is>
      </c>
      <c r="B90" s="5" t="n">
        <v>3790</v>
      </c>
      <c r="C90" s="5" t="n">
        <v>4050</v>
      </c>
    </row>
    <row r="91">
      <c r="A91" s="4" t="inlineStr">
        <is>
          <t>Other Commercial Construction [Member]</t>
        </is>
      </c>
    </row>
    <row r="92">
      <c r="A92" s="3" t="inlineStr">
        <is>
          <t>Financing Receivable Recorded Investment [Line Items]</t>
        </is>
      </c>
    </row>
    <row r="93">
      <c r="A93" s="4" t="inlineStr">
        <is>
          <t>Loans and leases, net of unearned discount</t>
        </is>
      </c>
      <c r="B93" s="5" t="n">
        <v>8750772</v>
      </c>
      <c r="C93" s="5" t="n">
        <v>8707811</v>
      </c>
    </row>
    <row r="94">
      <c r="A94" s="4" t="inlineStr">
        <is>
          <t>Other Commercial Construction [Member] | Pass [Member]</t>
        </is>
      </c>
    </row>
    <row r="95">
      <c r="A95" s="3" t="inlineStr">
        <is>
          <t>Financing Receivable Recorded Investment [Line Items]</t>
        </is>
      </c>
    </row>
    <row r="96">
      <c r="A96" s="4" t="inlineStr">
        <is>
          <t>Loans and leases, net of unearned discount</t>
        </is>
      </c>
      <c r="B96" s="5" t="n">
        <v>7444459</v>
      </c>
      <c r="C96" s="5" t="n">
        <v>7644349</v>
      </c>
    </row>
    <row r="97">
      <c r="A97" s="4" t="inlineStr">
        <is>
          <t>Other Commercial Construction [Member] | Criticized Accrual [Member]</t>
        </is>
      </c>
    </row>
    <row r="98">
      <c r="A98" s="3" t="inlineStr">
        <is>
          <t>Financing Receivable Recorded Investment [Line Items]</t>
        </is>
      </c>
    </row>
    <row r="99">
      <c r="A99" s="4" t="inlineStr">
        <is>
          <t>Loans and leases, net of unearned discount</t>
        </is>
      </c>
      <c r="B99" s="5" t="n">
        <v>1180088</v>
      </c>
      <c r="C99" s="5" t="n">
        <v>949423</v>
      </c>
    </row>
    <row r="100">
      <c r="A100" s="4" t="inlineStr">
        <is>
          <t>Other Commercial Construction [Member] | Criticized Nonaccrual [Member]</t>
        </is>
      </c>
    </row>
    <row r="101">
      <c r="A101" s="3" t="inlineStr">
        <is>
          <t>Financing Receivable Recorded Investment [Line Items]</t>
        </is>
      </c>
    </row>
    <row r="102">
      <c r="A102" s="4" t="inlineStr">
        <is>
          <t>Loans and leases, net of unearned discount</t>
        </is>
      </c>
      <c r="B102" s="5" t="n">
        <v>126225</v>
      </c>
      <c r="C102" s="5" t="n">
        <v>114039</v>
      </c>
    </row>
    <row r="103">
      <c r="A103" s="4" t="inlineStr">
        <is>
          <t>Other Commercial Construction [Member] | Revolving Loans [Member]</t>
        </is>
      </c>
    </row>
    <row r="104">
      <c r="A104" s="3" t="inlineStr">
        <is>
          <t>Financing Receivable Recorded Investment [Line Items]</t>
        </is>
      </c>
    </row>
    <row r="105">
      <c r="A105" s="4" t="inlineStr">
        <is>
          <t>Loans and leases, net of unearned discount</t>
        </is>
      </c>
      <c r="B105" s="5" t="n">
        <v>76574</v>
      </c>
      <c r="C105" s="5" t="n">
        <v>80018</v>
      </c>
    </row>
    <row r="106">
      <c r="A106" s="4" t="inlineStr">
        <is>
          <t>Other Commercial Construction [Member] | Revolving Loans [Member] | Pass [Member]</t>
        </is>
      </c>
    </row>
    <row r="107">
      <c r="A107" s="3" t="inlineStr">
        <is>
          <t>Financing Receivable Recorded Investment [Line Items]</t>
        </is>
      </c>
    </row>
    <row r="108">
      <c r="A108" s="4" t="inlineStr">
        <is>
          <t>Loans and leases, net of unearned discount</t>
        </is>
      </c>
      <c r="B108" s="5" t="n">
        <v>71183</v>
      </c>
      <c r="C108" s="5" t="n">
        <v>74611</v>
      </c>
    </row>
    <row r="109">
      <c r="A109" s="4" t="inlineStr">
        <is>
          <t>Other Commercial Construction [Member] | Revolving Loans [Member] | Criticized Nonaccrual [Member]</t>
        </is>
      </c>
    </row>
    <row r="110">
      <c r="A110" s="3" t="inlineStr">
        <is>
          <t>Financing Receivable Recorded Investment [Line Items]</t>
        </is>
      </c>
    </row>
    <row r="111">
      <c r="A111" s="4" t="inlineStr">
        <is>
          <t>Loans and leases, net of unearned discount</t>
        </is>
      </c>
      <c r="B111" s="5" t="n">
        <v>5391</v>
      </c>
      <c r="C111" s="5" t="n">
        <v>5407</v>
      </c>
    </row>
    <row r="112">
      <c r="A112" s="4" t="inlineStr">
        <is>
          <t>Term Loans [Member]</t>
        </is>
      </c>
    </row>
    <row r="113">
      <c r="A113" s="3" t="inlineStr">
        <is>
          <t>Financing Receivable Recorded Investment [Line Items]</t>
        </is>
      </c>
    </row>
    <row r="114">
      <c r="A114" s="4" t="inlineStr">
        <is>
          <t>Loans and leases, net of unearned discount</t>
        </is>
      </c>
      <c r="B114" s="5" t="n">
        <v>6690394</v>
      </c>
      <c r="C114" s="5" t="n">
        <v>20949019</v>
      </c>
      <c r="D114" s="6" t="n">
        <v>18077950</v>
      </c>
      <c r="E114" s="6" t="n">
        <v>15628942</v>
      </c>
      <c r="F114" s="6" t="n">
        <v>15326970</v>
      </c>
      <c r="G114" s="6" t="n">
        <v>10466749</v>
      </c>
      <c r="H114" s="6" t="n">
        <v>9890946</v>
      </c>
      <c r="I114" s="6" t="n">
        <v>7893838</v>
      </c>
      <c r="J114" s="6" t="n">
        <v>7438037</v>
      </c>
      <c r="K114" s="6" t="n">
        <v>6013013</v>
      </c>
    </row>
    <row r="115">
      <c r="A115" s="4" t="inlineStr">
        <is>
          <t>Term Loans [Member] | Commercial, Financial, Leasing, etc. [Member]</t>
        </is>
      </c>
    </row>
    <row r="116">
      <c r="A116" s="3" t="inlineStr">
        <is>
          <t>Financing Receivable Recorded Investment [Line Items]</t>
        </is>
      </c>
    </row>
    <row r="117">
      <c r="A117" s="4" t="inlineStr">
        <is>
          <t>Loans and leases, net of unearned discount</t>
        </is>
      </c>
      <c r="B117" s="5" t="n">
        <v>3308388</v>
      </c>
      <c r="C117" s="5" t="n">
        <v>8128774</v>
      </c>
      <c r="D117" s="5" t="n">
        <v>6265328</v>
      </c>
      <c r="E117" s="5" t="n">
        <v>2388900</v>
      </c>
      <c r="F117" s="5" t="n">
        <v>2234194</v>
      </c>
      <c r="G117" s="5" t="n">
        <v>1675653</v>
      </c>
      <c r="H117" s="5" t="n">
        <v>1553291</v>
      </c>
      <c r="I117" s="5" t="n">
        <v>989229</v>
      </c>
      <c r="J117" s="5" t="n">
        <v>762270</v>
      </c>
      <c r="K117" s="5" t="n">
        <v>779407</v>
      </c>
    </row>
    <row r="118">
      <c r="A118" s="4" t="inlineStr">
        <is>
          <t>Term Loans [Member] | Commercial, Financial, Leasing, etc. [Member] | Pass [Member]</t>
        </is>
      </c>
    </row>
    <row r="119">
      <c r="A119" s="3" t="inlineStr">
        <is>
          <t>Financing Receivable Recorded Investment [Line Items]</t>
        </is>
      </c>
    </row>
    <row r="120">
      <c r="A120" s="4" t="inlineStr">
        <is>
          <t>Loans and leases, net of unearned discount</t>
        </is>
      </c>
      <c r="B120" s="5" t="n">
        <v>3124732</v>
      </c>
      <c r="C120" s="5" t="n">
        <v>7732728</v>
      </c>
      <c r="D120" s="5" t="n">
        <v>5923267</v>
      </c>
      <c r="E120" s="5" t="n">
        <v>2277233</v>
      </c>
      <c r="F120" s="5" t="n">
        <v>2096560</v>
      </c>
      <c r="G120" s="5" t="n">
        <v>1505486</v>
      </c>
      <c r="H120" s="5" t="n">
        <v>1384745</v>
      </c>
      <c r="I120" s="5" t="n">
        <v>930834</v>
      </c>
      <c r="J120" s="5" t="n">
        <v>690770</v>
      </c>
      <c r="K120" s="5" t="n">
        <v>719796</v>
      </c>
    </row>
    <row r="121">
      <c r="A121" s="4" t="inlineStr">
        <is>
          <t>Term Loans [Member] | Commercial, Financial, Leasing, etc. [Member] | Criticized Accrual [Member]</t>
        </is>
      </c>
    </row>
    <row r="122">
      <c r="A122" s="3" t="inlineStr">
        <is>
          <t>Financing Receivable Recorded Investment [Line Items]</t>
        </is>
      </c>
    </row>
    <row r="123">
      <c r="A123" s="4" t="inlineStr">
        <is>
          <t>Loans and leases, net of unearned discount</t>
        </is>
      </c>
      <c r="B123" s="5" t="n">
        <v>182972</v>
      </c>
      <c r="C123" s="5" t="n">
        <v>388326</v>
      </c>
      <c r="D123" s="5" t="n">
        <v>335409</v>
      </c>
      <c r="E123" s="5" t="n">
        <v>84358</v>
      </c>
      <c r="F123" s="5" t="n">
        <v>107197</v>
      </c>
      <c r="G123" s="5" t="n">
        <v>113940</v>
      </c>
      <c r="H123" s="5" t="n">
        <v>109828</v>
      </c>
      <c r="I123" s="5" t="n">
        <v>41587</v>
      </c>
      <c r="J123" s="5" t="n">
        <v>54978</v>
      </c>
      <c r="K123" s="5" t="n">
        <v>39930</v>
      </c>
    </row>
    <row r="124">
      <c r="A124" s="4" t="inlineStr">
        <is>
          <t>Term Loans [Member] | Commercial, Financial, Leasing, etc. [Member] | Criticized Nonaccrual [Member]</t>
        </is>
      </c>
    </row>
    <row r="125">
      <c r="A125" s="3" t="inlineStr">
        <is>
          <t>Financing Receivable Recorded Investment [Line Items]</t>
        </is>
      </c>
    </row>
    <row r="126">
      <c r="A126" s="4" t="inlineStr">
        <is>
          <t>Loans and leases, net of unearned discount</t>
        </is>
      </c>
      <c r="B126" s="5" t="n">
        <v>684</v>
      </c>
      <c r="C126" s="5" t="n">
        <v>7720</v>
      </c>
      <c r="D126" s="5" t="n">
        <v>6652</v>
      </c>
      <c r="E126" s="5" t="n">
        <v>27309</v>
      </c>
      <c r="F126" s="5" t="n">
        <v>30437</v>
      </c>
      <c r="G126" s="5" t="n">
        <v>56227</v>
      </c>
      <c r="H126" s="5" t="n">
        <v>58718</v>
      </c>
      <c r="I126" s="5" t="n">
        <v>16808</v>
      </c>
      <c r="J126" s="5" t="n">
        <v>16522</v>
      </c>
      <c r="K126" s="5" t="n">
        <v>19681</v>
      </c>
    </row>
    <row r="127">
      <c r="A127" s="4" t="inlineStr">
        <is>
          <t>Term Loans [Member] | Commercial [Member]</t>
        </is>
      </c>
    </row>
    <row r="128">
      <c r="A128" s="3" t="inlineStr">
        <is>
          <t>Financing Receivable Recorded Investment [Line Items]</t>
        </is>
      </c>
    </row>
    <row r="129">
      <c r="A129" s="4" t="inlineStr">
        <is>
          <t>Loans and leases, net of unearned discount</t>
        </is>
      </c>
      <c r="B129" s="5" t="n">
        <v>632185</v>
      </c>
      <c r="C129" s="5" t="n">
        <v>3906363</v>
      </c>
      <c r="D129" s="5" t="n">
        <v>3695943</v>
      </c>
      <c r="E129" s="5" t="n">
        <v>5203887</v>
      </c>
      <c r="F129" s="5" t="n">
        <v>5265817</v>
      </c>
      <c r="G129" s="5" t="n">
        <v>3925746</v>
      </c>
      <c r="H129" s="5" t="n">
        <v>3957643</v>
      </c>
      <c r="I129" s="5" t="n">
        <v>3018239</v>
      </c>
      <c r="J129" s="5" t="n">
        <v>2919419</v>
      </c>
      <c r="K129" s="5" t="n">
        <v>3511628</v>
      </c>
    </row>
    <row r="130">
      <c r="A130" s="4" t="inlineStr">
        <is>
          <t>Term Loans [Member] | Commercial [Member] | Pass [Member]</t>
        </is>
      </c>
    </row>
    <row r="131">
      <c r="A131" s="3" t="inlineStr">
        <is>
          <t>Financing Receivable Recorded Investment [Line Items]</t>
        </is>
      </c>
    </row>
    <row r="132">
      <c r="A132" s="4" t="inlineStr">
        <is>
          <t>Loans and leases, net of unearned discount</t>
        </is>
      </c>
      <c r="B132" s="5" t="n">
        <v>631465</v>
      </c>
      <c r="C132" s="5" t="n">
        <v>3353450</v>
      </c>
      <c r="D132" s="5" t="n">
        <v>3077590</v>
      </c>
      <c r="E132" s="5" t="n">
        <v>4681834</v>
      </c>
      <c r="F132" s="5" t="n">
        <v>4586114</v>
      </c>
      <c r="G132" s="5" t="n">
        <v>3299095</v>
      </c>
      <c r="H132" s="5" t="n">
        <v>3077605</v>
      </c>
      <c r="I132" s="5" t="n">
        <v>2628061</v>
      </c>
      <c r="J132" s="5" t="n">
        <v>2507906</v>
      </c>
      <c r="K132" s="5" t="n">
        <v>2746165</v>
      </c>
    </row>
    <row r="133">
      <c r="A133" s="4" t="inlineStr">
        <is>
          <t>Term Loans [Member] | Commercial [Member] | Criticized Accrual [Member]</t>
        </is>
      </c>
    </row>
    <row r="134">
      <c r="A134" s="3" t="inlineStr">
        <is>
          <t>Financing Receivable Recorded Investment [Line Items]</t>
        </is>
      </c>
    </row>
    <row r="135">
      <c r="A135" s="4" t="inlineStr">
        <is>
          <t>Loans and leases, net of unearned discount</t>
        </is>
      </c>
      <c r="B135" s="5" t="n">
        <v>720</v>
      </c>
      <c r="C135" s="5" t="n">
        <v>526037</v>
      </c>
      <c r="D135" s="5" t="n">
        <v>584844</v>
      </c>
      <c r="E135" s="5" t="n">
        <v>400154</v>
      </c>
      <c r="F135" s="5" t="n">
        <v>556339</v>
      </c>
      <c r="G135" s="5" t="n">
        <v>579507</v>
      </c>
      <c r="H135" s="5" t="n">
        <v>833519</v>
      </c>
      <c r="I135" s="5" t="n">
        <v>290885</v>
      </c>
      <c r="J135" s="5" t="n">
        <v>269903</v>
      </c>
      <c r="K135" s="5" t="n">
        <v>568144</v>
      </c>
    </row>
    <row r="136">
      <c r="A136" s="4" t="inlineStr">
        <is>
          <t>Term Loans [Member] | Commercial [Member] | Criticized Nonaccrual [Member]</t>
        </is>
      </c>
    </row>
    <row r="137">
      <c r="A137" s="3" t="inlineStr">
        <is>
          <t>Financing Receivable Recorded Investment [Line Items]</t>
        </is>
      </c>
    </row>
    <row r="138">
      <c r="A138" s="4" t="inlineStr">
        <is>
          <t>Loans and leases, net of unearned discount</t>
        </is>
      </c>
      <c r="C138" s="5" t="n">
        <v>26876</v>
      </c>
      <c r="D138" s="5" t="n">
        <v>33509</v>
      </c>
      <c r="E138" s="5" t="n">
        <v>121899</v>
      </c>
      <c r="F138" s="5" t="n">
        <v>123364</v>
      </c>
      <c r="G138" s="5" t="n">
        <v>47144</v>
      </c>
      <c r="H138" s="5" t="n">
        <v>46519</v>
      </c>
      <c r="I138" s="5" t="n">
        <v>99293</v>
      </c>
      <c r="J138" s="5" t="n">
        <v>141610</v>
      </c>
      <c r="K138" s="5" t="n">
        <v>197319</v>
      </c>
    </row>
    <row r="139">
      <c r="A139" s="4" t="inlineStr">
        <is>
          <t>Term Loans [Member] | Residential Builder and Developer [Member]</t>
        </is>
      </c>
    </row>
    <row r="140">
      <c r="A140" s="3" t="inlineStr">
        <is>
          <t>Financing Receivable Recorded Investment [Line Items]</t>
        </is>
      </c>
    </row>
    <row r="141">
      <c r="A141" s="4" t="inlineStr">
        <is>
          <t>Loans and leases, net of unearned discount</t>
        </is>
      </c>
      <c r="B141" s="5" t="n">
        <v>157050</v>
      </c>
      <c r="C141" s="5" t="n">
        <v>509985</v>
      </c>
      <c r="D141" s="5" t="n">
        <v>431722</v>
      </c>
      <c r="E141" s="5" t="n">
        <v>331245</v>
      </c>
      <c r="F141" s="5" t="n">
        <v>302988</v>
      </c>
      <c r="G141" s="5" t="n">
        <v>124289</v>
      </c>
      <c r="H141" s="5" t="n">
        <v>98357</v>
      </c>
      <c r="I141" s="5" t="n">
        <v>18469</v>
      </c>
      <c r="J141" s="5" t="n">
        <v>9474</v>
      </c>
      <c r="K141" s="5" t="n">
        <v>10976</v>
      </c>
    </row>
    <row r="142">
      <c r="A142" s="4" t="inlineStr">
        <is>
          <t>Term Loans [Member] | Residential Builder and Developer [Member] | Pass [Member]</t>
        </is>
      </c>
    </row>
    <row r="143">
      <c r="A143" s="3" t="inlineStr">
        <is>
          <t>Financing Receivable Recorded Investment [Line Items]</t>
        </is>
      </c>
    </row>
    <row r="144">
      <c r="A144" s="4" t="inlineStr">
        <is>
          <t>Loans and leases, net of unearned discount</t>
        </is>
      </c>
      <c r="B144" s="5" t="n">
        <v>157050</v>
      </c>
      <c r="C144" s="5" t="n">
        <v>506295</v>
      </c>
      <c r="D144" s="5" t="n">
        <v>429172</v>
      </c>
      <c r="E144" s="5" t="n">
        <v>223880</v>
      </c>
      <c r="F144" s="5" t="n">
        <v>194524</v>
      </c>
      <c r="G144" s="5" t="n">
        <v>109453</v>
      </c>
      <c r="H144" s="5" t="n">
        <v>83260</v>
      </c>
      <c r="I144" s="5" t="n">
        <v>15048</v>
      </c>
      <c r="J144" s="5" t="n">
        <v>8844</v>
      </c>
      <c r="K144" s="5" t="n">
        <v>10976</v>
      </c>
    </row>
    <row r="145">
      <c r="A145" s="4" t="inlineStr">
        <is>
          <t>Term Loans [Member] | Residential Builder and Developer [Member] | Criticized Accrual [Member]</t>
        </is>
      </c>
    </row>
    <row r="146">
      <c r="A146" s="3" t="inlineStr">
        <is>
          <t>Financing Receivable Recorded Investment [Line Items]</t>
        </is>
      </c>
    </row>
    <row r="147">
      <c r="A147" s="4" t="inlineStr">
        <is>
          <t>Loans and leases, net of unearned discount</t>
        </is>
      </c>
      <c r="C147" s="5" t="n">
        <v>3690</v>
      </c>
      <c r="D147" s="5" t="n">
        <v>2550</v>
      </c>
      <c r="E147" s="5" t="n">
        <v>106847</v>
      </c>
      <c r="F147" s="5" t="n">
        <v>107946</v>
      </c>
      <c r="G147" s="5" t="n">
        <v>14836</v>
      </c>
      <c r="H147" s="5" t="n">
        <v>15097</v>
      </c>
      <c r="I147" s="5" t="n">
        <v>3421</v>
      </c>
      <c r="J147" s="5" t="n">
        <v>630</v>
      </c>
    </row>
    <row r="148">
      <c r="A148" s="4" t="inlineStr">
        <is>
          <t>Term Loans [Member] | Residential Builder and Developer [Member] | Criticized Nonaccrual [Member]</t>
        </is>
      </c>
    </row>
    <row r="149">
      <c r="A149" s="3" t="inlineStr">
        <is>
          <t>Financing Receivable Recorded Investment [Line Items]</t>
        </is>
      </c>
    </row>
    <row r="150">
      <c r="A150" s="4" t="inlineStr">
        <is>
          <t>Loans and leases, net of unearned discount</t>
        </is>
      </c>
      <c r="E150" s="5" t="n">
        <v>518</v>
      </c>
      <c r="F150" s="5" t="n">
        <v>518</v>
      </c>
    </row>
    <row r="151">
      <c r="A151" s="4" t="inlineStr">
        <is>
          <t>Term Loans [Member] | Other Commercial Construction [Member]</t>
        </is>
      </c>
    </row>
    <row r="152">
      <c r="A152" s="3" t="inlineStr">
        <is>
          <t>Financing Receivable Recorded Investment [Line Items]</t>
        </is>
      </c>
    </row>
    <row r="153">
      <c r="A153" s="4" t="inlineStr">
        <is>
          <t>Loans and leases, net of unearned discount</t>
        </is>
      </c>
      <c r="B153" s="5" t="n">
        <v>170727</v>
      </c>
      <c r="C153" s="5" t="n">
        <v>1087785</v>
      </c>
      <c r="D153" s="5" t="n">
        <v>1369490</v>
      </c>
      <c r="E153" s="5" t="n">
        <v>3213005</v>
      </c>
      <c r="F153" s="5" t="n">
        <v>3366552</v>
      </c>
      <c r="G153" s="5" t="n">
        <v>2442676</v>
      </c>
      <c r="H153" s="5" t="n">
        <v>2165150</v>
      </c>
      <c r="I153" s="5" t="n">
        <v>1175501</v>
      </c>
      <c r="J153" s="5" t="n">
        <v>955664</v>
      </c>
      <c r="K153" s="5" t="n">
        <v>389889</v>
      </c>
    </row>
    <row r="154">
      <c r="A154" s="4" t="inlineStr">
        <is>
          <t>Term Loans [Member] | Other Commercial Construction [Member] | Pass [Member]</t>
        </is>
      </c>
    </row>
    <row r="155">
      <c r="A155" s="3" t="inlineStr">
        <is>
          <t>Financing Receivable Recorded Investment [Line Items]</t>
        </is>
      </c>
    </row>
    <row r="156">
      <c r="A156" s="4" t="inlineStr">
        <is>
          <t>Loans and leases, net of unearned discount</t>
        </is>
      </c>
      <c r="B156" s="5" t="n">
        <v>169597</v>
      </c>
      <c r="C156" s="5" t="n">
        <v>1050258</v>
      </c>
      <c r="D156" s="5" t="n">
        <v>1346451</v>
      </c>
      <c r="E156" s="5" t="n">
        <v>2998921</v>
      </c>
      <c r="F156" s="5" t="n">
        <v>3120357</v>
      </c>
      <c r="G156" s="5" t="n">
        <v>2048063</v>
      </c>
      <c r="H156" s="5" t="n">
        <v>1603206</v>
      </c>
      <c r="I156" s="5" t="n">
        <v>945339</v>
      </c>
      <c r="J156" s="5" t="n">
        <v>649578</v>
      </c>
      <c r="K156" s="5" t="n">
        <v>233127</v>
      </c>
    </row>
    <row r="157">
      <c r="A157" s="4" t="inlineStr">
        <is>
          <t>Term Loans [Member] | Other Commercial Construction [Member] | Criticized Accrual [Member]</t>
        </is>
      </c>
    </row>
    <row r="158">
      <c r="A158" s="3" t="inlineStr">
        <is>
          <t>Financing Receivable Recorded Investment [Line Items]</t>
        </is>
      </c>
    </row>
    <row r="159">
      <c r="A159" s="4" t="inlineStr">
        <is>
          <t>Loans and leases, net of unearned discount</t>
        </is>
      </c>
      <c r="B159" s="5" t="n">
        <v>1130</v>
      </c>
      <c r="C159" s="5" t="n">
        <v>37192</v>
      </c>
      <c r="D159" s="5" t="n">
        <v>22703</v>
      </c>
      <c r="E159" s="5" t="n">
        <v>148492</v>
      </c>
      <c r="F159" s="5" t="n">
        <v>167294</v>
      </c>
      <c r="G159" s="5" t="n">
        <v>381091</v>
      </c>
      <c r="H159" s="5" t="n">
        <v>548509</v>
      </c>
      <c r="I159" s="5" t="n">
        <v>225949</v>
      </c>
      <c r="J159" s="5" t="n">
        <v>301956</v>
      </c>
      <c r="K159" s="5" t="n">
        <v>144665</v>
      </c>
    </row>
    <row r="160">
      <c r="A160" s="4" t="inlineStr">
        <is>
          <t>Term Loans [Member] | Other Commercial Construction [Member] | Criticized Nonaccrual [Member]</t>
        </is>
      </c>
    </row>
    <row r="161">
      <c r="A161" s="3" t="inlineStr">
        <is>
          <t>Financing Receivable Recorded Investment [Line Items]</t>
        </is>
      </c>
    </row>
    <row r="162">
      <c r="A162" s="4" t="inlineStr">
        <is>
          <t>Loans and leases, net of unearned discount</t>
        </is>
      </c>
      <c r="C162" s="5" t="n">
        <v>335</v>
      </c>
      <c r="D162" s="6" t="n">
        <v>336</v>
      </c>
      <c r="E162" s="6" t="n">
        <v>65592</v>
      </c>
      <c r="F162" s="6" t="n">
        <v>78901</v>
      </c>
      <c r="G162" s="6" t="n">
        <v>13522</v>
      </c>
      <c r="H162" s="6" t="n">
        <v>13435</v>
      </c>
      <c r="I162" s="6" t="n">
        <v>4213</v>
      </c>
      <c r="J162" s="6" t="n">
        <v>4130</v>
      </c>
      <c r="K162" s="6" t="n">
        <v>12097</v>
      </c>
    </row>
    <row r="163">
      <c r="A163" s="4" t="inlineStr">
        <is>
          <t>Term Loans Prior Period [Member]</t>
        </is>
      </c>
    </row>
    <row r="164">
      <c r="A164" s="3" t="inlineStr">
        <is>
          <t>Financing Receivable Recorded Investment [Line Items]</t>
        </is>
      </c>
    </row>
    <row r="165">
      <c r="A165" s="4" t="inlineStr">
        <is>
          <t>Loans and leases, net of unearned discount</t>
        </is>
      </c>
      <c r="B165" s="5" t="n">
        <v>24310850</v>
      </c>
      <c r="C165" s="5" t="n">
        <v>19233367</v>
      </c>
    </row>
    <row r="166">
      <c r="A166" s="4" t="inlineStr">
        <is>
          <t>Term Loans Prior Period [Member] | Commercial, Financial, Leasing, etc. [Member]</t>
        </is>
      </c>
    </row>
    <row r="167">
      <c r="A167" s="3" t="inlineStr">
        <is>
          <t>Financing Receivable Recorded Investment [Line Items]</t>
        </is>
      </c>
    </row>
    <row r="168">
      <c r="A168" s="4" t="inlineStr">
        <is>
          <t>Loans and leases, net of unearned discount</t>
        </is>
      </c>
      <c r="B168" s="5" t="n">
        <v>2140394</v>
      </c>
      <c r="C168" s="5" t="n">
        <v>1506567</v>
      </c>
    </row>
    <row r="169">
      <c r="A169" s="4" t="inlineStr">
        <is>
          <t>Term Loans Prior Period [Member] | Commercial, Financial, Leasing, etc. [Member] | Pass [Member]</t>
        </is>
      </c>
    </row>
    <row r="170">
      <c r="A170" s="3" t="inlineStr">
        <is>
          <t>Financing Receivable Recorded Investment [Line Items]</t>
        </is>
      </c>
    </row>
    <row r="171">
      <c r="A171" s="4" t="inlineStr">
        <is>
          <t>Loans and leases, net of unearned discount</t>
        </is>
      </c>
      <c r="B171" s="5" t="n">
        <v>1959774</v>
      </c>
      <c r="C171" s="5" t="n">
        <v>1387695</v>
      </c>
    </row>
    <row r="172">
      <c r="A172" s="4" t="inlineStr">
        <is>
          <t>Term Loans Prior Period [Member] | Commercial, Financial, Leasing, etc. [Member] | Criticized Accrual [Member]</t>
        </is>
      </c>
    </row>
    <row r="173">
      <c r="A173" s="3" t="inlineStr">
        <is>
          <t>Financing Receivable Recorded Investment [Line Items]</t>
        </is>
      </c>
    </row>
    <row r="174">
      <c r="A174" s="4" t="inlineStr">
        <is>
          <t>Loans and leases, net of unearned discount</t>
        </is>
      </c>
      <c r="B174" s="5" t="n">
        <v>112406</v>
      </c>
      <c r="C174" s="5" t="n">
        <v>73401</v>
      </c>
    </row>
    <row r="175">
      <c r="A175" s="4" t="inlineStr">
        <is>
          <t>Term Loans Prior Period [Member] | Commercial, Financial, Leasing, etc. [Member] | Criticized Nonaccrual [Member]</t>
        </is>
      </c>
    </row>
    <row r="176">
      <c r="A176" s="3" t="inlineStr">
        <is>
          <t>Financing Receivable Recorded Investment [Line Items]</t>
        </is>
      </c>
    </row>
    <row r="177">
      <c r="A177" s="4" t="inlineStr">
        <is>
          <t>Loans and leases, net of unearned discount</t>
        </is>
      </c>
      <c r="B177" s="5" t="n">
        <v>68214</v>
      </c>
      <c r="C177" s="5" t="n">
        <v>45471</v>
      </c>
    </row>
    <row r="178">
      <c r="A178" s="4" t="inlineStr">
        <is>
          <t>Term Loans Prior Period [Member] | Commercial [Member]</t>
        </is>
      </c>
    </row>
    <row r="179">
      <c r="A179" s="3" t="inlineStr">
        <is>
          <t>Financing Receivable Recorded Investment [Line Items]</t>
        </is>
      </c>
    </row>
    <row r="180">
      <c r="A180" s="4" t="inlineStr">
        <is>
          <t>Loans and leases, net of unearned discount</t>
        </is>
      </c>
      <c r="B180" s="5" t="n">
        <v>9997227</v>
      </c>
      <c r="C180" s="5" t="n">
        <v>7160455</v>
      </c>
    </row>
    <row r="181">
      <c r="A181" s="4" t="inlineStr">
        <is>
          <t>Term Loans Prior Period [Member] | Commercial [Member] | Pass [Member]</t>
        </is>
      </c>
    </row>
    <row r="182">
      <c r="A182" s="3" t="inlineStr">
        <is>
          <t>Financing Receivable Recorded Investment [Line Items]</t>
        </is>
      </c>
    </row>
    <row r="183">
      <c r="A183" s="4" t="inlineStr">
        <is>
          <t>Loans and leases, net of unearned discount</t>
        </is>
      </c>
      <c r="B183" s="5" t="n">
        <v>7513879</v>
      </c>
      <c r="C183" s="5" t="n">
        <v>5698834</v>
      </c>
    </row>
    <row r="184">
      <c r="A184" s="4" t="inlineStr">
        <is>
          <t>Term Loans Prior Period [Member] | Commercial [Member] | Criticized Accrual [Member]</t>
        </is>
      </c>
    </row>
    <row r="185">
      <c r="A185" s="3" t="inlineStr">
        <is>
          <t>Financing Receivable Recorded Investment [Line Items]</t>
        </is>
      </c>
    </row>
    <row r="186">
      <c r="A186" s="4" t="inlineStr">
        <is>
          <t>Loans and leases, net of unearned discount</t>
        </is>
      </c>
      <c r="B186" s="5" t="n">
        <v>2014016</v>
      </c>
      <c r="C186" s="5" t="n">
        <v>1212672</v>
      </c>
    </row>
    <row r="187">
      <c r="A187" s="4" t="inlineStr">
        <is>
          <t>Term Loans Prior Period [Member] | Commercial [Member] | Criticized Nonaccrual [Member]</t>
        </is>
      </c>
    </row>
    <row r="188">
      <c r="A188" s="3" t="inlineStr">
        <is>
          <t>Financing Receivable Recorded Investment [Line Items]</t>
        </is>
      </c>
    </row>
    <row r="189">
      <c r="A189" s="4" t="inlineStr">
        <is>
          <t>Loans and leases, net of unearned discount</t>
        </is>
      </c>
      <c r="B189" s="5" t="n">
        <v>469332</v>
      </c>
      <c r="C189" s="5" t="n">
        <v>248949</v>
      </c>
    </row>
    <row r="190">
      <c r="A190" s="4" t="inlineStr">
        <is>
          <t>Term Loans Prior Period [Member] | Residential Builder and Developer [Member]</t>
        </is>
      </c>
    </row>
    <row r="191">
      <c r="A191" s="3" t="inlineStr">
        <is>
          <t>Financing Receivable Recorded Investment [Line Items]</t>
        </is>
      </c>
    </row>
    <row r="192">
      <c r="A192" s="4" t="inlineStr">
        <is>
          <t>Loans and leases, net of unearned discount</t>
        </is>
      </c>
      <c r="B192" s="5" t="n">
        <v>22291</v>
      </c>
      <c r="C192" s="5" t="n">
        <v>13781</v>
      </c>
    </row>
    <row r="193">
      <c r="A193" s="4" t="inlineStr">
        <is>
          <t>Term Loans Prior Period [Member] | Residential Builder and Developer [Member] | Pass [Member]</t>
        </is>
      </c>
    </row>
    <row r="194">
      <c r="A194" s="3" t="inlineStr">
        <is>
          <t>Financing Receivable Recorded Investment [Line Items]</t>
        </is>
      </c>
    </row>
    <row r="195">
      <c r="A195" s="4" t="inlineStr">
        <is>
          <t>Loans and leases, net of unearned discount</t>
        </is>
      </c>
      <c r="B195" s="5" t="n">
        <v>19738</v>
      </c>
      <c r="C195" s="5" t="n">
        <v>11320</v>
      </c>
    </row>
    <row r="196">
      <c r="A196" s="4" t="inlineStr">
        <is>
          <t>Term Loans Prior Period [Member] | Residential Builder and Developer [Member] | Criticized Accrual [Member]</t>
        </is>
      </c>
    </row>
    <row r="197">
      <c r="A197" s="3" t="inlineStr">
        <is>
          <t>Financing Receivable Recorded Investment [Line Items]</t>
        </is>
      </c>
    </row>
    <row r="198">
      <c r="A198" s="4" t="inlineStr">
        <is>
          <t>Loans and leases, net of unearned discount</t>
        </is>
      </c>
      <c r="B198" s="5" t="n">
        <v>1847</v>
      </c>
      <c r="C198" s="5" t="n">
        <v>1885</v>
      </c>
    </row>
    <row r="199">
      <c r="A199" s="4" t="inlineStr">
        <is>
          <t>Term Loans Prior Period [Member] | Residential Builder and Developer [Member] | Criticized Nonaccrual [Member]</t>
        </is>
      </c>
    </row>
    <row r="200">
      <c r="A200" s="3" t="inlineStr">
        <is>
          <t>Financing Receivable Recorded Investment [Line Items]</t>
        </is>
      </c>
    </row>
    <row r="201">
      <c r="A201" s="4" t="inlineStr">
        <is>
          <t>Loans and leases, net of unearned discount</t>
        </is>
      </c>
      <c r="B201" s="5" t="n">
        <v>706</v>
      </c>
      <c r="C201" s="5" t="n">
        <v>576</v>
      </c>
    </row>
    <row r="202">
      <c r="A202" s="4" t="inlineStr">
        <is>
          <t>Term Loans Prior Period [Member] | Other Commercial Construction [Member]</t>
        </is>
      </c>
    </row>
    <row r="203">
      <c r="A203" s="3" t="inlineStr">
        <is>
          <t>Financing Receivable Recorded Investment [Line Items]</t>
        </is>
      </c>
    </row>
    <row r="204">
      <c r="A204" s="4" t="inlineStr">
        <is>
          <t>Loans and leases, net of unearned discount</t>
        </is>
      </c>
      <c r="B204" s="5" t="n">
        <v>646615</v>
      </c>
      <c r="C204" s="5" t="n">
        <v>318937</v>
      </c>
    </row>
    <row r="205">
      <c r="A205" s="4" t="inlineStr">
        <is>
          <t>Term Loans Prior Period [Member] | Other Commercial Construction [Member] | Pass [Member]</t>
        </is>
      </c>
    </row>
    <row r="206">
      <c r="A206" s="3" t="inlineStr">
        <is>
          <t>Financing Receivable Recorded Investment [Line Items]</t>
        </is>
      </c>
    </row>
    <row r="207">
      <c r="A207" s="4" t="inlineStr">
        <is>
          <t>Loans and leases, net of unearned discount</t>
        </is>
      </c>
      <c r="B207" s="5" t="n">
        <v>484087</v>
      </c>
      <c r="C207" s="5" t="n">
        <v>294030</v>
      </c>
    </row>
    <row r="208">
      <c r="A208" s="4" t="inlineStr">
        <is>
          <t>Term Loans Prior Period [Member] | Other Commercial Construction [Member] | Criticized Accrual [Member]</t>
        </is>
      </c>
    </row>
    <row r="209">
      <c r="A209" s="3" t="inlineStr">
        <is>
          <t>Financing Receivable Recorded Investment [Line Items]</t>
        </is>
      </c>
    </row>
    <row r="210">
      <c r="A210" s="4" t="inlineStr">
        <is>
          <t>Loans and leases, net of unearned discount</t>
        </is>
      </c>
      <c r="B210" s="5" t="n">
        <v>138496</v>
      </c>
      <c r="C210" s="5" t="n">
        <v>12034</v>
      </c>
    </row>
    <row r="211">
      <c r="A211" s="4" t="inlineStr">
        <is>
          <t>Term Loans Prior Period [Member] | Other Commercial Construction [Member] | Criticized Nonaccrual [Member]</t>
        </is>
      </c>
    </row>
    <row r="212">
      <c r="A212" s="3" t="inlineStr">
        <is>
          <t>Financing Receivable Recorded Investment [Line Items]</t>
        </is>
      </c>
    </row>
    <row r="213">
      <c r="A213" s="4" t="inlineStr">
        <is>
          <t>Loans and leases, net of unearned discount</t>
        </is>
      </c>
      <c r="B213" s="6" t="n">
        <v>24032</v>
      </c>
      <c r="C213" s="6" t="n">
        <v>128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ans and Leases and the Allowance for Credit Losses - Summary of loans in Accrual and Nonaccrual Status (Detail) - USD ($) $ in Thousands</t>
        </is>
      </c>
      <c r="B1" s="2" t="inlineStr">
        <is>
          <t>Mar. 31, 2021</t>
        </is>
      </c>
      <c r="C1" s="2" t="inlineStr">
        <is>
          <t>Dec. 31, 2020</t>
        </is>
      </c>
      <c r="D1" s="2" t="inlineStr">
        <is>
          <t>Mar. 31, 2020</t>
        </is>
      </c>
      <c r="E1" s="2" t="inlineStr">
        <is>
          <t>Dec. 31, 2019</t>
        </is>
      </c>
      <c r="F1" s="2" t="inlineStr">
        <is>
          <t>Mar. 31, 2019</t>
        </is>
      </c>
      <c r="G1" s="2" t="inlineStr">
        <is>
          <t>Dec. 31, 2018</t>
        </is>
      </c>
      <c r="H1" s="2" t="inlineStr">
        <is>
          <t>Mar. 31, 2018</t>
        </is>
      </c>
      <c r="I1" s="2" t="inlineStr">
        <is>
          <t>Dec. 31, 2017</t>
        </is>
      </c>
      <c r="J1" s="2" t="inlineStr">
        <is>
          <t>Mar. 31, 2017</t>
        </is>
      </c>
      <c r="K1" s="2" t="inlineStr">
        <is>
          <t>Dec. 31, 2016</t>
        </is>
      </c>
    </row>
    <row r="2">
      <c r="A2" s="3" t="inlineStr">
        <is>
          <t>Financing Receivable Recorded Investment [Line Items]</t>
        </is>
      </c>
    </row>
    <row r="3">
      <c r="A3" s="4" t="inlineStr">
        <is>
          <t>Current</t>
        </is>
      </c>
      <c r="B3" s="6" t="n">
        <v>95564931</v>
      </c>
      <c r="C3" s="6" t="n">
        <v>95120921</v>
      </c>
    </row>
    <row r="4">
      <c r="A4" s="4" t="inlineStr">
        <is>
          <t>30-89 Days Past Due</t>
        </is>
      </c>
      <c r="B4" s="5" t="n">
        <v>692490</v>
      </c>
      <c r="C4" s="5" t="n">
        <v>662439</v>
      </c>
    </row>
    <row r="5">
      <c r="A5" s="4" t="inlineStr">
        <is>
          <t>Accruing Loans Past Due 90 Days or More</t>
        </is>
      </c>
      <c r="B5" s="5" t="n">
        <v>1084553</v>
      </c>
      <c r="C5" s="5" t="n">
        <v>859208</v>
      </c>
    </row>
    <row r="6">
      <c r="A6" s="4" t="inlineStr">
        <is>
          <t>Nonaccrual</t>
        </is>
      </c>
      <c r="B6" s="5" t="n">
        <v>1957106</v>
      </c>
      <c r="C6" s="5" t="n">
        <v>1893299</v>
      </c>
    </row>
    <row r="7">
      <c r="A7" s="4" t="inlineStr">
        <is>
          <t>Loans and leases, net of unearned discount</t>
        </is>
      </c>
      <c r="B7" s="5" t="n">
        <v>99299080</v>
      </c>
      <c r="C7" s="5" t="n">
        <v>98535867</v>
      </c>
    </row>
    <row r="8">
      <c r="A8" s="4" t="inlineStr">
        <is>
          <t>Revolving Loans [Member]</t>
        </is>
      </c>
    </row>
    <row r="9">
      <c r="A9" s="3" t="inlineStr">
        <is>
          <t>Financing Receivable Recorded Investment [Line Items]</t>
        </is>
      </c>
    </row>
    <row r="10">
      <c r="A10" s="4" t="inlineStr">
        <is>
          <t>Loans and leases, net of unearned discount</t>
        </is>
      </c>
      <c r="B10" s="5" t="n">
        <v>16236649</v>
      </c>
      <c r="C10" s="5" t="n">
        <v>16963561</v>
      </c>
    </row>
    <row r="11">
      <c r="A11" s="4" t="inlineStr">
        <is>
          <t>Revolving Loans Converted to Term Loans [Member]</t>
        </is>
      </c>
    </row>
    <row r="12">
      <c r="A12" s="3" t="inlineStr">
        <is>
          <t>Financing Receivable Recorded Investment [Line Items]</t>
        </is>
      </c>
    </row>
    <row r="13">
      <c r="A13" s="4" t="inlineStr">
        <is>
          <t>Loans and leases, net of unearned discount</t>
        </is>
      </c>
      <c r="B13" s="5" t="n">
        <v>1327284</v>
      </c>
      <c r="C13" s="5" t="n">
        <v>1387378</v>
      </c>
    </row>
    <row r="14">
      <c r="A14" s="4" t="inlineStr">
        <is>
          <t>Residential [Member]</t>
        </is>
      </c>
    </row>
    <row r="15">
      <c r="A15" s="3" t="inlineStr">
        <is>
          <t>Financing Receivable Recorded Investment [Line Items]</t>
        </is>
      </c>
    </row>
    <row r="16">
      <c r="A16" s="4" t="inlineStr">
        <is>
          <t>Current</t>
        </is>
      </c>
      <c r="B16" s="5" t="n">
        <v>14198898</v>
      </c>
      <c r="C16" s="5" t="n">
        <v>13764836</v>
      </c>
    </row>
    <row r="17">
      <c r="A17" s="4" t="inlineStr">
        <is>
          <t>30-89 Days Past Due</t>
        </is>
      </c>
      <c r="B17" s="5" t="n">
        <v>191860</v>
      </c>
      <c r="C17" s="5" t="n">
        <v>200406</v>
      </c>
    </row>
    <row r="18">
      <c r="A18" s="4" t="inlineStr">
        <is>
          <t>Accruing Loans Past Due 90 Days or More</t>
        </is>
      </c>
      <c r="B18" s="5" t="n">
        <v>1041873</v>
      </c>
      <c r="C18" s="5" t="n">
        <v>792888</v>
      </c>
    </row>
    <row r="19">
      <c r="A19" s="4" t="inlineStr">
        <is>
          <t>Nonaccrual</t>
        </is>
      </c>
      <c r="B19" s="5" t="n">
        <v>385508</v>
      </c>
      <c r="C19" s="5" t="n">
        <v>365729</v>
      </c>
    </row>
    <row r="20">
      <c r="A20" s="4" t="inlineStr">
        <is>
          <t>Loans and leases, net of unearned discount</t>
        </is>
      </c>
      <c r="B20" s="5" t="n">
        <v>15818139</v>
      </c>
      <c r="C20" s="5" t="n">
        <v>15123859</v>
      </c>
    </row>
    <row r="21">
      <c r="A21" s="4" t="inlineStr">
        <is>
          <t>Residential [Member] | Revolving Loans [Member]</t>
        </is>
      </c>
    </row>
    <row r="22">
      <c r="A22" s="3" t="inlineStr">
        <is>
          <t>Financing Receivable Recorded Investment [Line Items]</t>
        </is>
      </c>
    </row>
    <row r="23">
      <c r="A23" s="4" t="inlineStr">
        <is>
          <t>Current</t>
        </is>
      </c>
      <c r="B23" s="5" t="n">
        <v>55576</v>
      </c>
      <c r="C23" s="5" t="n">
        <v>71894</v>
      </c>
    </row>
    <row r="24">
      <c r="A24" s="4" t="inlineStr">
        <is>
          <t>30-89 Days Past Due</t>
        </is>
      </c>
      <c r="B24" s="5" t="n">
        <v>244</v>
      </c>
    </row>
    <row r="25">
      <c r="A25" s="4" t="inlineStr">
        <is>
          <t>Nonaccrual</t>
        </is>
      </c>
      <c r="B25" s="5" t="n">
        <v>194</v>
      </c>
      <c r="C25" s="5" t="n">
        <v>200</v>
      </c>
    </row>
    <row r="26">
      <c r="A26" s="4" t="inlineStr">
        <is>
          <t>Loans and leases, net of unearned discount</t>
        </is>
      </c>
      <c r="B26" s="5" t="n">
        <v>56014</v>
      </c>
      <c r="C26" s="5" t="n">
        <v>72094</v>
      </c>
    </row>
    <row r="27">
      <c r="A27" s="4" t="inlineStr">
        <is>
          <t>Residential Limited Documentation [Member]</t>
        </is>
      </c>
    </row>
    <row r="28">
      <c r="A28" s="3" t="inlineStr">
        <is>
          <t>Financing Receivable Recorded Investment [Line Items]</t>
        </is>
      </c>
    </row>
    <row r="29">
      <c r="A29" s="4" t="inlineStr">
        <is>
          <t>Current</t>
        </is>
      </c>
      <c r="B29" s="5" t="n">
        <v>1372339</v>
      </c>
      <c r="C29" s="5" t="n">
        <v>1462277</v>
      </c>
    </row>
    <row r="30">
      <c r="A30" s="4" t="inlineStr">
        <is>
          <t>30-89 Days Past Due</t>
        </is>
      </c>
      <c r="B30" s="5" t="n">
        <v>16136</v>
      </c>
      <c r="C30" s="5" t="n">
        <v>19687</v>
      </c>
    </row>
    <row r="31">
      <c r="A31" s="4" t="inlineStr">
        <is>
          <t>Nonaccrual</t>
        </is>
      </c>
      <c r="B31" s="5" t="n">
        <v>143069</v>
      </c>
      <c r="C31" s="5" t="n">
        <v>147170</v>
      </c>
    </row>
    <row r="32">
      <c r="A32" s="4" t="inlineStr">
        <is>
          <t>Loans and leases, net of unearned discount</t>
        </is>
      </c>
      <c r="B32" s="5" t="n">
        <v>1531544</v>
      </c>
      <c r="C32" s="5" t="n">
        <v>1629134</v>
      </c>
    </row>
    <row r="33">
      <c r="A33" s="4" t="inlineStr">
        <is>
          <t>Home Equity Lines and Loans [Member]</t>
        </is>
      </c>
    </row>
    <row r="34">
      <c r="A34" s="3" t="inlineStr">
        <is>
          <t>Financing Receivable Recorded Investment [Line Items]</t>
        </is>
      </c>
    </row>
    <row r="35">
      <c r="A35" s="4" t="inlineStr">
        <is>
          <t>Current</t>
        </is>
      </c>
      <c r="B35" s="5" t="n">
        <v>3720689</v>
      </c>
      <c r="C35" s="5" t="n">
        <v>3881885</v>
      </c>
    </row>
    <row r="36">
      <c r="A36" s="4" t="inlineStr">
        <is>
          <t>30-89 Days Past Due</t>
        </is>
      </c>
      <c r="B36" s="5" t="n">
        <v>15926</v>
      </c>
      <c r="C36" s="5" t="n">
        <v>24329</v>
      </c>
    </row>
    <row r="37">
      <c r="A37" s="4" t="inlineStr">
        <is>
          <t>Nonaccrual</t>
        </is>
      </c>
      <c r="B37" s="5" t="n">
        <v>79188</v>
      </c>
      <c r="C37" s="5" t="n">
        <v>79392</v>
      </c>
    </row>
    <row r="38">
      <c r="A38" s="4" t="inlineStr">
        <is>
          <t>Loans and leases, net of unearned discount</t>
        </is>
      </c>
      <c r="B38" s="5" t="n">
        <v>3815803</v>
      </c>
      <c r="C38" s="5" t="n">
        <v>3985606</v>
      </c>
    </row>
    <row r="39">
      <c r="A39" s="4" t="inlineStr">
        <is>
          <t>Home Equity Lines and Loans [Member] | Revolving Loans [Member]</t>
        </is>
      </c>
    </row>
    <row r="40">
      <c r="A40" s="3" t="inlineStr">
        <is>
          <t>Financing Receivable Recorded Investment [Line Items]</t>
        </is>
      </c>
    </row>
    <row r="41">
      <c r="A41" s="4" t="inlineStr">
        <is>
          <t>Current</t>
        </is>
      </c>
      <c r="B41" s="5" t="n">
        <v>2458179</v>
      </c>
      <c r="C41" s="5" t="n">
        <v>2569621</v>
      </c>
    </row>
    <row r="42">
      <c r="A42" s="4" t="inlineStr">
        <is>
          <t>30-89 Days Past Due</t>
        </is>
      </c>
      <c r="B42" s="5" t="n">
        <v>258</v>
      </c>
      <c r="C42" s="5" t="n">
        <v>939</v>
      </c>
    </row>
    <row r="43">
      <c r="A43" s="4" t="inlineStr">
        <is>
          <t>Nonaccrual</t>
        </is>
      </c>
      <c r="B43" s="5" t="n">
        <v>5714</v>
      </c>
      <c r="C43" s="5" t="n">
        <v>5752</v>
      </c>
    </row>
    <row r="44">
      <c r="A44" s="4" t="inlineStr">
        <is>
          <t>Loans and leases, net of unearned discount</t>
        </is>
      </c>
      <c r="B44" s="5" t="n">
        <v>2464151</v>
      </c>
      <c r="C44" s="5" t="n">
        <v>2576312</v>
      </c>
    </row>
    <row r="45">
      <c r="A45" s="4" t="inlineStr">
        <is>
          <t>Home Equity Lines and Loans [Member] | Revolving Loans Converted to Term Loans [Member]</t>
        </is>
      </c>
    </row>
    <row r="46">
      <c r="A46" s="3" t="inlineStr">
        <is>
          <t>Financing Receivable Recorded Investment [Line Items]</t>
        </is>
      </c>
    </row>
    <row r="47">
      <c r="A47" s="4" t="inlineStr">
        <is>
          <t>Current</t>
        </is>
      </c>
      <c r="B47" s="5" t="n">
        <v>1202223</v>
      </c>
      <c r="C47" s="5" t="n">
        <v>1252185</v>
      </c>
    </row>
    <row r="48">
      <c r="A48" s="4" t="inlineStr">
        <is>
          <t>30-89 Days Past Due</t>
        </is>
      </c>
      <c r="B48" s="5" t="n">
        <v>14710</v>
      </c>
      <c r="C48" s="5" t="n">
        <v>22242</v>
      </c>
    </row>
    <row r="49">
      <c r="A49" s="4" t="inlineStr">
        <is>
          <t>Nonaccrual</t>
        </is>
      </c>
      <c r="B49" s="5" t="n">
        <v>67211</v>
      </c>
      <c r="C49" s="5" t="n">
        <v>67492</v>
      </c>
    </row>
    <row r="50">
      <c r="A50" s="4" t="inlineStr">
        <is>
          <t>Loans and leases, net of unearned discount</t>
        </is>
      </c>
      <c r="B50" s="5" t="n">
        <v>1284144</v>
      </c>
      <c r="C50" s="5" t="n">
        <v>1341919</v>
      </c>
    </row>
    <row r="51">
      <c r="A51" s="4" t="inlineStr">
        <is>
          <t>Recreational Finance [Member]</t>
        </is>
      </c>
    </row>
    <row r="52">
      <c r="A52" s="3" t="inlineStr">
        <is>
          <t>Financing Receivable Recorded Investment [Line Items]</t>
        </is>
      </c>
    </row>
    <row r="53">
      <c r="A53" s="4" t="inlineStr">
        <is>
          <t>Current</t>
        </is>
      </c>
      <c r="B53" s="5" t="n">
        <v>7228228</v>
      </c>
      <c r="C53" s="5" t="n">
        <v>7002643</v>
      </c>
    </row>
    <row r="54">
      <c r="A54" s="4" t="inlineStr">
        <is>
          <t>30-89 Days Past Due</t>
        </is>
      </c>
      <c r="B54" s="5" t="n">
        <v>26821</v>
      </c>
      <c r="C54" s="5" t="n">
        <v>47161</v>
      </c>
    </row>
    <row r="55">
      <c r="A55" s="4" t="inlineStr">
        <is>
          <t>Nonaccrual</t>
        </is>
      </c>
      <c r="B55" s="5" t="n">
        <v>27218</v>
      </c>
      <c r="C55" s="5" t="n">
        <v>25519</v>
      </c>
    </row>
    <row r="56">
      <c r="A56" s="4" t="inlineStr">
        <is>
          <t>Loans and leases, net of unearned discount</t>
        </is>
      </c>
      <c r="B56" s="5" t="n">
        <v>7282267</v>
      </c>
      <c r="C56" s="5" t="n">
        <v>7075323</v>
      </c>
    </row>
    <row r="57">
      <c r="A57" s="4" t="inlineStr">
        <is>
          <t>Automobile [Member]</t>
        </is>
      </c>
    </row>
    <row r="58">
      <c r="A58" s="3" t="inlineStr">
        <is>
          <t>Financing Receivable Recorded Investment [Line Items]</t>
        </is>
      </c>
    </row>
    <row r="59">
      <c r="A59" s="4" t="inlineStr">
        <is>
          <t>Current</t>
        </is>
      </c>
      <c r="B59" s="5" t="n">
        <v>4178258</v>
      </c>
      <c r="C59" s="5" t="n">
        <v>4007349</v>
      </c>
    </row>
    <row r="60">
      <c r="A60" s="4" t="inlineStr">
        <is>
          <t>30-89 Days Past Due</t>
        </is>
      </c>
      <c r="B60" s="5" t="n">
        <v>28970</v>
      </c>
      <c r="C60" s="5" t="n">
        <v>55498</v>
      </c>
    </row>
    <row r="61">
      <c r="A61" s="4" t="inlineStr">
        <is>
          <t>Nonaccrual</t>
        </is>
      </c>
      <c r="B61" s="5" t="n">
        <v>38219</v>
      </c>
      <c r="C61" s="5" t="n">
        <v>39404</v>
      </c>
    </row>
    <row r="62">
      <c r="A62" s="4" t="inlineStr">
        <is>
          <t>Loans and leases, net of unearned discount</t>
        </is>
      </c>
      <c r="B62" s="5" t="n">
        <v>4245447</v>
      </c>
      <c r="C62" s="5" t="n">
        <v>4102251</v>
      </c>
    </row>
    <row r="63">
      <c r="A63" s="4" t="inlineStr">
        <is>
          <t>Other [Member]</t>
        </is>
      </c>
    </row>
    <row r="64">
      <c r="A64" s="3" t="inlineStr">
        <is>
          <t>Financing Receivable Recorded Investment [Line Items]</t>
        </is>
      </c>
    </row>
    <row r="65">
      <c r="A65" s="4" t="inlineStr">
        <is>
          <t>Current</t>
        </is>
      </c>
      <c r="B65" s="5" t="n">
        <v>1319323</v>
      </c>
      <c r="C65" s="5" t="n">
        <v>1346868</v>
      </c>
    </row>
    <row r="66">
      <c r="A66" s="4" t="inlineStr">
        <is>
          <t>30-89 Days Past Due</t>
        </is>
      </c>
      <c r="B66" s="5" t="n">
        <v>8292</v>
      </c>
      <c r="C66" s="5" t="n">
        <v>17561</v>
      </c>
    </row>
    <row r="67">
      <c r="A67" s="4" t="inlineStr">
        <is>
          <t>Accruing Loans Past Due 90 Days or More</t>
        </is>
      </c>
      <c r="B67" s="5" t="n">
        <v>3794</v>
      </c>
      <c r="C67" s="5" t="n">
        <v>4581</v>
      </c>
    </row>
    <row r="68">
      <c r="A68" s="4" t="inlineStr">
        <is>
          <t>Nonaccrual</t>
        </is>
      </c>
      <c r="B68" s="5" t="n">
        <v>37307</v>
      </c>
      <c r="C68" s="5" t="n">
        <v>38231</v>
      </c>
    </row>
    <row r="69">
      <c r="A69" s="4" t="inlineStr">
        <is>
          <t>Loans and leases, net of unearned discount</t>
        </is>
      </c>
      <c r="B69" s="5" t="n">
        <v>1368716</v>
      </c>
      <c r="C69" s="5" t="n">
        <v>1407241</v>
      </c>
    </row>
    <row r="70">
      <c r="A70" s="4" t="inlineStr">
        <is>
          <t>Other [Member] | Revolving Loans [Member]</t>
        </is>
      </c>
    </row>
    <row r="71">
      <c r="A71" s="3" t="inlineStr">
        <is>
          <t>Financing Receivable Recorded Investment [Line Items]</t>
        </is>
      </c>
    </row>
    <row r="72">
      <c r="A72" s="4" t="inlineStr">
        <is>
          <t>Current</t>
        </is>
      </c>
      <c r="B72" s="5" t="n">
        <v>905388</v>
      </c>
      <c r="C72" s="5" t="n">
        <v>927217</v>
      </c>
    </row>
    <row r="73">
      <c r="A73" s="4" t="inlineStr">
        <is>
          <t>30-89 Days Past Due</t>
        </is>
      </c>
      <c r="B73" s="5" t="n">
        <v>4823</v>
      </c>
      <c r="C73" s="5" t="n">
        <v>10594</v>
      </c>
    </row>
    <row r="74">
      <c r="A74" s="4" t="inlineStr">
        <is>
          <t>Accruing Loans Past Due 90 Days or More</t>
        </is>
      </c>
      <c r="B74" s="5" t="n">
        <v>3458</v>
      </c>
      <c r="C74" s="5" t="n">
        <v>4207</v>
      </c>
    </row>
    <row r="75">
      <c r="A75" s="4" t="inlineStr">
        <is>
          <t>Nonaccrual</t>
        </is>
      </c>
      <c r="B75" s="5" t="n">
        <v>34832</v>
      </c>
      <c r="C75" s="5" t="n">
        <v>35044</v>
      </c>
    </row>
    <row r="76">
      <c r="A76" s="4" t="inlineStr">
        <is>
          <t>Loans and leases, net of unearned discount</t>
        </is>
      </c>
      <c r="B76" s="5" t="n">
        <v>948501</v>
      </c>
      <c r="C76" s="5" t="n">
        <v>977062</v>
      </c>
    </row>
    <row r="77">
      <c r="A77" s="4" t="inlineStr">
        <is>
          <t>Other [Member] | Revolving Loans Converted to Term Loans [Member]</t>
        </is>
      </c>
    </row>
    <row r="78">
      <c r="A78" s="3" t="inlineStr">
        <is>
          <t>Financing Receivable Recorded Investment [Line Items]</t>
        </is>
      </c>
    </row>
    <row r="79">
      <c r="A79" s="4" t="inlineStr">
        <is>
          <t>Current</t>
        </is>
      </c>
      <c r="B79" s="5" t="n">
        <v>1708</v>
      </c>
      <c r="C79" s="5" t="n">
        <v>1856</v>
      </c>
    </row>
    <row r="80">
      <c r="A80" s="4" t="inlineStr">
        <is>
          <t>30-89 Days Past Due</t>
        </is>
      </c>
      <c r="B80" s="5" t="n">
        <v>257</v>
      </c>
      <c r="C80" s="5" t="n">
        <v>481</v>
      </c>
    </row>
    <row r="81">
      <c r="A81" s="4" t="inlineStr">
        <is>
          <t>Nonaccrual</t>
        </is>
      </c>
      <c r="B81" s="5" t="n">
        <v>173</v>
      </c>
      <c r="C81" s="5" t="n">
        <v>148</v>
      </c>
    </row>
    <row r="82">
      <c r="A82" s="4" t="inlineStr">
        <is>
          <t>Loans and leases, net of unearned discount</t>
        </is>
      </c>
      <c r="B82" s="5" t="n">
        <v>2138</v>
      </c>
      <c r="C82" s="5" t="n">
        <v>2485</v>
      </c>
    </row>
    <row r="83">
      <c r="A83" s="4" t="inlineStr">
        <is>
          <t>Term Loans [Member]</t>
        </is>
      </c>
    </row>
    <row r="84">
      <c r="A84" s="3" t="inlineStr">
        <is>
          <t>Financing Receivable Recorded Investment [Line Items]</t>
        </is>
      </c>
    </row>
    <row r="85">
      <c r="A85" s="4" t="inlineStr">
        <is>
          <t>Loans and leases, net of unearned discount</t>
        </is>
      </c>
      <c r="B85" s="5" t="n">
        <v>6690394</v>
      </c>
      <c r="C85" s="5" t="n">
        <v>20949019</v>
      </c>
      <c r="D85" s="6" t="n">
        <v>18077950</v>
      </c>
      <c r="E85" s="6" t="n">
        <v>15628942</v>
      </c>
      <c r="F85" s="6" t="n">
        <v>15326970</v>
      </c>
      <c r="G85" s="6" t="n">
        <v>10466749</v>
      </c>
      <c r="H85" s="6" t="n">
        <v>9890946</v>
      </c>
      <c r="I85" s="6" t="n">
        <v>7893838</v>
      </c>
      <c r="J85" s="6" t="n">
        <v>7438037</v>
      </c>
      <c r="K85" s="6" t="n">
        <v>6013013</v>
      </c>
    </row>
    <row r="86">
      <c r="A86" s="4" t="inlineStr">
        <is>
          <t>Term Loans [Member] | Residential [Member]</t>
        </is>
      </c>
    </row>
    <row r="87">
      <c r="A87" s="3" t="inlineStr">
        <is>
          <t>Financing Receivable Recorded Investment [Line Items]</t>
        </is>
      </c>
    </row>
    <row r="88">
      <c r="A88" s="4" t="inlineStr">
        <is>
          <t>Current</t>
        </is>
      </c>
      <c r="B88" s="5" t="n">
        <v>1125233</v>
      </c>
      <c r="C88" s="5" t="n">
        <v>2722862</v>
      </c>
      <c r="D88" s="5" t="n">
        <v>1889481</v>
      </c>
      <c r="E88" s="5" t="n">
        <v>1416259</v>
      </c>
      <c r="F88" s="5" t="n">
        <v>1331314</v>
      </c>
      <c r="G88" s="5" t="n">
        <v>618736</v>
      </c>
      <c r="H88" s="5" t="n">
        <v>599352</v>
      </c>
      <c r="I88" s="5" t="n">
        <v>1318094</v>
      </c>
      <c r="J88" s="5" t="n">
        <v>1496417</v>
      </c>
      <c r="K88" s="5" t="n">
        <v>718235</v>
      </c>
    </row>
    <row r="89">
      <c r="A89" s="4" t="inlineStr">
        <is>
          <t>30-89 Days Past Due</t>
        </is>
      </c>
      <c r="B89" s="5" t="n">
        <v>2270</v>
      </c>
      <c r="C89" s="5" t="n">
        <v>13496</v>
      </c>
      <c r="D89" s="5" t="n">
        <v>10190</v>
      </c>
      <c r="E89" s="5" t="n">
        <v>7781</v>
      </c>
      <c r="F89" s="5" t="n">
        <v>5363</v>
      </c>
      <c r="G89" s="5" t="n">
        <v>7258</v>
      </c>
      <c r="H89" s="5" t="n">
        <v>5116</v>
      </c>
      <c r="I89" s="5" t="n">
        <v>13477</v>
      </c>
      <c r="J89" s="5" t="n">
        <v>20138</v>
      </c>
      <c r="K89" s="5" t="n">
        <v>7947</v>
      </c>
    </row>
    <row r="90">
      <c r="A90" s="4" t="inlineStr">
        <is>
          <t>Accruing Loans Past Due 90 Days or More</t>
        </is>
      </c>
      <c r="C90" s="5" t="n">
        <v>579</v>
      </c>
      <c r="D90" s="5" t="n">
        <v>97784</v>
      </c>
      <c r="E90" s="5" t="n">
        <v>15234</v>
      </c>
      <c r="F90" s="5" t="n">
        <v>28810</v>
      </c>
      <c r="G90" s="5" t="n">
        <v>38145</v>
      </c>
      <c r="H90" s="5" t="n">
        <v>40613</v>
      </c>
      <c r="I90" s="5" t="n">
        <v>212818</v>
      </c>
      <c r="J90" s="5" t="n">
        <v>248186</v>
      </c>
      <c r="K90" s="5" t="n">
        <v>45804</v>
      </c>
    </row>
    <row r="91">
      <c r="A91" s="4" t="inlineStr">
        <is>
          <t>Nonaccrual</t>
        </is>
      </c>
      <c r="B91" s="5" t="n">
        <v>508</v>
      </c>
      <c r="C91" s="5" t="n">
        <v>3133</v>
      </c>
      <c r="D91" s="5" t="n">
        <v>19705</v>
      </c>
      <c r="E91" s="5" t="n">
        <v>14439</v>
      </c>
      <c r="F91" s="5" t="n">
        <v>12889</v>
      </c>
      <c r="G91" s="5" t="n">
        <v>5183</v>
      </c>
      <c r="H91" s="5" t="n">
        <v>3571</v>
      </c>
      <c r="I91" s="5" t="n">
        <v>6408</v>
      </c>
      <c r="J91" s="5" t="n">
        <v>5003</v>
      </c>
      <c r="K91" s="5" t="n">
        <v>2900</v>
      </c>
    </row>
    <row r="92">
      <c r="A92" s="4" t="inlineStr">
        <is>
          <t>Loans and leases, net of unearned discount</t>
        </is>
      </c>
      <c r="B92" s="5" t="n">
        <v>1128011</v>
      </c>
      <c r="C92" s="5" t="n">
        <v>2740070</v>
      </c>
      <c r="D92" s="5" t="n">
        <v>2017160</v>
      </c>
      <c r="E92" s="5" t="n">
        <v>1453713</v>
      </c>
      <c r="F92" s="5" t="n">
        <v>1378376</v>
      </c>
      <c r="G92" s="5" t="n">
        <v>669322</v>
      </c>
      <c r="H92" s="5" t="n">
        <v>648652</v>
      </c>
      <c r="I92" s="5" t="n">
        <v>1550797</v>
      </c>
      <c r="J92" s="5" t="n">
        <v>1769744</v>
      </c>
      <c r="K92" s="5" t="n">
        <v>774886</v>
      </c>
    </row>
    <row r="93">
      <c r="A93" s="4" t="inlineStr">
        <is>
          <t>Term Loans [Member] | Home Equity Lines and Loans [Member]</t>
        </is>
      </c>
    </row>
    <row r="94">
      <c r="A94" s="3" t="inlineStr">
        <is>
          <t>Financing Receivable Recorded Investment [Line Items]</t>
        </is>
      </c>
    </row>
    <row r="95">
      <c r="A95" s="4" t="inlineStr">
        <is>
          <t>Current</t>
        </is>
      </c>
      <c r="B95" s="5" t="n">
        <v>74</v>
      </c>
      <c r="C95" s="5" t="n">
        <v>773</v>
      </c>
      <c r="D95" s="5" t="n">
        <v>953</v>
      </c>
      <c r="E95" s="5" t="n">
        <v>3983</v>
      </c>
      <c r="F95" s="5" t="n">
        <v>3777</v>
      </c>
      <c r="G95" s="5" t="n">
        <v>1591</v>
      </c>
      <c r="H95" s="5" t="n">
        <v>2316</v>
      </c>
      <c r="I95" s="5" t="n">
        <v>2016</v>
      </c>
      <c r="J95" s="5" t="n">
        <v>2281</v>
      </c>
      <c r="K95" s="5" t="n">
        <v>162</v>
      </c>
    </row>
    <row r="96">
      <c r="A96" s="4" t="inlineStr">
        <is>
          <t>30-89 Days Past Due</t>
        </is>
      </c>
      <c r="F96" s="5" t="n">
        <v>23</v>
      </c>
      <c r="J96" s="5" t="n">
        <v>18</v>
      </c>
    </row>
    <row r="97">
      <c r="A97" s="4" t="inlineStr">
        <is>
          <t>Loans and leases, net of unearned discount</t>
        </is>
      </c>
      <c r="B97" s="5" t="n">
        <v>74</v>
      </c>
      <c r="C97" s="5" t="n">
        <v>773</v>
      </c>
      <c r="D97" s="5" t="n">
        <v>953</v>
      </c>
      <c r="E97" s="5" t="n">
        <v>3983</v>
      </c>
      <c r="F97" s="5" t="n">
        <v>3800</v>
      </c>
      <c r="G97" s="5" t="n">
        <v>1591</v>
      </c>
      <c r="H97" s="5" t="n">
        <v>2316</v>
      </c>
      <c r="I97" s="5" t="n">
        <v>2016</v>
      </c>
      <c r="J97" s="5" t="n">
        <v>2299</v>
      </c>
      <c r="K97" s="5" t="n">
        <v>162</v>
      </c>
    </row>
    <row r="98">
      <c r="A98" s="4" t="inlineStr">
        <is>
          <t>Term Loans [Member] | Recreational Finance [Member]</t>
        </is>
      </c>
    </row>
    <row r="99">
      <c r="A99" s="3" t="inlineStr">
        <is>
          <t>Financing Receivable Recorded Investment [Line Items]</t>
        </is>
      </c>
    </row>
    <row r="100">
      <c r="A100" s="4" t="inlineStr">
        <is>
          <t>Current</t>
        </is>
      </c>
      <c r="B100" s="5" t="n">
        <v>678012</v>
      </c>
      <c r="C100" s="5" t="n">
        <v>2796359</v>
      </c>
      <c r="D100" s="5" t="n">
        <v>2637664</v>
      </c>
      <c r="E100" s="5" t="n">
        <v>1751766</v>
      </c>
      <c r="F100" s="5" t="n">
        <v>1631536</v>
      </c>
      <c r="G100" s="5" t="n">
        <v>907595</v>
      </c>
      <c r="H100" s="5" t="n">
        <v>841575</v>
      </c>
      <c r="I100" s="5" t="n">
        <v>630151</v>
      </c>
      <c r="J100" s="5" t="n">
        <v>588596</v>
      </c>
      <c r="K100" s="5" t="n">
        <v>352414</v>
      </c>
    </row>
    <row r="101">
      <c r="A101" s="4" t="inlineStr">
        <is>
          <t>30-89 Days Past Due</t>
        </is>
      </c>
      <c r="B101" s="5" t="n">
        <v>459</v>
      </c>
      <c r="C101" s="5" t="n">
        <v>9548</v>
      </c>
      <c r="D101" s="5" t="n">
        <v>5467</v>
      </c>
      <c r="E101" s="5" t="n">
        <v>11255</v>
      </c>
      <c r="F101" s="5" t="n">
        <v>5584</v>
      </c>
      <c r="G101" s="5" t="n">
        <v>8519</v>
      </c>
      <c r="H101" s="5" t="n">
        <v>4372</v>
      </c>
      <c r="I101" s="5" t="n">
        <v>6638</v>
      </c>
      <c r="J101" s="5" t="n">
        <v>4709</v>
      </c>
      <c r="K101" s="5" t="n">
        <v>2938</v>
      </c>
    </row>
    <row r="102">
      <c r="A102" s="4" t="inlineStr">
        <is>
          <t>Nonaccrual</t>
        </is>
      </c>
      <c r="B102" s="5" t="n">
        <v>147</v>
      </c>
      <c r="C102" s="5" t="n">
        <v>1854</v>
      </c>
      <c r="D102" s="5" t="n">
        <v>2217</v>
      </c>
      <c r="E102" s="5" t="n">
        <v>3883</v>
      </c>
      <c r="F102" s="5" t="n">
        <v>4494</v>
      </c>
      <c r="G102" s="5" t="n">
        <v>4072</v>
      </c>
      <c r="H102" s="5" t="n">
        <v>4741</v>
      </c>
      <c r="I102" s="5" t="n">
        <v>4194</v>
      </c>
      <c r="J102" s="5" t="n">
        <v>4697</v>
      </c>
      <c r="K102" s="5" t="n">
        <v>2733</v>
      </c>
    </row>
    <row r="103">
      <c r="A103" s="4" t="inlineStr">
        <is>
          <t>Loans and leases, net of unearned discount</t>
        </is>
      </c>
      <c r="B103" s="5" t="n">
        <v>678618</v>
      </c>
      <c r="C103" s="5" t="n">
        <v>2807761</v>
      </c>
      <c r="D103" s="5" t="n">
        <v>2645348</v>
      </c>
      <c r="E103" s="5" t="n">
        <v>1766904</v>
      </c>
      <c r="F103" s="5" t="n">
        <v>1641614</v>
      </c>
      <c r="G103" s="5" t="n">
        <v>920186</v>
      </c>
      <c r="H103" s="5" t="n">
        <v>850688</v>
      </c>
      <c r="I103" s="5" t="n">
        <v>640983</v>
      </c>
      <c r="J103" s="5" t="n">
        <v>598002</v>
      </c>
      <c r="K103" s="5" t="n">
        <v>358085</v>
      </c>
    </row>
    <row r="104">
      <c r="A104" s="4" t="inlineStr">
        <is>
          <t>Term Loans [Member] | Automobile [Member]</t>
        </is>
      </c>
    </row>
    <row r="105">
      <c r="A105" s="3" t="inlineStr">
        <is>
          <t>Financing Receivable Recorded Investment [Line Items]</t>
        </is>
      </c>
    </row>
    <row r="106">
      <c r="A106" s="4" t="inlineStr">
        <is>
          <t>Current</t>
        </is>
      </c>
      <c r="B106" s="5" t="n">
        <v>569198</v>
      </c>
      <c r="C106" s="5" t="n">
        <v>1595636</v>
      </c>
      <c r="D106" s="5" t="n">
        <v>1499937</v>
      </c>
      <c r="E106" s="5" t="n">
        <v>1106782</v>
      </c>
      <c r="F106" s="5" t="n">
        <v>996107</v>
      </c>
      <c r="G106" s="5" t="n">
        <v>629338</v>
      </c>
      <c r="H106" s="5" t="n">
        <v>553269</v>
      </c>
      <c r="I106" s="5" t="n">
        <v>440604</v>
      </c>
      <c r="J106" s="5" t="n">
        <v>377492</v>
      </c>
      <c r="K106" s="5" t="n">
        <v>171017</v>
      </c>
    </row>
    <row r="107">
      <c r="A107" s="4" t="inlineStr">
        <is>
          <t>30-89 Days Past Due</t>
        </is>
      </c>
      <c r="B107" s="5" t="n">
        <v>632</v>
      </c>
      <c r="C107" s="5" t="n">
        <v>6461</v>
      </c>
      <c r="D107" s="5" t="n">
        <v>4010</v>
      </c>
      <c r="E107" s="5" t="n">
        <v>14140</v>
      </c>
      <c r="F107" s="5" t="n">
        <v>7384</v>
      </c>
      <c r="G107" s="5" t="n">
        <v>12542</v>
      </c>
      <c r="H107" s="5" t="n">
        <v>6231</v>
      </c>
      <c r="I107" s="5" t="n">
        <v>12899</v>
      </c>
      <c r="J107" s="5" t="n">
        <v>5963</v>
      </c>
      <c r="K107" s="5" t="n">
        <v>6373</v>
      </c>
    </row>
    <row r="108">
      <c r="A108" s="4" t="inlineStr">
        <is>
          <t>Nonaccrual</t>
        </is>
      </c>
      <c r="B108" s="5" t="n">
        <v>491</v>
      </c>
      <c r="C108" s="5" t="n">
        <v>1615</v>
      </c>
      <c r="D108" s="5" t="n">
        <v>2248</v>
      </c>
      <c r="E108" s="5" t="n">
        <v>7144</v>
      </c>
      <c r="F108" s="5" t="n">
        <v>7925</v>
      </c>
      <c r="G108" s="5" t="n">
        <v>10788</v>
      </c>
      <c r="H108" s="5" t="n">
        <v>9686</v>
      </c>
      <c r="I108" s="5" t="n">
        <v>10061</v>
      </c>
      <c r="J108" s="5" t="n">
        <v>9595</v>
      </c>
      <c r="K108" s="5" t="n">
        <v>5991</v>
      </c>
    </row>
    <row r="109">
      <c r="A109" s="4" t="inlineStr">
        <is>
          <t>Loans and leases, net of unearned discount</t>
        </is>
      </c>
      <c r="B109" s="5" t="n">
        <v>570321</v>
      </c>
      <c r="C109" s="5" t="n">
        <v>1603712</v>
      </c>
      <c r="D109" s="5" t="n">
        <v>1506195</v>
      </c>
      <c r="E109" s="5" t="n">
        <v>1128066</v>
      </c>
      <c r="F109" s="5" t="n">
        <v>1011416</v>
      </c>
      <c r="G109" s="5" t="n">
        <v>652668</v>
      </c>
      <c r="H109" s="5" t="n">
        <v>569186</v>
      </c>
      <c r="I109" s="5" t="n">
        <v>463564</v>
      </c>
      <c r="J109" s="5" t="n">
        <v>393050</v>
      </c>
      <c r="K109" s="5" t="n">
        <v>183381</v>
      </c>
    </row>
    <row r="110">
      <c r="A110" s="4" t="inlineStr">
        <is>
          <t>Term Loans [Member] | Other [Member]</t>
        </is>
      </c>
    </row>
    <row r="111">
      <c r="A111" s="3" t="inlineStr">
        <is>
          <t>Financing Receivable Recorded Investment [Line Items]</t>
        </is>
      </c>
    </row>
    <row r="112">
      <c r="A112" s="4" t="inlineStr">
        <is>
          <t>Current</t>
        </is>
      </c>
      <c r="B112" s="5" t="n">
        <v>42958</v>
      </c>
      <c r="C112" s="5" t="n">
        <v>160424</v>
      </c>
      <c r="D112" s="5" t="n">
        <v>145146</v>
      </c>
      <c r="E112" s="5" t="n">
        <v>137617</v>
      </c>
      <c r="F112" s="5" t="n">
        <v>121021</v>
      </c>
      <c r="G112" s="5" t="n">
        <v>53702</v>
      </c>
      <c r="H112" s="5" t="n">
        <v>45113</v>
      </c>
      <c r="I112" s="5" t="n">
        <v>32556</v>
      </c>
      <c r="J112" s="5" t="n">
        <v>27818</v>
      </c>
      <c r="K112" s="5" t="n">
        <v>4526</v>
      </c>
    </row>
    <row r="113">
      <c r="A113" s="4" t="inlineStr">
        <is>
          <t>30-89 Days Past Due</t>
        </is>
      </c>
      <c r="B113" s="5" t="n">
        <v>1224</v>
      </c>
      <c r="C113" s="5" t="n">
        <v>1879</v>
      </c>
      <c r="D113" s="5" t="n">
        <v>455</v>
      </c>
      <c r="E113" s="5" t="n">
        <v>1130</v>
      </c>
      <c r="F113" s="5" t="n">
        <v>630</v>
      </c>
      <c r="G113" s="5" t="n">
        <v>577</v>
      </c>
      <c r="H113" s="5" t="n">
        <v>256</v>
      </c>
      <c r="I113" s="5" t="n">
        <v>2301</v>
      </c>
      <c r="J113" s="5" t="n">
        <v>114</v>
      </c>
      <c r="K113" s="5" t="n">
        <v>42</v>
      </c>
    </row>
    <row r="114">
      <c r="A114" s="4" t="inlineStr">
        <is>
          <t>Nonaccrual</t>
        </is>
      </c>
      <c r="B114" s="5" t="n">
        <v>838</v>
      </c>
      <c r="C114" s="5" t="n">
        <v>1493</v>
      </c>
      <c r="D114" s="5" t="n">
        <v>210</v>
      </c>
      <c r="E114" s="5" t="n">
        <v>492</v>
      </c>
      <c r="F114" s="5" t="n">
        <v>562</v>
      </c>
      <c r="G114" s="5" t="n">
        <v>339</v>
      </c>
      <c r="H114" s="5" t="n">
        <v>294</v>
      </c>
      <c r="I114" s="5" t="n">
        <v>183</v>
      </c>
      <c r="J114" s="5" t="n">
        <v>183</v>
      </c>
      <c r="K114" s="5" t="n">
        <v>31</v>
      </c>
    </row>
    <row r="115">
      <c r="A115" s="4" t="inlineStr">
        <is>
          <t>Loans and leases, net of unearned discount</t>
        </is>
      </c>
      <c r="B115" s="5" t="n">
        <v>45020</v>
      </c>
      <c r="C115" s="5" t="n">
        <v>163796</v>
      </c>
      <c r="D115" s="6" t="n">
        <v>145811</v>
      </c>
      <c r="E115" s="6" t="n">
        <v>139239</v>
      </c>
      <c r="F115" s="6" t="n">
        <v>122213</v>
      </c>
      <c r="G115" s="6" t="n">
        <v>54618</v>
      </c>
      <c r="H115" s="6" t="n">
        <v>45663</v>
      </c>
      <c r="I115" s="6" t="n">
        <v>35040</v>
      </c>
      <c r="J115" s="6" t="n">
        <v>28115</v>
      </c>
      <c r="K115" s="6" t="n">
        <v>4599</v>
      </c>
    </row>
    <row r="116">
      <c r="A116" s="4" t="inlineStr">
        <is>
          <t>Term Loans Prior Period [Member]</t>
        </is>
      </c>
    </row>
    <row r="117">
      <c r="A117" s="3" t="inlineStr">
        <is>
          <t>Financing Receivable Recorded Investment [Line Items]</t>
        </is>
      </c>
    </row>
    <row r="118">
      <c r="A118" s="4" t="inlineStr">
        <is>
          <t>Loans and leases, net of unearned discount</t>
        </is>
      </c>
      <c r="B118" s="5" t="n">
        <v>24310850</v>
      </c>
      <c r="C118" s="5" t="n">
        <v>19233367</v>
      </c>
    </row>
    <row r="119">
      <c r="A119" s="4" t="inlineStr">
        <is>
          <t>Term Loans Prior Period [Member] | Residential [Member]</t>
        </is>
      </c>
    </row>
    <row r="120">
      <c r="A120" s="3" t="inlineStr">
        <is>
          <t>Financing Receivable Recorded Investment [Line Items]</t>
        </is>
      </c>
    </row>
    <row r="121">
      <c r="A121" s="4" t="inlineStr">
        <is>
          <t>Current</t>
        </is>
      </c>
      <c r="B121" s="5" t="n">
        <v>7701525</v>
      </c>
      <c r="C121" s="5" t="n">
        <v>6898756</v>
      </c>
    </row>
    <row r="122">
      <c r="A122" s="4" t="inlineStr">
        <is>
          <t>30-89 Days Past Due</t>
        </is>
      </c>
      <c r="B122" s="5" t="n">
        <v>148539</v>
      </c>
      <c r="C122" s="5" t="n">
        <v>150447</v>
      </c>
    </row>
    <row r="123">
      <c r="A123" s="4" t="inlineStr">
        <is>
          <t>Accruing Loans Past Due 90 Days or More</t>
        </is>
      </c>
      <c r="B123" s="5" t="n">
        <v>626480</v>
      </c>
      <c r="C123" s="5" t="n">
        <v>480308</v>
      </c>
    </row>
    <row r="124">
      <c r="A124" s="4" t="inlineStr">
        <is>
          <t>Nonaccrual</t>
        </is>
      </c>
      <c r="B124" s="5" t="n">
        <v>343638</v>
      </c>
      <c r="C124" s="5" t="n">
        <v>333466</v>
      </c>
    </row>
    <row r="125">
      <c r="A125" s="4" t="inlineStr">
        <is>
          <t>Loans and leases, net of unearned discount</t>
        </is>
      </c>
      <c r="B125" s="5" t="n">
        <v>8820182</v>
      </c>
      <c r="C125" s="5" t="n">
        <v>7862977</v>
      </c>
    </row>
    <row r="126">
      <c r="A126" s="4" t="inlineStr">
        <is>
          <t>Term Loans Prior Period [Member] | Residential Limited Documentation [Member]</t>
        </is>
      </c>
    </row>
    <row r="127">
      <c r="A127" s="3" t="inlineStr">
        <is>
          <t>Financing Receivable Recorded Investment [Line Items]</t>
        </is>
      </c>
    </row>
    <row r="128">
      <c r="A128" s="4" t="inlineStr">
        <is>
          <t>Current</t>
        </is>
      </c>
      <c r="B128" s="5" t="n">
        <v>1372339</v>
      </c>
      <c r="C128" s="5" t="n">
        <v>1462277</v>
      </c>
    </row>
    <row r="129">
      <c r="A129" s="4" t="inlineStr">
        <is>
          <t>30-89 Days Past Due</t>
        </is>
      </c>
      <c r="B129" s="5" t="n">
        <v>16136</v>
      </c>
      <c r="C129" s="5" t="n">
        <v>19687</v>
      </c>
    </row>
    <row r="130">
      <c r="A130" s="4" t="inlineStr">
        <is>
          <t>Nonaccrual</t>
        </is>
      </c>
      <c r="B130" s="5" t="n">
        <v>143069</v>
      </c>
      <c r="C130" s="5" t="n">
        <v>147170</v>
      </c>
    </row>
    <row r="131">
      <c r="A131" s="4" t="inlineStr">
        <is>
          <t>Loans and leases, net of unearned discount</t>
        </is>
      </c>
      <c r="B131" s="5" t="n">
        <v>1531544</v>
      </c>
      <c r="C131" s="5" t="n">
        <v>1629134</v>
      </c>
    </row>
    <row r="132">
      <c r="A132" s="4" t="inlineStr">
        <is>
          <t>Term Loans Prior Period [Member] | Home Equity Lines and Loans [Member]</t>
        </is>
      </c>
    </row>
    <row r="133">
      <c r="A133" s="3" t="inlineStr">
        <is>
          <t>Financing Receivable Recorded Investment [Line Items]</t>
        </is>
      </c>
    </row>
    <row r="134">
      <c r="A134" s="4" t="inlineStr">
        <is>
          <t>Current</t>
        </is>
      </c>
      <c r="B134" s="5" t="n">
        <v>50886</v>
      </c>
      <c r="C134" s="5" t="n">
        <v>51554</v>
      </c>
    </row>
    <row r="135">
      <c r="A135" s="4" t="inlineStr">
        <is>
          <t>30-89 Days Past Due</t>
        </is>
      </c>
      <c r="B135" s="5" t="n">
        <v>917</v>
      </c>
      <c r="C135" s="5" t="n">
        <v>1148</v>
      </c>
    </row>
    <row r="136">
      <c r="A136" s="4" t="inlineStr">
        <is>
          <t>Nonaccrual</t>
        </is>
      </c>
      <c r="B136" s="5" t="n">
        <v>6263</v>
      </c>
      <c r="C136" s="5" t="n">
        <v>6148</v>
      </c>
    </row>
    <row r="137">
      <c r="A137" s="4" t="inlineStr">
        <is>
          <t>Loans and leases, net of unearned discount</t>
        </is>
      </c>
      <c r="B137" s="5" t="n">
        <v>58066</v>
      </c>
      <c r="C137" s="5" t="n">
        <v>58850</v>
      </c>
    </row>
    <row r="138">
      <c r="A138" s="4" t="inlineStr">
        <is>
          <t>Term Loans Prior Period [Member] | Recreational Finance [Member]</t>
        </is>
      </c>
    </row>
    <row r="139">
      <c r="A139" s="3" t="inlineStr">
        <is>
          <t>Financing Receivable Recorded Investment [Line Items]</t>
        </is>
      </c>
    </row>
    <row r="140">
      <c r="A140" s="4" t="inlineStr">
        <is>
          <t>Current</t>
        </is>
      </c>
      <c r="B140" s="5" t="n">
        <v>850845</v>
      </c>
      <c r="C140" s="5" t="n">
        <v>564358</v>
      </c>
    </row>
    <row r="141">
      <c r="A141" s="4" t="inlineStr">
        <is>
          <t>30-89 Days Past Due</t>
        </is>
      </c>
      <c r="B141" s="5" t="n">
        <v>6230</v>
      </c>
      <c r="C141" s="5" t="n">
        <v>8263</v>
      </c>
    </row>
    <row r="142">
      <c r="A142" s="4" t="inlineStr">
        <is>
          <t>Nonaccrual</t>
        </is>
      </c>
      <c r="B142" s="5" t="n">
        <v>10922</v>
      </c>
      <c r="C142" s="5" t="n">
        <v>8783</v>
      </c>
    </row>
    <row r="143">
      <c r="A143" s="4" t="inlineStr">
        <is>
          <t>Loans and leases, net of unearned discount</t>
        </is>
      </c>
      <c r="B143" s="5" t="n">
        <v>867997</v>
      </c>
      <c r="C143" s="5" t="n">
        <v>581404</v>
      </c>
    </row>
    <row r="144">
      <c r="A144" s="4" t="inlineStr">
        <is>
          <t>Term Loans Prior Period [Member] | Automobile [Member]</t>
        </is>
      </c>
    </row>
    <row r="145">
      <c r="A145" s="3" t="inlineStr">
        <is>
          <t>Financing Receivable Recorded Investment [Line Items]</t>
        </is>
      </c>
    </row>
    <row r="146">
      <c r="A146" s="4" t="inlineStr">
        <is>
          <t>Current</t>
        </is>
      </c>
      <c r="B146" s="5" t="n">
        <v>182255</v>
      </c>
      <c r="C146" s="5" t="n">
        <v>63972</v>
      </c>
    </row>
    <row r="147">
      <c r="A147" s="4" t="inlineStr">
        <is>
          <t>30-89 Days Past Due</t>
        </is>
      </c>
      <c r="B147" s="5" t="n">
        <v>4750</v>
      </c>
      <c r="C147" s="5" t="n">
        <v>3083</v>
      </c>
    </row>
    <row r="148">
      <c r="A148" s="4" t="inlineStr">
        <is>
          <t>Nonaccrual</t>
        </is>
      </c>
      <c r="B148" s="5" t="n">
        <v>8274</v>
      </c>
      <c r="C148" s="5" t="n">
        <v>3805</v>
      </c>
    </row>
    <row r="149">
      <c r="A149" s="4" t="inlineStr">
        <is>
          <t>Loans and leases, net of unearned discount</t>
        </is>
      </c>
      <c r="B149" s="5" t="n">
        <v>195279</v>
      </c>
      <c r="C149" s="5" t="n">
        <v>70860</v>
      </c>
    </row>
    <row r="150">
      <c r="A150" s="4" t="inlineStr">
        <is>
          <t>Term Loans Prior Period [Member] | Other [Member]</t>
        </is>
      </c>
    </row>
    <row r="151">
      <c r="A151" s="3" t="inlineStr">
        <is>
          <t>Financing Receivable Recorded Investment [Line Items]</t>
        </is>
      </c>
    </row>
    <row r="152">
      <c r="A152" s="4" t="inlineStr">
        <is>
          <t>Current</t>
        </is>
      </c>
      <c r="B152" s="5" t="n">
        <v>30171</v>
      </c>
      <c r="C152" s="5" t="n">
        <v>28970</v>
      </c>
    </row>
    <row r="153">
      <c r="A153" s="4" t="inlineStr">
        <is>
          <t>30-89 Days Past Due</t>
        </is>
      </c>
      <c r="B153" s="5" t="n">
        <v>533</v>
      </c>
      <c r="C153" s="5" t="n">
        <v>557</v>
      </c>
    </row>
    <row r="154">
      <c r="A154" s="4" t="inlineStr">
        <is>
          <t>Accruing Loans Past Due 90 Days or More</t>
        </is>
      </c>
      <c r="B154" s="5" t="n">
        <v>336</v>
      </c>
      <c r="C154" s="5" t="n">
        <v>374</v>
      </c>
    </row>
    <row r="155">
      <c r="A155" s="4" t="inlineStr">
        <is>
          <t>Nonaccrual</t>
        </is>
      </c>
      <c r="B155" s="5" t="n">
        <v>215</v>
      </c>
      <c r="C155" s="5" t="n">
        <v>501</v>
      </c>
    </row>
    <row r="156">
      <c r="A156" s="4" t="inlineStr">
        <is>
          <t>Loans and leases, net of unearned discount</t>
        </is>
      </c>
      <c r="B156" s="6" t="n">
        <v>31255</v>
      </c>
      <c r="C156" s="6" t="n">
        <v>304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the Allowance for Credit Losses - Changes in Allowance for Credit Losses (Detail) - USD ($) $ in Thousands</t>
        </is>
      </c>
      <c r="B1" s="2" t="inlineStr">
        <is>
          <t>3 Months Ended</t>
        </is>
      </c>
    </row>
    <row r="2">
      <c r="B2" s="2" t="inlineStr">
        <is>
          <t>Mar. 31, 2021</t>
        </is>
      </c>
      <c r="C2" s="2" t="inlineStr">
        <is>
          <t>Mar. 31, 2020</t>
        </is>
      </c>
    </row>
    <row r="3">
      <c r="A3" s="3" t="inlineStr">
        <is>
          <t>Financing Receivable, Allowance for Credit Losses [Line Items]</t>
        </is>
      </c>
    </row>
    <row r="4">
      <c r="A4" s="4" t="inlineStr">
        <is>
          <t>Beginning balance</t>
        </is>
      </c>
      <c r="B4" s="6" t="n">
        <v>1736387</v>
      </c>
      <c r="C4" s="6" t="n">
        <v>1051071</v>
      </c>
    </row>
    <row r="5">
      <c r="A5" s="4" t="inlineStr">
        <is>
          <t>Provision for credit losses</t>
        </is>
      </c>
      <c r="B5" s="5" t="n">
        <v>-25000</v>
      </c>
      <c r="C5" s="5" t="n">
        <v>250000</v>
      </c>
    </row>
    <row r="6">
      <c r="A6" s="3" t="inlineStr">
        <is>
          <t>Net charge-offs</t>
        </is>
      </c>
    </row>
    <row r="7">
      <c r="A7" s="4" t="inlineStr">
        <is>
          <t>Charge-offs</t>
        </is>
      </c>
      <c r="B7" s="5" t="n">
        <v>-122925</v>
      </c>
      <c r="C7" s="5" t="n">
        <v>-67704</v>
      </c>
    </row>
    <row r="8">
      <c r="A8" s="4" t="inlineStr">
        <is>
          <t>Recoveries</t>
        </is>
      </c>
      <c r="B8" s="5" t="n">
        <v>47744</v>
      </c>
      <c r="C8" s="5" t="n">
        <v>18542</v>
      </c>
    </row>
    <row r="9">
      <c r="A9" s="4" t="inlineStr">
        <is>
          <t>Net (charge-offs) recoveries</t>
        </is>
      </c>
      <c r="B9" s="5" t="n">
        <v>-75181</v>
      </c>
      <c r="C9" s="5" t="n">
        <v>-49162</v>
      </c>
    </row>
    <row r="10">
      <c r="A10" s="4" t="inlineStr">
        <is>
          <t>Ending balance</t>
        </is>
      </c>
      <c r="B10" s="5" t="n">
        <v>1636206</v>
      </c>
      <c r="C10" s="5" t="n">
        <v>1384366</v>
      </c>
    </row>
    <row r="11">
      <c r="A11" s="4" t="inlineStr">
        <is>
          <t>Adoption of new accounting standard</t>
        </is>
      </c>
      <c r="C11" s="5" t="n">
        <v>132457</v>
      </c>
    </row>
    <row r="12">
      <c r="A12" s="4" t="inlineStr">
        <is>
          <t>Commercial, Financial, Leasing, etc. [Member]</t>
        </is>
      </c>
    </row>
    <row r="13">
      <c r="A13" s="3" t="inlineStr">
        <is>
          <t>Financing Receivable, Allowance for Credit Losses [Line Items]</t>
        </is>
      </c>
    </row>
    <row r="14">
      <c r="A14" s="4" t="inlineStr">
        <is>
          <t>Beginning balance</t>
        </is>
      </c>
      <c r="B14" s="5" t="n">
        <v>405846</v>
      </c>
      <c r="C14" s="5" t="n">
        <v>366094</v>
      </c>
    </row>
    <row r="15">
      <c r="A15" s="4" t="inlineStr">
        <is>
          <t>Provision for credit losses</t>
        </is>
      </c>
      <c r="B15" s="5" t="n">
        <v>-72418</v>
      </c>
      <c r="C15" s="5" t="n">
        <v>66594</v>
      </c>
    </row>
    <row r="16">
      <c r="A16" s="3" t="inlineStr">
        <is>
          <t>Net charge-offs</t>
        </is>
      </c>
    </row>
    <row r="17">
      <c r="A17" s="4" t="inlineStr">
        <is>
          <t>Charge-offs</t>
        </is>
      </c>
      <c r="B17" s="5" t="n">
        <v>-26945</v>
      </c>
      <c r="C17" s="5" t="n">
        <v>-16383</v>
      </c>
    </row>
    <row r="18">
      <c r="A18" s="4" t="inlineStr">
        <is>
          <t>Recoveries</t>
        </is>
      </c>
      <c r="B18" s="5" t="n">
        <v>22511</v>
      </c>
      <c r="C18" s="5" t="n">
        <v>3261</v>
      </c>
    </row>
    <row r="19">
      <c r="A19" s="4" t="inlineStr">
        <is>
          <t>Net (charge-offs) recoveries</t>
        </is>
      </c>
      <c r="B19" s="5" t="n">
        <v>-4434</v>
      </c>
      <c r="C19" s="5" t="n">
        <v>-13122</v>
      </c>
    </row>
    <row r="20">
      <c r="A20" s="4" t="inlineStr">
        <is>
          <t>Ending balance</t>
        </is>
      </c>
      <c r="B20" s="5" t="n">
        <v>328994</v>
      </c>
      <c r="C20" s="5" t="n">
        <v>358092</v>
      </c>
    </row>
    <row r="21">
      <c r="A21" s="4" t="inlineStr">
        <is>
          <t>Adoption of new accounting standard</t>
        </is>
      </c>
      <c r="C21" s="5" t="n">
        <v>-61474</v>
      </c>
    </row>
    <row r="22">
      <c r="A22" s="4" t="inlineStr">
        <is>
          <t>Commercial Real Estate [Member]</t>
        </is>
      </c>
    </row>
    <row r="23">
      <c r="A23" s="3" t="inlineStr">
        <is>
          <t>Financing Receivable, Allowance for Credit Losses [Line Items]</t>
        </is>
      </c>
    </row>
    <row r="24">
      <c r="A24" s="4" t="inlineStr">
        <is>
          <t>Beginning balance</t>
        </is>
      </c>
      <c r="B24" s="5" t="n">
        <v>670719</v>
      </c>
      <c r="C24" s="5" t="n">
        <v>322201</v>
      </c>
    </row>
    <row r="25">
      <c r="A25" s="4" t="inlineStr">
        <is>
          <t>Provision for credit losses</t>
        </is>
      </c>
      <c r="B25" s="5" t="n">
        <v>99471</v>
      </c>
      <c r="C25" s="5" t="n">
        <v>88666</v>
      </c>
    </row>
    <row r="26">
      <c r="A26" s="3" t="inlineStr">
        <is>
          <t>Net charge-offs</t>
        </is>
      </c>
    </row>
    <row r="27">
      <c r="A27" s="4" t="inlineStr">
        <is>
          <t>Charge-offs</t>
        </is>
      </c>
      <c r="B27" s="5" t="n">
        <v>-60652</v>
      </c>
      <c r="C27" s="5" t="n">
        <v>-1272</v>
      </c>
    </row>
    <row r="28">
      <c r="A28" s="4" t="inlineStr">
        <is>
          <t>Recoveries</t>
        </is>
      </c>
      <c r="B28" s="5" t="n">
        <v>6560</v>
      </c>
      <c r="C28" s="5" t="n">
        <v>438</v>
      </c>
    </row>
    <row r="29">
      <c r="A29" s="4" t="inlineStr">
        <is>
          <t>Net (charge-offs) recoveries</t>
        </is>
      </c>
      <c r="B29" s="5" t="n">
        <v>-54092</v>
      </c>
      <c r="C29" s="5" t="n">
        <v>-834</v>
      </c>
    </row>
    <row r="30">
      <c r="A30" s="4" t="inlineStr">
        <is>
          <t>Ending balance</t>
        </is>
      </c>
      <c r="B30" s="5" t="n">
        <v>716098</v>
      </c>
      <c r="C30" s="5" t="n">
        <v>433689</v>
      </c>
    </row>
    <row r="31">
      <c r="A31" s="4" t="inlineStr">
        <is>
          <t>Adoption of new accounting standard</t>
        </is>
      </c>
      <c r="C31" s="5" t="n">
        <v>23656</v>
      </c>
    </row>
    <row r="32">
      <c r="A32" s="4" t="inlineStr">
        <is>
          <t>One-to-Four Family Residential [Member]</t>
        </is>
      </c>
    </row>
    <row r="33">
      <c r="A33" s="3" t="inlineStr">
        <is>
          <t>Financing Receivable, Allowance for Credit Losses [Line Items]</t>
        </is>
      </c>
    </row>
    <row r="34">
      <c r="A34" s="4" t="inlineStr">
        <is>
          <t>Beginning balance</t>
        </is>
      </c>
      <c r="B34" s="5" t="n">
        <v>103590</v>
      </c>
      <c r="C34" s="5" t="n">
        <v>56033</v>
      </c>
    </row>
    <row r="35">
      <c r="A35" s="4" t="inlineStr">
        <is>
          <t>Provision for credit losses</t>
        </is>
      </c>
      <c r="B35" s="5" t="n">
        <v>-13435</v>
      </c>
      <c r="C35" s="5" t="n">
        <v>9291</v>
      </c>
    </row>
    <row r="36">
      <c r="A36" s="3" t="inlineStr">
        <is>
          <t>Net charge-offs</t>
        </is>
      </c>
    </row>
    <row r="37">
      <c r="A37" s="4" t="inlineStr">
        <is>
          <t>Charge-offs</t>
        </is>
      </c>
      <c r="B37" s="5" t="n">
        <v>-2399</v>
      </c>
      <c r="C37" s="5" t="n">
        <v>-5102</v>
      </c>
    </row>
    <row r="38">
      <c r="A38" s="4" t="inlineStr">
        <is>
          <t>Recoveries</t>
        </is>
      </c>
      <c r="B38" s="5" t="n">
        <v>2033</v>
      </c>
      <c r="C38" s="5" t="n">
        <v>1674</v>
      </c>
    </row>
    <row r="39">
      <c r="A39" s="4" t="inlineStr">
        <is>
          <t>Net (charge-offs) recoveries</t>
        </is>
      </c>
      <c r="B39" s="5" t="n">
        <v>-366</v>
      </c>
      <c r="C39" s="5" t="n">
        <v>-3428</v>
      </c>
    </row>
    <row r="40">
      <c r="A40" s="4" t="inlineStr">
        <is>
          <t>Ending balance</t>
        </is>
      </c>
      <c r="B40" s="5" t="n">
        <v>89789</v>
      </c>
      <c r="C40" s="5" t="n">
        <v>115792</v>
      </c>
    </row>
    <row r="41">
      <c r="A41" s="4" t="inlineStr">
        <is>
          <t>Adoption of new accounting standard</t>
        </is>
      </c>
      <c r="C41" s="5" t="n">
        <v>53896</v>
      </c>
    </row>
    <row r="42">
      <c r="A42" s="4" t="inlineStr">
        <is>
          <t>Unallocated [Member]</t>
        </is>
      </c>
    </row>
    <row r="43">
      <c r="A43" s="3" t="inlineStr">
        <is>
          <t>Financing Receivable, Allowance for Credit Losses [Line Items]</t>
        </is>
      </c>
    </row>
    <row r="44">
      <c r="A44" s="4" t="inlineStr">
        <is>
          <t>Beginning balance</t>
        </is>
      </c>
      <c r="C44" s="5" t="n">
        <v>77625</v>
      </c>
    </row>
    <row r="45">
      <c r="A45" s="3" t="inlineStr">
        <is>
          <t>Net charge-offs</t>
        </is>
      </c>
    </row>
    <row r="46">
      <c r="A46" s="4" t="inlineStr">
        <is>
          <t>Adoption of new accounting standard</t>
        </is>
      </c>
      <c r="C46" s="5" t="n">
        <v>-77625</v>
      </c>
    </row>
    <row r="47">
      <c r="A47" s="4" t="inlineStr">
        <is>
          <t>Consumer [Member]</t>
        </is>
      </c>
    </row>
    <row r="48">
      <c r="A48" s="3" t="inlineStr">
        <is>
          <t>Financing Receivable, Allowance for Credit Losses [Line Items]</t>
        </is>
      </c>
    </row>
    <row r="49">
      <c r="A49" s="4" t="inlineStr">
        <is>
          <t>Beginning balance</t>
        </is>
      </c>
      <c r="B49" s="5" t="n">
        <v>556232</v>
      </c>
      <c r="C49" s="5" t="n">
        <v>229118</v>
      </c>
    </row>
    <row r="50">
      <c r="A50" s="4" t="inlineStr">
        <is>
          <t>Provision for credit losses</t>
        </is>
      </c>
      <c r="B50" s="5" t="n">
        <v>-38618</v>
      </c>
      <c r="C50" s="5" t="n">
        <v>85449</v>
      </c>
    </row>
    <row r="51">
      <c r="A51" s="3" t="inlineStr">
        <is>
          <t>Net charge-offs</t>
        </is>
      </c>
    </row>
    <row r="52">
      <c r="A52" s="4" t="inlineStr">
        <is>
          <t>Charge-offs</t>
        </is>
      </c>
      <c r="B52" s="5" t="n">
        <v>-32929</v>
      </c>
      <c r="C52" s="5" t="n">
        <v>-44947</v>
      </c>
    </row>
    <row r="53">
      <c r="A53" s="4" t="inlineStr">
        <is>
          <t>Recoveries</t>
        </is>
      </c>
      <c r="B53" s="5" t="n">
        <v>16640</v>
      </c>
      <c r="C53" s="5" t="n">
        <v>13169</v>
      </c>
    </row>
    <row r="54">
      <c r="A54" s="4" t="inlineStr">
        <is>
          <t>Net (charge-offs) recoveries</t>
        </is>
      </c>
      <c r="B54" s="5" t="n">
        <v>-16289</v>
      </c>
      <c r="C54" s="5" t="n">
        <v>-31778</v>
      </c>
    </row>
    <row r="55">
      <c r="A55" s="4" t="inlineStr">
        <is>
          <t>Ending balance</t>
        </is>
      </c>
      <c r="B55" s="6" t="n">
        <v>501325</v>
      </c>
      <c r="C55" s="5" t="n">
        <v>476793</v>
      </c>
    </row>
    <row r="56">
      <c r="A56" s="4" t="inlineStr">
        <is>
          <t>Adoption of new accounting standard</t>
        </is>
      </c>
      <c r="C56" s="6" t="n">
        <v>1940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Leases and the Allowance for Credit Losses - Loan and Leases Considered Nonaccrual and Interest Income Recognized on Loans (Detail) - USD ($) $ in Thousands</t>
        </is>
      </c>
      <c r="B1" s="2" t="inlineStr">
        <is>
          <t>3 Months Ended</t>
        </is>
      </c>
    </row>
    <row r="2">
      <c r="B2" s="2" t="inlineStr">
        <is>
          <t>Mar. 31, 2021</t>
        </is>
      </c>
      <c r="C2" s="2" t="inlineStr">
        <is>
          <t>Mar. 31, 2020</t>
        </is>
      </c>
      <c r="D2" s="2" t="inlineStr">
        <is>
          <t>Jan. 01, 2021</t>
        </is>
      </c>
      <c r="E2" s="2" t="inlineStr">
        <is>
          <t>Jan. 01, 2020</t>
        </is>
      </c>
    </row>
    <row r="3">
      <c r="A3" s="3" t="inlineStr">
        <is>
          <t>Financing Receivable, Impaired [Line Items]</t>
        </is>
      </c>
    </row>
    <row r="4">
      <c r="A4" s="4" t="inlineStr">
        <is>
          <t>Amortized Cost with Allowance</t>
        </is>
      </c>
      <c r="B4" s="6" t="n">
        <v>945395</v>
      </c>
      <c r="C4" s="6" t="n">
        <v>372425</v>
      </c>
    </row>
    <row r="5">
      <c r="A5" s="4" t="inlineStr">
        <is>
          <t>Amortized Cost without Allowance</t>
        </is>
      </c>
      <c r="B5" s="5" t="n">
        <v>1011711</v>
      </c>
      <c r="C5" s="5" t="n">
        <v>689323</v>
      </c>
    </row>
    <row r="6">
      <c r="A6" s="4" t="inlineStr">
        <is>
          <t>Total</t>
        </is>
      </c>
      <c r="B6" s="5" t="n">
        <v>1957106</v>
      </c>
      <c r="C6" s="5" t="n">
        <v>1061748</v>
      </c>
    </row>
    <row r="7">
      <c r="A7" s="4" t="inlineStr">
        <is>
          <t>Amortized Cost</t>
        </is>
      </c>
      <c r="D7" s="6" t="n">
        <v>1893299</v>
      </c>
      <c r="E7" s="6" t="n">
        <v>1134333</v>
      </c>
    </row>
    <row r="8">
      <c r="A8" s="4" t="inlineStr">
        <is>
          <t>Interest Income Recognized</t>
        </is>
      </c>
      <c r="B8" s="5" t="n">
        <v>10730</v>
      </c>
      <c r="C8" s="5" t="n">
        <v>12571</v>
      </c>
    </row>
    <row r="9">
      <c r="A9" s="4" t="inlineStr">
        <is>
          <t>Commercial, Financial, Leasing, etc. [Member]</t>
        </is>
      </c>
    </row>
    <row r="10">
      <c r="A10" s="3" t="inlineStr">
        <is>
          <t>Financing Receivable, Impaired [Line Items]</t>
        </is>
      </c>
    </row>
    <row r="11">
      <c r="A11" s="4" t="inlineStr">
        <is>
          <t>Amortized Cost with Allowance</t>
        </is>
      </c>
      <c r="B11" s="5" t="n">
        <v>211894</v>
      </c>
      <c r="C11" s="5" t="n">
        <v>153924</v>
      </c>
    </row>
    <row r="12">
      <c r="A12" s="4" t="inlineStr">
        <is>
          <t>Amortized Cost without Allowance</t>
        </is>
      </c>
      <c r="B12" s="5" t="n">
        <v>83175</v>
      </c>
      <c r="C12" s="5" t="n">
        <v>132723</v>
      </c>
    </row>
    <row r="13">
      <c r="A13" s="4" t="inlineStr">
        <is>
          <t>Total</t>
        </is>
      </c>
      <c r="B13" s="5" t="n">
        <v>295069</v>
      </c>
      <c r="C13" s="5" t="n">
        <v>286647</v>
      </c>
    </row>
    <row r="14">
      <c r="A14" s="4" t="inlineStr">
        <is>
          <t>Amortized Cost</t>
        </is>
      </c>
      <c r="D14" s="5" t="n">
        <v>306827</v>
      </c>
      <c r="E14" s="5" t="n">
        <v>346743</v>
      </c>
    </row>
    <row r="15">
      <c r="A15" s="4" t="inlineStr">
        <is>
          <t>Interest Income Recognized</t>
        </is>
      </c>
      <c r="B15" s="5" t="n">
        <v>3085</v>
      </c>
      <c r="C15" s="5" t="n">
        <v>1738</v>
      </c>
    </row>
    <row r="16">
      <c r="A16" s="4" t="inlineStr">
        <is>
          <t>Commercial [Member]</t>
        </is>
      </c>
    </row>
    <row r="17">
      <c r="A17" s="3" t="inlineStr">
        <is>
          <t>Financing Receivable, Impaired [Line Items]</t>
        </is>
      </c>
    </row>
    <row r="18">
      <c r="A18" s="4" t="inlineStr">
        <is>
          <t>Amortized Cost with Allowance</t>
        </is>
      </c>
      <c r="B18" s="5" t="n">
        <v>337036</v>
      </c>
      <c r="C18" s="5" t="n">
        <v>62675</v>
      </c>
    </row>
    <row r="19">
      <c r="A19" s="4" t="inlineStr">
        <is>
          <t>Amortized Cost without Allowance</t>
        </is>
      </c>
      <c r="B19" s="5" t="n">
        <v>487043</v>
      </c>
      <c r="C19" s="5" t="n">
        <v>125794</v>
      </c>
    </row>
    <row r="20">
      <c r="A20" s="4" t="inlineStr">
        <is>
          <t>Total</t>
        </is>
      </c>
      <c r="B20" s="5" t="n">
        <v>824079</v>
      </c>
      <c r="C20" s="5" t="n">
        <v>188469</v>
      </c>
    </row>
    <row r="21">
      <c r="A21" s="4" t="inlineStr">
        <is>
          <t>Amortized Cost</t>
        </is>
      </c>
      <c r="D21" s="5" t="n">
        <v>775894</v>
      </c>
      <c r="E21" s="5" t="n">
        <v>173796</v>
      </c>
    </row>
    <row r="22">
      <c r="A22" s="4" t="inlineStr">
        <is>
          <t>Interest Income Recognized</t>
        </is>
      </c>
      <c r="B22" s="5" t="n">
        <v>1658</v>
      </c>
      <c r="C22" s="5" t="n">
        <v>1092</v>
      </c>
    </row>
    <row r="23">
      <c r="A23" s="4" t="inlineStr">
        <is>
          <t>Residential Builder and Developer [Member]</t>
        </is>
      </c>
    </row>
    <row r="24">
      <c r="A24" s="3" t="inlineStr">
        <is>
          <t>Financing Receivable, Impaired [Line Items]</t>
        </is>
      </c>
    </row>
    <row r="25">
      <c r="A25" s="4" t="inlineStr">
        <is>
          <t>Amortized Cost with Allowance</t>
        </is>
      </c>
      <c r="B25" s="5" t="n">
        <v>1224</v>
      </c>
      <c r="C25" s="5" t="n">
        <v>3204</v>
      </c>
    </row>
    <row r="26">
      <c r="A26" s="4" t="inlineStr">
        <is>
          <t>Total</t>
        </is>
      </c>
      <c r="B26" s="5" t="n">
        <v>1224</v>
      </c>
      <c r="C26" s="5" t="n">
        <v>3204</v>
      </c>
    </row>
    <row r="27">
      <c r="A27" s="4" t="inlineStr">
        <is>
          <t>Amortized Cost</t>
        </is>
      </c>
      <c r="D27" s="5" t="n">
        <v>1094</v>
      </c>
      <c r="E27" s="5" t="n">
        <v>4708</v>
      </c>
    </row>
    <row r="28">
      <c r="A28" s="4" t="inlineStr">
        <is>
          <t>Interest Income Recognized</t>
        </is>
      </c>
      <c r="B28" s="5" t="n">
        <v>33</v>
      </c>
      <c r="C28" s="5" t="n">
        <v>48</v>
      </c>
    </row>
    <row r="29">
      <c r="A29" s="4" t="inlineStr">
        <is>
          <t>Other Commercial Construction [Member]</t>
        </is>
      </c>
    </row>
    <row r="30">
      <c r="A30" s="3" t="inlineStr">
        <is>
          <t>Financing Receivable, Impaired [Line Items]</t>
        </is>
      </c>
    </row>
    <row r="31">
      <c r="A31" s="4" t="inlineStr">
        <is>
          <t>Amortized Cost with Allowance</t>
        </is>
      </c>
      <c r="B31" s="5" t="n">
        <v>24186</v>
      </c>
      <c r="C31" s="5" t="n">
        <v>12039</v>
      </c>
    </row>
    <row r="32">
      <c r="A32" s="4" t="inlineStr">
        <is>
          <t>Amortized Cost without Allowance</t>
        </is>
      </c>
      <c r="B32" s="5" t="n">
        <v>102039</v>
      </c>
      <c r="C32" s="5" t="n">
        <v>22896</v>
      </c>
    </row>
    <row r="33">
      <c r="A33" s="4" t="inlineStr">
        <is>
          <t>Total</t>
        </is>
      </c>
      <c r="B33" s="5" t="n">
        <v>126225</v>
      </c>
      <c r="C33" s="5" t="n">
        <v>34935</v>
      </c>
    </row>
    <row r="34">
      <c r="A34" s="4" t="inlineStr">
        <is>
          <t>Amortized Cost</t>
        </is>
      </c>
      <c r="D34" s="5" t="n">
        <v>114039</v>
      </c>
      <c r="E34" s="5" t="n">
        <v>35881</v>
      </c>
    </row>
    <row r="35">
      <c r="A35" s="4" t="inlineStr">
        <is>
          <t>Interest Income Recognized</t>
        </is>
      </c>
      <c r="B35" s="5" t="n">
        <v>41</v>
      </c>
      <c r="C35" s="5" t="n">
        <v>861</v>
      </c>
    </row>
    <row r="36">
      <c r="A36" s="4" t="inlineStr">
        <is>
          <t>Residential [Member]</t>
        </is>
      </c>
    </row>
    <row r="37">
      <c r="A37" s="3" t="inlineStr">
        <is>
          <t>Financing Receivable, Impaired [Line Items]</t>
        </is>
      </c>
    </row>
    <row r="38">
      <c r="A38" s="4" t="inlineStr">
        <is>
          <t>Amortized Cost with Allowance</t>
        </is>
      </c>
      <c r="B38" s="5" t="n">
        <v>186374</v>
      </c>
      <c r="C38" s="5" t="n">
        <v>67221</v>
      </c>
    </row>
    <row r="39">
      <c r="A39" s="4" t="inlineStr">
        <is>
          <t>Amortized Cost without Allowance</t>
        </is>
      </c>
      <c r="B39" s="5" t="n">
        <v>199134</v>
      </c>
      <c r="C39" s="5" t="n">
        <v>226417</v>
      </c>
    </row>
    <row r="40">
      <c r="A40" s="4" t="inlineStr">
        <is>
          <t>Total</t>
        </is>
      </c>
      <c r="B40" s="5" t="n">
        <v>385508</v>
      </c>
      <c r="C40" s="5" t="n">
        <v>293638</v>
      </c>
    </row>
    <row r="41">
      <c r="A41" s="4" t="inlineStr">
        <is>
          <t>Amortized Cost</t>
        </is>
      </c>
      <c r="D41" s="5" t="n">
        <v>365729</v>
      </c>
      <c r="E41" s="5" t="n">
        <v>322504</v>
      </c>
    </row>
    <row r="42">
      <c r="A42" s="4" t="inlineStr">
        <is>
          <t>Interest Income Recognized</t>
        </is>
      </c>
      <c r="B42" s="5" t="n">
        <v>4498</v>
      </c>
      <c r="C42" s="5" t="n">
        <v>6819</v>
      </c>
    </row>
    <row r="43">
      <c r="A43" s="4" t="inlineStr">
        <is>
          <t>Residential Limited Documentation [Member]</t>
        </is>
      </c>
    </row>
    <row r="44">
      <c r="A44" s="3" t="inlineStr">
        <is>
          <t>Financing Receivable, Impaired [Line Items]</t>
        </is>
      </c>
    </row>
    <row r="45">
      <c r="A45" s="4" t="inlineStr">
        <is>
          <t>Amortized Cost with Allowance</t>
        </is>
      </c>
      <c r="B45" s="5" t="n">
        <v>84342</v>
      </c>
      <c r="C45" s="5" t="n">
        <v>26444</v>
      </c>
    </row>
    <row r="46">
      <c r="A46" s="4" t="inlineStr">
        <is>
          <t>Amortized Cost without Allowance</t>
        </is>
      </c>
      <c r="B46" s="5" t="n">
        <v>58727</v>
      </c>
      <c r="C46" s="5" t="n">
        <v>92873</v>
      </c>
    </row>
    <row r="47">
      <c r="A47" s="4" t="inlineStr">
        <is>
          <t>Total</t>
        </is>
      </c>
      <c r="B47" s="5" t="n">
        <v>143069</v>
      </c>
      <c r="C47" s="5" t="n">
        <v>119317</v>
      </c>
    </row>
    <row r="48">
      <c r="A48" s="4" t="inlineStr">
        <is>
          <t>Amortized Cost</t>
        </is>
      </c>
      <c r="D48" s="5" t="n">
        <v>147170</v>
      </c>
      <c r="E48" s="5" t="n">
        <v>114667</v>
      </c>
    </row>
    <row r="49">
      <c r="A49" s="4" t="inlineStr">
        <is>
          <t>Interest Income Recognized</t>
        </is>
      </c>
      <c r="B49" s="5" t="n">
        <v>79</v>
      </c>
      <c r="C49" s="5" t="n">
        <v>201</v>
      </c>
    </row>
    <row r="50">
      <c r="A50" s="4" t="inlineStr">
        <is>
          <t>Home Equity Lines and Loans [Member]</t>
        </is>
      </c>
    </row>
    <row r="51">
      <c r="A51" s="3" t="inlineStr">
        <is>
          <t>Financing Receivable, Impaired [Line Items]</t>
        </is>
      </c>
    </row>
    <row r="52">
      <c r="A52" s="4" t="inlineStr">
        <is>
          <t>Amortized Cost with Allowance</t>
        </is>
      </c>
      <c r="B52" s="5" t="n">
        <v>44548</v>
      </c>
      <c r="C52" s="5" t="n">
        <v>26230</v>
      </c>
    </row>
    <row r="53">
      <c r="A53" s="4" t="inlineStr">
        <is>
          <t>Amortized Cost without Allowance</t>
        </is>
      </c>
      <c r="B53" s="5" t="n">
        <v>34640</v>
      </c>
      <c r="C53" s="5" t="n">
        <v>36841</v>
      </c>
    </row>
    <row r="54">
      <c r="A54" s="4" t="inlineStr">
        <is>
          <t>Total</t>
        </is>
      </c>
      <c r="B54" s="5" t="n">
        <v>79188</v>
      </c>
      <c r="C54" s="5" t="n">
        <v>63071</v>
      </c>
    </row>
    <row r="55">
      <c r="A55" s="4" t="inlineStr">
        <is>
          <t>Amortized Cost</t>
        </is>
      </c>
      <c r="D55" s="5" t="n">
        <v>79392</v>
      </c>
      <c r="E55" s="5" t="n">
        <v>65039</v>
      </c>
    </row>
    <row r="56">
      <c r="A56" s="4" t="inlineStr">
        <is>
          <t>Interest Income Recognized</t>
        </is>
      </c>
      <c r="B56" s="5" t="n">
        <v>952</v>
      </c>
      <c r="C56" s="5" t="n">
        <v>1459</v>
      </c>
    </row>
    <row r="57">
      <c r="A57" s="4" t="inlineStr">
        <is>
          <t>Recreational Finance [Member]</t>
        </is>
      </c>
    </row>
    <row r="58">
      <c r="A58" s="3" t="inlineStr">
        <is>
          <t>Financing Receivable, Impaired [Line Items]</t>
        </is>
      </c>
    </row>
    <row r="59">
      <c r="A59" s="4" t="inlineStr">
        <is>
          <t>Amortized Cost with Allowance</t>
        </is>
      </c>
      <c r="B59" s="5" t="n">
        <v>19657</v>
      </c>
      <c r="C59" s="5" t="n">
        <v>6704</v>
      </c>
    </row>
    <row r="60">
      <c r="A60" s="4" t="inlineStr">
        <is>
          <t>Amortized Cost without Allowance</t>
        </is>
      </c>
      <c r="B60" s="5" t="n">
        <v>7561</v>
      </c>
      <c r="C60" s="5" t="n">
        <v>6701</v>
      </c>
    </row>
    <row r="61">
      <c r="A61" s="4" t="inlineStr">
        <is>
          <t>Total</t>
        </is>
      </c>
      <c r="B61" s="5" t="n">
        <v>27218</v>
      </c>
      <c r="C61" s="5" t="n">
        <v>13405</v>
      </c>
    </row>
    <row r="62">
      <c r="A62" s="4" t="inlineStr">
        <is>
          <t>Amortized Cost</t>
        </is>
      </c>
      <c r="D62" s="5" t="n">
        <v>25519</v>
      </c>
      <c r="E62" s="5" t="n">
        <v>14308</v>
      </c>
    </row>
    <row r="63">
      <c r="A63" s="4" t="inlineStr">
        <is>
          <t>Interest Income Recognized</t>
        </is>
      </c>
      <c r="B63" s="5" t="n">
        <v>155</v>
      </c>
      <c r="C63" s="5" t="n">
        <v>152</v>
      </c>
    </row>
    <row r="64">
      <c r="A64" s="4" t="inlineStr">
        <is>
          <t>Automobile [Member]</t>
        </is>
      </c>
    </row>
    <row r="65">
      <c r="A65" s="3" t="inlineStr">
        <is>
          <t>Financing Receivable, Impaired [Line Items]</t>
        </is>
      </c>
    </row>
    <row r="66">
      <c r="A66" s="4" t="inlineStr">
        <is>
          <t>Amortized Cost with Allowance</t>
        </is>
      </c>
      <c r="B66" s="5" t="n">
        <v>33270</v>
      </c>
      <c r="C66" s="5" t="n">
        <v>9802</v>
      </c>
    </row>
    <row r="67">
      <c r="A67" s="4" t="inlineStr">
        <is>
          <t>Amortized Cost without Allowance</t>
        </is>
      </c>
      <c r="B67" s="5" t="n">
        <v>4949</v>
      </c>
      <c r="C67" s="5" t="n">
        <v>9449</v>
      </c>
    </row>
    <row r="68">
      <c r="A68" s="4" t="inlineStr">
        <is>
          <t>Total</t>
        </is>
      </c>
      <c r="B68" s="5" t="n">
        <v>38219</v>
      </c>
      <c r="C68" s="5" t="n">
        <v>19251</v>
      </c>
    </row>
    <row r="69">
      <c r="A69" s="4" t="inlineStr">
        <is>
          <t>Amortized Cost</t>
        </is>
      </c>
      <c r="D69" s="5" t="n">
        <v>39404</v>
      </c>
      <c r="E69" s="5" t="n">
        <v>21293</v>
      </c>
    </row>
    <row r="70">
      <c r="A70" s="4" t="inlineStr">
        <is>
          <t>Interest Income Recognized</t>
        </is>
      </c>
      <c r="B70" s="5" t="n">
        <v>49</v>
      </c>
      <c r="C70" s="5" t="n">
        <v>47</v>
      </c>
    </row>
    <row r="71">
      <c r="A71" s="4" t="inlineStr">
        <is>
          <t>Other [Member]</t>
        </is>
      </c>
    </row>
    <row r="72">
      <c r="A72" s="3" t="inlineStr">
        <is>
          <t>Financing Receivable, Impaired [Line Items]</t>
        </is>
      </c>
    </row>
    <row r="73">
      <c r="A73" s="4" t="inlineStr">
        <is>
          <t>Amortized Cost with Allowance</t>
        </is>
      </c>
      <c r="B73" s="5" t="n">
        <v>2864</v>
      </c>
      <c r="C73" s="5" t="n">
        <v>4182</v>
      </c>
    </row>
    <row r="74">
      <c r="A74" s="4" t="inlineStr">
        <is>
          <t>Amortized Cost without Allowance</t>
        </is>
      </c>
      <c r="B74" s="5" t="n">
        <v>34443</v>
      </c>
      <c r="C74" s="5" t="n">
        <v>35629</v>
      </c>
    </row>
    <row r="75">
      <c r="A75" s="4" t="inlineStr">
        <is>
          <t>Total</t>
        </is>
      </c>
      <c r="B75" s="5" t="n">
        <v>37307</v>
      </c>
      <c r="C75" s="5" t="n">
        <v>39811</v>
      </c>
    </row>
    <row r="76">
      <c r="A76" s="4" t="inlineStr">
        <is>
          <t>Amortized Cost</t>
        </is>
      </c>
      <c r="D76" s="6" t="n">
        <v>38231</v>
      </c>
      <c r="E76" s="6" t="n">
        <v>35394</v>
      </c>
    </row>
    <row r="77">
      <c r="A77" s="4" t="inlineStr">
        <is>
          <t>Interest Income Recognized</t>
        </is>
      </c>
      <c r="B77" s="6" t="n">
        <v>180</v>
      </c>
      <c r="C77" s="6" t="n">
        <v>1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and Leases and the Allowance for Credit Losses - Loan Modification Activities that were Considered Troubled Debt Restructurings (Detail) $ in Thousands</t>
        </is>
      </c>
      <c r="B1" s="2" t="inlineStr">
        <is>
          <t>3 Months Ended</t>
        </is>
      </c>
    </row>
    <row r="2">
      <c r="B2" s="2" t="inlineStr">
        <is>
          <t>Mar. 31, 2021USD ($)Modification</t>
        </is>
      </c>
      <c r="C2" s="2" t="inlineStr">
        <is>
          <t>Mar. 31, 2020USD ($)Modification</t>
        </is>
      </c>
    </row>
    <row r="3">
      <c r="A3" s="3" t="inlineStr">
        <is>
          <t>Financing Receivable, Modifications [Line Items]</t>
        </is>
      </c>
    </row>
    <row r="4">
      <c r="A4" s="4" t="inlineStr">
        <is>
          <t>Number of modifications | Modification</t>
        </is>
      </c>
      <c r="B4" s="5" t="n">
        <v>855</v>
      </c>
      <c r="C4" s="5" t="n">
        <v>96</v>
      </c>
    </row>
    <row r="5">
      <c r="A5" s="4" t="inlineStr">
        <is>
          <t>Pre-modification Recorded Investment</t>
        </is>
      </c>
      <c r="B5" s="6" t="n">
        <v>131632</v>
      </c>
      <c r="C5" s="6" t="n">
        <v>66502</v>
      </c>
    </row>
    <row r="6">
      <c r="A6" s="4" t="inlineStr">
        <is>
          <t>post modification recorded investment</t>
        </is>
      </c>
      <c r="B6" s="5" t="n">
        <v>129961</v>
      </c>
      <c r="C6" s="5" t="n">
        <v>66517</v>
      </c>
    </row>
    <row r="7">
      <c r="A7" s="4" t="inlineStr">
        <is>
          <t>Payment Deferral [Member]</t>
        </is>
      </c>
    </row>
    <row r="8">
      <c r="A8" s="3" t="inlineStr">
        <is>
          <t>Financing Receivable, Modifications [Line Items]</t>
        </is>
      </c>
    </row>
    <row r="9">
      <c r="A9" s="4" t="inlineStr">
        <is>
          <t>post modification recorded investment</t>
        </is>
      </c>
      <c r="B9" s="5" t="n">
        <v>85516</v>
      </c>
      <c r="C9" s="5" t="n">
        <v>13019</v>
      </c>
    </row>
    <row r="10">
      <c r="A10" s="4" t="inlineStr">
        <is>
          <t>Other [Member]</t>
        </is>
      </c>
    </row>
    <row r="11">
      <c r="A11" s="3" t="inlineStr">
        <is>
          <t>Financing Receivable, Modifications [Line Items]</t>
        </is>
      </c>
    </row>
    <row r="12">
      <c r="A12" s="4" t="inlineStr">
        <is>
          <t>post modification recorded investment</t>
        </is>
      </c>
      <c r="B12" s="5" t="n">
        <v>2214</v>
      </c>
    </row>
    <row r="13">
      <c r="A13" s="4" t="inlineStr">
        <is>
          <t>Combination of Concession Types [Member]</t>
        </is>
      </c>
    </row>
    <row r="14">
      <c r="A14" s="3" t="inlineStr">
        <is>
          <t>Financing Receivable, Modifications [Line Items]</t>
        </is>
      </c>
    </row>
    <row r="15">
      <c r="A15" s="4" t="inlineStr">
        <is>
          <t>post modification recorded investment</t>
        </is>
      </c>
      <c r="B15" s="6" t="n">
        <v>42231</v>
      </c>
      <c r="C15" s="6" t="n">
        <v>53498</v>
      </c>
    </row>
    <row r="16">
      <c r="A16" s="4" t="inlineStr">
        <is>
          <t>Commercial, Financial, Leasing, etc. [Member]</t>
        </is>
      </c>
    </row>
    <row r="17">
      <c r="A17" s="3" t="inlineStr">
        <is>
          <t>Financing Receivable, Modifications [Line Items]</t>
        </is>
      </c>
    </row>
    <row r="18">
      <c r="A18" s="4" t="inlineStr">
        <is>
          <t>Number of modifications | Modification</t>
        </is>
      </c>
      <c r="B18" s="5" t="n">
        <v>93</v>
      </c>
      <c r="C18" s="5" t="n">
        <v>32</v>
      </c>
    </row>
    <row r="19">
      <c r="A19" s="4" t="inlineStr">
        <is>
          <t>Pre-modification Recorded Investment</t>
        </is>
      </c>
      <c r="B19" s="6" t="n">
        <v>53733</v>
      </c>
      <c r="C19" s="6" t="n">
        <v>12692</v>
      </c>
    </row>
    <row r="20">
      <c r="A20" s="4" t="inlineStr">
        <is>
          <t>post modification recorded investment</t>
        </is>
      </c>
      <c r="B20" s="5" t="n">
        <v>53157</v>
      </c>
      <c r="C20" s="5" t="n">
        <v>12053</v>
      </c>
    </row>
    <row r="21">
      <c r="A21" s="4" t="inlineStr">
        <is>
          <t>Commercial, Financial, Leasing, etc. [Member] | Payment Deferral [Member]</t>
        </is>
      </c>
    </row>
    <row r="22">
      <c r="A22" s="3" t="inlineStr">
        <is>
          <t>Financing Receivable, Modifications [Line Items]</t>
        </is>
      </c>
    </row>
    <row r="23">
      <c r="A23" s="4" t="inlineStr">
        <is>
          <t>post modification recorded investment</t>
        </is>
      </c>
      <c r="B23" s="5" t="n">
        <v>24653</v>
      </c>
      <c r="C23" s="5" t="n">
        <v>5066</v>
      </c>
    </row>
    <row r="24">
      <c r="A24" s="4" t="inlineStr">
        <is>
          <t>Commercial, Financial, Leasing, etc. [Member] | Combination of Concession Types [Member]</t>
        </is>
      </c>
    </row>
    <row r="25">
      <c r="A25" s="3" t="inlineStr">
        <is>
          <t>Financing Receivable, Modifications [Line Items]</t>
        </is>
      </c>
    </row>
    <row r="26">
      <c r="A26" s="4" t="inlineStr">
        <is>
          <t>post modification recorded investment</t>
        </is>
      </c>
      <c r="B26" s="6" t="n">
        <v>28504</v>
      </c>
      <c r="C26" s="6" t="n">
        <v>6987</v>
      </c>
    </row>
    <row r="27">
      <c r="A27" s="4" t="inlineStr">
        <is>
          <t>Commercial Real Estate [Member]</t>
        </is>
      </c>
    </row>
    <row r="28">
      <c r="A28" s="3" t="inlineStr">
        <is>
          <t>Financing Receivable, Modifications [Line Items]</t>
        </is>
      </c>
    </row>
    <row r="29">
      <c r="A29" s="4" t="inlineStr">
        <is>
          <t>Number of modifications | Modification</t>
        </is>
      </c>
      <c r="B29" s="5" t="n">
        <v>33</v>
      </c>
      <c r="C29" s="5" t="n">
        <v>10</v>
      </c>
    </row>
    <row r="30">
      <c r="A30" s="4" t="inlineStr">
        <is>
          <t>Pre-modification Recorded Investment</t>
        </is>
      </c>
      <c r="B30" s="6" t="n">
        <v>26870</v>
      </c>
      <c r="C30" s="6" t="n">
        <v>39642</v>
      </c>
    </row>
    <row r="31">
      <c r="A31" s="4" t="inlineStr">
        <is>
          <t>post modification recorded investment</t>
        </is>
      </c>
      <c r="B31" s="5" t="n">
        <v>25796</v>
      </c>
      <c r="C31" s="5" t="n">
        <v>37323</v>
      </c>
    </row>
    <row r="32">
      <c r="A32" s="4" t="inlineStr">
        <is>
          <t>Commercial Real Estate [Member] | Payment Deferral [Member]</t>
        </is>
      </c>
    </row>
    <row r="33">
      <c r="A33" s="3" t="inlineStr">
        <is>
          <t>Financing Receivable, Modifications [Line Items]</t>
        </is>
      </c>
    </row>
    <row r="34">
      <c r="A34" s="4" t="inlineStr">
        <is>
          <t>post modification recorded investment</t>
        </is>
      </c>
      <c r="B34" s="5" t="n">
        <v>11160</v>
      </c>
      <c r="C34" s="5" t="n">
        <v>1355</v>
      </c>
    </row>
    <row r="35">
      <c r="A35" s="4" t="inlineStr">
        <is>
          <t>Commercial Real Estate [Member] | Other [Member]</t>
        </is>
      </c>
    </row>
    <row r="36">
      <c r="A36" s="3" t="inlineStr">
        <is>
          <t>Financing Receivable, Modifications [Line Items]</t>
        </is>
      </c>
    </row>
    <row r="37">
      <c r="A37" s="4" t="inlineStr">
        <is>
          <t>post modification recorded investment</t>
        </is>
      </c>
      <c r="B37" s="5" t="n">
        <v>2214</v>
      </c>
    </row>
    <row r="38">
      <c r="A38" s="4" t="inlineStr">
        <is>
          <t>Commercial Real Estate [Member] | Combination of Concession Types [Member]</t>
        </is>
      </c>
    </row>
    <row r="39">
      <c r="A39" s="3" t="inlineStr">
        <is>
          <t>Financing Receivable, Modifications [Line Items]</t>
        </is>
      </c>
    </row>
    <row r="40">
      <c r="A40" s="4" t="inlineStr">
        <is>
          <t>post modification recorded investment</t>
        </is>
      </c>
      <c r="B40" s="6" t="n">
        <v>12422</v>
      </c>
      <c r="C40" s="6" t="n">
        <v>35968</v>
      </c>
    </row>
    <row r="41">
      <c r="A41" s="4" t="inlineStr">
        <is>
          <t>Residential [Member]</t>
        </is>
      </c>
    </row>
    <row r="42">
      <c r="A42" s="3" t="inlineStr">
        <is>
          <t>Financing Receivable, Modifications [Line Items]</t>
        </is>
      </c>
    </row>
    <row r="43">
      <c r="A43" s="4" t="inlineStr">
        <is>
          <t>Number of modifications | Modification</t>
        </is>
      </c>
      <c r="B43" s="5" t="n">
        <v>123</v>
      </c>
      <c r="C43" s="5" t="n">
        <v>27</v>
      </c>
    </row>
    <row r="44">
      <c r="A44" s="4" t="inlineStr">
        <is>
          <t>Pre-modification Recorded Investment</t>
        </is>
      </c>
      <c r="B44" s="6" t="n">
        <v>39583</v>
      </c>
      <c r="C44" s="6" t="n">
        <v>10178</v>
      </c>
    </row>
    <row r="45">
      <c r="A45" s="4" t="inlineStr">
        <is>
          <t>post modification recorded investment</t>
        </is>
      </c>
      <c r="B45" s="5" t="n">
        <v>39674</v>
      </c>
      <c r="C45" s="5" t="n">
        <v>12224</v>
      </c>
    </row>
    <row r="46">
      <c r="A46" s="4" t="inlineStr">
        <is>
          <t>Residential [Member] | Payment Deferral [Member]</t>
        </is>
      </c>
    </row>
    <row r="47">
      <c r="A47" s="3" t="inlineStr">
        <is>
          <t>Financing Receivable, Modifications [Line Items]</t>
        </is>
      </c>
    </row>
    <row r="48">
      <c r="A48" s="4" t="inlineStr">
        <is>
          <t>post modification recorded investment</t>
        </is>
      </c>
      <c r="B48" s="5" t="n">
        <v>38557</v>
      </c>
      <c r="C48" s="5" t="n">
        <v>3247</v>
      </c>
    </row>
    <row r="49">
      <c r="A49" s="4" t="inlineStr">
        <is>
          <t>Residential [Member] | Combination of Concession Types [Member]</t>
        </is>
      </c>
    </row>
    <row r="50">
      <c r="A50" s="3" t="inlineStr">
        <is>
          <t>Financing Receivable, Modifications [Line Items]</t>
        </is>
      </c>
    </row>
    <row r="51">
      <c r="A51" s="4" t="inlineStr">
        <is>
          <t>post modification recorded investment</t>
        </is>
      </c>
      <c r="B51" s="6" t="n">
        <v>1117</v>
      </c>
      <c r="C51" s="6" t="n">
        <v>8977</v>
      </c>
    </row>
    <row r="52">
      <c r="A52" s="4" t="inlineStr">
        <is>
          <t>Home Equity Lines and Loans [Member]</t>
        </is>
      </c>
    </row>
    <row r="53">
      <c r="A53" s="3" t="inlineStr">
        <is>
          <t>Financing Receivable, Modifications [Line Items]</t>
        </is>
      </c>
    </row>
    <row r="54">
      <c r="A54" s="4" t="inlineStr">
        <is>
          <t>Number of modifications | Modification</t>
        </is>
      </c>
      <c r="B54" s="5" t="n">
        <v>26</v>
      </c>
      <c r="C54" s="5" t="n">
        <v>6</v>
      </c>
    </row>
    <row r="55">
      <c r="A55" s="4" t="inlineStr">
        <is>
          <t>Pre-modification Recorded Investment</t>
        </is>
      </c>
      <c r="B55" s="6" t="n">
        <v>1715</v>
      </c>
      <c r="C55" s="6" t="n">
        <v>738</v>
      </c>
    </row>
    <row r="56">
      <c r="A56" s="4" t="inlineStr">
        <is>
          <t>post modification recorded investment</t>
        </is>
      </c>
      <c r="B56" s="5" t="n">
        <v>1660</v>
      </c>
      <c r="C56" s="5" t="n">
        <v>746</v>
      </c>
    </row>
    <row r="57">
      <c r="A57" s="4" t="inlineStr">
        <is>
          <t>Home Equity Lines and Loans [Member] | Payment Deferral [Member]</t>
        </is>
      </c>
    </row>
    <row r="58">
      <c r="A58" s="3" t="inlineStr">
        <is>
          <t>Financing Receivable, Modifications [Line Items]</t>
        </is>
      </c>
    </row>
    <row r="59">
      <c r="A59" s="4" t="inlineStr">
        <is>
          <t>post modification recorded investment</t>
        </is>
      </c>
      <c r="B59" s="5" t="n">
        <v>1486</v>
      </c>
      <c r="C59" s="5" t="n">
        <v>412</v>
      </c>
    </row>
    <row r="60">
      <c r="A60" s="4" t="inlineStr">
        <is>
          <t>Home Equity Lines and Loans [Member] | Combination of Concession Types [Member]</t>
        </is>
      </c>
    </row>
    <row r="61">
      <c r="A61" s="3" t="inlineStr">
        <is>
          <t>Financing Receivable, Modifications [Line Items]</t>
        </is>
      </c>
    </row>
    <row r="62">
      <c r="A62" s="4" t="inlineStr">
        <is>
          <t>post modification recorded investment</t>
        </is>
      </c>
      <c r="B62" s="6" t="n">
        <v>174</v>
      </c>
      <c r="C62" s="6" t="n">
        <v>334</v>
      </c>
    </row>
    <row r="63">
      <c r="A63" s="4" t="inlineStr">
        <is>
          <t>Recreational Finance [Member]</t>
        </is>
      </c>
    </row>
    <row r="64">
      <c r="A64" s="3" t="inlineStr">
        <is>
          <t>Financing Receivable, Modifications [Line Items]</t>
        </is>
      </c>
    </row>
    <row r="65">
      <c r="A65" s="4" t="inlineStr">
        <is>
          <t>Number of modifications | Modification</t>
        </is>
      </c>
      <c r="B65" s="5" t="n">
        <v>72</v>
      </c>
      <c r="C65" s="5" t="n">
        <v>3</v>
      </c>
    </row>
    <row r="66">
      <c r="A66" s="4" t="inlineStr">
        <is>
          <t>Pre-modification Recorded Investment</t>
        </is>
      </c>
      <c r="B66" s="6" t="n">
        <v>2212</v>
      </c>
      <c r="C66" s="6" t="n">
        <v>90</v>
      </c>
    </row>
    <row r="67">
      <c r="A67" s="4" t="inlineStr">
        <is>
          <t>post modification recorded investment</t>
        </is>
      </c>
      <c r="B67" s="5" t="n">
        <v>2212</v>
      </c>
      <c r="C67" s="5" t="n">
        <v>90</v>
      </c>
    </row>
    <row r="68">
      <c r="A68" s="4" t="inlineStr">
        <is>
          <t>Recreational Finance [Member] | Payment Deferral [Member]</t>
        </is>
      </c>
    </row>
    <row r="69">
      <c r="A69" s="3" t="inlineStr">
        <is>
          <t>Financing Receivable, Modifications [Line Items]</t>
        </is>
      </c>
    </row>
    <row r="70">
      <c r="A70" s="4" t="inlineStr">
        <is>
          <t>post modification recorded investment</t>
        </is>
      </c>
      <c r="B70" s="6" t="n">
        <v>2212</v>
      </c>
      <c r="C70" s="6" t="n">
        <v>90</v>
      </c>
    </row>
    <row r="71">
      <c r="A71" s="4" t="inlineStr">
        <is>
          <t>Automobile [Member]</t>
        </is>
      </c>
    </row>
    <row r="72">
      <c r="A72" s="3" t="inlineStr">
        <is>
          <t>Financing Receivable, Modifications [Line Items]</t>
        </is>
      </c>
    </row>
    <row r="73">
      <c r="A73" s="4" t="inlineStr">
        <is>
          <t>Number of modifications | Modification</t>
        </is>
      </c>
      <c r="B73" s="5" t="n">
        <v>276</v>
      </c>
      <c r="C73" s="5" t="n">
        <v>9</v>
      </c>
    </row>
    <row r="74">
      <c r="A74" s="4" t="inlineStr">
        <is>
          <t>Pre-modification Recorded Investment</t>
        </is>
      </c>
      <c r="B74" s="6" t="n">
        <v>4969</v>
      </c>
      <c r="C74" s="6" t="n">
        <v>182</v>
      </c>
    </row>
    <row r="75">
      <c r="A75" s="4" t="inlineStr">
        <is>
          <t>post modification recorded investment</t>
        </is>
      </c>
      <c r="B75" s="5" t="n">
        <v>4969</v>
      </c>
      <c r="C75" s="5" t="n">
        <v>182</v>
      </c>
    </row>
    <row r="76">
      <c r="A76" s="4" t="inlineStr">
        <is>
          <t>Automobile [Member] | Payment Deferral [Member]</t>
        </is>
      </c>
    </row>
    <row r="77">
      <c r="A77" s="3" t="inlineStr">
        <is>
          <t>Financing Receivable, Modifications [Line Items]</t>
        </is>
      </c>
    </row>
    <row r="78">
      <c r="A78" s="4" t="inlineStr">
        <is>
          <t>post modification recorded investment</t>
        </is>
      </c>
      <c r="B78" s="5" t="n">
        <v>4955</v>
      </c>
      <c r="C78" s="6" t="n">
        <v>182</v>
      </c>
    </row>
    <row r="79">
      <c r="A79" s="4" t="inlineStr">
        <is>
          <t>Automobile [Member] | Combination of Concession Types [Member]</t>
        </is>
      </c>
    </row>
    <row r="80">
      <c r="A80" s="3" t="inlineStr">
        <is>
          <t>Financing Receivable, Modifications [Line Items]</t>
        </is>
      </c>
    </row>
    <row r="81">
      <c r="A81" s="4" t="inlineStr">
        <is>
          <t>post modification recorded investment</t>
        </is>
      </c>
      <c r="B81" s="6" t="n">
        <v>14</v>
      </c>
    </row>
    <row r="82">
      <c r="A82" s="4" t="inlineStr">
        <is>
          <t>Other [Member]</t>
        </is>
      </c>
    </row>
    <row r="83">
      <c r="A83" s="3" t="inlineStr">
        <is>
          <t>Financing Receivable, Modifications [Line Items]</t>
        </is>
      </c>
    </row>
    <row r="84">
      <c r="A84" s="4" t="inlineStr">
        <is>
          <t>Number of modifications | Modification</t>
        </is>
      </c>
      <c r="B84" s="5" t="n">
        <v>222</v>
      </c>
    </row>
    <row r="85">
      <c r="A85" s="4" t="inlineStr">
        <is>
          <t>Pre-modification Recorded Investment</t>
        </is>
      </c>
      <c r="B85" s="6" t="n">
        <v>1434</v>
      </c>
    </row>
    <row r="86">
      <c r="A86" s="4" t="inlineStr">
        <is>
          <t>post modification recorded investment</t>
        </is>
      </c>
      <c r="B86" s="5" t="n">
        <v>1434</v>
      </c>
    </row>
    <row r="87">
      <c r="A87" s="4" t="inlineStr">
        <is>
          <t>Other [Member] | Payment Deferral [Member]</t>
        </is>
      </c>
    </row>
    <row r="88">
      <c r="A88" s="3" t="inlineStr">
        <is>
          <t>Financing Receivable, Modifications [Line Items]</t>
        </is>
      </c>
    </row>
    <row r="89">
      <c r="A89" s="4" t="inlineStr">
        <is>
          <t>post modification recorded investment</t>
        </is>
      </c>
      <c r="B89" s="6" t="n">
        <v>1434</v>
      </c>
    </row>
    <row r="90">
      <c r="A90" s="4" t="inlineStr">
        <is>
          <t>Residential Limited Documentation [Member]</t>
        </is>
      </c>
    </row>
    <row r="91">
      <c r="A91" s="3" t="inlineStr">
        <is>
          <t>Financing Receivable, Modifications [Line Items]</t>
        </is>
      </c>
    </row>
    <row r="92">
      <c r="A92" s="4" t="inlineStr">
        <is>
          <t>Number of modifications | Modification</t>
        </is>
      </c>
      <c r="B92" s="5" t="n">
        <v>10</v>
      </c>
      <c r="C92" s="5" t="n">
        <v>9</v>
      </c>
    </row>
    <row r="93">
      <c r="A93" s="4" t="inlineStr">
        <is>
          <t>Pre-modification Recorded Investment</t>
        </is>
      </c>
      <c r="B93" s="6" t="n">
        <v>1116</v>
      </c>
      <c r="C93" s="6" t="n">
        <v>2980</v>
      </c>
    </row>
    <row r="94">
      <c r="A94" s="4" t="inlineStr">
        <is>
          <t>post modification recorded investment</t>
        </is>
      </c>
      <c r="B94" s="5" t="n">
        <v>1059</v>
      </c>
      <c r="C94" s="5" t="n">
        <v>3899</v>
      </c>
    </row>
    <row r="95">
      <c r="A95" s="4" t="inlineStr">
        <is>
          <t>Residential Limited Documentation [Member] | Payment Deferral [Member]</t>
        </is>
      </c>
    </row>
    <row r="96">
      <c r="A96" s="3" t="inlineStr">
        <is>
          <t>Financing Receivable, Modifications [Line Items]</t>
        </is>
      </c>
    </row>
    <row r="97">
      <c r="A97" s="4" t="inlineStr">
        <is>
          <t>post modification recorded investment</t>
        </is>
      </c>
      <c r="B97" s="6" t="n">
        <v>1059</v>
      </c>
      <c r="C97" s="5" t="n">
        <v>2667</v>
      </c>
    </row>
    <row r="98">
      <c r="A98" s="4" t="inlineStr">
        <is>
          <t>Residential Limited Documentation [Member] | Combination of Concession Types [Member]</t>
        </is>
      </c>
    </row>
    <row r="99">
      <c r="A99" s="3" t="inlineStr">
        <is>
          <t>Financing Receivable, Modifications [Line Items]</t>
        </is>
      </c>
    </row>
    <row r="100">
      <c r="A100" s="4" t="inlineStr">
        <is>
          <t>post modification recorded investment</t>
        </is>
      </c>
      <c r="C100" s="6" t="n">
        <v>12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Thousands</t>
        </is>
      </c>
      <c r="B1" s="2" t="inlineStr">
        <is>
          <t>3 Months Ended</t>
        </is>
      </c>
    </row>
    <row r="2">
      <c r="B2" s="2" t="inlineStr">
        <is>
          <t>Mar. 31, 2021</t>
        </is>
      </c>
      <c r="C2" s="2" t="inlineStr">
        <is>
          <t>Mar. 31, 2020</t>
        </is>
      </c>
    </row>
    <row r="3">
      <c r="A3" s="3" t="inlineStr">
        <is>
          <t>Statement Of Partners Capital [Abstract]</t>
        </is>
      </c>
    </row>
    <row r="4">
      <c r="A4" s="4" t="inlineStr">
        <is>
          <t>Net income</t>
        </is>
      </c>
      <c r="B4" s="6" t="n">
        <v>447249</v>
      </c>
      <c r="C4" s="6" t="n">
        <v>268822</v>
      </c>
    </row>
    <row r="5">
      <c r="A5" s="3" t="inlineStr">
        <is>
          <t>Other comprehensive income (loss), net of tax and reclassification adjustments:</t>
        </is>
      </c>
    </row>
    <row r="6">
      <c r="A6" s="4" t="inlineStr">
        <is>
          <t>Net unrealized gains (losses) on investment securities</t>
        </is>
      </c>
      <c r="B6" s="5" t="n">
        <v>-22406</v>
      </c>
      <c r="C6" s="5" t="n">
        <v>97448</v>
      </c>
    </row>
    <row r="7">
      <c r="A7" s="4" t="inlineStr">
        <is>
          <t>Cash flow hedges adjustments</t>
        </is>
      </c>
      <c r="B7" s="5" t="n">
        <v>-66777</v>
      </c>
      <c r="C7" s="5" t="n">
        <v>312720</v>
      </c>
    </row>
    <row r="8">
      <c r="A8" s="4" t="inlineStr">
        <is>
          <t>Foreign currency translation adjustments</t>
        </is>
      </c>
      <c r="B8" s="5" t="n">
        <v>548</v>
      </c>
      <c r="C8" s="5" t="n">
        <v>-2943</v>
      </c>
    </row>
    <row r="9">
      <c r="A9" s="4" t="inlineStr">
        <is>
          <t>Defined benefit plans liability adjustments</t>
        </is>
      </c>
      <c r="B9" s="5" t="n">
        <v>13189</v>
      </c>
      <c r="C9" s="5" t="n">
        <v>9288</v>
      </c>
    </row>
    <row r="10">
      <c r="A10" s="4" t="inlineStr">
        <is>
          <t>Total other comprehensive income (loss)</t>
        </is>
      </c>
      <c r="B10" s="5" t="n">
        <v>-75446</v>
      </c>
      <c r="C10" s="5" t="n">
        <v>416513</v>
      </c>
    </row>
    <row r="11">
      <c r="A11" s="4" t="inlineStr">
        <is>
          <t>Total comprehensive income</t>
        </is>
      </c>
      <c r="B11" s="6" t="n">
        <v>371803</v>
      </c>
      <c r="C11" s="6" t="n">
        <v>6853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Borrowings - Additional Information (Detail) - USD ($) $ in Millions</t>
        </is>
      </c>
      <c r="B1" s="2" t="inlineStr">
        <is>
          <t>Mar. 01, 2021</t>
        </is>
      </c>
      <c r="C1" s="2" t="inlineStr">
        <is>
          <t>Mar. 31, 2021</t>
        </is>
      </c>
      <c r="D1" s="2" t="inlineStr">
        <is>
          <t>Jan. 25, 2021</t>
        </is>
      </c>
    </row>
    <row r="2">
      <c r="A2" s="3" t="inlineStr">
        <is>
          <t>Debt Instrument [Line Items]</t>
        </is>
      </c>
    </row>
    <row r="3">
      <c r="A3" s="4" t="inlineStr">
        <is>
          <t>Junior subordinated debentures</t>
        </is>
      </c>
      <c r="C3" s="6" t="n">
        <v>529</v>
      </c>
    </row>
    <row r="4">
      <c r="A4" s="4" t="inlineStr">
        <is>
          <t>Debt Maturity, Start Year</t>
        </is>
      </c>
      <c r="C4" s="4" t="inlineStr">
        <is>
          <t>Jan. 1,
		2027</t>
        </is>
      </c>
    </row>
    <row r="5">
      <c r="A5" s="4" t="inlineStr">
        <is>
          <t>Debt Maturity, End Year</t>
        </is>
      </c>
      <c r="C5" s="4" t="inlineStr">
        <is>
          <t>Dec. 31,
		2033</t>
        </is>
      </c>
    </row>
    <row r="6">
      <c r="A6" s="4" t="inlineStr">
        <is>
          <t>M&amp;T Bank Corporation [Member]</t>
        </is>
      </c>
    </row>
    <row r="7">
      <c r="A7" s="3" t="inlineStr">
        <is>
          <t>Debt Instrument [Line Items]</t>
        </is>
      </c>
    </row>
    <row r="8">
      <c r="A8" s="4" t="inlineStr">
        <is>
          <t>Variable rates senior notes amount</t>
        </is>
      </c>
      <c r="D8" s="6" t="n">
        <v>350</v>
      </c>
    </row>
    <row r="9">
      <c r="A9" s="4" t="inlineStr">
        <is>
          <t>Redeemed subordinated notes</t>
        </is>
      </c>
      <c r="B9" s="6" t="n">
        <v>500</v>
      </c>
    </row>
    <row r="10">
      <c r="A10" s="4" t="inlineStr">
        <is>
          <t>Maturity Date</t>
        </is>
      </c>
      <c r="B10" s="4" t="inlineStr">
        <is>
          <t>Dec. 1,
		2021</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1)</t>
        </is>
      </c>
      <c r="B1" s="2" t="inlineStr">
        <is>
          <t>Mar. 31, 2021</t>
        </is>
      </c>
    </row>
    <row r="2">
      <c r="A2" s="4" t="inlineStr">
        <is>
          <t>Maximum [Member] | Revenue, Remaining Performance Obligation, Expected Timing of Satisfaction, Start Date: 2021-07-01</t>
        </is>
      </c>
    </row>
    <row r="3">
      <c r="A3" s="3" t="inlineStr">
        <is>
          <t>Disaggregation Of Revenue [Line Items]</t>
        </is>
      </c>
    </row>
    <row r="4">
      <c r="A4" s="4" t="inlineStr">
        <is>
          <t>Period of satisfaction of contract with customer</t>
        </is>
      </c>
      <c r="B4"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Mar. 31, 2021</t>
        </is>
      </c>
      <c r="C1" s="2" t="inlineStr">
        <is>
          <t>Dec. 31, 2020</t>
        </is>
      </c>
    </row>
    <row r="2">
      <c r="A2" s="3" t="inlineStr">
        <is>
          <t>Disaggregation Of Revenue [Line Items]</t>
        </is>
      </c>
    </row>
    <row r="3">
      <c r="A3" s="4" t="inlineStr">
        <is>
          <t>Uncollected amounts receivable</t>
        </is>
      </c>
      <c r="B3" s="6" t="n">
        <v>61</v>
      </c>
      <c r="C3" s="6" t="n">
        <v>67</v>
      </c>
    </row>
    <row r="4">
      <c r="A4" s="4" t="inlineStr">
        <is>
          <t>Accrued interest and other liabilities [Member]</t>
        </is>
      </c>
    </row>
    <row r="5">
      <c r="A5" s="3" t="inlineStr">
        <is>
          <t>Disaggregation Of Revenue [Line Items]</t>
        </is>
      </c>
    </row>
    <row r="6">
      <c r="A6" s="4" t="inlineStr">
        <is>
          <t>Deferred revenue</t>
        </is>
      </c>
      <c r="B6" s="6" t="n">
        <v>41</v>
      </c>
      <c r="C6" s="6" t="n">
        <v>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Sources of Noninterest Income that are Subject to Noted Accounting Guidance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Brokerage services income</t>
        </is>
      </c>
      <c r="B4" s="6" t="n">
        <v>13113</v>
      </c>
      <c r="C4" s="6" t="n">
        <v>13129</v>
      </c>
    </row>
    <row r="5">
      <c r="A5" s="3" t="inlineStr">
        <is>
          <t>Other revenues from operations:</t>
        </is>
      </c>
    </row>
    <row r="6">
      <c r="A6" s="4" t="inlineStr">
        <is>
          <t>Total other income</t>
        </is>
      </c>
      <c r="B6" s="5" t="n">
        <v>505598</v>
      </c>
      <c r="C6" s="5" t="n">
        <v>529360</v>
      </c>
    </row>
    <row r="7">
      <c r="A7" s="4" t="inlineStr">
        <is>
          <t>Service Charges on Deposit Accounts [Member]</t>
        </is>
      </c>
    </row>
    <row r="8">
      <c r="A8" s="3" t="inlineStr">
        <is>
          <t>Disaggregation Of Revenue [Line Items]</t>
        </is>
      </c>
    </row>
    <row r="9">
      <c r="A9" s="4" t="inlineStr">
        <is>
          <t>Revenue from contract with customer</t>
        </is>
      </c>
      <c r="B9" s="5" t="n">
        <v>92777</v>
      </c>
      <c r="C9" s="5" t="n">
        <v>106161</v>
      </c>
    </row>
    <row r="10">
      <c r="A10" s="4" t="inlineStr">
        <is>
          <t>Trust Income [Member]</t>
        </is>
      </c>
    </row>
    <row r="11">
      <c r="A11" s="3" t="inlineStr">
        <is>
          <t>Disaggregation Of Revenue [Line Items]</t>
        </is>
      </c>
    </row>
    <row r="12">
      <c r="A12" s="4" t="inlineStr">
        <is>
          <t>Revenue from contract with customer</t>
        </is>
      </c>
      <c r="B12" s="5" t="n">
        <v>156022</v>
      </c>
      <c r="C12" s="5" t="n">
        <v>148751</v>
      </c>
    </row>
    <row r="13">
      <c r="A13" s="4" t="inlineStr">
        <is>
          <t>ASU 2014-09 [Member]</t>
        </is>
      </c>
    </row>
    <row r="14">
      <c r="A14" s="3" t="inlineStr">
        <is>
          <t>Disaggregation Of Revenue [Line Items]</t>
        </is>
      </c>
    </row>
    <row r="15">
      <c r="A15" s="4" t="inlineStr">
        <is>
          <t>Brokerage services income</t>
        </is>
      </c>
      <c r="B15" s="5" t="n">
        <v>13113</v>
      </c>
      <c r="C15" s="5" t="n">
        <v>13129</v>
      </c>
    </row>
    <row r="16">
      <c r="A16" s="3" t="inlineStr">
        <is>
          <t>Other revenues from operations:</t>
        </is>
      </c>
    </row>
    <row r="17">
      <c r="A17" s="4" t="inlineStr">
        <is>
          <t>Merchant discount and credit card fees</t>
        </is>
      </c>
      <c r="B17" s="5" t="n">
        <v>24363</v>
      </c>
      <c r="C17" s="5" t="n">
        <v>27167</v>
      </c>
    </row>
    <row r="18">
      <c r="A18" s="4" t="inlineStr">
        <is>
          <t>Other</t>
        </is>
      </c>
      <c r="B18" s="5" t="n">
        <v>22910</v>
      </c>
      <c r="C18" s="5" t="n">
        <v>23306</v>
      </c>
    </row>
    <row r="19">
      <c r="A19" s="4" t="inlineStr">
        <is>
          <t>Total other income</t>
        </is>
      </c>
      <c r="B19" s="5" t="n">
        <v>309185</v>
      </c>
      <c r="C19" s="5" t="n">
        <v>318514</v>
      </c>
    </row>
    <row r="20">
      <c r="A20" s="4" t="inlineStr">
        <is>
          <t>ASU 2014-09 [Member] | Service Charges on Deposit Accounts [Member]</t>
        </is>
      </c>
    </row>
    <row r="21">
      <c r="A21" s="3" t="inlineStr">
        <is>
          <t>Disaggregation Of Revenue [Line Items]</t>
        </is>
      </c>
    </row>
    <row r="22">
      <c r="A22" s="4" t="inlineStr">
        <is>
          <t>Revenue from contract with customer</t>
        </is>
      </c>
      <c r="B22" s="5" t="n">
        <v>92777</v>
      </c>
      <c r="C22" s="5" t="n">
        <v>106161</v>
      </c>
    </row>
    <row r="23">
      <c r="A23" s="4" t="inlineStr">
        <is>
          <t>ASU 2014-09 [Member] | Trust Income [Member]</t>
        </is>
      </c>
    </row>
    <row r="24">
      <c r="A24" s="3" t="inlineStr">
        <is>
          <t>Disaggregation Of Revenue [Line Items]</t>
        </is>
      </c>
    </row>
    <row r="25">
      <c r="A25" s="4" t="inlineStr">
        <is>
          <t>Revenue from contract with customer</t>
        </is>
      </c>
      <c r="B25" s="5" t="n">
        <v>156022</v>
      </c>
      <c r="C25" s="5" t="n">
        <v>148751</v>
      </c>
    </row>
    <row r="26">
      <c r="A26" s="4" t="inlineStr">
        <is>
          <t>ASU 2014-09 [Member] | Business Banking [Member]</t>
        </is>
      </c>
    </row>
    <row r="27">
      <c r="A27" s="3" t="inlineStr">
        <is>
          <t>Other revenues from operations:</t>
        </is>
      </c>
    </row>
    <row r="28">
      <c r="A28" s="4" t="inlineStr">
        <is>
          <t>Merchant discount and credit card fees</t>
        </is>
      </c>
      <c r="B28" s="5" t="n">
        <v>9481</v>
      </c>
      <c r="C28" s="5" t="n">
        <v>10331</v>
      </c>
    </row>
    <row r="29">
      <c r="A29" s="4" t="inlineStr">
        <is>
          <t>Total other income</t>
        </is>
      </c>
      <c r="B29" s="5" t="n">
        <v>21978</v>
      </c>
      <c r="C29" s="5" t="n">
        <v>25593</v>
      </c>
    </row>
    <row r="30">
      <c r="A30" s="4" t="inlineStr">
        <is>
          <t>ASU 2014-09 [Member] | Business Banking [Member] | Service Charges on Deposit Accounts [Member]</t>
        </is>
      </c>
    </row>
    <row r="31">
      <c r="A31" s="3" t="inlineStr">
        <is>
          <t>Disaggregation Of Revenue [Line Items]</t>
        </is>
      </c>
    </row>
    <row r="32">
      <c r="A32" s="4" t="inlineStr">
        <is>
          <t>Revenue from contract with customer</t>
        </is>
      </c>
      <c r="B32" s="5" t="n">
        <v>12497</v>
      </c>
      <c r="C32" s="5" t="n">
        <v>15250</v>
      </c>
    </row>
    <row r="33">
      <c r="A33" s="4" t="inlineStr">
        <is>
          <t>ASU 2014-09 [Member] | Business Banking [Member] | Trust Income [Member]</t>
        </is>
      </c>
    </row>
    <row r="34">
      <c r="A34" s="3" t="inlineStr">
        <is>
          <t>Disaggregation Of Revenue [Line Items]</t>
        </is>
      </c>
    </row>
    <row r="35">
      <c r="A35" s="4" t="inlineStr">
        <is>
          <t>Revenue from contract with customer</t>
        </is>
      </c>
      <c r="C35" s="5" t="n">
        <v>12</v>
      </c>
    </row>
    <row r="36">
      <c r="A36" s="4" t="inlineStr">
        <is>
          <t>ASU 2014-09 [Member] | Commercial Banking [Member]</t>
        </is>
      </c>
    </row>
    <row r="37">
      <c r="A37" s="3" t="inlineStr">
        <is>
          <t>Other revenues from operations:</t>
        </is>
      </c>
    </row>
    <row r="38">
      <c r="A38" s="4" t="inlineStr">
        <is>
          <t>Merchant discount and credit card fees</t>
        </is>
      </c>
      <c r="B38" s="5" t="n">
        <v>10407</v>
      </c>
      <c r="C38" s="5" t="n">
        <v>13316</v>
      </c>
    </row>
    <row r="39">
      <c r="A39" s="4" t="inlineStr">
        <is>
          <t>Other</t>
        </is>
      </c>
      <c r="B39" s="5" t="n">
        <v>958</v>
      </c>
      <c r="C39" s="5" t="n">
        <v>2186</v>
      </c>
    </row>
    <row r="40">
      <c r="A40" s="4" t="inlineStr">
        <is>
          <t>Total other income</t>
        </is>
      </c>
      <c r="B40" s="5" t="n">
        <v>35660</v>
      </c>
      <c r="C40" s="5" t="n">
        <v>39963</v>
      </c>
    </row>
    <row r="41">
      <c r="A41" s="4" t="inlineStr">
        <is>
          <t>ASU 2014-09 [Member] | Commercial Banking [Member] | Service Charges on Deposit Accounts [Member]</t>
        </is>
      </c>
    </row>
    <row r="42">
      <c r="A42" s="3" t="inlineStr">
        <is>
          <t>Disaggregation Of Revenue [Line Items]</t>
        </is>
      </c>
    </row>
    <row r="43">
      <c r="A43" s="4" t="inlineStr">
        <is>
          <t>Revenue from contract with customer</t>
        </is>
      </c>
      <c r="B43" s="5" t="n">
        <v>24295</v>
      </c>
      <c r="C43" s="5" t="n">
        <v>24157</v>
      </c>
    </row>
    <row r="44">
      <c r="A44" s="4" t="inlineStr">
        <is>
          <t>ASU 2014-09 [Member] | Commercial Banking [Member] | Trust Income [Member]</t>
        </is>
      </c>
    </row>
    <row r="45">
      <c r="A45" s="3" t="inlineStr">
        <is>
          <t>Disaggregation Of Revenue [Line Items]</t>
        </is>
      </c>
    </row>
    <row r="46">
      <c r="A46" s="4" t="inlineStr">
        <is>
          <t>Revenue from contract with customer</t>
        </is>
      </c>
      <c r="C46" s="5" t="n">
        <v>304</v>
      </c>
    </row>
    <row r="47">
      <c r="A47" s="4" t="inlineStr">
        <is>
          <t>ASU 2014-09 [Member] | Commercial Real Estate [Member]</t>
        </is>
      </c>
    </row>
    <row r="48">
      <c r="A48" s="3" t="inlineStr">
        <is>
          <t>Other revenues from operations:</t>
        </is>
      </c>
    </row>
    <row r="49">
      <c r="A49" s="4" t="inlineStr">
        <is>
          <t>Merchant discount and credit card fees</t>
        </is>
      </c>
      <c r="B49" s="5" t="n">
        <v>445</v>
      </c>
      <c r="C49" s="5" t="n">
        <v>849</v>
      </c>
    </row>
    <row r="50">
      <c r="A50" s="4" t="inlineStr">
        <is>
          <t>Other</t>
        </is>
      </c>
      <c r="B50" s="5" t="n">
        <v>1091</v>
      </c>
      <c r="C50" s="5" t="n">
        <v>843</v>
      </c>
    </row>
    <row r="51">
      <c r="A51" s="4" t="inlineStr">
        <is>
          <t>Total other income</t>
        </is>
      </c>
      <c r="B51" s="5" t="n">
        <v>4429</v>
      </c>
      <c r="C51" s="5" t="n">
        <v>4504</v>
      </c>
    </row>
    <row r="52">
      <c r="A52" s="4" t="inlineStr">
        <is>
          <t>ASU 2014-09 [Member] | Commercial Real Estate [Member] | Service Charges on Deposit Accounts [Member]</t>
        </is>
      </c>
    </row>
    <row r="53">
      <c r="A53" s="3" t="inlineStr">
        <is>
          <t>Disaggregation Of Revenue [Line Items]</t>
        </is>
      </c>
    </row>
    <row r="54">
      <c r="A54" s="4" t="inlineStr">
        <is>
          <t>Revenue from contract with customer</t>
        </is>
      </c>
      <c r="B54" s="5" t="n">
        <v>2893</v>
      </c>
      <c r="C54" s="5" t="n">
        <v>2812</v>
      </c>
    </row>
    <row r="55">
      <c r="A55" s="4" t="inlineStr">
        <is>
          <t>ASU 2014-09 [Member] | Discretionary Portfolio [Member]</t>
        </is>
      </c>
    </row>
    <row r="56">
      <c r="A56" s="3" t="inlineStr">
        <is>
          <t>Other revenues from operations:</t>
        </is>
      </c>
    </row>
    <row r="57">
      <c r="A57" s="4" t="inlineStr">
        <is>
          <t>Other</t>
        </is>
      </c>
      <c r="B57" s="5" t="n">
        <v>384</v>
      </c>
      <c r="C57" s="5" t="n">
        <v>857</v>
      </c>
    </row>
    <row r="58">
      <c r="A58" s="4" t="inlineStr">
        <is>
          <t>Total other income</t>
        </is>
      </c>
      <c r="B58" s="5" t="n">
        <v>384</v>
      </c>
      <c r="C58" s="5" t="n">
        <v>857</v>
      </c>
    </row>
    <row r="59">
      <c r="A59" s="4" t="inlineStr">
        <is>
          <t>ASU 2014-09 [Member] | Residential Mortgage Banking [Member]</t>
        </is>
      </c>
    </row>
    <row r="60">
      <c r="A60" s="3" t="inlineStr">
        <is>
          <t>Other revenues from operations:</t>
        </is>
      </c>
    </row>
    <row r="61">
      <c r="A61" s="4" t="inlineStr">
        <is>
          <t>Other</t>
        </is>
      </c>
      <c r="B61" s="5" t="n">
        <v>1722</v>
      </c>
      <c r="C61" s="5" t="n">
        <v>922</v>
      </c>
    </row>
    <row r="62">
      <c r="A62" s="4" t="inlineStr">
        <is>
          <t>Total other income</t>
        </is>
      </c>
      <c r="B62" s="5" t="n">
        <v>1722</v>
      </c>
      <c r="C62" s="5" t="n">
        <v>922</v>
      </c>
    </row>
    <row r="63">
      <c r="A63" s="4" t="inlineStr">
        <is>
          <t>ASU 2014-09 [Member] | Retail Banking [Member]</t>
        </is>
      </c>
    </row>
    <row r="64">
      <c r="A64" s="3" t="inlineStr">
        <is>
          <t>Other revenues from operations:</t>
        </is>
      </c>
    </row>
    <row r="65">
      <c r="A65" s="4" t="inlineStr">
        <is>
          <t>Merchant discount and credit card fees</t>
        </is>
      </c>
      <c r="B65" s="5" t="n">
        <v>3921</v>
      </c>
      <c r="C65" s="5" t="n">
        <v>2271</v>
      </c>
    </row>
    <row r="66">
      <c r="A66" s="4" t="inlineStr">
        <is>
          <t>Other</t>
        </is>
      </c>
      <c r="B66" s="5" t="n">
        <v>5807</v>
      </c>
      <c r="C66" s="5" t="n">
        <v>5982</v>
      </c>
    </row>
    <row r="67">
      <c r="A67" s="4" t="inlineStr">
        <is>
          <t>Total other income</t>
        </is>
      </c>
      <c r="B67" s="5" t="n">
        <v>61180</v>
      </c>
      <c r="C67" s="5" t="n">
        <v>69923</v>
      </c>
    </row>
    <row r="68">
      <c r="A68" s="4" t="inlineStr">
        <is>
          <t>ASU 2014-09 [Member] | Retail Banking [Member] | Service Charges on Deposit Accounts [Member]</t>
        </is>
      </c>
    </row>
    <row r="69">
      <c r="A69" s="3" t="inlineStr">
        <is>
          <t>Disaggregation Of Revenue [Line Items]</t>
        </is>
      </c>
    </row>
    <row r="70">
      <c r="A70" s="4" t="inlineStr">
        <is>
          <t>Revenue from contract with customer</t>
        </is>
      </c>
      <c r="B70" s="5" t="n">
        <v>51452</v>
      </c>
      <c r="C70" s="5" t="n">
        <v>61670</v>
      </c>
    </row>
    <row r="71">
      <c r="A71" s="4" t="inlineStr">
        <is>
          <t>ASU 2014-09 [Member] | All Other [Member]</t>
        </is>
      </c>
    </row>
    <row r="72">
      <c r="A72" s="3" t="inlineStr">
        <is>
          <t>Disaggregation Of Revenue [Line Items]</t>
        </is>
      </c>
    </row>
    <row r="73">
      <c r="A73" s="4" t="inlineStr">
        <is>
          <t>Brokerage services income</t>
        </is>
      </c>
      <c r="B73" s="5" t="n">
        <v>13113</v>
      </c>
      <c r="C73" s="5" t="n">
        <v>13129</v>
      </c>
    </row>
    <row r="74">
      <c r="A74" s="3" t="inlineStr">
        <is>
          <t>Other revenues from operations:</t>
        </is>
      </c>
    </row>
    <row r="75">
      <c r="A75" s="4" t="inlineStr">
        <is>
          <t>Merchant discount and credit card fees</t>
        </is>
      </c>
      <c r="B75" s="5" t="n">
        <v>109</v>
      </c>
      <c r="C75" s="5" t="n">
        <v>400</v>
      </c>
    </row>
    <row r="76">
      <c r="A76" s="4" t="inlineStr">
        <is>
          <t>Other</t>
        </is>
      </c>
      <c r="B76" s="5" t="n">
        <v>12948</v>
      </c>
      <c r="C76" s="5" t="n">
        <v>12516</v>
      </c>
    </row>
    <row r="77">
      <c r="A77" s="4" t="inlineStr">
        <is>
          <t>Total other income</t>
        </is>
      </c>
      <c r="B77" s="5" t="n">
        <v>183832</v>
      </c>
      <c r="C77" s="5" t="n">
        <v>176752</v>
      </c>
    </row>
    <row r="78">
      <c r="A78" s="4" t="inlineStr">
        <is>
          <t>ASU 2014-09 [Member] | All Other [Member] | Service Charges on Deposit Accounts [Member]</t>
        </is>
      </c>
    </row>
    <row r="79">
      <c r="A79" s="3" t="inlineStr">
        <is>
          <t>Disaggregation Of Revenue [Line Items]</t>
        </is>
      </c>
    </row>
    <row r="80">
      <c r="A80" s="4" t="inlineStr">
        <is>
          <t>Revenue from contract with customer</t>
        </is>
      </c>
      <c r="B80" s="5" t="n">
        <v>1640</v>
      </c>
      <c r="C80" s="5" t="n">
        <v>2272</v>
      </c>
    </row>
    <row r="81">
      <c r="A81" s="4" t="inlineStr">
        <is>
          <t>ASU 2014-09 [Member] | All Other [Member] | Trust Income [Member]</t>
        </is>
      </c>
    </row>
    <row r="82">
      <c r="A82" s="3" t="inlineStr">
        <is>
          <t>Disaggregation Of Revenue [Line Items]</t>
        </is>
      </c>
    </row>
    <row r="83">
      <c r="A83" s="4" t="inlineStr">
        <is>
          <t>Revenue from contract with customer</t>
        </is>
      </c>
      <c r="B83" s="6" t="n">
        <v>156022</v>
      </c>
      <c r="C83" s="6" t="n">
        <v>1484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Net Periodic Defined Benefit Cost for Defined Benefit Plans (Detail) - USD ($) $ in Thousands</t>
        </is>
      </c>
      <c r="B1" s="2" t="inlineStr">
        <is>
          <t>3 Months Ended</t>
        </is>
      </c>
    </row>
    <row r="2">
      <c r="B2" s="2" t="inlineStr">
        <is>
          <t>Mar. 31, 2021</t>
        </is>
      </c>
      <c r="C2" s="2" t="inlineStr">
        <is>
          <t>Mar. 31, 2020</t>
        </is>
      </c>
    </row>
    <row r="3">
      <c r="A3" s="4" t="inlineStr">
        <is>
          <t>Pension Benefits [Member]</t>
        </is>
      </c>
    </row>
    <row r="4">
      <c r="A4" s="3" t="inlineStr">
        <is>
          <t>Defined Benefit Plan Disclosure [Line Items]</t>
        </is>
      </c>
    </row>
    <row r="5">
      <c r="A5" s="4" t="inlineStr">
        <is>
          <t>Service cost</t>
        </is>
      </c>
      <c r="B5" s="6" t="n">
        <v>5023</v>
      </c>
      <c r="C5" s="6" t="n">
        <v>4714</v>
      </c>
    </row>
    <row r="6">
      <c r="A6" s="4" t="inlineStr">
        <is>
          <t>Interest cost on projected benefit obligation</t>
        </is>
      </c>
      <c r="B6" s="5" t="n">
        <v>15434</v>
      </c>
      <c r="C6" s="5" t="n">
        <v>17886</v>
      </c>
    </row>
    <row r="7">
      <c r="A7" s="4" t="inlineStr">
        <is>
          <t>Expected return on plan assets</t>
        </is>
      </c>
      <c r="B7" s="5" t="n">
        <v>-35950</v>
      </c>
      <c r="C7" s="5" t="n">
        <v>-31475</v>
      </c>
    </row>
    <row r="8">
      <c r="A8" s="4" t="inlineStr">
        <is>
          <t>Amortization of prior service cost (credit)</t>
        </is>
      </c>
      <c r="B8" s="5" t="n">
        <v>125</v>
      </c>
      <c r="C8" s="5" t="n">
        <v>125</v>
      </c>
    </row>
    <row r="9">
      <c r="A9" s="4" t="inlineStr">
        <is>
          <t>Amortization of net actuarial loss (gain)</t>
        </is>
      </c>
      <c r="B9" s="5" t="n">
        <v>22150</v>
      </c>
      <c r="C9" s="5" t="n">
        <v>13950</v>
      </c>
    </row>
    <row r="10">
      <c r="A10" s="4" t="inlineStr">
        <is>
          <t>Net periodic cost (benefit)</t>
        </is>
      </c>
      <c r="B10" s="5" t="n">
        <v>6782</v>
      </c>
      <c r="C10" s="5" t="n">
        <v>5200</v>
      </c>
    </row>
    <row r="11">
      <c r="A11" s="4" t="inlineStr">
        <is>
          <t>Other Postretirement Benefits [Member]</t>
        </is>
      </c>
    </row>
    <row r="12">
      <c r="A12" s="3" t="inlineStr">
        <is>
          <t>Defined Benefit Plan Disclosure [Line Items]</t>
        </is>
      </c>
    </row>
    <row r="13">
      <c r="A13" s="4" t="inlineStr">
        <is>
          <t>Service cost</t>
        </is>
      </c>
      <c r="B13" s="5" t="n">
        <v>248</v>
      </c>
      <c r="C13" s="5" t="n">
        <v>223</v>
      </c>
    </row>
    <row r="14">
      <c r="A14" s="4" t="inlineStr">
        <is>
          <t>Interest cost on projected benefit obligation</t>
        </is>
      </c>
      <c r="B14" s="5" t="n">
        <v>327</v>
      </c>
      <c r="C14" s="5" t="n">
        <v>419</v>
      </c>
    </row>
    <row r="15">
      <c r="A15" s="4" t="inlineStr">
        <is>
          <t>Amortization of prior service cost (credit)</t>
        </is>
      </c>
      <c r="B15" s="5" t="n">
        <v>-1175</v>
      </c>
      <c r="C15" s="5" t="n">
        <v>-1175</v>
      </c>
    </row>
    <row r="16">
      <c r="A16" s="4" t="inlineStr">
        <is>
          <t>Amortization of net actuarial loss (gain)</t>
        </is>
      </c>
      <c r="B16" s="5" t="n">
        <v>-300</v>
      </c>
      <c r="C16" s="5" t="n">
        <v>-300</v>
      </c>
    </row>
    <row r="17">
      <c r="A17" s="4" t="inlineStr">
        <is>
          <t>Net periodic cost (benefit)</t>
        </is>
      </c>
      <c r="B17" s="6" t="n">
        <v>-900</v>
      </c>
      <c r="C17" s="6" t="n">
        <v>-8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Additional Information (Detail) - USD ($) $ in Millions</t>
        </is>
      </c>
      <c r="B1" s="2" t="inlineStr">
        <is>
          <t>3 Months Ended</t>
        </is>
      </c>
    </row>
    <row r="2">
      <c r="B2" s="2" t="inlineStr">
        <is>
          <t>Mar. 31, 2021</t>
        </is>
      </c>
      <c r="C2" s="2" t="inlineStr">
        <is>
          <t>Mar. 31, 2020</t>
        </is>
      </c>
    </row>
    <row r="3">
      <c r="A3" s="3" t="inlineStr">
        <is>
          <t>Compensation And Retirement Disclosure [Abstract]</t>
        </is>
      </c>
    </row>
    <row r="4">
      <c r="A4" s="4" t="inlineStr">
        <is>
          <t>Defined contribution pension and retirement savings plans total expense</t>
        </is>
      </c>
      <c r="B4" s="6" t="n">
        <v>33</v>
      </c>
      <c r="C4" s="6" t="n">
        <v>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s of Basic Earnings Per Common Share (Detail) - USD ($) $ / shares in Units, shares in Thousands, $ in Thousands</t>
        </is>
      </c>
      <c r="B1" s="2" t="inlineStr">
        <is>
          <t>3 Months Ended</t>
        </is>
      </c>
    </row>
    <row r="2">
      <c r="B2" s="2" t="inlineStr">
        <is>
          <t>Mar. 31, 2021</t>
        </is>
      </c>
      <c r="C2" s="2" t="inlineStr">
        <is>
          <t>Mar. 31, 2020</t>
        </is>
      </c>
    </row>
    <row r="3">
      <c r="A3" s="3" t="inlineStr">
        <is>
          <t>Income available to common shareholders:</t>
        </is>
      </c>
    </row>
    <row r="4">
      <c r="A4" s="4" t="inlineStr">
        <is>
          <t>Net income</t>
        </is>
      </c>
      <c r="B4" s="6" t="n">
        <v>447249</v>
      </c>
      <c r="C4" s="6" t="n">
        <v>268822</v>
      </c>
    </row>
    <row r="5">
      <c r="A5" s="4" t="inlineStr">
        <is>
          <t>Less: Preferred stock dividends</t>
        </is>
      </c>
      <c r="B5" s="5" t="n">
        <v>-17050</v>
      </c>
      <c r="C5" s="5" t="n">
        <v>-17078</v>
      </c>
    </row>
    <row r="6">
      <c r="A6" s="4" t="inlineStr">
        <is>
          <t>Net income available to common equity</t>
        </is>
      </c>
      <c r="B6" s="5" t="n">
        <v>430199</v>
      </c>
      <c r="C6" s="5" t="n">
        <v>251744</v>
      </c>
    </row>
    <row r="7">
      <c r="A7" s="4" t="inlineStr">
        <is>
          <t>Less: Income attributable to unvested stock-based compensation awards</t>
        </is>
      </c>
      <c r="B7" s="5" t="n">
        <v>-2108</v>
      </c>
      <c r="C7" s="5" t="n">
        <v>-1043</v>
      </c>
    </row>
    <row r="8">
      <c r="A8" s="4" t="inlineStr">
        <is>
          <t>Net income available to common shareholders</t>
        </is>
      </c>
      <c r="B8" s="6" t="n">
        <v>428091</v>
      </c>
      <c r="C8" s="6" t="n">
        <v>250701</v>
      </c>
    </row>
    <row r="9">
      <c r="A9" s="3" t="inlineStr">
        <is>
          <t>Weighted-average shares outstanding:</t>
        </is>
      </c>
    </row>
    <row r="10">
      <c r="A10" s="4" t="inlineStr">
        <is>
          <t>Common shares outstanding (including common stock issuable) and unvested stock-based compensation awards</t>
        </is>
      </c>
      <c r="B10" s="5" t="n">
        <v>129414</v>
      </c>
      <c r="C10" s="5" t="n">
        <v>130440</v>
      </c>
    </row>
    <row r="11">
      <c r="A11" s="4" t="inlineStr">
        <is>
          <t>Less: Unvested stock-based compensation awards</t>
        </is>
      </c>
      <c r="B11" s="5" t="n">
        <v>-877</v>
      </c>
      <c r="C11" s="5" t="n">
        <v>-744</v>
      </c>
    </row>
    <row r="12">
      <c r="A12" s="4" t="inlineStr">
        <is>
          <t>Weighted-average shares outstanding</t>
        </is>
      </c>
      <c r="B12" s="5" t="n">
        <v>128537</v>
      </c>
      <c r="C12" s="5" t="n">
        <v>129696</v>
      </c>
    </row>
    <row r="13">
      <c r="A13" s="4" t="inlineStr">
        <is>
          <t>Basic earnings per common share</t>
        </is>
      </c>
      <c r="B13" s="7" t="n">
        <v>3.33</v>
      </c>
      <c r="C13" s="7" t="n">
        <v>1.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s of Diluted Earnings Per Common Share (Detail)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available to common equity</t>
        </is>
      </c>
      <c r="B4" s="6" t="n">
        <v>430199</v>
      </c>
      <c r="C4" s="6" t="n">
        <v>251744</v>
      </c>
    </row>
    <row r="5">
      <c r="A5" s="4" t="inlineStr">
        <is>
          <t>Less: Income attributable to unvested stock-based compensation awards</t>
        </is>
      </c>
      <c r="B5" s="5" t="n">
        <v>-2106</v>
      </c>
      <c r="C5" s="5" t="n">
        <v>-1043</v>
      </c>
    </row>
    <row r="6">
      <c r="A6" s="4" t="inlineStr">
        <is>
          <t>Net income available to common shareholders</t>
        </is>
      </c>
      <c r="B6" s="6" t="n">
        <v>428093</v>
      </c>
      <c r="C6" s="6" t="n">
        <v>250701</v>
      </c>
    </row>
    <row r="7">
      <c r="A7" s="3" t="inlineStr">
        <is>
          <t>Adjusted weighted-average shares outstanding:</t>
        </is>
      </c>
    </row>
    <row r="8">
      <c r="A8" s="4" t="inlineStr">
        <is>
          <t>Common and unvested stock-based compensation awards</t>
        </is>
      </c>
      <c r="B8" s="5" t="n">
        <v>129414</v>
      </c>
      <c r="C8" s="5" t="n">
        <v>130440</v>
      </c>
    </row>
    <row r="9">
      <c r="A9" s="4" t="inlineStr">
        <is>
          <t>Less: Unvested stock-based compensation awards</t>
        </is>
      </c>
      <c r="B9" s="5" t="n">
        <v>-877</v>
      </c>
      <c r="C9" s="5" t="n">
        <v>-744</v>
      </c>
    </row>
    <row r="10">
      <c r="A10" s="4" t="inlineStr">
        <is>
          <t>Plus: Incremental shares from assumed conversion of stock-based compensation awards and warrants to purchase common stock</t>
        </is>
      </c>
      <c r="B10" s="5" t="n">
        <v>132</v>
      </c>
      <c r="C10" s="5" t="n">
        <v>59</v>
      </c>
    </row>
    <row r="11">
      <c r="A11" s="4" t="inlineStr">
        <is>
          <t>Adjusted weighted-average shares outstanding</t>
        </is>
      </c>
      <c r="B11" s="5" t="n">
        <v>128669</v>
      </c>
      <c r="C11" s="5" t="n">
        <v>129755</v>
      </c>
    </row>
    <row r="12">
      <c r="A12" s="4" t="inlineStr">
        <is>
          <t>Diluted earnings per common share</t>
        </is>
      </c>
      <c r="B12" s="7" t="n">
        <v>3.33</v>
      </c>
      <c r="C12" s="7" t="n">
        <v>1.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Common Share - Additional Information (Detail)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t>
        </is>
      </c>
      <c r="B4" s="5" t="n">
        <v>462342</v>
      </c>
      <c r="C4" s="5" t="n">
        <v>46469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omponents of Other Comprehensive Income (Loss) and Amounts Reclassified from Accumulated Other Comprehensive Income (Loss) to Net Income (Detail)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 before tax</t>
        </is>
      </c>
      <c r="B4" s="6" t="n">
        <v>-85143</v>
      </c>
      <c r="C4" s="6" t="n">
        <v>-279959</v>
      </c>
    </row>
    <row r="5">
      <c r="A5" s="4" t="inlineStr">
        <is>
          <t>Unrealized holding gains (losses), net, before tax</t>
        </is>
      </c>
      <c r="B5" s="5" t="n">
        <v>-32025</v>
      </c>
      <c r="C5" s="5" t="n">
        <v>131423</v>
      </c>
    </row>
    <row r="6">
      <c r="A6" s="4" t="inlineStr">
        <is>
          <t>Foreign currency translation adjustment, before tax</t>
        </is>
      </c>
      <c r="B6" s="5" t="n">
        <v>684</v>
      </c>
      <c r="C6" s="5" t="n">
        <v>-3225</v>
      </c>
    </row>
    <row r="7">
      <c r="A7" s="4" t="inlineStr">
        <is>
          <t>Unrealized gains (losses) on cash flow hedges, before tax</t>
        </is>
      </c>
      <c r="B7" s="5" t="n">
        <v>-9498</v>
      </c>
      <c r="C7" s="5" t="n">
        <v>456333</v>
      </c>
    </row>
    <row r="8">
      <c r="A8" s="4" t="inlineStr">
        <is>
          <t>Total other comprehensive income (loss) before reclassifications, before tax</t>
        </is>
      </c>
      <c r="B8" s="5" t="n">
        <v>-40839</v>
      </c>
      <c r="C8" s="5" t="n">
        <v>584531</v>
      </c>
    </row>
    <row r="9">
      <c r="A9" s="4" t="inlineStr">
        <is>
          <t>Amortization of unrealized holding losses on held-to-maturity ("HTM") securities, before tax</t>
        </is>
      </c>
      <c r="B9" s="5" t="n">
        <v>990</v>
      </c>
      <c r="C9" s="5" t="n">
        <v>772</v>
      </c>
    </row>
    <row r="10">
      <c r="A10" s="4" t="inlineStr">
        <is>
          <t>Gains (Loss) realized in net income</t>
        </is>
      </c>
      <c r="B10" s="5" t="n">
        <v>-3</v>
      </c>
    </row>
    <row r="11">
      <c r="A11" s="4" t="inlineStr">
        <is>
          <t>Accretion of net gain (losses) on terminated cash flow hedges, before tax</t>
        </is>
      </c>
      <c r="B11" s="5" t="n">
        <v>-30</v>
      </c>
      <c r="C11" s="5" t="n">
        <v>-34</v>
      </c>
    </row>
    <row r="12">
      <c r="A12" s="4" t="inlineStr">
        <is>
          <t>Net yield adjustment from cash flow hedges currently in effect, before tax</t>
        </is>
      </c>
      <c r="B12" s="5" t="n">
        <v>-82044</v>
      </c>
      <c r="C12" s="5" t="n">
        <v>-32041</v>
      </c>
    </row>
    <row r="13">
      <c r="A13" s="4" t="inlineStr">
        <is>
          <t>Amortization of prior service credit, before tax</t>
        </is>
      </c>
      <c r="B13" s="5" t="n">
        <v>-1050</v>
      </c>
      <c r="C13" s="5" t="n">
        <v>-1050</v>
      </c>
    </row>
    <row r="14">
      <c r="A14" s="4" t="inlineStr">
        <is>
          <t>Amortization of actuarial losses, before tax</t>
        </is>
      </c>
      <c r="B14" s="5" t="n">
        <v>21850</v>
      </c>
      <c r="C14" s="5" t="n">
        <v>13650</v>
      </c>
    </row>
    <row r="15">
      <c r="A15" s="4" t="inlineStr">
        <is>
          <t>Total other comprehensive income (loss), before tax</t>
        </is>
      </c>
      <c r="B15" s="5" t="n">
        <v>-101126</v>
      </c>
      <c r="C15" s="5" t="n">
        <v>565828</v>
      </c>
    </row>
    <row r="16">
      <c r="A16" s="4" t="inlineStr">
        <is>
          <t>Ending balance, before tax</t>
        </is>
      </c>
      <c r="B16" s="5" t="n">
        <v>-186269</v>
      </c>
      <c r="C16" s="5" t="n">
        <v>285869</v>
      </c>
    </row>
    <row r="17">
      <c r="A17" s="4" t="inlineStr">
        <is>
          <t>Beginning balance, tax</t>
        </is>
      </c>
      <c r="B17" s="5" t="n">
        <v>22111</v>
      </c>
      <c r="C17" s="5" t="n">
        <v>73279</v>
      </c>
    </row>
    <row r="18">
      <c r="A18" s="4" t="inlineStr">
        <is>
          <t>Unrealized holding gains (losses), net, tax</t>
        </is>
      </c>
      <c r="B18" s="5" t="n">
        <v>8907</v>
      </c>
      <c r="C18" s="5" t="n">
        <v>-34544</v>
      </c>
    </row>
    <row r="19">
      <c r="A19" s="4" t="inlineStr">
        <is>
          <t>Foreign currency translation adjustment, tax</t>
        </is>
      </c>
      <c r="B19" s="5" t="n">
        <v>-136</v>
      </c>
      <c r="C19" s="5" t="n">
        <v>282</v>
      </c>
    </row>
    <row r="20">
      <c r="A20" s="4" t="inlineStr">
        <is>
          <t>Unrealized losses on cash flow hedges, tax</t>
        </is>
      </c>
      <c r="B20" s="5" t="n">
        <v>2571</v>
      </c>
      <c r="C20" s="5" t="n">
        <v>-119970</v>
      </c>
    </row>
    <row r="21">
      <c r="A21" s="4" t="inlineStr">
        <is>
          <t>Total other comprehensive income (loss), tax</t>
        </is>
      </c>
      <c r="B21" s="5" t="n">
        <v>11342</v>
      </c>
      <c r="C21" s="5" t="n">
        <v>-154232</v>
      </c>
    </row>
    <row r="22">
      <c r="A22" s="4" t="inlineStr">
        <is>
          <t>Amortization of unrealized holding losses on held-to-maturity ('HTM') securities, tax</t>
        </is>
      </c>
      <c r="B22" s="5" t="n">
        <v>-276</v>
      </c>
      <c r="C22" s="5" t="n">
        <v>-203</v>
      </c>
    </row>
    <row r="23">
      <c r="A23" s="4" t="inlineStr">
        <is>
          <t>Gains realized in net income, tax</t>
        </is>
      </c>
      <c r="B23" s="5" t="n">
        <v>1</v>
      </c>
    </row>
    <row r="24">
      <c r="A24" s="4" t="inlineStr">
        <is>
          <t>Accretion of net gain on terminated cash flow hedges, tax</t>
        </is>
      </c>
      <c r="B24" s="5" t="n">
        <v>9</v>
      </c>
      <c r="C24" s="5" t="n">
        <v>9</v>
      </c>
    </row>
    <row r="25">
      <c r="A25" s="4" t="inlineStr">
        <is>
          <t>Net yield adjustment from cash flow hedges currently in effect, tax</t>
        </is>
      </c>
      <c r="B25" s="5" t="n">
        <v>22215</v>
      </c>
      <c r="C25" s="5" t="n">
        <v>8423</v>
      </c>
    </row>
    <row r="26">
      <c r="A26" s="4" t="inlineStr">
        <is>
          <t>Amortization of prior service credit, tax</t>
        </is>
      </c>
      <c r="B26" s="5" t="n">
        <v>384</v>
      </c>
      <c r="C26" s="5" t="n">
        <v>276</v>
      </c>
    </row>
    <row r="27">
      <c r="A27" s="4" t="inlineStr">
        <is>
          <t>Amortization of actuarial losses, tax</t>
        </is>
      </c>
      <c r="B27" s="5" t="n">
        <v>-7995</v>
      </c>
      <c r="C27" s="5" t="n">
        <v>-3588</v>
      </c>
    </row>
    <row r="28">
      <c r="A28" s="4" t="inlineStr">
        <is>
          <t>Total other comprehensive income (loss), tax</t>
        </is>
      </c>
      <c r="B28" s="5" t="n">
        <v>25680</v>
      </c>
      <c r="C28" s="5" t="n">
        <v>-149315</v>
      </c>
    </row>
    <row r="29">
      <c r="A29" s="4" t="inlineStr">
        <is>
          <t>Ending balance, tax</t>
        </is>
      </c>
      <c r="B29" s="5" t="n">
        <v>47791</v>
      </c>
      <c r="C29" s="5" t="n">
        <v>-76036</v>
      </c>
    </row>
    <row r="30">
      <c r="A30" s="4" t="inlineStr">
        <is>
          <t>Beginning balance, net of tax</t>
        </is>
      </c>
      <c r="B30" s="5" t="n">
        <v>-63032</v>
      </c>
      <c r="C30" s="5" t="n">
        <v>-206680</v>
      </c>
    </row>
    <row r="31">
      <c r="A31" s="4" t="inlineStr">
        <is>
          <t>Unrealized holding gains (losses), net of tax</t>
        </is>
      </c>
      <c r="B31" s="5" t="n">
        <v>-23118</v>
      </c>
      <c r="C31" s="5" t="n">
        <v>96879</v>
      </c>
    </row>
    <row r="32">
      <c r="A32" s="4" t="inlineStr">
        <is>
          <t>Foreign currency translation adjustments</t>
        </is>
      </c>
      <c r="B32" s="5" t="n">
        <v>548</v>
      </c>
      <c r="C32" s="5" t="n">
        <v>-2943</v>
      </c>
    </row>
    <row r="33">
      <c r="A33" s="4" t="inlineStr">
        <is>
          <t>Unrealized gains (losses) on cash flow hedges, net of tax</t>
        </is>
      </c>
      <c r="B33" s="5" t="n">
        <v>-6927</v>
      </c>
      <c r="C33" s="5" t="n">
        <v>336363</v>
      </c>
    </row>
    <row r="34">
      <c r="A34" s="4" t="inlineStr">
        <is>
          <t>Total other comprehensive income (loss) before reclassifications, net of tax</t>
        </is>
      </c>
      <c r="B34" s="5" t="n">
        <v>-29497</v>
      </c>
      <c r="C34" s="5" t="n">
        <v>430299</v>
      </c>
    </row>
    <row r="35">
      <c r="A35" s="4" t="inlineStr">
        <is>
          <t>Amortization of unrealized holding losses on held-to-maturity ('HTM') securities, net of tax</t>
        </is>
      </c>
      <c r="B35" s="5" t="n">
        <v>714</v>
      </c>
      <c r="C35" s="5" t="n">
        <v>569</v>
      </c>
    </row>
    <row r="36">
      <c r="A36" s="4" t="inlineStr">
        <is>
          <t>Gains realized in net income, net of tax</t>
        </is>
      </c>
      <c r="B36" s="5" t="n">
        <v>-2</v>
      </c>
    </row>
    <row r="37">
      <c r="A37" s="4" t="inlineStr">
        <is>
          <t>Accretion of net gain on terminated cash flow hedges, net of tax</t>
        </is>
      </c>
      <c r="B37" s="5" t="n">
        <v>-21</v>
      </c>
      <c r="C37" s="5" t="n">
        <v>-25</v>
      </c>
    </row>
    <row r="38">
      <c r="A38" s="4" t="inlineStr">
        <is>
          <t>Net yield adjustment from cash flow hedges currently in effect, net of tax</t>
        </is>
      </c>
      <c r="B38" s="5" t="n">
        <v>-59829</v>
      </c>
      <c r="C38" s="5" t="n">
        <v>-23618</v>
      </c>
    </row>
    <row r="39">
      <c r="A39" s="4" t="inlineStr">
        <is>
          <t>Amortization of prior service credit, net of tax</t>
        </is>
      </c>
      <c r="B39" s="5" t="n">
        <v>-666</v>
      </c>
      <c r="C39" s="5" t="n">
        <v>-774</v>
      </c>
    </row>
    <row r="40">
      <c r="A40" s="4" t="inlineStr">
        <is>
          <t>Amortization of actuarial losses, net of tax</t>
        </is>
      </c>
      <c r="B40" s="5" t="n">
        <v>13855</v>
      </c>
      <c r="C40" s="5" t="n">
        <v>10062</v>
      </c>
    </row>
    <row r="41">
      <c r="A41" s="4" t="inlineStr">
        <is>
          <t>Total other comprehensive income (loss)</t>
        </is>
      </c>
      <c r="B41" s="5" t="n">
        <v>-75446</v>
      </c>
      <c r="C41" s="5" t="n">
        <v>416513</v>
      </c>
    </row>
    <row r="42">
      <c r="A42" s="4" t="inlineStr">
        <is>
          <t>Ending balance, net of tax</t>
        </is>
      </c>
      <c r="B42" s="5" t="n">
        <v>-138478</v>
      </c>
      <c r="C42" s="5" t="n">
        <v>209833</v>
      </c>
    </row>
    <row r="43">
      <c r="A43" s="4" t="inlineStr">
        <is>
          <t>Investment Securities [Member]</t>
        </is>
      </c>
    </row>
    <row r="44">
      <c r="A44" s="3" t="inlineStr">
        <is>
          <t>Accumulated Other Comprehensive Income (Loss) [Line Items]</t>
        </is>
      </c>
    </row>
    <row r="45">
      <c r="A45" s="4" t="inlineStr">
        <is>
          <t>Beginning balance, before tax</t>
        </is>
      </c>
      <c r="B45" s="5" t="n">
        <v>195386</v>
      </c>
      <c r="C45" s="5" t="n">
        <v>50701</v>
      </c>
    </row>
    <row r="46">
      <c r="A46" s="4" t="inlineStr">
        <is>
          <t>Unrealized holding gains (losses), net, before tax</t>
        </is>
      </c>
      <c r="B46" s="5" t="n">
        <v>-32025</v>
      </c>
      <c r="C46" s="5" t="n">
        <v>131423</v>
      </c>
    </row>
    <row r="47">
      <c r="A47" s="4" t="inlineStr">
        <is>
          <t>Total other comprehensive income (loss) before reclassifications, before tax</t>
        </is>
      </c>
      <c r="B47" s="5" t="n">
        <v>-32025</v>
      </c>
      <c r="C47" s="5" t="n">
        <v>131423</v>
      </c>
    </row>
    <row r="48">
      <c r="A48" s="4" t="inlineStr">
        <is>
          <t>Amortization of unrealized holding losses on held-to-maturity ("HTM") securities, before tax</t>
        </is>
      </c>
      <c r="B48" s="5" t="n">
        <v>990</v>
      </c>
      <c r="C48" s="5" t="n">
        <v>772</v>
      </c>
    </row>
    <row r="49">
      <c r="A49" s="4" t="inlineStr">
        <is>
          <t>Gains (Loss) realized in net income</t>
        </is>
      </c>
      <c r="B49" s="5" t="n">
        <v>-3</v>
      </c>
    </row>
    <row r="50">
      <c r="A50" s="4" t="inlineStr">
        <is>
          <t>Total other comprehensive income (loss), before tax</t>
        </is>
      </c>
      <c r="B50" s="5" t="n">
        <v>-31038</v>
      </c>
      <c r="C50" s="5" t="n">
        <v>132195</v>
      </c>
    </row>
    <row r="51">
      <c r="A51" s="4" t="inlineStr">
        <is>
          <t>Ending balance, before tax</t>
        </is>
      </c>
      <c r="B51" s="5" t="n">
        <v>164348</v>
      </c>
      <c r="C51" s="5" t="n">
        <v>182896</v>
      </c>
    </row>
    <row r="52">
      <c r="A52" s="4" t="inlineStr">
        <is>
          <t>Total other comprehensive income (loss)</t>
        </is>
      </c>
      <c r="B52" s="5" t="n">
        <v>-22406</v>
      </c>
    </row>
    <row r="53">
      <c r="A53" s="4" t="inlineStr">
        <is>
          <t>Defined Benefit Plans [Member]</t>
        </is>
      </c>
    </row>
    <row r="54">
      <c r="A54" s="3" t="inlineStr">
        <is>
          <t>Accumulated Other Comprehensive Income (Loss) [Line Items]</t>
        </is>
      </c>
    </row>
    <row r="55">
      <c r="A55" s="4" t="inlineStr">
        <is>
          <t>Beginning balance, before tax</t>
        </is>
      </c>
      <c r="B55" s="5" t="n">
        <v>-650087</v>
      </c>
      <c r="C55" s="5" t="n">
        <v>-464548</v>
      </c>
    </row>
    <row r="56">
      <c r="A56" s="4" t="inlineStr">
        <is>
          <t>Amortization of prior service credit, before tax</t>
        </is>
      </c>
      <c r="B56" s="5" t="n">
        <v>-1050</v>
      </c>
      <c r="C56" s="5" t="n">
        <v>-1050</v>
      </c>
    </row>
    <row r="57">
      <c r="A57" s="4" t="inlineStr">
        <is>
          <t>Amortization of actuarial losses, before tax</t>
        </is>
      </c>
      <c r="B57" s="5" t="n">
        <v>21850</v>
      </c>
      <c r="C57" s="5" t="n">
        <v>13650</v>
      </c>
    </row>
    <row r="58">
      <c r="A58" s="4" t="inlineStr">
        <is>
          <t>Total other comprehensive income (loss), before tax</t>
        </is>
      </c>
      <c r="B58" s="5" t="n">
        <v>20800</v>
      </c>
      <c r="C58" s="5" t="n">
        <v>12600</v>
      </c>
    </row>
    <row r="59">
      <c r="A59" s="4" t="inlineStr">
        <is>
          <t>Ending balance, before tax</t>
        </is>
      </c>
      <c r="B59" s="5" t="n">
        <v>-629287</v>
      </c>
      <c r="C59" s="5" t="n">
        <v>-451948</v>
      </c>
    </row>
    <row r="60">
      <c r="A60" s="4" t="inlineStr">
        <is>
          <t>Total other comprehensive income (loss)</t>
        </is>
      </c>
      <c r="B60" s="5" t="n">
        <v>13189</v>
      </c>
    </row>
    <row r="61">
      <c r="A61" s="4" t="inlineStr">
        <is>
          <t>Other [Member]</t>
        </is>
      </c>
    </row>
    <row r="62">
      <c r="A62" s="3" t="inlineStr">
        <is>
          <t>Accumulated Other Comprehensive Income (Loss) [Line Items]</t>
        </is>
      </c>
    </row>
    <row r="63">
      <c r="A63" s="4" t="inlineStr">
        <is>
          <t>Beginning balance, before tax</t>
        </is>
      </c>
      <c r="B63" s="5" t="n">
        <v>369558</v>
      </c>
      <c r="C63" s="5" t="n">
        <v>133888</v>
      </c>
    </row>
    <row r="64">
      <c r="A64" s="4" t="inlineStr">
        <is>
          <t>Foreign currency translation adjustment, before tax</t>
        </is>
      </c>
      <c r="B64" s="5" t="n">
        <v>684</v>
      </c>
      <c r="C64" s="5" t="n">
        <v>-3225</v>
      </c>
    </row>
    <row r="65">
      <c r="A65" s="4" t="inlineStr">
        <is>
          <t>Unrealized gains (losses) on cash flow hedges, before tax</t>
        </is>
      </c>
      <c r="B65" s="5" t="n">
        <v>-9498</v>
      </c>
      <c r="C65" s="5" t="n">
        <v>456333</v>
      </c>
    </row>
    <row r="66">
      <c r="A66" s="4" t="inlineStr">
        <is>
          <t>Total other comprehensive income (loss) before reclassifications, before tax</t>
        </is>
      </c>
      <c r="B66" s="5" t="n">
        <v>-8814</v>
      </c>
      <c r="C66" s="5" t="n">
        <v>453108</v>
      </c>
    </row>
    <row r="67">
      <c r="A67" s="4" t="inlineStr">
        <is>
          <t>Accretion of net gain (losses) on terminated cash flow hedges, before tax</t>
        </is>
      </c>
      <c r="B67" s="5" t="n">
        <v>-30</v>
      </c>
      <c r="C67" s="5" t="n">
        <v>-34</v>
      </c>
    </row>
    <row r="68">
      <c r="A68" s="4" t="inlineStr">
        <is>
          <t>Net yield adjustment from cash flow hedges currently in effect, before tax</t>
        </is>
      </c>
      <c r="B68" s="5" t="n">
        <v>-82044</v>
      </c>
      <c r="C68" s="5" t="n">
        <v>-32041</v>
      </c>
    </row>
    <row r="69">
      <c r="A69" s="4" t="inlineStr">
        <is>
          <t>Total other comprehensive income (loss), before tax</t>
        </is>
      </c>
      <c r="B69" s="5" t="n">
        <v>-90888</v>
      </c>
      <c r="C69" s="5" t="n">
        <v>421033</v>
      </c>
    </row>
    <row r="70">
      <c r="A70" s="4" t="inlineStr">
        <is>
          <t>Ending balance, before tax</t>
        </is>
      </c>
      <c r="B70" s="6" t="n">
        <v>278670</v>
      </c>
      <c r="C70" s="6" t="n">
        <v>5549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47249</v>
      </c>
      <c r="C4" s="6" t="n">
        <v>268822</v>
      </c>
    </row>
    <row r="5">
      <c r="A5" s="3" t="inlineStr">
        <is>
          <t>Adjustments to reconcile net income to net cash provided by operating activities</t>
        </is>
      </c>
    </row>
    <row r="6">
      <c r="A6" s="4" t="inlineStr">
        <is>
          <t>Provision for credit losses</t>
        </is>
      </c>
      <c r="B6" s="5" t="n">
        <v>-25000</v>
      </c>
      <c r="C6" s="5" t="n">
        <v>250000</v>
      </c>
    </row>
    <row r="7">
      <c r="A7" s="4" t="inlineStr">
        <is>
          <t>Depreciation and amortization of premises and equipment</t>
        </is>
      </c>
      <c r="B7" s="5" t="n">
        <v>57116</v>
      </c>
      <c r="C7" s="5" t="n">
        <v>54756</v>
      </c>
    </row>
    <row r="8">
      <c r="A8" s="4" t="inlineStr">
        <is>
          <t>Amortization of capitalized servicing rights</t>
        </is>
      </c>
      <c r="B8" s="5" t="n">
        <v>19951</v>
      </c>
      <c r="C8" s="5" t="n">
        <v>18991</v>
      </c>
    </row>
    <row r="9">
      <c r="A9" s="4" t="inlineStr">
        <is>
          <t>Amortization of core deposit and other intangible assets</t>
        </is>
      </c>
      <c r="B9" s="5" t="n">
        <v>2738</v>
      </c>
      <c r="C9" s="5" t="n">
        <v>3913</v>
      </c>
    </row>
    <row r="10">
      <c r="A10" s="4" t="inlineStr">
        <is>
          <t>Provision for deferred income taxes</t>
        </is>
      </c>
      <c r="B10" s="5" t="n">
        <v>39329</v>
      </c>
      <c r="C10" s="5" t="n">
        <v>-36243</v>
      </c>
    </row>
    <row r="11">
      <c r="A11" s="4" t="inlineStr">
        <is>
          <t>Asset write-downs</t>
        </is>
      </c>
      <c r="B11" s="5" t="n">
        <v>1217</v>
      </c>
      <c r="C11" s="5" t="n">
        <v>2990</v>
      </c>
    </row>
    <row r="12">
      <c r="A12" s="4" t="inlineStr">
        <is>
          <t>Net gain on sales of assets</t>
        </is>
      </c>
      <c r="B12" s="5" t="n">
        <v>-2106</v>
      </c>
      <c r="C12" s="5" t="n">
        <v>-3933</v>
      </c>
    </row>
    <row r="13">
      <c r="A13" s="4" t="inlineStr">
        <is>
          <t>Net change in accrued interest receivable, payable</t>
        </is>
      </c>
      <c r="B13" s="5" t="n">
        <v>-36893</v>
      </c>
      <c r="C13" s="5" t="n">
        <v>-13863</v>
      </c>
    </row>
    <row r="14">
      <c r="A14" s="4" t="inlineStr">
        <is>
          <t>Net change in other accrued income and expense</t>
        </is>
      </c>
      <c r="B14" s="5" t="n">
        <v>-27301</v>
      </c>
      <c r="C14" s="5" t="n">
        <v>-73363</v>
      </c>
    </row>
    <row r="15">
      <c r="A15" s="4" t="inlineStr">
        <is>
          <t>Net change in loans originated for sale</t>
        </is>
      </c>
      <c r="B15" s="5" t="n">
        <v>158878</v>
      </c>
      <c r="C15" s="5" t="n">
        <v>-158193</v>
      </c>
    </row>
    <row r="16">
      <c r="A16" s="4" t="inlineStr">
        <is>
          <t>Net change in trading account assets and liabilities</t>
        </is>
      </c>
      <c r="B16" s="5" t="n">
        <v>359559</v>
      </c>
      <c r="C16" s="5" t="n">
        <v>-708319</v>
      </c>
    </row>
    <row r="17">
      <c r="A17" s="4" t="inlineStr">
        <is>
          <t>Net cash provided (used) by operating activities</t>
        </is>
      </c>
      <c r="B17" s="5" t="n">
        <v>994737</v>
      </c>
      <c r="C17" s="5" t="n">
        <v>-394442</v>
      </c>
    </row>
    <row r="18">
      <c r="A18" s="3" t="inlineStr">
        <is>
          <t>Cash flows from investing activities</t>
        </is>
      </c>
    </row>
    <row r="19">
      <c r="A19" s="4" t="inlineStr">
        <is>
          <t>Proceeds from sales of investment securities equity and other</t>
        </is>
      </c>
      <c r="B19" s="5" t="n">
        <v>2526</v>
      </c>
      <c r="C19" s="5" t="n">
        <v>2536</v>
      </c>
    </row>
    <row r="20">
      <c r="A20" s="4" t="inlineStr">
        <is>
          <t>Net cash used by investing activities</t>
        </is>
      </c>
      <c r="B20" s="5" t="n">
        <v>-8931747</v>
      </c>
      <c r="C20" s="5" t="n">
        <v>-3852363</v>
      </c>
    </row>
    <row r="21">
      <c r="A21" s="4" t="inlineStr">
        <is>
          <t>Proceeds from maturities of investment securities Available for sale</t>
        </is>
      </c>
      <c r="B21" s="5" t="n">
        <v>422171</v>
      </c>
      <c r="C21" s="5" t="n">
        <v>303994</v>
      </c>
    </row>
    <row r="22">
      <c r="A22" s="4" t="inlineStr">
        <is>
          <t>Proceeds from maturities of investment securities Held to maturity</t>
        </is>
      </c>
      <c r="B22" s="5" t="n">
        <v>171644</v>
      </c>
      <c r="C22" s="5" t="n">
        <v>359615</v>
      </c>
    </row>
    <row r="23">
      <c r="A23" s="4" t="inlineStr">
        <is>
          <t>Purchases of investment securities Available for sale</t>
        </is>
      </c>
      <c r="B23" s="5" t="n">
        <v>-1002</v>
      </c>
      <c r="C23" s="5" t="n">
        <v>-2951</v>
      </c>
    </row>
    <row r="24">
      <c r="A24" s="4" t="inlineStr">
        <is>
          <t>Purchases of investment securities Held to maturity</t>
        </is>
      </c>
      <c r="B24" s="5" t="n">
        <v>-201234</v>
      </c>
      <c r="C24" s="5" t="n">
        <v>-5996</v>
      </c>
    </row>
    <row r="25">
      <c r="A25" s="4" t="inlineStr">
        <is>
          <t>Purchases of investment securities equity and other</t>
        </is>
      </c>
      <c r="B25" s="5" t="n">
        <v>-8801</v>
      </c>
      <c r="C25" s="5" t="n">
        <v>-17728</v>
      </c>
    </row>
    <row r="26">
      <c r="A26" s="4" t="inlineStr">
        <is>
          <t>Net increase in loans and leases</t>
        </is>
      </c>
      <c r="B26" s="5" t="n">
        <v>-988654</v>
      </c>
      <c r="C26" s="5" t="n">
        <v>-3105967</v>
      </c>
    </row>
    <row r="27">
      <c r="A27" s="4" t="inlineStr">
        <is>
          <t>Net increase in interest-bearing deposits at banks</t>
        </is>
      </c>
      <c r="B27" s="5" t="n">
        <v>-7743417</v>
      </c>
      <c r="C27" s="5" t="n">
        <v>-1706153</v>
      </c>
    </row>
    <row r="28">
      <c r="A28" s="4" t="inlineStr">
        <is>
          <t>Capital expenditures, net</t>
        </is>
      </c>
      <c r="B28" s="5" t="n">
        <v>-31016</v>
      </c>
      <c r="C28" s="5" t="n">
        <v>-51547</v>
      </c>
    </row>
    <row r="29">
      <c r="A29" s="4" t="inlineStr">
        <is>
          <t>Net increase in loan servicing advances</t>
        </is>
      </c>
      <c r="B29" s="5" t="n">
        <v>-374614</v>
      </c>
      <c r="C29" s="5" t="n">
        <v>-48866</v>
      </c>
    </row>
    <row r="30">
      <c r="A30" s="4" t="inlineStr">
        <is>
          <t>Other, net</t>
        </is>
      </c>
      <c r="B30" s="5" t="n">
        <v>-179350</v>
      </c>
      <c r="C30" s="5" t="n">
        <v>420700</v>
      </c>
    </row>
    <row r="31">
      <c r="A31" s="3" t="inlineStr">
        <is>
          <t>Cash flows from financing activities</t>
        </is>
      </c>
    </row>
    <row r="32">
      <c r="A32" s="4" t="inlineStr">
        <is>
          <t>Net increase in deposits</t>
        </is>
      </c>
      <c r="B32" s="5" t="n">
        <v>8670627</v>
      </c>
      <c r="C32" s="5" t="n">
        <v>5413829</v>
      </c>
    </row>
    <row r="33">
      <c r="A33" s="4" t="inlineStr">
        <is>
          <t>Net decrease in short-term borrowings</t>
        </is>
      </c>
      <c r="B33" s="5" t="n">
        <v>-525</v>
      </c>
      <c r="C33" s="5" t="n">
        <v>-3183</v>
      </c>
    </row>
    <row r="34">
      <c r="A34" s="4" t="inlineStr">
        <is>
          <t>Payments on long-term borrowings</t>
        </is>
      </c>
      <c r="B34" s="5" t="n">
        <v>-852945</v>
      </c>
      <c r="C34" s="5" t="n">
        <v>-753123</v>
      </c>
    </row>
    <row r="35">
      <c r="A35" s="4" t="inlineStr">
        <is>
          <t>Purchases of treasury stock</t>
        </is>
      </c>
      <c r="C35" s="5" t="n">
        <v>-373750</v>
      </c>
    </row>
    <row r="36">
      <c r="A36" s="4" t="inlineStr">
        <is>
          <t>Dividends paid — common</t>
        </is>
      </c>
      <c r="B36" s="5" t="n">
        <v>-142044</v>
      </c>
      <c r="C36" s="5" t="n">
        <v>-143170</v>
      </c>
    </row>
    <row r="37">
      <c r="A37" s="4" t="inlineStr">
        <is>
          <t>Dividends paid — preferred</t>
        </is>
      </c>
      <c r="B37" s="5" t="n">
        <v>-21288</v>
      </c>
      <c r="C37" s="5" t="n">
        <v>-21344</v>
      </c>
    </row>
    <row r="38">
      <c r="A38" s="4" t="inlineStr">
        <is>
          <t>Other, net</t>
        </is>
      </c>
      <c r="B38" s="5" t="n">
        <v>-9569</v>
      </c>
      <c r="C38" s="5" t="n">
        <v>-10567</v>
      </c>
    </row>
    <row r="39">
      <c r="A39" s="4" t="inlineStr">
        <is>
          <t>Net cash provided by financing activities</t>
        </is>
      </c>
      <c r="B39" s="5" t="n">
        <v>7644256</v>
      </c>
      <c r="C39" s="5" t="n">
        <v>4108692</v>
      </c>
    </row>
    <row r="40">
      <c r="A40" s="4" t="inlineStr">
        <is>
          <t>Net decrease in cash, cash equivalents and restricted cash</t>
        </is>
      </c>
      <c r="B40" s="5" t="n">
        <v>-292754</v>
      </c>
      <c r="C40" s="5" t="n">
        <v>-138113</v>
      </c>
    </row>
    <row r="41">
      <c r="A41" s="4" t="inlineStr">
        <is>
          <t>Cash, cash equivalents and restricted cash at beginning of period</t>
        </is>
      </c>
      <c r="B41" s="5" t="n">
        <v>1552743</v>
      </c>
      <c r="C41" s="5" t="n">
        <v>1436305</v>
      </c>
    </row>
    <row r="42">
      <c r="A42" s="4" t="inlineStr">
        <is>
          <t>Cash, cash equivalents and restricted cash at end of period</t>
        </is>
      </c>
      <c r="B42" s="5" t="n">
        <v>1259989</v>
      </c>
      <c r="C42" s="5" t="n">
        <v>1298192</v>
      </c>
    </row>
    <row r="43">
      <c r="A43" s="3" t="inlineStr">
        <is>
          <t>Supplemental disclosure of cash flow information</t>
        </is>
      </c>
    </row>
    <row r="44">
      <c r="A44" s="4" t="inlineStr">
        <is>
          <t>Interest received during the period</t>
        </is>
      </c>
      <c r="B44" s="5" t="n">
        <v>971142</v>
      </c>
      <c r="C44" s="5" t="n">
        <v>1159094</v>
      </c>
    </row>
    <row r="45">
      <c r="A45" s="4" t="inlineStr">
        <is>
          <t>Interest paid during the period</t>
        </is>
      </c>
      <c r="B45" s="5" t="n">
        <v>55378</v>
      </c>
      <c r="C45" s="5" t="n">
        <v>158861</v>
      </c>
    </row>
    <row r="46">
      <c r="A46" s="4" t="inlineStr">
        <is>
          <t>Income taxes paid during the period</t>
        </is>
      </c>
      <c r="B46" s="5" t="n">
        <v>24220</v>
      </c>
      <c r="C46" s="5" t="n">
        <v>44660</v>
      </c>
    </row>
    <row r="47">
      <c r="A47" s="3" t="inlineStr">
        <is>
          <t>Supplemental schedule of noncash investing and financing activities</t>
        </is>
      </c>
    </row>
    <row r="48">
      <c r="A48" s="4" t="inlineStr">
        <is>
          <t>Real estate acquired in settlement of loans</t>
        </is>
      </c>
      <c r="B48" s="5" t="n">
        <v>2301</v>
      </c>
      <c r="C48" s="5" t="n">
        <v>17295</v>
      </c>
    </row>
    <row r="49">
      <c r="A49" s="4" t="inlineStr">
        <is>
          <t>Additions to right-of-use assets under operating leases</t>
        </is>
      </c>
      <c r="B49" s="6" t="n">
        <v>13020</v>
      </c>
      <c r="C49" s="6" t="n">
        <v>174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Accumulated Other Comprehensive Income (Loss), Net (Detail)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16187283</v>
      </c>
      <c r="C4" s="6" t="n">
        <v>15716649</v>
      </c>
    </row>
    <row r="5">
      <c r="A5" s="4" t="inlineStr">
        <is>
          <t>Net gain (loss) during period</t>
        </is>
      </c>
      <c r="B5" s="5" t="n">
        <v>-75446</v>
      </c>
      <c r="C5" s="5" t="n">
        <v>416513</v>
      </c>
    </row>
    <row r="6">
      <c r="A6" s="4" t="inlineStr">
        <is>
          <t>Ending balance</t>
        </is>
      </c>
      <c r="B6" s="5" t="n">
        <v>16446508</v>
      </c>
      <c r="C6" s="5" t="n">
        <v>15815794</v>
      </c>
    </row>
    <row r="7">
      <c r="A7" s="4" t="inlineStr">
        <is>
          <t>Investment Securities [Member]</t>
        </is>
      </c>
    </row>
    <row r="8">
      <c r="A8" s="3" t="inlineStr">
        <is>
          <t>Accumulated Other Comprehensive Income (Loss) [Line Items]</t>
        </is>
      </c>
    </row>
    <row r="9">
      <c r="A9" s="4" t="inlineStr">
        <is>
          <t>Beginning balance</t>
        </is>
      </c>
      <c r="B9" s="5" t="n">
        <v>144602</v>
      </c>
    </row>
    <row r="10">
      <c r="A10" s="4" t="inlineStr">
        <is>
          <t>Net gain (loss) during period</t>
        </is>
      </c>
      <c r="B10" s="5" t="n">
        <v>-22406</v>
      </c>
    </row>
    <row r="11">
      <c r="A11" s="4" t="inlineStr">
        <is>
          <t>Ending balance</t>
        </is>
      </c>
      <c r="B11" s="5" t="n">
        <v>122196</v>
      </c>
    </row>
    <row r="12">
      <c r="A12" s="4" t="inlineStr">
        <is>
          <t>Defined Benefit Plans [Member]</t>
        </is>
      </c>
    </row>
    <row r="13">
      <c r="A13" s="3" t="inlineStr">
        <is>
          <t>Accumulated Other Comprehensive Income (Loss) [Line Items]</t>
        </is>
      </c>
    </row>
    <row r="14">
      <c r="A14" s="4" t="inlineStr">
        <is>
          <t>Beginning balance</t>
        </is>
      </c>
      <c r="B14" s="5" t="n">
        <v>-481064</v>
      </c>
    </row>
    <row r="15">
      <c r="A15" s="4" t="inlineStr">
        <is>
          <t>Net gain (loss) during period</t>
        </is>
      </c>
      <c r="B15" s="5" t="n">
        <v>13189</v>
      </c>
    </row>
    <row r="16">
      <c r="A16" s="4" t="inlineStr">
        <is>
          <t>Ending balance</t>
        </is>
      </c>
      <c r="B16" s="5" t="n">
        <v>-467875</v>
      </c>
    </row>
    <row r="17">
      <c r="A17" s="4" t="inlineStr">
        <is>
          <t>Accumulated Other Adjustment [Member]</t>
        </is>
      </c>
    </row>
    <row r="18">
      <c r="A18" s="3" t="inlineStr">
        <is>
          <t>Accumulated Other Comprehensive Income (Loss) [Line Items]</t>
        </is>
      </c>
    </row>
    <row r="19">
      <c r="A19" s="4" t="inlineStr">
        <is>
          <t>Beginning balance</t>
        </is>
      </c>
      <c r="B19" s="5" t="n">
        <v>273430</v>
      </c>
    </row>
    <row r="20">
      <c r="A20" s="4" t="inlineStr">
        <is>
          <t>Net gain (loss) during period</t>
        </is>
      </c>
      <c r="B20" s="5" t="n">
        <v>-66229</v>
      </c>
    </row>
    <row r="21">
      <c r="A21" s="4" t="inlineStr">
        <is>
          <t>Ending balance</t>
        </is>
      </c>
      <c r="B21" s="5" t="n">
        <v>207201</v>
      </c>
    </row>
    <row r="22">
      <c r="A22" s="4" t="inlineStr">
        <is>
          <t>Accumulated Other Comprehensive Income (Loss), Net [Member]</t>
        </is>
      </c>
    </row>
    <row r="23">
      <c r="A23" s="3" t="inlineStr">
        <is>
          <t>Accumulated Other Comprehensive Income (Loss) [Line Items]</t>
        </is>
      </c>
    </row>
    <row r="24">
      <c r="A24" s="4" t="inlineStr">
        <is>
          <t>Beginning balance</t>
        </is>
      </c>
      <c r="B24" s="5" t="n">
        <v>-63032</v>
      </c>
      <c r="C24" s="5" t="n">
        <v>-206680</v>
      </c>
    </row>
    <row r="25">
      <c r="A25" s="4" t="inlineStr">
        <is>
          <t>Net gain (loss) during period</t>
        </is>
      </c>
      <c r="B25" s="5" t="n">
        <v>-75446</v>
      </c>
    </row>
    <row r="26">
      <c r="A26" s="4" t="inlineStr">
        <is>
          <t>Ending balance</t>
        </is>
      </c>
      <c r="B26" s="6" t="n">
        <v>-138478</v>
      </c>
      <c r="C26" s="6" t="n">
        <v>2098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Derivative Financial Instruments - Additional Information (Detail) - USD ($)</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Notional amounts of derivative contracts entered into for trading account purposes</t>
        </is>
      </c>
      <c r="B4" s="6" t="n">
        <v>37700000000</v>
      </c>
      <c r="D4" s="6" t="n">
        <v>51050000000</v>
      </c>
    </row>
    <row r="5">
      <c r="A5" s="4" t="inlineStr">
        <is>
          <t>Unrealized Gain (Loss) on Interest Rate Cash Flow Hedges, Pretax, Accumulated Other Comprehensive Income (Loss)</t>
        </is>
      </c>
      <c r="C5" s="6" t="n">
        <v>281000000</v>
      </c>
    </row>
    <row r="6">
      <c r="A6" s="4" t="inlineStr">
        <is>
          <t>Net unrealized pre-tax gains related to hedged loans held for sale, commitments to originate loans for sale and commitments to sell loans</t>
        </is>
      </c>
      <c r="B6" s="5" t="n">
        <v>55000000</v>
      </c>
      <c r="D6" s="5" t="n">
        <v>64000000</v>
      </c>
    </row>
    <row r="7">
      <c r="A7" s="4" t="inlineStr">
        <is>
          <t>Aggregate fair value of derivative financial instruments in a liability position</t>
        </is>
      </c>
      <c r="B7" s="5" t="n">
        <v>50000000</v>
      </c>
      <c r="D7" s="5" t="n">
        <v>114000000</v>
      </c>
    </row>
    <row r="8">
      <c r="A8" s="4" t="inlineStr">
        <is>
          <t>Aggregate fair value of derivative financial instruments in asset position</t>
        </is>
      </c>
      <c r="B8" s="5" t="n">
        <v>4000000</v>
      </c>
      <c r="D8" s="5" t="n">
        <v>3000000</v>
      </c>
    </row>
    <row r="9">
      <c r="A9" s="4" t="inlineStr">
        <is>
          <t>Net fair value of derivative financial instruments in a net asset position</t>
        </is>
      </c>
      <c r="B9" s="5" t="n">
        <v>4000000</v>
      </c>
      <c r="D9" s="5" t="n">
        <v>3000000</v>
      </c>
    </row>
    <row r="10">
      <c r="A10" s="4" t="inlineStr">
        <is>
          <t>Collateral relating to net asset positions</t>
        </is>
      </c>
      <c r="B10" s="5" t="n">
        <v>3000000</v>
      </c>
      <c r="D10" s="5" t="n">
        <v>3000000</v>
      </c>
    </row>
    <row r="11">
      <c r="A11" s="4" t="inlineStr">
        <is>
          <t>Counterparties [Member]</t>
        </is>
      </c>
    </row>
    <row r="12">
      <c r="A12" s="3" t="inlineStr">
        <is>
          <t>Derivative [Line Items]</t>
        </is>
      </c>
    </row>
    <row r="13">
      <c r="A13" s="4" t="inlineStr">
        <is>
          <t>Post collateral requirements relating to positions</t>
        </is>
      </c>
      <c r="B13" s="5" t="n">
        <v>50000000</v>
      </c>
      <c r="D13" s="5" t="n">
        <v>103000000</v>
      </c>
    </row>
    <row r="14">
      <c r="A14" s="4" t="inlineStr">
        <is>
          <t>Clearinghouse Credit Facilities [Member]</t>
        </is>
      </c>
    </row>
    <row r="15">
      <c r="A15" s="3" t="inlineStr">
        <is>
          <t>Derivative [Line Items]</t>
        </is>
      </c>
    </row>
    <row r="16">
      <c r="A16" s="4" t="inlineStr">
        <is>
          <t>Amount of initial margin posted</t>
        </is>
      </c>
      <c r="B16" s="5" t="n">
        <v>150000000</v>
      </c>
      <c r="D16" s="5" t="n">
        <v>135000000</v>
      </c>
    </row>
    <row r="17">
      <c r="A17" s="4" t="inlineStr">
        <is>
          <t>Interest Income [Member]</t>
        </is>
      </c>
    </row>
    <row r="18">
      <c r="A18" s="3" t="inlineStr">
        <is>
          <t>Derivative [Line Items]</t>
        </is>
      </c>
    </row>
    <row r="19">
      <c r="A19" s="4" t="inlineStr">
        <is>
          <t>Cash flow hedges drerivative instruments income</t>
        </is>
      </c>
      <c r="C19" s="5" t="n">
        <v>82000000</v>
      </c>
      <c r="D19" s="5" t="n">
        <v>32000000</v>
      </c>
    </row>
    <row r="20">
      <c r="A20" s="4" t="inlineStr">
        <is>
          <t>Interest Rate Swap Agreements [Member]</t>
        </is>
      </c>
    </row>
    <row r="21">
      <c r="A21" s="3" t="inlineStr">
        <is>
          <t>Derivative [Line Items]</t>
        </is>
      </c>
    </row>
    <row r="22">
      <c r="A22" s="4" t="inlineStr">
        <is>
          <t>Increase decrease in net interest income due to interest rate swap agreements</t>
        </is>
      </c>
      <c r="B22" s="5" t="n">
        <v>91000000</v>
      </c>
      <c r="C22" s="6" t="n">
        <v>36000000</v>
      </c>
    </row>
    <row r="23">
      <c r="A23" s="4" t="inlineStr">
        <is>
          <t>Interest Rate Swap Agreements [Member] | Maturity Period 2021 [Member]</t>
        </is>
      </c>
    </row>
    <row r="24">
      <c r="A24" s="3" t="inlineStr">
        <is>
          <t>Derivative [Line Items]</t>
        </is>
      </c>
    </row>
    <row r="25">
      <c r="A25" s="4" t="inlineStr">
        <is>
          <t>Unrealized Gain (Loss) on Interest Rate Cash Flow Hedges, Pretax, Accumulated Other Comprehensive Income (Loss)</t>
        </is>
      </c>
      <c r="B25" s="5" t="n">
        <v>74000000</v>
      </c>
    </row>
    <row r="26">
      <c r="A26" s="4" t="inlineStr">
        <is>
          <t>Interest Rate Swap Agreements [Member] | Maturity Period 2022 [Member]</t>
        </is>
      </c>
    </row>
    <row r="27">
      <c r="A27" s="3" t="inlineStr">
        <is>
          <t>Derivative [Line Items]</t>
        </is>
      </c>
    </row>
    <row r="28">
      <c r="A28" s="4" t="inlineStr">
        <is>
          <t>Unrealized Gain (Loss) on Interest Rate Cash Flow Hedges, Pretax, Accumulated Other Comprehensive Income (Loss)</t>
        </is>
      </c>
      <c r="B28" s="5" t="n">
        <v>165000000</v>
      </c>
    </row>
    <row r="29">
      <c r="A29" s="4" t="inlineStr">
        <is>
          <t>Interest Rate Swap Agreements [Member] | Maturity Period 2023 [Member]</t>
        </is>
      </c>
    </row>
    <row r="30">
      <c r="A30" s="3" t="inlineStr">
        <is>
          <t>Derivative [Line Items]</t>
        </is>
      </c>
    </row>
    <row r="31">
      <c r="A31" s="4" t="inlineStr">
        <is>
          <t>Unrealized Gain (Loss) on Interest Rate Cash Flow Hedges, Pretax, Accumulated Other Comprehensive Income (Loss)</t>
        </is>
      </c>
      <c r="B31" s="5" t="n">
        <v>42000000</v>
      </c>
    </row>
    <row r="32">
      <c r="A32" s="4" t="inlineStr">
        <is>
          <t>Interest Rate Contracts [Member]</t>
        </is>
      </c>
    </row>
    <row r="33">
      <c r="A33" s="3" t="inlineStr">
        <is>
          <t>Derivative [Line Items]</t>
        </is>
      </c>
    </row>
    <row r="34">
      <c r="A34" s="4" t="inlineStr">
        <is>
          <t>Notional amounts of derivative contracts entered into for trading account purposes</t>
        </is>
      </c>
      <c r="B34" s="5" t="n">
        <v>36200000000</v>
      </c>
      <c r="D34" s="5" t="n">
        <v>37800000000</v>
      </c>
    </row>
    <row r="35">
      <c r="A35" s="4" t="inlineStr">
        <is>
          <t>Foreign Currency and Other Option and Futures Contracts [Member]</t>
        </is>
      </c>
    </row>
    <row r="36">
      <c r="A36" s="3" t="inlineStr">
        <is>
          <t>Derivative [Line Items]</t>
        </is>
      </c>
    </row>
    <row r="37">
      <c r="A37" s="4" t="inlineStr">
        <is>
          <t>Notional amounts of derivative contracts entered into for trading account purposes</t>
        </is>
      </c>
      <c r="B37" s="6" t="n">
        <v>910000000</v>
      </c>
      <c r="D37" s="6" t="n">
        <v>776000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Derivative Financial Instruments - Information about Interest Rate Swap Agreements (Detail) - USD ($)</t>
        </is>
      </c>
      <c r="B1" s="2" t="inlineStr">
        <is>
          <t>3 Months Ended</t>
        </is>
      </c>
      <c r="C1" s="2" t="inlineStr">
        <is>
          <t>12 Months Ended</t>
        </is>
      </c>
    </row>
    <row r="2">
      <c r="B2" s="2" t="inlineStr">
        <is>
          <t>Mar. 31, 2021</t>
        </is>
      </c>
      <c r="C2" s="2" t="inlineStr">
        <is>
          <t>Dec. 31, 2020</t>
        </is>
      </c>
    </row>
    <row r="3">
      <c r="A3" s="3" t="inlineStr">
        <is>
          <t>Derivative [Line Items]</t>
        </is>
      </c>
    </row>
    <row r="4">
      <c r="A4" s="4" t="inlineStr">
        <is>
          <t>Notional Amount</t>
        </is>
      </c>
      <c r="B4" s="6" t="n">
        <v>37700000000</v>
      </c>
      <c r="C4" s="6" t="n">
        <v>51050000000</v>
      </c>
    </row>
    <row r="5">
      <c r="A5" s="4" t="inlineStr">
        <is>
          <t>Average Maturity (in years)</t>
        </is>
      </c>
      <c r="B5" s="4" t="inlineStr">
        <is>
          <t>1 year</t>
        </is>
      </c>
      <c r="C5" s="4" t="inlineStr">
        <is>
          <t>1 year</t>
        </is>
      </c>
    </row>
    <row r="6">
      <c r="A6" s="4" t="inlineStr">
        <is>
          <t>Estimated Fair Value Gain (Loss)</t>
        </is>
      </c>
      <c r="B6" s="6" t="n">
        <v>-3194000</v>
      </c>
      <c r="C6" s="6" t="n">
        <v>1076000</v>
      </c>
    </row>
    <row r="7">
      <c r="A7" s="4" t="inlineStr">
        <is>
          <t>Interest Payments On Variable Rate Commercial Real Estate Loans [Member] | Cash Flow Hedges [Member]</t>
        </is>
      </c>
    </row>
    <row r="8">
      <c r="A8" s="3" t="inlineStr">
        <is>
          <t>Derivative [Line Items]</t>
        </is>
      </c>
    </row>
    <row r="9">
      <c r="A9" s="4" t="inlineStr">
        <is>
          <t>Notional Amount</t>
        </is>
      </c>
      <c r="B9" s="6" t="n">
        <v>36050000000</v>
      </c>
      <c r="C9" s="6" t="n">
        <v>49400000000</v>
      </c>
    </row>
    <row r="10">
      <c r="A10" s="4" t="inlineStr">
        <is>
          <t>Average Maturity (in years)</t>
        </is>
      </c>
      <c r="B10" s="4" t="inlineStr">
        <is>
          <t>10 months 24 days</t>
        </is>
      </c>
      <c r="C10" s="4" t="inlineStr">
        <is>
          <t>10 months 24 days</t>
        </is>
      </c>
    </row>
    <row r="11">
      <c r="A11" s="4" t="inlineStr">
        <is>
          <t>Weighted-Average Rate, Fixed</t>
        </is>
      </c>
      <c r="B11" s="4" t="inlineStr">
        <is>
          <t>1.80%</t>
        </is>
      </c>
      <c r="C11" s="4" t="inlineStr">
        <is>
          <t>2.22%</t>
        </is>
      </c>
    </row>
    <row r="12">
      <c r="A12" s="4" t="inlineStr">
        <is>
          <t>Weighted-Average Rate, Variable</t>
        </is>
      </c>
      <c r="B12" s="4" t="inlineStr">
        <is>
          <t>0.11%</t>
        </is>
      </c>
      <c r="C12" s="4" t="inlineStr">
        <is>
          <t>0.15%</t>
        </is>
      </c>
    </row>
    <row r="13">
      <c r="A13" s="4" t="inlineStr">
        <is>
          <t>Estimated Fair Value Gain (Loss)</t>
        </is>
      </c>
      <c r="B13" s="6" t="n">
        <v>-2077000</v>
      </c>
      <c r="C13" s="6" t="n">
        <v>425000</v>
      </c>
    </row>
    <row r="14">
      <c r="A14" s="4" t="inlineStr">
        <is>
          <t>Fixed Rate Long-Term Borrowings [Member] | Fair Value Hedges [Member]</t>
        </is>
      </c>
    </row>
    <row r="15">
      <c r="A15" s="3" t="inlineStr">
        <is>
          <t>Derivative [Line Items]</t>
        </is>
      </c>
    </row>
    <row r="16">
      <c r="A16" s="4" t="inlineStr">
        <is>
          <t>Notional Amount</t>
        </is>
      </c>
      <c r="B16" s="6" t="n">
        <v>1650000000</v>
      </c>
      <c r="C16" s="6" t="n">
        <v>1650000000</v>
      </c>
    </row>
    <row r="17">
      <c r="A17" s="4" t="inlineStr">
        <is>
          <t>Average Maturity (in years)</t>
        </is>
      </c>
      <c r="B17" s="4" t="inlineStr">
        <is>
          <t>3 years 1 month 6 days</t>
        </is>
      </c>
      <c r="C17" s="4" t="inlineStr">
        <is>
          <t>3 years 3 months 18 days</t>
        </is>
      </c>
    </row>
    <row r="18">
      <c r="A18" s="4" t="inlineStr">
        <is>
          <t>Weighted-Average Rate, Fixed</t>
        </is>
      </c>
      <c r="B18" s="4" t="inlineStr">
        <is>
          <t>2.86%</t>
        </is>
      </c>
      <c r="C18" s="4" t="inlineStr">
        <is>
          <t>2.86%</t>
        </is>
      </c>
    </row>
    <row r="19">
      <c r="A19" s="4" t="inlineStr">
        <is>
          <t>Weighted-Average Rate, Variable</t>
        </is>
      </c>
      <c r="B19" s="4" t="inlineStr">
        <is>
          <t>0.75%</t>
        </is>
      </c>
      <c r="C19" s="4" t="inlineStr">
        <is>
          <t>0.79%</t>
        </is>
      </c>
    </row>
    <row r="20">
      <c r="A20" s="4" t="inlineStr">
        <is>
          <t>Estimated Fair Value Gain (Loss)</t>
        </is>
      </c>
      <c r="B20" s="6" t="n">
        <v>-1117000</v>
      </c>
      <c r="C20" s="6" t="n">
        <v>651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Information about Interest Rate Swap Agreements (Parenthetical) (Detail) - USD ($)</t>
        </is>
      </c>
      <c r="B1" s="2" t="inlineStr">
        <is>
          <t>3 Months Ended</t>
        </is>
      </c>
      <c r="C1" s="2" t="inlineStr">
        <is>
          <t>12 Months Ended</t>
        </is>
      </c>
    </row>
    <row r="2">
      <c r="B2" s="2" t="inlineStr">
        <is>
          <t>Mar. 31, 2021</t>
        </is>
      </c>
      <c r="C2" s="2" t="inlineStr">
        <is>
          <t>Dec. 31, 2020</t>
        </is>
      </c>
    </row>
    <row r="3">
      <c r="A3" s="3" t="inlineStr">
        <is>
          <t>Derivative [Line Items]</t>
        </is>
      </c>
    </row>
    <row r="4">
      <c r="A4" s="4" t="inlineStr">
        <is>
          <t>Notional Amount</t>
        </is>
      </c>
      <c r="B4" s="6" t="n">
        <v>37700000000</v>
      </c>
      <c r="C4" s="6" t="n">
        <v>51050000000</v>
      </c>
    </row>
    <row r="5">
      <c r="A5" s="4" t="inlineStr">
        <is>
          <t>Forward-Starting Interest Rate Swap Agreements [Member]</t>
        </is>
      </c>
    </row>
    <row r="6">
      <c r="A6" s="3" t="inlineStr">
        <is>
          <t>Derivative [Line Items]</t>
        </is>
      </c>
    </row>
    <row r="7">
      <c r="A7" s="4" t="inlineStr">
        <is>
          <t>Notional Amount</t>
        </is>
      </c>
      <c r="B7" s="5" t="n">
        <v>18700000000</v>
      </c>
      <c r="C7" s="5" t="n">
        <v>32100000000</v>
      </c>
    </row>
    <row r="8">
      <c r="A8" s="4" t="inlineStr">
        <is>
          <t>Fair Value Hedges [Member]</t>
        </is>
      </c>
    </row>
    <row r="9">
      <c r="A9" s="3" t="inlineStr">
        <is>
          <t>Derivative [Line Items]</t>
        </is>
      </c>
    </row>
    <row r="10">
      <c r="A10" s="4" t="inlineStr">
        <is>
          <t>Reduction of estimated fair value losses on hedging instruments</t>
        </is>
      </c>
      <c r="B10" s="5" t="n">
        <v>70600000</v>
      </c>
      <c r="C10" s="5" t="n">
        <v>101500000</v>
      </c>
    </row>
    <row r="11">
      <c r="A11" s="4" t="inlineStr">
        <is>
          <t>Cash Flow Hedges [Member]</t>
        </is>
      </c>
    </row>
    <row r="12">
      <c r="A12" s="3" t="inlineStr">
        <is>
          <t>Derivative [Line Items]</t>
        </is>
      </c>
    </row>
    <row r="13">
      <c r="A13" s="4" t="inlineStr">
        <is>
          <t>Reduction of estimated fair value losses on hedging instruments</t>
        </is>
      </c>
      <c r="B13" s="6" t="n">
        <v>283100000</v>
      </c>
      <c r="C13" s="6" t="n">
        <v>3722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air Values of Derivative Instruments in Consolidated Balance Sheet (Detail) - USD ($) $ in Thousands</t>
        </is>
      </c>
      <c r="B1" s="2" t="inlineStr">
        <is>
          <t>Mar. 31, 2021</t>
        </is>
      </c>
      <c r="C1" s="2" t="inlineStr">
        <is>
          <t>Mar. 31, 2020</t>
        </is>
      </c>
    </row>
    <row r="2">
      <c r="A2" s="3" t="inlineStr">
        <is>
          <t>Derivatives, Fair Value [Line Items]</t>
        </is>
      </c>
    </row>
    <row r="3">
      <c r="A3" s="4" t="inlineStr">
        <is>
          <t>Asset Derivatives, Fair Value</t>
        </is>
      </c>
      <c r="B3" s="6" t="n">
        <v>703786</v>
      </c>
      <c r="C3" s="6" t="n">
        <v>1067985</v>
      </c>
    </row>
    <row r="4">
      <c r="A4" s="4" t="inlineStr">
        <is>
          <t>Liability Derivatives, Fair Value</t>
        </is>
      </c>
      <c r="B4" s="5" t="n">
        <v>113520</v>
      </c>
      <c r="C4" s="5" t="n">
        <v>140485</v>
      </c>
    </row>
    <row r="5">
      <c r="A5" s="4" t="inlineStr">
        <is>
          <t>Derivatives Not Designated and Qualifying as Hedging Instruments [Member]</t>
        </is>
      </c>
    </row>
    <row r="6">
      <c r="A6" s="3" t="inlineStr">
        <is>
          <t>Derivatives, Fair Value [Line Items]</t>
        </is>
      </c>
    </row>
    <row r="7">
      <c r="A7" s="4" t="inlineStr">
        <is>
          <t>Asset Derivatives, Fair Value</t>
        </is>
      </c>
      <c r="B7" s="5" t="n">
        <v>697344</v>
      </c>
      <c r="C7" s="5" t="n">
        <v>1064529</v>
      </c>
    </row>
    <row r="8">
      <c r="A8" s="4" t="inlineStr">
        <is>
          <t>Liability Derivatives, Fair Value</t>
        </is>
      </c>
      <c r="B8" s="5" t="n">
        <v>110008</v>
      </c>
      <c r="C8" s="5" t="n">
        <v>131135</v>
      </c>
    </row>
    <row r="9">
      <c r="A9" s="4" t="inlineStr">
        <is>
          <t>Fair Value Hedges [Member] | Derivatives Designated and Qualifying as Hedging Instruments [Member]</t>
        </is>
      </c>
    </row>
    <row r="10">
      <c r="A10" s="3" t="inlineStr">
        <is>
          <t>Derivatives, Fair Value [Line Items]</t>
        </is>
      </c>
    </row>
    <row r="11">
      <c r="A11" s="4" t="inlineStr">
        <is>
          <t>Asset Derivatives, Fair Value</t>
        </is>
      </c>
      <c r="B11" s="5" t="n">
        <v>6442</v>
      </c>
      <c r="C11" s="5" t="n">
        <v>3456</v>
      </c>
    </row>
    <row r="12">
      <c r="A12" s="4" t="inlineStr">
        <is>
          <t>Liability Derivatives, Fair Value</t>
        </is>
      </c>
      <c r="B12" s="5" t="n">
        <v>3512</v>
      </c>
      <c r="C12" s="5" t="n">
        <v>9350</v>
      </c>
    </row>
    <row r="13">
      <c r="A13" s="4" t="inlineStr">
        <is>
          <t>Interest Rate Swap Agreements [Member] | Fair Value Hedges [Member] | Derivatives Designated and Qualifying as Hedging Instruments [Member]</t>
        </is>
      </c>
    </row>
    <row r="14">
      <c r="A14" s="3" t="inlineStr">
        <is>
          <t>Derivatives, Fair Value [Line Items]</t>
        </is>
      </c>
    </row>
    <row r="15">
      <c r="A15" s="4" t="inlineStr">
        <is>
          <t>Asset Derivatives, Fair Value</t>
        </is>
      </c>
      <c r="B15" s="5" t="n">
        <v>172</v>
      </c>
      <c r="C15" s="5" t="n">
        <v>1968</v>
      </c>
    </row>
    <row r="16">
      <c r="A16" s="4" t="inlineStr">
        <is>
          <t>Liability Derivatives, Fair Value</t>
        </is>
      </c>
      <c r="B16" s="5" t="n">
        <v>3366</v>
      </c>
      <c r="C16" s="5" t="n">
        <v>892</v>
      </c>
    </row>
    <row r="17">
      <c r="A17" s="4" t="inlineStr">
        <is>
          <t>Commitments to Sell Real Estate Loans [Member] | Derivatives Not Designated and Qualifying as Hedging Instruments [Member]</t>
        </is>
      </c>
    </row>
    <row r="18">
      <c r="A18" s="3" t="inlineStr">
        <is>
          <t>Derivatives, Fair Value [Line Items]</t>
        </is>
      </c>
    </row>
    <row r="19">
      <c r="A19" s="4" t="inlineStr">
        <is>
          <t>Asset Derivatives, Fair Value</t>
        </is>
      </c>
      <c r="B19" s="5" t="n">
        <v>36179</v>
      </c>
      <c r="C19" s="5" t="n">
        <v>2409</v>
      </c>
    </row>
    <row r="20">
      <c r="A20" s="4" t="inlineStr">
        <is>
          <t>Liability Derivatives, Fair Value</t>
        </is>
      </c>
      <c r="B20" s="5" t="n">
        <v>5605</v>
      </c>
      <c r="C20" s="5" t="n">
        <v>13868</v>
      </c>
    </row>
    <row r="21">
      <c r="A21" s="4" t="inlineStr">
        <is>
          <t>Commitments to Sell Real Estate Loans [Member] | Fair Value Hedges [Member] | Derivatives Designated and Qualifying as Hedging Instruments [Member]</t>
        </is>
      </c>
    </row>
    <row r="22">
      <c r="A22" s="3" t="inlineStr">
        <is>
          <t>Derivatives, Fair Value [Line Items]</t>
        </is>
      </c>
    </row>
    <row r="23">
      <c r="A23" s="4" t="inlineStr">
        <is>
          <t>Asset Derivatives, Fair Value</t>
        </is>
      </c>
      <c r="B23" s="5" t="n">
        <v>6270</v>
      </c>
      <c r="C23" s="5" t="n">
        <v>1488</v>
      </c>
    </row>
    <row r="24">
      <c r="A24" s="4" t="inlineStr">
        <is>
          <t>Liability Derivatives, Fair Value</t>
        </is>
      </c>
      <c r="B24" s="5" t="n">
        <v>146</v>
      </c>
      <c r="C24" s="5" t="n">
        <v>8458</v>
      </c>
    </row>
    <row r="25">
      <c r="A25" s="4" t="inlineStr">
        <is>
          <t>Mortgage-Related Commitments to Originate Real Estate Loans for Sale [Member] | Derivatives Not Designated and Qualifying as Hedging Instruments [Member]</t>
        </is>
      </c>
    </row>
    <row r="26">
      <c r="A26" s="3" t="inlineStr">
        <is>
          <t>Derivatives, Fair Value [Line Items]</t>
        </is>
      </c>
    </row>
    <row r="27">
      <c r="A27" s="4" t="inlineStr">
        <is>
          <t>Asset Derivatives, Fair Value</t>
        </is>
      </c>
      <c r="B27" s="5" t="n">
        <v>22921</v>
      </c>
      <c r="C27" s="5" t="n">
        <v>43599</v>
      </c>
    </row>
    <row r="28">
      <c r="A28" s="4" t="inlineStr">
        <is>
          <t>Liability Derivatives, Fair Value</t>
        </is>
      </c>
      <c r="B28" s="5" t="n">
        <v>9164</v>
      </c>
      <c r="C28" s="5" t="n">
        <v>365</v>
      </c>
    </row>
    <row r="29">
      <c r="A29" s="4" t="inlineStr">
        <is>
          <t>Interest Rate Contracts [Member] | Derivatives Not Designated and Qualifying as Hedging Instruments [Member]</t>
        </is>
      </c>
    </row>
    <row r="30">
      <c r="A30" s="3" t="inlineStr">
        <is>
          <t>Derivatives, Fair Value [Line Items]</t>
        </is>
      </c>
    </row>
    <row r="31">
      <c r="A31" s="4" t="inlineStr">
        <is>
          <t>Asset Derivatives, Fair Value</t>
        </is>
      </c>
      <c r="B31" s="5" t="n">
        <v>629458</v>
      </c>
      <c r="C31" s="5" t="n">
        <v>1008913</v>
      </c>
    </row>
    <row r="32">
      <c r="A32" s="4" t="inlineStr">
        <is>
          <t>Liability Derivatives, Fair Value</t>
        </is>
      </c>
      <c r="B32" s="5" t="n">
        <v>84567</v>
      </c>
      <c r="C32" s="5" t="n">
        <v>105768</v>
      </c>
    </row>
    <row r="33">
      <c r="A33" s="4" t="inlineStr">
        <is>
          <t>Foreign Exchange and Other Option and Futures Contracts [Member] | Derivatives Not Designated and Qualifying as Hedging Instruments [Member]</t>
        </is>
      </c>
    </row>
    <row r="34">
      <c r="A34" s="3" t="inlineStr">
        <is>
          <t>Derivatives, Fair Value [Line Items]</t>
        </is>
      </c>
    </row>
    <row r="35">
      <c r="A35" s="4" t="inlineStr">
        <is>
          <t>Asset Derivatives, Fair Value</t>
        </is>
      </c>
      <c r="B35" s="5" t="n">
        <v>8786</v>
      </c>
      <c r="C35" s="5" t="n">
        <v>9608</v>
      </c>
    </row>
    <row r="36">
      <c r="A36" s="4" t="inlineStr">
        <is>
          <t>Liability Derivatives, Fair Value</t>
        </is>
      </c>
      <c r="B36" s="6" t="n">
        <v>10672</v>
      </c>
      <c r="C36" s="6" t="n">
        <v>111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Information about Fair Values of Derivative Instruments in Consolidated Balance Sheet (Parenthetical) (Detail) - USD ($) $ in Millions</t>
        </is>
      </c>
      <c r="B1" s="2" t="inlineStr">
        <is>
          <t>3 Months Ended</t>
        </is>
      </c>
      <c r="C1" s="2" t="inlineStr">
        <is>
          <t>12 Months Ended</t>
        </is>
      </c>
    </row>
    <row r="2">
      <c r="B2" s="2" t="inlineStr">
        <is>
          <t>Mar. 31, 2021</t>
        </is>
      </c>
      <c r="C2" s="2" t="inlineStr">
        <is>
          <t>Dec. 31, 2020</t>
        </is>
      </c>
    </row>
    <row r="3">
      <c r="A3" s="3" t="inlineStr">
        <is>
          <t>Offsetting [Abstract]</t>
        </is>
      </c>
    </row>
    <row r="4">
      <c r="A4" s="4" t="inlineStr">
        <is>
          <t>Reduction in estimated fair value of interest rate contracts in asset position</t>
        </is>
      </c>
      <c r="B4" s="10" t="n">
        <v>-54.6</v>
      </c>
      <c r="C4" s="10" t="n">
        <v>-5.6</v>
      </c>
    </row>
    <row r="5">
      <c r="A5" s="4" t="inlineStr">
        <is>
          <t>Reduction in estimated fair value of interest rate contracts in liability position</t>
        </is>
      </c>
      <c r="B5" s="6" t="n">
        <v>-502</v>
      </c>
      <c r="C5" s="10" t="n">
        <v>-806.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nformation about Fair Values of Derivative Instruments in Consolidated Statement of Income (Detail)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Derivatives not designated as hedging instruments, Derivatives</t>
        </is>
      </c>
      <c r="B4" s="6" t="n">
        <v>-1626</v>
      </c>
      <c r="C4" s="6" t="n">
        <v>17138</v>
      </c>
    </row>
    <row r="5">
      <c r="A5" s="4" t="inlineStr">
        <is>
          <t>Interest Rate Swap Agreements [Member] | Fixed Rate Long-Term Borrowings [Member] | Derivatives Designated and Qualifying as Hedging Instruments [Member] | Fair Value Hedges [Member]</t>
        </is>
      </c>
    </row>
    <row r="6">
      <c r="A6" s="3" t="inlineStr">
        <is>
          <t>Derivative Instruments, Gain (Loss) [Line Items]</t>
        </is>
      </c>
    </row>
    <row r="7">
      <c r="A7" s="4" t="inlineStr">
        <is>
          <t>Derivatives in fair value hedging relationships, Derivatives</t>
        </is>
      </c>
      <c r="B7" s="5" t="n">
        <v>-32658</v>
      </c>
      <c r="C7" s="5" t="n">
        <v>88710</v>
      </c>
    </row>
    <row r="8">
      <c r="A8" s="4" t="inlineStr">
        <is>
          <t>Derivatives in fair value hedging relationships, Hedged item</t>
        </is>
      </c>
      <c r="B8" s="5" t="n">
        <v>31898</v>
      </c>
      <c r="C8" s="5" t="n">
        <v>-87824</v>
      </c>
    </row>
    <row r="9">
      <c r="A9" s="4" t="inlineStr">
        <is>
          <t>Interest Rate Contracts [Member]</t>
        </is>
      </c>
    </row>
    <row r="10">
      <c r="A10" s="3" t="inlineStr">
        <is>
          <t>Derivative Instruments, Gain (Loss) [Line Items]</t>
        </is>
      </c>
    </row>
    <row r="11">
      <c r="A11" s="4" t="inlineStr">
        <is>
          <t>Derivatives not designated as hedging instruments, Derivatives</t>
        </is>
      </c>
      <c r="B11" s="5" t="n">
        <v>-3234</v>
      </c>
      <c r="C11" s="5" t="n">
        <v>12786</v>
      </c>
    </row>
    <row r="12">
      <c r="A12" s="4" t="inlineStr">
        <is>
          <t>Foreign Exchange and Other Option and Futures Contracts [Member]</t>
        </is>
      </c>
    </row>
    <row r="13">
      <c r="A13" s="3" t="inlineStr">
        <is>
          <t>Derivative Instruments, Gain (Loss) [Line Items]</t>
        </is>
      </c>
    </row>
    <row r="14">
      <c r="A14" s="4" t="inlineStr">
        <is>
          <t>Derivatives not designated as hedging instruments, Derivatives</t>
        </is>
      </c>
      <c r="B14" s="6" t="n">
        <v>1608</v>
      </c>
      <c r="C14" s="6" t="n">
        <v>43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Hedged Items Included in Consolidated Balance Sheet (Detail) - Term Loans [Member] - Derivatives Designated and Qualifying as Hedging Instruments [Member] - USD ($) $ in Thousands</t>
        </is>
      </c>
      <c r="B1" s="2" t="inlineStr">
        <is>
          <t>Mar. 31, 2021</t>
        </is>
      </c>
      <c r="C1" s="2" t="inlineStr">
        <is>
          <t>Dec. 31, 2020</t>
        </is>
      </c>
    </row>
    <row r="2">
      <c r="A2" s="4" t="inlineStr">
        <is>
          <t>Carrying Amount [Member]</t>
        </is>
      </c>
    </row>
    <row r="3">
      <c r="A3" s="3" t="inlineStr">
        <is>
          <t>Derivatives, Fair Value [Line Items]</t>
        </is>
      </c>
    </row>
    <row r="4">
      <c r="A4" s="4" t="inlineStr">
        <is>
          <t>Hedged Item</t>
        </is>
      </c>
      <c r="B4" s="6" t="n">
        <v>1718238</v>
      </c>
      <c r="C4" s="6" t="n">
        <v>1750048</v>
      </c>
    </row>
    <row r="5">
      <c r="A5" s="4" t="inlineStr">
        <is>
          <t>Cumulative Amount of Fair Value Hedging Adjustment Increasing (Decreasing) the Carrying Amount [Member]</t>
        </is>
      </c>
    </row>
    <row r="6">
      <c r="A6" s="3" t="inlineStr">
        <is>
          <t>Derivatives, Fair Value [Line Items]</t>
        </is>
      </c>
    </row>
    <row r="7">
      <c r="A7" s="4" t="inlineStr">
        <is>
          <t>Hedged Item</t>
        </is>
      </c>
      <c r="B7" s="6" t="n">
        <v>69428</v>
      </c>
      <c r="C7" s="6" t="n">
        <v>1013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Variable Interest Entities and Asset Securitizations - Additional Information (Detail) - USD ($)</t>
        </is>
      </c>
      <c r="B1" s="2" t="inlineStr">
        <is>
          <t>3 Months Ended</t>
        </is>
      </c>
    </row>
    <row r="2">
      <c r="B2" s="2" t="inlineStr">
        <is>
          <t>Mar. 31, 2021</t>
        </is>
      </c>
      <c r="C2" s="2" t="inlineStr">
        <is>
          <t>Mar. 31, 2020</t>
        </is>
      </c>
      <c r="D2" s="2" t="inlineStr">
        <is>
          <t>Dec. 31, 2020</t>
        </is>
      </c>
    </row>
    <row r="3">
      <c r="A3" s="4" t="inlineStr">
        <is>
          <t>Loss on securitization of assets</t>
        </is>
      </c>
      <c r="B3" s="6" t="n">
        <v>0</v>
      </c>
    </row>
    <row r="4">
      <c r="A4" s="4" t="inlineStr">
        <is>
          <t>Other assets for its "investment" in the common securities recognized by the company of various trusts</t>
        </is>
      </c>
      <c r="B4" s="5" t="n">
        <v>23000000</v>
      </c>
      <c r="D4" s="6" t="n">
        <v>23000000</v>
      </c>
    </row>
    <row r="5">
      <c r="A5" s="4" t="inlineStr">
        <is>
          <t>Total assets of partnerships in which the company invested</t>
        </is>
      </c>
      <c r="B5" s="5" t="n">
        <v>150481060000</v>
      </c>
      <c r="D5" s="5" t="n">
        <v>142601105000</v>
      </c>
    </row>
    <row r="6">
      <c r="A6" s="4" t="inlineStr">
        <is>
          <t>Investment in partnership carrying amount</t>
        </is>
      </c>
      <c r="B6" s="5" t="n">
        <v>853000000</v>
      </c>
      <c r="D6" s="5" t="n">
        <v>861000000</v>
      </c>
    </row>
    <row r="7">
      <c r="A7" s="4" t="inlineStr">
        <is>
          <t>Unfunded commitments includes carrrying amount of its investments</t>
        </is>
      </c>
      <c r="B7" s="5" t="n">
        <v>361000000</v>
      </c>
      <c r="D7" s="5" t="n">
        <v>406000000</v>
      </c>
    </row>
    <row r="8">
      <c r="A8" s="4" t="inlineStr">
        <is>
          <t>Maximum exposure to loss of investments in real estate partnerships</t>
        </is>
      </c>
      <c r="B8" s="5" t="n">
        <v>1100000000</v>
      </c>
    </row>
    <row r="9">
      <c r="A9" s="4" t="inlineStr">
        <is>
          <t>Investments amortized to income tax expense</t>
        </is>
      </c>
      <c r="B9" s="5" t="n">
        <v>19000000</v>
      </c>
      <c r="C9" s="6" t="n">
        <v>21000000</v>
      </c>
    </row>
    <row r="10">
      <c r="A10" s="4" t="inlineStr">
        <is>
          <t>Federal tax credits and other federal tax benefits recognized</t>
        </is>
      </c>
      <c r="B10" s="5" t="n">
        <v>21000000</v>
      </c>
      <c r="C10" s="6" t="n">
        <v>26000000</v>
      </c>
    </row>
    <row r="11">
      <c r="A11" s="4" t="inlineStr">
        <is>
          <t>Variable Interest Entity Primary Beneficiary [Member]</t>
        </is>
      </c>
    </row>
    <row r="12">
      <c r="A12" s="4" t="inlineStr">
        <is>
          <t>Total assets of partnerships in which the company invested</t>
        </is>
      </c>
      <c r="B12" s="6" t="n">
        <v>2300000000</v>
      </c>
      <c r="D12" s="6" t="n">
        <v>2300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Estimated Fair Value on Recurring Basi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Investment securities</t>
        </is>
      </c>
      <c r="B3" s="6" t="n">
        <v>4364437</v>
      </c>
      <c r="C3" s="6" t="n">
        <v>4822606</v>
      </c>
    </row>
    <row r="4">
      <c r="A4" s="4" t="inlineStr">
        <is>
          <t>Quoted Prices in Active Markets for Identical Assets (Level 1) [Member]</t>
        </is>
      </c>
    </row>
    <row r="5">
      <c r="A5" s="3" t="inlineStr">
        <is>
          <t>Fair Value Assets And Liabilities Measured On Recurring And Nonrecurring Basis [Line Items]</t>
        </is>
      </c>
    </row>
    <row r="6">
      <c r="A6" s="4" t="inlineStr">
        <is>
          <t>Trading account assets</t>
        </is>
      </c>
      <c r="B6" s="5" t="n">
        <v>49115</v>
      </c>
      <c r="C6" s="5" t="n">
        <v>50060</v>
      </c>
    </row>
    <row r="7">
      <c r="A7" s="4" t="inlineStr">
        <is>
          <t>Significant Observable Inputs (Level 2) [Member]</t>
        </is>
      </c>
    </row>
    <row r="8">
      <c r="A8" s="3" t="inlineStr">
        <is>
          <t>Fair Value Assets And Liabilities Measured On Recurring And Nonrecurring Basis [Line Items]</t>
        </is>
      </c>
    </row>
    <row r="9">
      <c r="A9" s="4" t="inlineStr">
        <is>
          <t>Trading account assets</t>
        </is>
      </c>
      <c r="B9" s="5" t="n">
        <v>638244</v>
      </c>
      <c r="C9" s="5" t="n">
        <v>1018521</v>
      </c>
    </row>
    <row r="10">
      <c r="A10" s="4" t="inlineStr">
        <is>
          <t>Trading account liabilities</t>
        </is>
      </c>
      <c r="B10" s="5" t="n">
        <v>95239</v>
      </c>
      <c r="C10" s="5" t="n">
        <v>116902</v>
      </c>
    </row>
    <row r="11">
      <c r="A11" s="4" t="inlineStr">
        <is>
          <t>U.S. Treasury and Federal Agencies [Member]</t>
        </is>
      </c>
    </row>
    <row r="12">
      <c r="A12" s="3" t="inlineStr">
        <is>
          <t>Fair Value Assets And Liabilities Measured On Recurring And Nonrecurring Basis [Line Items]</t>
        </is>
      </c>
    </row>
    <row r="13">
      <c r="A13" s="4" t="inlineStr">
        <is>
          <t>Investment securities</t>
        </is>
      </c>
      <c r="B13" s="5" t="n">
        <v>7013</v>
      </c>
      <c r="C13" s="5" t="n">
        <v>9338</v>
      </c>
    </row>
    <row r="14">
      <c r="A14" s="4" t="inlineStr">
        <is>
          <t>Government Issued or Guaranteed [Member]</t>
        </is>
      </c>
    </row>
    <row r="15">
      <c r="A15" s="3" t="inlineStr">
        <is>
          <t>Fair Value Assets And Liabilities Measured On Recurring And Nonrecurring Basis [Line Items]</t>
        </is>
      </c>
    </row>
    <row r="16">
      <c r="A16" s="4" t="inlineStr">
        <is>
          <t>Investment securities</t>
        </is>
      </c>
      <c r="B16" s="5" t="n">
        <v>4225089</v>
      </c>
      <c r="C16" s="5" t="n">
        <v>4683438</v>
      </c>
    </row>
    <row r="17">
      <c r="A17" s="4" t="inlineStr">
        <is>
          <t>Other Debt Securities [Member]</t>
        </is>
      </c>
    </row>
    <row r="18">
      <c r="A18" s="3" t="inlineStr">
        <is>
          <t>Fair Value Assets And Liabilities Measured On Recurring And Nonrecurring Basis [Line Items]</t>
        </is>
      </c>
    </row>
    <row r="19">
      <c r="A19" s="4" t="inlineStr">
        <is>
          <t>Investment securities</t>
        </is>
      </c>
      <c r="B19" s="5" t="n">
        <v>132319</v>
      </c>
      <c r="C19" s="5" t="n">
        <v>129814</v>
      </c>
    </row>
    <row r="20">
      <c r="A20" s="4" t="inlineStr">
        <is>
          <t>Fair Value Measurements, Recurring [Member]</t>
        </is>
      </c>
    </row>
    <row r="21">
      <c r="A21" s="3" t="inlineStr">
        <is>
          <t>Fair Value Assets And Liabilities Measured On Recurring And Nonrecurring Basis [Line Items]</t>
        </is>
      </c>
    </row>
    <row r="22">
      <c r="A22" s="4" t="inlineStr">
        <is>
          <t>Trading account assets</t>
        </is>
      </c>
      <c r="B22" s="5" t="n">
        <v>687359</v>
      </c>
      <c r="C22" s="5" t="n">
        <v>1068581</v>
      </c>
    </row>
    <row r="23">
      <c r="A23" s="4" t="inlineStr">
        <is>
          <t>Investment securities</t>
        </is>
      </c>
      <c r="B23" s="5" t="n">
        <v>4364437</v>
      </c>
      <c r="C23" s="5" t="n">
        <v>4822606</v>
      </c>
    </row>
    <row r="24">
      <c r="A24" s="4" t="inlineStr">
        <is>
          <t>Equity securities</t>
        </is>
      </c>
      <c r="B24" s="5" t="n">
        <v>81792</v>
      </c>
      <c r="C24" s="5" t="n">
        <v>92985</v>
      </c>
    </row>
    <row r="25">
      <c r="A25" s="4" t="inlineStr">
        <is>
          <t>Real estate loans held for sale</t>
        </is>
      </c>
      <c r="B25" s="5" t="n">
        <v>871026</v>
      </c>
      <c r="C25" s="5" t="n">
        <v>1054676</v>
      </c>
    </row>
    <row r="26">
      <c r="A26" s="4" t="inlineStr">
        <is>
          <t>Other assets</t>
        </is>
      </c>
      <c r="B26" s="5" t="n">
        <v>65542</v>
      </c>
      <c r="C26" s="5" t="n">
        <v>49464</v>
      </c>
    </row>
    <row r="27">
      <c r="A27" s="4" t="inlineStr">
        <is>
          <t>Total assets</t>
        </is>
      </c>
      <c r="B27" s="5" t="n">
        <v>6070156</v>
      </c>
      <c r="C27" s="5" t="n">
        <v>7088312</v>
      </c>
    </row>
    <row r="28">
      <c r="A28" s="4" t="inlineStr">
        <is>
          <t>Trading account liabilities</t>
        </is>
      </c>
      <c r="B28" s="5" t="n">
        <v>95239</v>
      </c>
      <c r="C28" s="5" t="n">
        <v>116902</v>
      </c>
    </row>
    <row r="29">
      <c r="A29" s="4" t="inlineStr">
        <is>
          <t>Other liabilities</t>
        </is>
      </c>
      <c r="B29" s="5" t="n">
        <v>18281</v>
      </c>
      <c r="C29" s="5" t="n">
        <v>23583</v>
      </c>
    </row>
    <row r="30">
      <c r="A30" s="4" t="inlineStr">
        <is>
          <t>Total liabilities</t>
        </is>
      </c>
      <c r="B30" s="5" t="n">
        <v>113520</v>
      </c>
      <c r="C30" s="5" t="n">
        <v>140485</v>
      </c>
    </row>
    <row r="31">
      <c r="A31" s="4" t="inlineStr">
        <is>
          <t>Fair Value Measurements, Recurring [Member] | Quoted Prices in Active Markets for Identical Assets (Level 1) [Member]</t>
        </is>
      </c>
    </row>
    <row r="32">
      <c r="A32" s="3" t="inlineStr">
        <is>
          <t>Fair Value Assets And Liabilities Measured On Recurring And Nonrecurring Basis [Line Items]</t>
        </is>
      </c>
    </row>
    <row r="33">
      <c r="A33" s="4" t="inlineStr">
        <is>
          <t>Trading account assets</t>
        </is>
      </c>
      <c r="B33" s="5" t="n">
        <v>49115</v>
      </c>
      <c r="C33" s="5" t="n">
        <v>50060</v>
      </c>
    </row>
    <row r="34">
      <c r="A34" s="4" t="inlineStr">
        <is>
          <t>Equity securities</t>
        </is>
      </c>
      <c r="B34" s="5" t="n">
        <v>64150</v>
      </c>
      <c r="C34" s="5" t="n">
        <v>63129</v>
      </c>
    </row>
    <row r="35">
      <c r="A35" s="4" t="inlineStr">
        <is>
          <t>Total assets</t>
        </is>
      </c>
      <c r="B35" s="5" t="n">
        <v>113265</v>
      </c>
      <c r="C35" s="5" t="n">
        <v>113189</v>
      </c>
    </row>
    <row r="36">
      <c r="A36" s="4" t="inlineStr">
        <is>
          <t>Fair Value Measurements, Recurring [Member] | Significant Observable Inputs (Level 2) [Member]</t>
        </is>
      </c>
    </row>
    <row r="37">
      <c r="A37" s="3" t="inlineStr">
        <is>
          <t>Fair Value Assets And Liabilities Measured On Recurring And Nonrecurring Basis [Line Items]</t>
        </is>
      </c>
    </row>
    <row r="38">
      <c r="A38" s="4" t="inlineStr">
        <is>
          <t>Trading account assets</t>
        </is>
      </c>
      <c r="B38" s="5" t="n">
        <v>638244</v>
      </c>
      <c r="C38" s="5" t="n">
        <v>1018521</v>
      </c>
    </row>
    <row r="39">
      <c r="A39" s="4" t="inlineStr">
        <is>
          <t>Investment securities</t>
        </is>
      </c>
      <c r="B39" s="5" t="n">
        <v>4364421</v>
      </c>
      <c r="C39" s="5" t="n">
        <v>4822590</v>
      </c>
    </row>
    <row r="40">
      <c r="A40" s="4" t="inlineStr">
        <is>
          <t>Equity securities</t>
        </is>
      </c>
      <c r="B40" s="5" t="n">
        <v>17642</v>
      </c>
      <c r="C40" s="5" t="n">
        <v>29856</v>
      </c>
    </row>
    <row r="41">
      <c r="A41" s="4" t="inlineStr">
        <is>
          <t>Real estate loans held for sale</t>
        </is>
      </c>
      <c r="B41" s="5" t="n">
        <v>871026</v>
      </c>
      <c r="C41" s="5" t="n">
        <v>1054676</v>
      </c>
    </row>
    <row r="42">
      <c r="A42" s="4" t="inlineStr">
        <is>
          <t>Other assets</t>
        </is>
      </c>
      <c r="B42" s="5" t="n">
        <v>42621</v>
      </c>
      <c r="C42" s="5" t="n">
        <v>5865</v>
      </c>
    </row>
    <row r="43">
      <c r="A43" s="4" t="inlineStr">
        <is>
          <t>Total assets</t>
        </is>
      </c>
      <c r="B43" s="5" t="n">
        <v>5933954</v>
      </c>
      <c r="C43" s="5" t="n">
        <v>6931508</v>
      </c>
    </row>
    <row r="44">
      <c r="A44" s="4" t="inlineStr">
        <is>
          <t>Trading account liabilities</t>
        </is>
      </c>
      <c r="B44" s="5" t="n">
        <v>95239</v>
      </c>
      <c r="C44" s="5" t="n">
        <v>116902</v>
      </c>
    </row>
    <row r="45">
      <c r="A45" s="4" t="inlineStr">
        <is>
          <t>Other liabilities</t>
        </is>
      </c>
      <c r="B45" s="5" t="n">
        <v>9117</v>
      </c>
      <c r="C45" s="5" t="n">
        <v>23218</v>
      </c>
    </row>
    <row r="46">
      <c r="A46" s="4" t="inlineStr">
        <is>
          <t>Total liabilities</t>
        </is>
      </c>
      <c r="B46" s="5" t="n">
        <v>104356</v>
      </c>
      <c r="C46" s="5" t="n">
        <v>140120</v>
      </c>
    </row>
    <row r="47">
      <c r="A47" s="4" t="inlineStr">
        <is>
          <t>Fair Value Measurements, Recurring [Member] | Significant Unobservable Inputs (Level 3) [Member]</t>
        </is>
      </c>
    </row>
    <row r="48">
      <c r="A48" s="3" t="inlineStr">
        <is>
          <t>Fair Value Assets And Liabilities Measured On Recurring And Nonrecurring Basis [Line Items]</t>
        </is>
      </c>
    </row>
    <row r="49">
      <c r="A49" s="4" t="inlineStr">
        <is>
          <t>Investment securities</t>
        </is>
      </c>
      <c r="B49" s="5" t="n">
        <v>16</v>
      </c>
      <c r="C49" s="5" t="n">
        <v>16</v>
      </c>
    </row>
    <row r="50">
      <c r="A50" s="4" t="inlineStr">
        <is>
          <t>Other assets</t>
        </is>
      </c>
      <c r="B50" s="5" t="n">
        <v>22921</v>
      </c>
      <c r="C50" s="5" t="n">
        <v>43599</v>
      </c>
    </row>
    <row r="51">
      <c r="A51" s="4" t="inlineStr">
        <is>
          <t>Total assets</t>
        </is>
      </c>
      <c r="B51" s="5" t="n">
        <v>22937</v>
      </c>
      <c r="C51" s="5" t="n">
        <v>43615</v>
      </c>
    </row>
    <row r="52">
      <c r="A52" s="4" t="inlineStr">
        <is>
          <t>Other liabilities</t>
        </is>
      </c>
      <c r="B52" s="5" t="n">
        <v>9164</v>
      </c>
      <c r="C52" s="5" t="n">
        <v>365</v>
      </c>
    </row>
    <row r="53">
      <c r="A53" s="4" t="inlineStr">
        <is>
          <t>Total liabilities</t>
        </is>
      </c>
      <c r="B53" s="5" t="n">
        <v>9164</v>
      </c>
      <c r="C53" s="5" t="n">
        <v>365</v>
      </c>
    </row>
    <row r="54">
      <c r="A54" s="4" t="inlineStr">
        <is>
          <t>Fair Value Measurements, Recurring [Member] | U.S. Treasury and Federal Agencies [Member]</t>
        </is>
      </c>
    </row>
    <row r="55">
      <c r="A55" s="3" t="inlineStr">
        <is>
          <t>Fair Value Assets And Liabilities Measured On Recurring And Nonrecurring Basis [Line Items]</t>
        </is>
      </c>
    </row>
    <row r="56">
      <c r="A56" s="4" t="inlineStr">
        <is>
          <t>Investment securities</t>
        </is>
      </c>
      <c r="B56" s="5" t="n">
        <v>7013</v>
      </c>
      <c r="C56" s="5" t="n">
        <v>9338</v>
      </c>
    </row>
    <row r="57">
      <c r="A57" s="4" t="inlineStr">
        <is>
          <t>Fair Value Measurements, Recurring [Member] | U.S. Treasury and Federal Agencies [Member] | Significant Observable Inputs (Level 2) [Member]</t>
        </is>
      </c>
    </row>
    <row r="58">
      <c r="A58" s="3" t="inlineStr">
        <is>
          <t>Fair Value Assets And Liabilities Measured On Recurring And Nonrecurring Basis [Line Items]</t>
        </is>
      </c>
    </row>
    <row r="59">
      <c r="A59" s="4" t="inlineStr">
        <is>
          <t>Investment securities</t>
        </is>
      </c>
      <c r="B59" s="5" t="n">
        <v>7013</v>
      </c>
      <c r="C59" s="5" t="n">
        <v>9338</v>
      </c>
    </row>
    <row r="60">
      <c r="A60" s="4" t="inlineStr">
        <is>
          <t>Fair Value Measurements, Recurring [Member] | Government Issued or Guaranteed [Member]</t>
        </is>
      </c>
    </row>
    <row r="61">
      <c r="A61" s="3" t="inlineStr">
        <is>
          <t>Fair Value Assets And Liabilities Measured On Recurring And Nonrecurring Basis [Line Items]</t>
        </is>
      </c>
    </row>
    <row r="62">
      <c r="A62" s="4" t="inlineStr">
        <is>
          <t>Investment securities</t>
        </is>
      </c>
      <c r="B62" s="5" t="n">
        <v>4225089</v>
      </c>
      <c r="C62" s="5" t="n">
        <v>4683438</v>
      </c>
    </row>
    <row r="63">
      <c r="A63" s="4" t="inlineStr">
        <is>
          <t>Fair Value Measurements, Recurring [Member] | Government Issued or Guaranteed [Member] | Significant Observable Inputs (Level 2) [Member]</t>
        </is>
      </c>
    </row>
    <row r="64">
      <c r="A64" s="3" t="inlineStr">
        <is>
          <t>Fair Value Assets And Liabilities Measured On Recurring And Nonrecurring Basis [Line Items]</t>
        </is>
      </c>
    </row>
    <row r="65">
      <c r="A65" s="4" t="inlineStr">
        <is>
          <t>Investment securities</t>
        </is>
      </c>
      <c r="B65" s="5" t="n">
        <v>4225089</v>
      </c>
      <c r="C65" s="5" t="n">
        <v>4683438</v>
      </c>
    </row>
    <row r="66">
      <c r="A66" s="4" t="inlineStr">
        <is>
          <t>Fair Value Measurements, Recurring [Member] | Privately Issued Mortgage-Backed Securities [Member]</t>
        </is>
      </c>
    </row>
    <row r="67">
      <c r="A67" s="3" t="inlineStr">
        <is>
          <t>Fair Value Assets And Liabilities Measured On Recurring And Nonrecurring Basis [Line Items]</t>
        </is>
      </c>
    </row>
    <row r="68">
      <c r="A68" s="4" t="inlineStr">
        <is>
          <t>Investment securities</t>
        </is>
      </c>
      <c r="B68" s="5" t="n">
        <v>16</v>
      </c>
      <c r="C68" s="5" t="n">
        <v>16</v>
      </c>
    </row>
    <row r="69">
      <c r="A69" s="4" t="inlineStr">
        <is>
          <t>Fair Value Measurements, Recurring [Member] | Privately Issued Mortgage-Backed Securities [Member] | Significant Unobservable Inputs (Level 3) [Member]</t>
        </is>
      </c>
    </row>
    <row r="70">
      <c r="A70" s="3" t="inlineStr">
        <is>
          <t>Fair Value Assets And Liabilities Measured On Recurring And Nonrecurring Basis [Line Items]</t>
        </is>
      </c>
    </row>
    <row r="71">
      <c r="A71" s="4" t="inlineStr">
        <is>
          <t>Investment securities</t>
        </is>
      </c>
      <c r="B71" s="5" t="n">
        <v>16</v>
      </c>
      <c r="C71" s="5" t="n">
        <v>16</v>
      </c>
    </row>
    <row r="72">
      <c r="A72" s="4" t="inlineStr">
        <is>
          <t>Fair Value Measurements, Recurring [Member] | Other Debt Securities [Member]</t>
        </is>
      </c>
    </row>
    <row r="73">
      <c r="A73" s="3" t="inlineStr">
        <is>
          <t>Fair Value Assets And Liabilities Measured On Recurring And Nonrecurring Basis [Line Items]</t>
        </is>
      </c>
    </row>
    <row r="74">
      <c r="A74" s="4" t="inlineStr">
        <is>
          <t>Investment securities</t>
        </is>
      </c>
      <c r="B74" s="5" t="n">
        <v>132319</v>
      </c>
      <c r="C74" s="5" t="n">
        <v>129814</v>
      </c>
    </row>
    <row r="75">
      <c r="A75" s="4" t="inlineStr">
        <is>
          <t>Fair Value Measurements, Recurring [Member] | Other Debt Securities [Member] | Significant Observable Inputs (Level 2) [Member]</t>
        </is>
      </c>
    </row>
    <row r="76">
      <c r="A76" s="3" t="inlineStr">
        <is>
          <t>Fair Value Assets And Liabilities Measured On Recurring And Nonrecurring Basis [Line Items]</t>
        </is>
      </c>
    </row>
    <row r="77">
      <c r="A77" s="4" t="inlineStr">
        <is>
          <t>Investment securities</t>
        </is>
      </c>
      <c r="B77" s="6" t="n">
        <v>132319</v>
      </c>
      <c r="C77" s="6" t="n">
        <v>1298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5" customWidth="1" min="5" max="5"/>
    <col width="22" customWidth="1" min="6" max="6"/>
    <col width="31" customWidth="1" min="7" max="7"/>
    <col width="36" customWidth="1" min="8" max="8"/>
    <col width="27" customWidth="1" min="9" max="9"/>
    <col width="47" customWidth="1" min="10" max="10"/>
    <col width="60" customWidth="1" min="11" max="11"/>
    <col width="24" customWidth="1" min="12" max="12"/>
  </cols>
  <sheetData>
    <row r="1">
      <c r="A1" s="1" t="inlineStr">
        <is>
          <t>Consolidated Statement of Changes in Shareholders' Equity - USD ($) $ in Thousands</t>
        </is>
      </c>
      <c r="C1" s="2" t="inlineStr">
        <is>
          <t>Total</t>
        </is>
      </c>
      <c r="D1" s="2" t="inlineStr">
        <is>
          <t>ASU 2016-13 [Member]</t>
        </is>
      </c>
      <c r="E1" s="2" t="inlineStr">
        <is>
          <t>Preferred Stock [Member]</t>
        </is>
      </c>
      <c r="F1" s="2" t="inlineStr">
        <is>
          <t>Common Stock [Member]</t>
        </is>
      </c>
      <c r="G1" s="2" t="inlineStr">
        <is>
          <t>Common Stock Issuable [Member]</t>
        </is>
      </c>
      <c r="H1" s="2" t="inlineStr">
        <is>
          <t>Additional Paid-in Capital [Member]</t>
        </is>
      </c>
      <c r="I1" s="2" t="inlineStr">
        <is>
          <t>Retained Earnings [Member]</t>
        </is>
      </c>
      <c r="J1" s="2" t="inlineStr">
        <is>
          <t>Retained Earnings [Member]ASU 2016-13 [Member]</t>
        </is>
      </c>
      <c r="K1" s="2" t="inlineStr">
        <is>
          <t>Accumulated Other Comprehensive Income (Loss), Net [Member]</t>
        </is>
      </c>
      <c r="L1" s="2" t="inlineStr">
        <is>
          <t>Treasury Stock [Member]</t>
        </is>
      </c>
    </row>
    <row r="2">
      <c r="A2" s="4" t="inlineStr">
        <is>
          <t>Beginning balance at Dec. 31, 2019</t>
        </is>
      </c>
      <c r="C2" s="6" t="n">
        <v>15716649</v>
      </c>
      <c r="E2" s="6" t="n">
        <v>1250000</v>
      </c>
      <c r="F2" s="6" t="n">
        <v>79871</v>
      </c>
      <c r="G2" s="6" t="n">
        <v>1566</v>
      </c>
      <c r="H2" s="6" t="n">
        <v>6593539</v>
      </c>
      <c r="I2" s="6" t="n">
        <v>12820916</v>
      </c>
      <c r="K2" s="6" t="n">
        <v>-206680</v>
      </c>
      <c r="L2" s="6" t="n">
        <v>-4822563</v>
      </c>
    </row>
    <row r="3">
      <c r="A3" s="4" t="inlineStr">
        <is>
          <t>Adoption of new accounting standard for credit losses</t>
        </is>
      </c>
      <c r="D3" s="6" t="n">
        <v>-91925</v>
      </c>
      <c r="J3" s="6" t="n">
        <v>-91925</v>
      </c>
    </row>
    <row r="4">
      <c r="A4" s="4" t="inlineStr">
        <is>
          <t>Total comprehensive income</t>
        </is>
      </c>
      <c r="C4" s="5" t="n">
        <v>685335</v>
      </c>
      <c r="I4" s="5" t="n">
        <v>268822</v>
      </c>
      <c r="K4" s="5" t="n">
        <v>416513</v>
      </c>
    </row>
    <row r="5">
      <c r="A5" s="4" t="inlineStr">
        <is>
          <t>Preferred stock cash dividends</t>
        </is>
      </c>
      <c r="B5" s="4" t="inlineStr">
        <is>
          <t>[1]</t>
        </is>
      </c>
      <c r="C5" s="5" t="n">
        <v>-17078</v>
      </c>
      <c r="I5" s="5" t="n">
        <v>-17078</v>
      </c>
    </row>
    <row r="6">
      <c r="A6" s="4" t="inlineStr">
        <is>
          <t>Purchases of treasury stock</t>
        </is>
      </c>
      <c r="C6" s="5" t="n">
        <v>-373750</v>
      </c>
      <c r="L6" s="5" t="n">
        <v>-373750</v>
      </c>
    </row>
    <row r="7">
      <c r="A7" s="4" t="inlineStr">
        <is>
          <t>Stock-based compensation transactions, net</t>
        </is>
      </c>
      <c r="C7" s="5" t="n">
        <v>39806</v>
      </c>
      <c r="G7" s="5" t="n">
        <v>-274</v>
      </c>
      <c r="H7" s="5" t="n">
        <v>-5132</v>
      </c>
      <c r="I7" s="5" t="n">
        <v>-102</v>
      </c>
      <c r="L7" s="5" t="n">
        <v>45314</v>
      </c>
    </row>
    <row r="8">
      <c r="A8" s="4" t="inlineStr">
        <is>
          <t>Common stock cash dividends</t>
        </is>
      </c>
      <c r="C8" s="5" t="n">
        <v>-143243</v>
      </c>
      <c r="I8" s="5" t="n">
        <v>-143243</v>
      </c>
    </row>
    <row r="9">
      <c r="A9" s="4" t="inlineStr">
        <is>
          <t>Ending balance at Mar. 31, 2020</t>
        </is>
      </c>
      <c r="C9" s="5" t="n">
        <v>15815794</v>
      </c>
      <c r="E9" s="5" t="n">
        <v>1250000</v>
      </c>
      <c r="F9" s="5" t="n">
        <v>79871</v>
      </c>
      <c r="G9" s="5" t="n">
        <v>1292</v>
      </c>
      <c r="H9" s="5" t="n">
        <v>6588407</v>
      </c>
      <c r="I9" s="5" t="n">
        <v>12837390</v>
      </c>
      <c r="K9" s="5" t="n">
        <v>209833</v>
      </c>
      <c r="L9" s="5" t="n">
        <v>-5150999</v>
      </c>
    </row>
    <row r="10">
      <c r="A10" s="4" t="inlineStr">
        <is>
          <t>Beginning balance at Dec. 31, 2020</t>
        </is>
      </c>
      <c r="C10" s="5" t="n">
        <v>16187283</v>
      </c>
      <c r="E10" s="5" t="n">
        <v>1250000</v>
      </c>
      <c r="F10" s="5" t="n">
        <v>79871</v>
      </c>
      <c r="G10" s="5" t="n">
        <v>1344</v>
      </c>
      <c r="H10" s="5" t="n">
        <v>6617404</v>
      </c>
      <c r="I10" s="5" t="n">
        <v>13444428</v>
      </c>
      <c r="K10" s="5" t="n">
        <v>-63032</v>
      </c>
      <c r="L10" s="5" t="n">
        <v>-5142732</v>
      </c>
    </row>
    <row r="11">
      <c r="A11" s="4" t="inlineStr">
        <is>
          <t>Total comprehensive income</t>
        </is>
      </c>
      <c r="C11" s="5" t="n">
        <v>371803</v>
      </c>
      <c r="I11" s="5" t="n">
        <v>447249</v>
      </c>
      <c r="K11" s="5" t="n">
        <v>-75446</v>
      </c>
    </row>
    <row r="12">
      <c r="A12" s="4" t="inlineStr">
        <is>
          <t>Preferred stock cash dividends</t>
        </is>
      </c>
      <c r="B12" s="4" t="inlineStr">
        <is>
          <t>[1]</t>
        </is>
      </c>
      <c r="C12" s="5" t="n">
        <v>-17050</v>
      </c>
      <c r="I12" s="5" t="n">
        <v>-17050</v>
      </c>
    </row>
    <row r="13">
      <c r="A13" s="4" t="inlineStr">
        <is>
          <t>Stock-based compensation transactions, net</t>
        </is>
      </c>
      <c r="C13" s="5" t="n">
        <v>46998</v>
      </c>
      <c r="G13" s="5" t="n">
        <v>-179</v>
      </c>
      <c r="H13" s="5" t="n">
        <v>-6254</v>
      </c>
      <c r="I13" s="5" t="n">
        <v>-208</v>
      </c>
      <c r="L13" s="5" t="n">
        <v>53639</v>
      </c>
    </row>
    <row r="14">
      <c r="A14" s="4" t="inlineStr">
        <is>
          <t>Common stock cash dividends</t>
        </is>
      </c>
      <c r="C14" s="5" t="n">
        <v>-142526</v>
      </c>
      <c r="I14" s="5" t="n">
        <v>-142526</v>
      </c>
    </row>
    <row r="15">
      <c r="A15" s="4" t="inlineStr">
        <is>
          <t>Ending balance at Mar. 31, 2021</t>
        </is>
      </c>
      <c r="C15" s="6" t="n">
        <v>16446508</v>
      </c>
      <c r="E15" s="6" t="n">
        <v>1250000</v>
      </c>
      <c r="F15" s="6" t="n">
        <v>79871</v>
      </c>
      <c r="G15" s="6" t="n">
        <v>1165</v>
      </c>
      <c r="H15" s="6" t="n">
        <v>6611150</v>
      </c>
      <c r="I15" s="6" t="n">
        <v>13731893</v>
      </c>
      <c r="K15" s="6" t="n">
        <v>-138478</v>
      </c>
      <c r="L15" s="6" t="n">
        <v>-5089093</v>
      </c>
    </row>
    <row r="16"/>
    <row r="17">
      <c r="A17" s="4" t="inlineStr">
        <is>
          <t>[1]</t>
        </is>
      </c>
      <c r="B17" s="4" t="inlineStr">
        <is>
          <t>For the three-months ended March 31, 2021, dividends per preferred share were: Preferred Series E - $16.125; Preferred Series F - $128.125; and Preferred Series G - $125.00. Dividends per preferred share for the three-months ended March 31, 2020 were: Preferred Series E - $16.125; Preferred Series F - $128.125; and Preferred Series G - $125.694.</t>
        </is>
      </c>
    </row>
  </sheetData>
  <mergeCells count="3">
    <mergeCell ref="A1:B1"/>
    <mergeCell ref="A16:K16"/>
    <mergeCell ref="B17:K1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 Changes in Level 3 Assets and Liabilities Measured at Estimated Fair Value on Recurring Basis (Detail) - Fair Value Measurements, Recurring [Member] - Significant Unobservable Inputs (Level 3) [Member] - USD ($) $ in Thousands</t>
        </is>
      </c>
      <c r="C1" s="2" t="inlineStr">
        <is>
          <t>3 Months Ended</t>
        </is>
      </c>
    </row>
    <row r="2">
      <c r="C2" s="2" t="inlineStr">
        <is>
          <t>Mar. 31, 2021</t>
        </is>
      </c>
      <c r="D2" s="2" t="inlineStr">
        <is>
          <t>Mar. 31, 2020</t>
        </is>
      </c>
    </row>
    <row r="3">
      <c r="A3" s="4" t="inlineStr">
        <is>
          <t>Privately Issued Mortgage-Backed Securities [Member]</t>
        </is>
      </c>
    </row>
    <row r="4">
      <c r="A4" s="3" t="inlineStr">
        <is>
          <t>Fair Value Assets Measured On Recurring Basis Unobservable Input Reconciliation [Line Items]</t>
        </is>
      </c>
    </row>
    <row r="5">
      <c r="A5" s="4" t="inlineStr">
        <is>
          <t>Beginning Balance</t>
        </is>
      </c>
      <c r="C5" s="6" t="n">
        <v>16</v>
      </c>
      <c r="D5" s="6" t="n">
        <v>16</v>
      </c>
    </row>
    <row r="6">
      <c r="A6" s="3" t="inlineStr">
        <is>
          <t>Total gains realized/unrealized:</t>
        </is>
      </c>
    </row>
    <row r="7">
      <c r="A7" s="4" t="inlineStr">
        <is>
          <t>Ending Balance</t>
        </is>
      </c>
      <c r="C7" s="5" t="n">
        <v>16</v>
      </c>
      <c r="D7" s="5" t="n">
        <v>16</v>
      </c>
    </row>
    <row r="8">
      <c r="A8" s="4" t="inlineStr">
        <is>
          <t>Other Assets and Other Liabilities [Member]</t>
        </is>
      </c>
    </row>
    <row r="9">
      <c r="A9" s="3" t="inlineStr">
        <is>
          <t>Fair Value Assets Measured On Recurring Basis Unobservable Input Reconciliation [Line Items]</t>
        </is>
      </c>
    </row>
    <row r="10">
      <c r="A10" s="4" t="inlineStr">
        <is>
          <t>Beginning Balance</t>
        </is>
      </c>
      <c r="C10" s="5" t="n">
        <v>43234</v>
      </c>
      <c r="D10" s="5" t="n">
        <v>10740</v>
      </c>
    </row>
    <row r="11">
      <c r="A11" s="3" t="inlineStr">
        <is>
          <t>Total gains realized/unrealized:</t>
        </is>
      </c>
    </row>
    <row r="12">
      <c r="A12" s="4" t="inlineStr">
        <is>
          <t>Included in earnings</t>
        </is>
      </c>
      <c r="B12" s="4" t="inlineStr">
        <is>
          <t>[1]</t>
        </is>
      </c>
      <c r="C12" s="5" t="n">
        <v>6025</v>
      </c>
      <c r="D12" s="5" t="n">
        <v>44081</v>
      </c>
    </row>
    <row r="13">
      <c r="A13" s="4" t="inlineStr">
        <is>
          <t>Transfers out of Level 3</t>
        </is>
      </c>
      <c r="B13" s="4" t="inlineStr">
        <is>
          <t>[2]</t>
        </is>
      </c>
      <c r="C13" s="5" t="n">
        <v>-35502</v>
      </c>
      <c r="D13" s="5" t="n">
        <v>-19794</v>
      </c>
    </row>
    <row r="14">
      <c r="A14" s="4" t="inlineStr">
        <is>
          <t>Ending Balance</t>
        </is>
      </c>
      <c r="C14" s="5" t="n">
        <v>13757</v>
      </c>
      <c r="D14" s="5" t="n">
        <v>35027</v>
      </c>
    </row>
    <row r="15">
      <c r="A15" s="4" t="inlineStr">
        <is>
          <t>Changes in unrealized gains included in earnings related to assets still held at end of period</t>
        </is>
      </c>
      <c r="B15" s="4" t="inlineStr">
        <is>
          <t>[1]</t>
        </is>
      </c>
      <c r="C15" s="6" t="n">
        <v>5300</v>
      </c>
      <c r="D15" s="6" t="n">
        <v>32584</v>
      </c>
    </row>
    <row r="16"/>
    <row r="17">
      <c r="A17" s="4" t="inlineStr">
        <is>
          <t>[1]</t>
        </is>
      </c>
      <c r="B17" s="4" t="inlineStr">
        <is>
          <t>Reported as mortgage banking revenues in the consolidated statement of income and includes the fair value of commitment issuances and expirations</t>
        </is>
      </c>
    </row>
    <row r="18">
      <c r="A18" s="4" t="inlineStr">
        <is>
          <t>[2]</t>
        </is>
      </c>
      <c r="B18" s="4" t="inlineStr">
        <is>
          <t>Transfers out of Level 3 consist of interest rate locks transferred to closed loans.</t>
        </is>
      </c>
    </row>
  </sheetData>
  <mergeCells count="5">
    <mergeCell ref="A1:B2"/>
    <mergeCell ref="C1:D1"/>
    <mergeCell ref="A16:C16"/>
    <mergeCell ref="B17:C17"/>
    <mergeCell ref="B18:C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54" customWidth="1" min="2" max="2"/>
    <col width="14" customWidth="1" min="3" max="3"/>
    <col width="16" customWidth="1" min="4" max="4"/>
  </cols>
  <sheetData>
    <row r="1">
      <c r="A1" s="1" t="inlineStr">
        <is>
          <t>Fair Value Measurements - Additional Information (Detail)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Measurement Input [Extensible List]</t>
        </is>
      </c>
      <c r="B4" s="4" t="inlineStr">
        <is>
          <t>us-gaap:MeasurementInputComparabilityAdjustmentMember</t>
        </is>
      </c>
    </row>
    <row r="5">
      <c r="A5" s="4" t="inlineStr">
        <is>
          <t>Minimum [Member]</t>
        </is>
      </c>
    </row>
    <row r="6">
      <c r="A6" s="3" t="inlineStr">
        <is>
          <t>Fair Value Assets And Liabilities Measured On Recurring And Nonrecurring Basis [Line Items]</t>
        </is>
      </c>
    </row>
    <row r="7">
      <c r="A7" s="4" t="inlineStr">
        <is>
          <t>Discount rates for fair value estimations</t>
        </is>
      </c>
      <c r="B7" s="4" t="inlineStr">
        <is>
          <t>15.00%</t>
        </is>
      </c>
    </row>
    <row r="8">
      <c r="A8" s="4" t="inlineStr">
        <is>
          <t>Maximum [Member]</t>
        </is>
      </c>
    </row>
    <row r="9">
      <c r="A9" s="3" t="inlineStr">
        <is>
          <t>Fair Value Assets And Liabilities Measured On Recurring And Nonrecurring Basis [Line Items]</t>
        </is>
      </c>
    </row>
    <row r="10">
      <c r="A10" s="4" t="inlineStr">
        <is>
          <t>Discount rates for fair value estimations</t>
        </is>
      </c>
      <c r="B10" s="4" t="inlineStr">
        <is>
          <t>90.00%</t>
        </is>
      </c>
    </row>
    <row r="11">
      <c r="A11" s="4" t="inlineStr">
        <is>
          <t>Significant Unobservable Inputs (Level 3) [Member]</t>
        </is>
      </c>
    </row>
    <row r="12">
      <c r="A12" s="3" t="inlineStr">
        <is>
          <t>Fair Value Assets And Liabilities Measured On Recurring And Nonrecurring Basis [Line Items]</t>
        </is>
      </c>
    </row>
    <row r="13">
      <c r="A13" s="4" t="inlineStr">
        <is>
          <t>Change in fair value of nonrecurring fair value measured loans for charge-offs and impairment reserves</t>
        </is>
      </c>
      <c r="B13" s="6" t="n">
        <v>66</v>
      </c>
      <c r="C13" s="6" t="n">
        <v>21</v>
      </c>
    </row>
    <row r="14">
      <c r="A14" s="4" t="inlineStr">
        <is>
          <t>Significant Unobservable Inputs (Level 3) [Member] | Residential Mortgage Loans [Member]</t>
        </is>
      </c>
    </row>
    <row r="15">
      <c r="A15" s="3" t="inlineStr">
        <is>
          <t>Fair Value Assets And Liabilities Measured On Recurring And Nonrecurring Basis [Line Items]</t>
        </is>
      </c>
    </row>
    <row r="16">
      <c r="A16" s="4" t="inlineStr">
        <is>
          <t>Capitalized servicing rights</t>
        </is>
      </c>
      <c r="B16" s="5" t="n">
        <v>156</v>
      </c>
      <c r="D16" s="6" t="n">
        <v>159</v>
      </c>
    </row>
    <row r="17">
      <c r="A17" s="4" t="inlineStr">
        <is>
          <t>Capitalized servicing rights, valuation allowance</t>
        </is>
      </c>
      <c r="B17" s="5" t="n">
        <v>21</v>
      </c>
      <c r="D17" s="6" t="n">
        <v>30</v>
      </c>
    </row>
    <row r="18">
      <c r="A18" s="4" t="inlineStr">
        <is>
          <t>Changes in fair value recognized for impairment of capitalized servicing rights</t>
        </is>
      </c>
      <c r="C18" s="5" t="n">
        <v>10</v>
      </c>
    </row>
    <row r="19">
      <c r="A19" s="4" t="inlineStr">
        <is>
          <t>Valuation Charge Recognized</t>
        </is>
      </c>
      <c r="B19" s="6" t="n">
        <v>9</v>
      </c>
    </row>
    <row r="20">
      <c r="A20" s="4" t="inlineStr">
        <is>
          <t>Weighted-average prepayment speeds</t>
        </is>
      </c>
      <c r="B20" s="4" t="inlineStr">
        <is>
          <t>15.22%</t>
        </is>
      </c>
      <c r="D20" s="4" t="inlineStr">
        <is>
          <t>16.01%</t>
        </is>
      </c>
    </row>
    <row r="21">
      <c r="A21" s="4" t="inlineStr">
        <is>
          <t>Discounted rate represented weighted-average option-adjusted basis spread point percentage</t>
        </is>
      </c>
      <c r="B21" s="4" t="inlineStr">
        <is>
          <t>900.00%</t>
        </is>
      </c>
      <c r="D21" s="4" t="inlineStr">
        <is>
          <t>900.00%</t>
        </is>
      </c>
    </row>
    <row r="22">
      <c r="A22" s="4" t="inlineStr">
        <is>
          <t>Fair Value, Measurements, Nonrecurring [Member]</t>
        </is>
      </c>
    </row>
    <row r="23">
      <c r="A23" s="3" t="inlineStr">
        <is>
          <t>Fair Value Assets And Liabilities Measured On Recurring And Nonrecurring Basis [Line Items]</t>
        </is>
      </c>
    </row>
    <row r="24">
      <c r="A24" s="4" t="inlineStr">
        <is>
          <t>Loans measured at fair value on nonrecurring basis</t>
        </is>
      </c>
      <c r="B24" s="6" t="n">
        <v>658</v>
      </c>
      <c r="C24" s="5" t="n">
        <v>196</v>
      </c>
      <c r="D24" s="6" t="n">
        <v>652</v>
      </c>
    </row>
    <row r="25">
      <c r="A25" s="4" t="inlineStr">
        <is>
          <t>Assets taken in foreclosure of defaulted loans measured at fair value on a nonrecurring basis</t>
        </is>
      </c>
      <c r="B25" s="5" t="n">
        <v>9</v>
      </c>
      <c r="C25" s="5" t="n">
        <v>14</v>
      </c>
    </row>
    <row r="26">
      <c r="A26" s="4" t="inlineStr">
        <is>
          <t>Fair Value, Measurements, Nonrecurring [Member] | Significant Observable Inputs (Level 2) [Member]</t>
        </is>
      </c>
    </row>
    <row r="27">
      <c r="A27" s="3" t="inlineStr">
        <is>
          <t>Fair Value Assets And Liabilities Measured On Recurring And Nonrecurring Basis [Line Items]</t>
        </is>
      </c>
    </row>
    <row r="28">
      <c r="A28" s="4" t="inlineStr">
        <is>
          <t>Loans measured at fair value on nonrecurring basis</t>
        </is>
      </c>
      <c r="B28" s="5" t="n">
        <v>357</v>
      </c>
      <c r="C28" s="5" t="n">
        <v>116</v>
      </c>
      <c r="D28" s="5" t="n">
        <v>339</v>
      </c>
    </row>
    <row r="29">
      <c r="A29" s="4" t="inlineStr">
        <is>
          <t>Fair Value, Measurements, Nonrecurring [Member] | Significant Unobservable Inputs (Level 3) [Member]</t>
        </is>
      </c>
    </row>
    <row r="30">
      <c r="A30" s="3" t="inlineStr">
        <is>
          <t>Fair Value Assets And Liabilities Measured On Recurring And Nonrecurring Basis [Line Items]</t>
        </is>
      </c>
    </row>
    <row r="31">
      <c r="A31" s="4" t="inlineStr">
        <is>
          <t>Loans measured at fair value on nonrecurring basis</t>
        </is>
      </c>
      <c r="B31" s="6" t="n">
        <v>301</v>
      </c>
      <c r="C31" s="6" t="n">
        <v>80</v>
      </c>
      <c r="D31" s="6" t="n">
        <v>3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Quantitative Information Related to Significant Unobservable Inputs (Detail) - Fair Value Measurements, Recurring [Member] - USD ($) $ in Thousands</t>
        </is>
      </c>
      <c r="B1" s="2" t="inlineStr">
        <is>
          <t>3 Months Ended</t>
        </is>
      </c>
      <c r="C1" s="2" t="inlineStr">
        <is>
          <t>12 Months Ended</t>
        </is>
      </c>
    </row>
    <row r="2">
      <c r="B2" s="2" t="inlineStr">
        <is>
          <t>Mar. 31, 2021</t>
        </is>
      </c>
      <c r="C2" s="2" t="inlineStr">
        <is>
          <t>Dec. 31, 2020</t>
        </is>
      </c>
    </row>
    <row r="3">
      <c r="A3" s="4" t="inlineStr">
        <is>
          <t>Discounted Cash Flows | Other Assets and Other Liabilities [Member]</t>
        </is>
      </c>
    </row>
    <row r="4">
      <c r="A4" s="3" t="inlineStr">
        <is>
          <t>Fair Value Assets And Liabilities Measured On Recurring And Nonrecurring Basis Valuation Techniques [Line Items]</t>
        </is>
      </c>
    </row>
    <row r="5">
      <c r="A5" s="4" t="inlineStr">
        <is>
          <t>Recurring fair value measurements for certain Level 3 Assets and Liabilities</t>
        </is>
      </c>
      <c r="B5" s="6" t="n">
        <v>13757</v>
      </c>
      <c r="C5" s="6" t="n">
        <v>43234</v>
      </c>
    </row>
    <row r="6">
      <c r="A6" s="4" t="inlineStr">
        <is>
          <t>Discounted Cash Flows | Other Assets and Other Liabilities [Member] | Minimum [Member]</t>
        </is>
      </c>
    </row>
    <row r="7">
      <c r="A7" s="3" t="inlineStr">
        <is>
          <t>Fair Value Assets And Liabilities Measured On Recurring And Nonrecurring Basis Valuation Techniques [Line Items]</t>
        </is>
      </c>
    </row>
    <row r="8">
      <c r="A8" s="4" t="inlineStr">
        <is>
          <t>Commitment expirations</t>
        </is>
      </c>
      <c r="B8" s="4" t="inlineStr">
        <is>
          <t>0.00%</t>
        </is>
      </c>
      <c r="C8" s="4" t="inlineStr">
        <is>
          <t>0.00%</t>
        </is>
      </c>
    </row>
    <row r="9">
      <c r="A9" s="4" t="inlineStr">
        <is>
          <t>Discounted Cash Flows | Other Assets and Other Liabilities [Member] | Maximum [Member]</t>
        </is>
      </c>
    </row>
    <row r="10">
      <c r="A10" s="3" t="inlineStr">
        <is>
          <t>Fair Value Assets And Liabilities Measured On Recurring And Nonrecurring Basis Valuation Techniques [Line Items]</t>
        </is>
      </c>
    </row>
    <row r="11">
      <c r="A11" s="4" t="inlineStr">
        <is>
          <t>Commitment expirations</t>
        </is>
      </c>
      <c r="B11" s="4" t="inlineStr">
        <is>
          <t>98.00%</t>
        </is>
      </c>
      <c r="C11" s="4" t="inlineStr">
        <is>
          <t>98.00%</t>
        </is>
      </c>
    </row>
    <row r="12">
      <c r="A12" s="4" t="inlineStr">
        <is>
          <t>Discounted Cash Flows | Other Assets and Other Liabilities [Member] | Weighted Average [Member]</t>
        </is>
      </c>
    </row>
    <row r="13">
      <c r="A13" s="3" t="inlineStr">
        <is>
          <t>Fair Value Assets And Liabilities Measured On Recurring And Nonrecurring Basis Valuation Techniques [Line Items]</t>
        </is>
      </c>
    </row>
    <row r="14">
      <c r="A14" s="4" t="inlineStr">
        <is>
          <t>Commitment expirations</t>
        </is>
      </c>
      <c r="B14" s="4" t="inlineStr">
        <is>
          <t>18.00%</t>
        </is>
      </c>
      <c r="C14" s="4" t="inlineStr">
        <is>
          <t>16.00%</t>
        </is>
      </c>
    </row>
    <row r="15">
      <c r="A15" s="4" t="inlineStr">
        <is>
          <t>Two Independent Pricing Quotes [Member] | Privately Issued Mortgage-Backed Securities [Member]</t>
        </is>
      </c>
    </row>
    <row r="16">
      <c r="A16" s="3" t="inlineStr">
        <is>
          <t>Fair Value Assets And Liabilities Measured On Recurring And Nonrecurring Basis Valuation Techniques [Line Items]</t>
        </is>
      </c>
    </row>
    <row r="17">
      <c r="A17" s="4" t="inlineStr">
        <is>
          <t>Recurring fair value measurements for certain Level 3 Assets and Liabilities</t>
        </is>
      </c>
      <c r="B17" s="6" t="n">
        <v>16</v>
      </c>
      <c r="C17" s="6" t="n">
        <v>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Amounts and Estimated Fair Value for Financial Instrument Assets (Liabilities) (Detail) - USD ($) $ in Thousands</t>
        </is>
      </c>
      <c r="B1" s="2" t="inlineStr">
        <is>
          <t>Mar. 31, 2021</t>
        </is>
      </c>
      <c r="C1" s="2" t="inlineStr">
        <is>
          <t>Dec. 31, 2020</t>
        </is>
      </c>
      <c r="D1" s="2" t="inlineStr">
        <is>
          <t>Mar. 31, 2020</t>
        </is>
      </c>
      <c r="E1" s="2" t="inlineStr">
        <is>
          <t>Dec. 31, 2019</t>
        </is>
      </c>
    </row>
    <row r="2">
      <c r="A2" s="3" t="inlineStr">
        <is>
          <t>Financial assets:</t>
        </is>
      </c>
    </row>
    <row r="3">
      <c r="A3" s="4" t="inlineStr">
        <is>
          <t>Interest-bearing deposits at banks</t>
        </is>
      </c>
      <c r="B3" s="6" t="n">
        <v>31407227</v>
      </c>
      <c r="C3" s="6" t="n">
        <v>23663810</v>
      </c>
    </row>
    <row r="4">
      <c r="A4" s="4" t="inlineStr">
        <is>
          <t>Investment securities</t>
        </is>
      </c>
      <c r="B4" s="5" t="n">
        <v>6610667</v>
      </c>
      <c r="C4" s="5" t="n">
        <v>7045697</v>
      </c>
    </row>
    <row r="5">
      <c r="A5" s="4" t="inlineStr">
        <is>
          <t>Federal funds sold</t>
        </is>
      </c>
      <c r="B5" s="5" t="n">
        <v>1000</v>
      </c>
    </row>
    <row r="6">
      <c r="A6" s="3" t="inlineStr">
        <is>
          <t>Loans and leases:</t>
        </is>
      </c>
    </row>
    <row r="7">
      <c r="A7" s="4" t="inlineStr">
        <is>
          <t>Allowance for credit losses</t>
        </is>
      </c>
      <c r="B7" s="5" t="n">
        <v>-1636206</v>
      </c>
      <c r="C7" s="5" t="n">
        <v>-1736387</v>
      </c>
      <c r="D7" s="6" t="n">
        <v>-1384366</v>
      </c>
      <c r="E7" s="6" t="n">
        <v>-1051071</v>
      </c>
    </row>
    <row r="8">
      <c r="A8" s="4" t="inlineStr">
        <is>
          <t>Loans and leases, net</t>
        </is>
      </c>
      <c r="B8" s="5" t="n">
        <v>97662874</v>
      </c>
      <c r="C8" s="5" t="n">
        <v>96799480</v>
      </c>
    </row>
    <row r="9">
      <c r="A9" s="3" t="inlineStr">
        <is>
          <t>Financial liabilities:</t>
        </is>
      </c>
    </row>
    <row r="10">
      <c r="A10" s="4" t="inlineStr">
        <is>
          <t>Noninterest-bearing deposits</t>
        </is>
      </c>
      <c r="B10" s="5" t="n">
        <v>-53641419</v>
      </c>
      <c r="C10" s="5" t="n">
        <v>-47572884</v>
      </c>
    </row>
    <row r="11">
      <c r="A11" s="4" t="inlineStr">
        <is>
          <t>Savings and interest-checking deposits</t>
        </is>
      </c>
      <c r="B11" s="5" t="n">
        <v>-70679036</v>
      </c>
      <c r="C11" s="5" t="n">
        <v>-67680840</v>
      </c>
    </row>
    <row r="12">
      <c r="A12" s="4" t="inlineStr">
        <is>
          <t>Time deposits</t>
        </is>
      </c>
      <c r="B12" s="5" t="n">
        <v>-3514219</v>
      </c>
      <c r="C12" s="5" t="n">
        <v>-3899910</v>
      </c>
    </row>
    <row r="13">
      <c r="A13" s="4" t="inlineStr">
        <is>
          <t>Deposits at Cayman Islands office</t>
        </is>
      </c>
      <c r="B13" s="5" t="n">
        <v>-641691</v>
      </c>
      <c r="C13" s="5" t="n">
        <v>-652104</v>
      </c>
    </row>
    <row r="14">
      <c r="A14" s="4" t="inlineStr">
        <is>
          <t>Long-term borrowings</t>
        </is>
      </c>
      <c r="B14" s="5" t="n">
        <v>-3498503</v>
      </c>
      <c r="C14" s="5" t="n">
        <v>-4382193</v>
      </c>
    </row>
    <row r="15">
      <c r="A15" s="4" t="inlineStr">
        <is>
          <t>Quoted Prices in Active Markets for Identical Assets (Level 1) [Member]</t>
        </is>
      </c>
    </row>
    <row r="16">
      <c r="A16" s="3" t="inlineStr">
        <is>
          <t>Financial assets:</t>
        </is>
      </c>
    </row>
    <row r="17">
      <c r="A17" s="4" t="inlineStr">
        <is>
          <t>Cash and cash equivalents</t>
        </is>
      </c>
      <c r="B17" s="5" t="n">
        <v>1213877</v>
      </c>
      <c r="C17" s="5" t="n">
        <v>1497457</v>
      </c>
    </row>
    <row r="18">
      <c r="A18" s="4" t="inlineStr">
        <is>
          <t>Trading account assets</t>
        </is>
      </c>
      <c r="B18" s="5" t="n">
        <v>49115</v>
      </c>
      <c r="C18" s="5" t="n">
        <v>50060</v>
      </c>
    </row>
    <row r="19">
      <c r="A19" s="4" t="inlineStr">
        <is>
          <t>Investment securities</t>
        </is>
      </c>
      <c r="B19" s="5" t="n">
        <v>64150</v>
      </c>
      <c r="C19" s="5" t="n">
        <v>63129</v>
      </c>
    </row>
    <row r="20">
      <c r="A20" s="4" t="inlineStr">
        <is>
          <t>Significant Observable Inputs (Level 2) [Member]</t>
        </is>
      </c>
    </row>
    <row r="21">
      <c r="A21" s="3" t="inlineStr">
        <is>
          <t>Financial assets:</t>
        </is>
      </c>
    </row>
    <row r="22">
      <c r="A22" s="4" t="inlineStr">
        <is>
          <t>Cash and cash equivalents</t>
        </is>
      </c>
      <c r="B22" s="5" t="n">
        <v>45112</v>
      </c>
      <c r="C22" s="5" t="n">
        <v>55286</v>
      </c>
    </row>
    <row r="23">
      <c r="A23" s="4" t="inlineStr">
        <is>
          <t>Interest-bearing deposits at banks</t>
        </is>
      </c>
      <c r="B23" s="5" t="n">
        <v>31407227</v>
      </c>
      <c r="C23" s="5" t="n">
        <v>23663810</v>
      </c>
    </row>
    <row r="24">
      <c r="A24" s="4" t="inlineStr">
        <is>
          <t>Trading account assets</t>
        </is>
      </c>
      <c r="B24" s="5" t="n">
        <v>638244</v>
      </c>
      <c r="C24" s="5" t="n">
        <v>1018521</v>
      </c>
    </row>
    <row r="25">
      <c r="A25" s="4" t="inlineStr">
        <is>
          <t>Investment securities</t>
        </is>
      </c>
      <c r="B25" s="5" t="n">
        <v>6551036</v>
      </c>
      <c r="C25" s="5" t="n">
        <v>7005571</v>
      </c>
    </row>
    <row r="26">
      <c r="A26" s="4" t="inlineStr">
        <is>
          <t>Federal funds sold</t>
        </is>
      </c>
      <c r="B26" s="5" t="n">
        <v>1000</v>
      </c>
    </row>
    <row r="27">
      <c r="A27" s="3" t="inlineStr">
        <is>
          <t>Loans and leases:</t>
        </is>
      </c>
    </row>
    <row r="28">
      <c r="A28" s="4" t="inlineStr">
        <is>
          <t>Loans and leases, net</t>
        </is>
      </c>
      <c r="B28" s="5" t="n">
        <v>4113977</v>
      </c>
      <c r="C28" s="5" t="n">
        <v>4413566</v>
      </c>
    </row>
    <row r="29">
      <c r="A29" s="4" t="inlineStr">
        <is>
          <t>Accrued interest receivable</t>
        </is>
      </c>
      <c r="B29" s="5" t="n">
        <v>440658</v>
      </c>
      <c r="C29" s="5" t="n">
        <v>419936</v>
      </c>
    </row>
    <row r="30">
      <c r="A30" s="3" t="inlineStr">
        <is>
          <t>Financial liabilities:</t>
        </is>
      </c>
    </row>
    <row r="31">
      <c r="A31" s="4" t="inlineStr">
        <is>
          <t>Noninterest-bearing deposits</t>
        </is>
      </c>
      <c r="B31" s="5" t="n">
        <v>-53641419</v>
      </c>
      <c r="C31" s="5" t="n">
        <v>-47572884</v>
      </c>
    </row>
    <row r="32">
      <c r="A32" s="4" t="inlineStr">
        <is>
          <t>Savings and interest-checking deposits</t>
        </is>
      </c>
      <c r="B32" s="5" t="n">
        <v>-70679036</v>
      </c>
      <c r="C32" s="5" t="n">
        <v>-67680840</v>
      </c>
    </row>
    <row r="33">
      <c r="A33" s="4" t="inlineStr">
        <is>
          <t>Time deposits</t>
        </is>
      </c>
      <c r="B33" s="5" t="n">
        <v>-3526947</v>
      </c>
      <c r="C33" s="5" t="n">
        <v>-3919367</v>
      </c>
    </row>
    <row r="34">
      <c r="A34" s="4" t="inlineStr">
        <is>
          <t>Deposits at Cayman Islands office</t>
        </is>
      </c>
      <c r="B34" s="5" t="n">
        <v>-641691</v>
      </c>
      <c r="C34" s="5" t="n">
        <v>-652104</v>
      </c>
    </row>
    <row r="35">
      <c r="A35" s="4" t="inlineStr">
        <is>
          <t>Short-term borrowings</t>
        </is>
      </c>
      <c r="B35" s="5" t="n">
        <v>-58957</v>
      </c>
      <c r="C35" s="5" t="n">
        <v>-59482</v>
      </c>
    </row>
    <row r="36">
      <c r="A36" s="4" t="inlineStr">
        <is>
          <t>Long-term borrowings</t>
        </is>
      </c>
      <c r="B36" s="5" t="n">
        <v>-3609625</v>
      </c>
      <c r="C36" s="5" t="n">
        <v>-4490433</v>
      </c>
    </row>
    <row r="37">
      <c r="A37" s="4" t="inlineStr">
        <is>
          <t>Accrued interest payable</t>
        </is>
      </c>
      <c r="B37" s="5" t="n">
        <v>-43745</v>
      </c>
      <c r="C37" s="5" t="n">
        <v>-59916</v>
      </c>
    </row>
    <row r="38">
      <c r="A38" s="4" t="inlineStr">
        <is>
          <t>Trading account liabilities</t>
        </is>
      </c>
      <c r="B38" s="5" t="n">
        <v>-95239</v>
      </c>
      <c r="C38" s="5" t="n">
        <v>-116902</v>
      </c>
    </row>
    <row r="39">
      <c r="A39" s="3" t="inlineStr">
        <is>
          <t>Other financial instruments:</t>
        </is>
      </c>
    </row>
    <row r="40">
      <c r="A40" s="4" t="inlineStr">
        <is>
          <t>Commitments to sell real estate loans</t>
        </is>
      </c>
      <c r="B40" s="5" t="n">
        <v>36698</v>
      </c>
      <c r="C40" s="5" t="n">
        <v>-18429</v>
      </c>
    </row>
    <row r="41">
      <c r="A41" s="4" t="inlineStr">
        <is>
          <t>Interest rate swap agreements used for interest rate risk management</t>
        </is>
      </c>
      <c r="B41" s="5" t="n">
        <v>-3194</v>
      </c>
      <c r="C41" s="5" t="n">
        <v>1076</v>
      </c>
    </row>
    <row r="42">
      <c r="A42" s="4" t="inlineStr">
        <is>
          <t>Significant Unobservable Inputs (Level 3) [Member]</t>
        </is>
      </c>
    </row>
    <row r="43">
      <c r="A43" s="3" t="inlineStr">
        <is>
          <t>Financial assets:</t>
        </is>
      </c>
    </row>
    <row r="44">
      <c r="A44" s="4" t="inlineStr">
        <is>
          <t>Investment securities</t>
        </is>
      </c>
      <c r="B44" s="5" t="n">
        <v>67556</v>
      </c>
      <c r="C44" s="5" t="n">
        <v>70289</v>
      </c>
    </row>
    <row r="45">
      <c r="A45" s="3" t="inlineStr">
        <is>
          <t>Loans and leases:</t>
        </is>
      </c>
    </row>
    <row r="46">
      <c r="A46" s="4" t="inlineStr">
        <is>
          <t>Consumer loans</t>
        </is>
      </c>
      <c r="B46" s="5" t="n">
        <v>16781406</v>
      </c>
      <c r="C46" s="5" t="n">
        <v>16554050</v>
      </c>
    </row>
    <row r="47">
      <c r="A47" s="4" t="inlineStr">
        <is>
          <t>Loans and leases, net</t>
        </is>
      </c>
      <c r="B47" s="5" t="n">
        <v>94339767</v>
      </c>
      <c r="C47" s="5" t="n">
        <v>93266904</v>
      </c>
    </row>
    <row r="48">
      <c r="A48" s="3" t="inlineStr">
        <is>
          <t>Other financial instruments:</t>
        </is>
      </c>
    </row>
    <row r="49">
      <c r="A49" s="4" t="inlineStr">
        <is>
          <t>Commitments to originate real estate loans for sale</t>
        </is>
      </c>
      <c r="B49" s="5" t="n">
        <v>13757</v>
      </c>
      <c r="C49" s="5" t="n">
        <v>43234</v>
      </c>
    </row>
    <row r="50">
      <c r="A50" s="4" t="inlineStr">
        <is>
          <t>Other credit-related commitments</t>
        </is>
      </c>
      <c r="B50" s="5" t="n">
        <v>-134928</v>
      </c>
      <c r="C50" s="5" t="n">
        <v>-133354</v>
      </c>
    </row>
    <row r="51">
      <c r="A51" s="4" t="inlineStr">
        <is>
          <t>Commercial Loans And Leases [Member] | Significant Unobservable Inputs (Level 3) [Member]</t>
        </is>
      </c>
    </row>
    <row r="52">
      <c r="A52" s="3" t="inlineStr">
        <is>
          <t>Loans and leases:</t>
        </is>
      </c>
    </row>
    <row r="53">
      <c r="A53" s="4" t="inlineStr">
        <is>
          <t>Commercial loans and leases</t>
        </is>
      </c>
      <c r="B53" s="5" t="n">
        <v>27509182</v>
      </c>
      <c r="C53" s="5" t="n">
        <v>27220699</v>
      </c>
    </row>
    <row r="54">
      <c r="A54" s="4" t="inlineStr">
        <is>
          <t>Commercial [Member] | Significant Observable Inputs (Level 2) [Member]</t>
        </is>
      </c>
    </row>
    <row r="55">
      <c r="A55" s="3" t="inlineStr">
        <is>
          <t>Loans and leases:</t>
        </is>
      </c>
    </row>
    <row r="56">
      <c r="A56" s="4" t="inlineStr">
        <is>
          <t>Commercial loans and leases</t>
        </is>
      </c>
      <c r="B56" s="5" t="n">
        <v>98513</v>
      </c>
      <c r="C56" s="5" t="n">
        <v>277911</v>
      </c>
    </row>
    <row r="57">
      <c r="A57" s="4" t="inlineStr">
        <is>
          <t>Commercial [Member] | Significant Unobservable Inputs (Level 3) [Member]</t>
        </is>
      </c>
    </row>
    <row r="58">
      <c r="A58" s="3" t="inlineStr">
        <is>
          <t>Loans and leases:</t>
        </is>
      </c>
    </row>
    <row r="59">
      <c r="A59" s="4" t="inlineStr">
        <is>
          <t>Commercial loans and leases</t>
        </is>
      </c>
      <c r="B59" s="5" t="n">
        <v>36563245</v>
      </c>
      <c r="C59" s="5" t="n">
        <v>36538669</v>
      </c>
    </row>
    <row r="60">
      <c r="A60" s="4" t="inlineStr">
        <is>
          <t>Residential Real Estate Loans [Member] | Significant Observable Inputs (Level 2) [Member]</t>
        </is>
      </c>
    </row>
    <row r="61">
      <c r="A61" s="3" t="inlineStr">
        <is>
          <t>Loans and leases:</t>
        </is>
      </c>
    </row>
    <row r="62">
      <c r="A62" s="4" t="inlineStr">
        <is>
          <t>Commercial loans and leases</t>
        </is>
      </c>
      <c r="B62" s="5" t="n">
        <v>4015464</v>
      </c>
      <c r="C62" s="5" t="n">
        <v>4135655</v>
      </c>
    </row>
    <row r="63">
      <c r="A63" s="4" t="inlineStr">
        <is>
          <t>Residential Real Estate Loans [Member] | Significant Unobservable Inputs (Level 3) [Member]</t>
        </is>
      </c>
    </row>
    <row r="64">
      <c r="A64" s="3" t="inlineStr">
        <is>
          <t>Loans and leases:</t>
        </is>
      </c>
    </row>
    <row r="65">
      <c r="A65" s="4" t="inlineStr">
        <is>
          <t>Commercial loans and leases</t>
        </is>
      </c>
      <c r="B65" s="5" t="n">
        <v>13485934</v>
      </c>
      <c r="C65" s="5" t="n">
        <v>12953486</v>
      </c>
    </row>
    <row r="66">
      <c r="A66" s="4" t="inlineStr">
        <is>
          <t>Carrying Amount [Member]</t>
        </is>
      </c>
    </row>
    <row r="67">
      <c r="A67" s="3" t="inlineStr">
        <is>
          <t>Financial assets:</t>
        </is>
      </c>
    </row>
    <row r="68">
      <c r="A68" s="4" t="inlineStr">
        <is>
          <t>Cash and cash equivalents</t>
        </is>
      </c>
      <c r="B68" s="5" t="n">
        <v>1258989</v>
      </c>
      <c r="C68" s="5" t="n">
        <v>1552743</v>
      </c>
    </row>
    <row r="69">
      <c r="A69" s="4" t="inlineStr">
        <is>
          <t>Interest-bearing deposits at banks</t>
        </is>
      </c>
      <c r="B69" s="5" t="n">
        <v>31407227</v>
      </c>
      <c r="C69" s="5" t="n">
        <v>23663810</v>
      </c>
    </row>
    <row r="70">
      <c r="A70" s="4" t="inlineStr">
        <is>
          <t>Trading account assets</t>
        </is>
      </c>
      <c r="B70" s="5" t="n">
        <v>687359</v>
      </c>
      <c r="C70" s="5" t="n">
        <v>1068581</v>
      </c>
    </row>
    <row r="71">
      <c r="A71" s="4" t="inlineStr">
        <is>
          <t>Investment securities</t>
        </is>
      </c>
      <c r="B71" s="5" t="n">
        <v>6610667</v>
      </c>
      <c r="C71" s="5" t="n">
        <v>7045697</v>
      </c>
    </row>
    <row r="72">
      <c r="A72" s="4" t="inlineStr">
        <is>
          <t>Federal funds sold</t>
        </is>
      </c>
      <c r="B72" s="5" t="n">
        <v>1000</v>
      </c>
    </row>
    <row r="73">
      <c r="A73" s="3" t="inlineStr">
        <is>
          <t>Loans and leases:</t>
        </is>
      </c>
    </row>
    <row r="74">
      <c r="A74" s="4" t="inlineStr">
        <is>
          <t>Consumer loans</t>
        </is>
      </c>
      <c r="B74" s="5" t="n">
        <v>16712233</v>
      </c>
      <c r="C74" s="5" t="n">
        <v>16570421</v>
      </c>
    </row>
    <row r="75">
      <c r="A75" s="4" t="inlineStr">
        <is>
          <t>Allowance for credit losses</t>
        </is>
      </c>
      <c r="B75" s="5" t="n">
        <v>-1636206</v>
      </c>
      <c r="C75" s="5" t="n">
        <v>-1736387</v>
      </c>
    </row>
    <row r="76">
      <c r="A76" s="4" t="inlineStr">
        <is>
          <t>Loans and leases, net</t>
        </is>
      </c>
      <c r="B76" s="5" t="n">
        <v>97662874</v>
      </c>
      <c r="C76" s="5" t="n">
        <v>96799480</v>
      </c>
    </row>
    <row r="77">
      <c r="A77" s="4" t="inlineStr">
        <is>
          <t>Accrued interest receivable</t>
        </is>
      </c>
      <c r="B77" s="5" t="n">
        <v>440658</v>
      </c>
      <c r="C77" s="5" t="n">
        <v>419936</v>
      </c>
    </row>
    <row r="78">
      <c r="A78" s="3" t="inlineStr">
        <is>
          <t>Financial liabilities:</t>
        </is>
      </c>
    </row>
    <row r="79">
      <c r="A79" s="4" t="inlineStr">
        <is>
          <t>Noninterest-bearing deposits</t>
        </is>
      </c>
      <c r="B79" s="5" t="n">
        <v>-53641419</v>
      </c>
      <c r="C79" s="5" t="n">
        <v>-47572884</v>
      </c>
    </row>
    <row r="80">
      <c r="A80" s="4" t="inlineStr">
        <is>
          <t>Savings and interest-checking deposits</t>
        </is>
      </c>
      <c r="B80" s="5" t="n">
        <v>-70679036</v>
      </c>
      <c r="C80" s="5" t="n">
        <v>-67680840</v>
      </c>
    </row>
    <row r="81">
      <c r="A81" s="4" t="inlineStr">
        <is>
          <t>Time deposits</t>
        </is>
      </c>
      <c r="B81" s="5" t="n">
        <v>-3514219</v>
      </c>
      <c r="C81" s="5" t="n">
        <v>-3899910</v>
      </c>
    </row>
    <row r="82">
      <c r="A82" s="4" t="inlineStr">
        <is>
          <t>Deposits at Cayman Islands office</t>
        </is>
      </c>
      <c r="B82" s="5" t="n">
        <v>-641691</v>
      </c>
      <c r="C82" s="5" t="n">
        <v>-652104</v>
      </c>
    </row>
    <row r="83">
      <c r="A83" s="4" t="inlineStr">
        <is>
          <t>Short-term borrowings</t>
        </is>
      </c>
      <c r="B83" s="5" t="n">
        <v>-58957</v>
      </c>
      <c r="C83" s="5" t="n">
        <v>-59482</v>
      </c>
    </row>
    <row r="84">
      <c r="A84" s="4" t="inlineStr">
        <is>
          <t>Long-term borrowings</t>
        </is>
      </c>
      <c r="B84" s="5" t="n">
        <v>-3498503</v>
      </c>
      <c r="C84" s="5" t="n">
        <v>-4382193</v>
      </c>
    </row>
    <row r="85">
      <c r="A85" s="4" t="inlineStr">
        <is>
          <t>Accrued interest payable</t>
        </is>
      </c>
      <c r="B85" s="5" t="n">
        <v>-43745</v>
      </c>
      <c r="C85" s="5" t="n">
        <v>-59916</v>
      </c>
    </row>
    <row r="86">
      <c r="A86" s="4" t="inlineStr">
        <is>
          <t>Trading account liabilities</t>
        </is>
      </c>
      <c r="B86" s="5" t="n">
        <v>-95239</v>
      </c>
      <c r="C86" s="5" t="n">
        <v>-116902</v>
      </c>
    </row>
    <row r="87">
      <c r="A87" s="3" t="inlineStr">
        <is>
          <t>Other financial instruments:</t>
        </is>
      </c>
    </row>
    <row r="88">
      <c r="A88" s="4" t="inlineStr">
        <is>
          <t>Commitments to originate real estate loans for sale</t>
        </is>
      </c>
      <c r="B88" s="5" t="n">
        <v>13757</v>
      </c>
      <c r="C88" s="5" t="n">
        <v>43234</v>
      </c>
    </row>
    <row r="89">
      <c r="A89" s="4" t="inlineStr">
        <is>
          <t>Commitments to sell real estate loans</t>
        </is>
      </c>
      <c r="B89" s="5" t="n">
        <v>36698</v>
      </c>
      <c r="C89" s="5" t="n">
        <v>-18429</v>
      </c>
    </row>
    <row r="90">
      <c r="A90" s="4" t="inlineStr">
        <is>
          <t>Other credit-related commitments</t>
        </is>
      </c>
      <c r="B90" s="5" t="n">
        <v>-134928</v>
      </c>
      <c r="C90" s="5" t="n">
        <v>-133354</v>
      </c>
    </row>
    <row r="91">
      <c r="A91" s="4" t="inlineStr">
        <is>
          <t>Interest rate swap agreements used for interest rate risk management</t>
        </is>
      </c>
      <c r="B91" s="5" t="n">
        <v>-3194</v>
      </c>
      <c r="C91" s="5" t="n">
        <v>1076</v>
      </c>
    </row>
    <row r="92">
      <c r="A92" s="4" t="inlineStr">
        <is>
          <t>Carrying Amount [Member] | Commercial Loans And Leases [Member]</t>
        </is>
      </c>
    </row>
    <row r="93">
      <c r="A93" s="3" t="inlineStr">
        <is>
          <t>Loans and leases:</t>
        </is>
      </c>
    </row>
    <row r="94">
      <c r="A94" s="4" t="inlineStr">
        <is>
          <t>Commercial loans and leases</t>
        </is>
      </c>
      <c r="B94" s="5" t="n">
        <v>27811190</v>
      </c>
      <c r="C94" s="5" t="n">
        <v>27574564</v>
      </c>
    </row>
    <row r="95">
      <c r="A95" s="4" t="inlineStr">
        <is>
          <t>Carrying Amount [Member] | Commercial [Member]</t>
        </is>
      </c>
    </row>
    <row r="96">
      <c r="A96" s="3" t="inlineStr">
        <is>
          <t>Loans and leases:</t>
        </is>
      </c>
    </row>
    <row r="97">
      <c r="A97" s="4" t="inlineStr">
        <is>
          <t>Commercial loans and leases</t>
        </is>
      </c>
      <c r="B97" s="5" t="n">
        <v>37425974</v>
      </c>
      <c r="C97" s="5" t="n">
        <v>37637889</v>
      </c>
    </row>
    <row r="98">
      <c r="A98" s="4" t="inlineStr">
        <is>
          <t>Carrying Amount [Member] | Residential Real Estate Loans [Member]</t>
        </is>
      </c>
    </row>
    <row r="99">
      <c r="A99" s="3" t="inlineStr">
        <is>
          <t>Loans and leases:</t>
        </is>
      </c>
    </row>
    <row r="100">
      <c r="A100" s="4" t="inlineStr">
        <is>
          <t>Commercial loans and leases</t>
        </is>
      </c>
      <c r="B100" s="5" t="n">
        <v>17349683</v>
      </c>
      <c r="C100" s="5" t="n">
        <v>16752993</v>
      </c>
    </row>
    <row r="101">
      <c r="A101" s="4" t="inlineStr">
        <is>
          <t>Cumulative Amount of Fair Value Hedging Adjustment Increasing (Decreasing) the Carrying Amount [Member]</t>
        </is>
      </c>
    </row>
    <row r="102">
      <c r="A102" s="3" t="inlineStr">
        <is>
          <t>Financial assets:</t>
        </is>
      </c>
    </row>
    <row r="103">
      <c r="A103" s="4" t="inlineStr">
        <is>
          <t>Cash and cash equivalents</t>
        </is>
      </c>
      <c r="B103" s="5" t="n">
        <v>1258989</v>
      </c>
      <c r="C103" s="5" t="n">
        <v>1552743</v>
      </c>
    </row>
    <row r="104">
      <c r="A104" s="4" t="inlineStr">
        <is>
          <t>Interest-bearing deposits at banks</t>
        </is>
      </c>
      <c r="B104" s="5" t="n">
        <v>31407227</v>
      </c>
      <c r="C104" s="5" t="n">
        <v>23663810</v>
      </c>
    </row>
    <row r="105">
      <c r="A105" s="4" t="inlineStr">
        <is>
          <t>Trading account assets</t>
        </is>
      </c>
      <c r="B105" s="5" t="n">
        <v>687359</v>
      </c>
      <c r="C105" s="5" t="n">
        <v>1068581</v>
      </c>
    </row>
    <row r="106">
      <c r="A106" s="4" t="inlineStr">
        <is>
          <t>Investment securities</t>
        </is>
      </c>
      <c r="B106" s="5" t="n">
        <v>6682742</v>
      </c>
      <c r="C106" s="5" t="n">
        <v>7138989</v>
      </c>
    </row>
    <row r="107">
      <c r="A107" s="4" t="inlineStr">
        <is>
          <t>Federal funds sold</t>
        </is>
      </c>
      <c r="B107" s="5" t="n">
        <v>1000</v>
      </c>
    </row>
    <row r="108">
      <c r="A108" s="3" t="inlineStr">
        <is>
          <t>Loans and leases:</t>
        </is>
      </c>
    </row>
    <row r="109">
      <c r="A109" s="4" t="inlineStr">
        <is>
          <t>Consumer loans</t>
        </is>
      </c>
      <c r="B109" s="5" t="n">
        <v>16781406</v>
      </c>
      <c r="C109" s="5" t="n">
        <v>16554050</v>
      </c>
    </row>
    <row r="110">
      <c r="A110" s="4" t="inlineStr">
        <is>
          <t>Loans and leases, net</t>
        </is>
      </c>
      <c r="B110" s="5" t="n">
        <v>98453744</v>
      </c>
      <c r="C110" s="5" t="n">
        <v>97680470</v>
      </c>
    </row>
    <row r="111">
      <c r="A111" s="4" t="inlineStr">
        <is>
          <t>Accrued interest receivable</t>
        </is>
      </c>
      <c r="B111" s="5" t="n">
        <v>440658</v>
      </c>
      <c r="C111" s="5" t="n">
        <v>419936</v>
      </c>
    </row>
    <row r="112">
      <c r="A112" s="3" t="inlineStr">
        <is>
          <t>Financial liabilities:</t>
        </is>
      </c>
    </row>
    <row r="113">
      <c r="A113" s="4" t="inlineStr">
        <is>
          <t>Noninterest-bearing deposits</t>
        </is>
      </c>
      <c r="B113" s="5" t="n">
        <v>-53641419</v>
      </c>
      <c r="C113" s="5" t="n">
        <v>-47572884</v>
      </c>
    </row>
    <row r="114">
      <c r="A114" s="4" t="inlineStr">
        <is>
          <t>Savings and interest-checking deposits</t>
        </is>
      </c>
      <c r="B114" s="5" t="n">
        <v>-70679036</v>
      </c>
      <c r="C114" s="5" t="n">
        <v>-67680840</v>
      </c>
    </row>
    <row r="115">
      <c r="A115" s="4" t="inlineStr">
        <is>
          <t>Time deposits</t>
        </is>
      </c>
      <c r="B115" s="5" t="n">
        <v>-3526947</v>
      </c>
      <c r="C115" s="5" t="n">
        <v>-3919367</v>
      </c>
    </row>
    <row r="116">
      <c r="A116" s="4" t="inlineStr">
        <is>
          <t>Deposits at Cayman Islands office</t>
        </is>
      </c>
      <c r="B116" s="5" t="n">
        <v>-641691</v>
      </c>
      <c r="C116" s="5" t="n">
        <v>-652104</v>
      </c>
    </row>
    <row r="117">
      <c r="A117" s="4" t="inlineStr">
        <is>
          <t>Short-term borrowings</t>
        </is>
      </c>
      <c r="B117" s="5" t="n">
        <v>-58957</v>
      </c>
      <c r="C117" s="5" t="n">
        <v>-59482</v>
      </c>
    </row>
    <row r="118">
      <c r="A118" s="4" t="inlineStr">
        <is>
          <t>Long-term borrowings</t>
        </is>
      </c>
      <c r="B118" s="5" t="n">
        <v>-3609625</v>
      </c>
      <c r="C118" s="5" t="n">
        <v>-4490433</v>
      </c>
    </row>
    <row r="119">
      <c r="A119" s="4" t="inlineStr">
        <is>
          <t>Accrued interest payable</t>
        </is>
      </c>
      <c r="B119" s="5" t="n">
        <v>-43745</v>
      </c>
      <c r="C119" s="5" t="n">
        <v>-59916</v>
      </c>
    </row>
    <row r="120">
      <c r="A120" s="4" t="inlineStr">
        <is>
          <t>Trading account liabilities</t>
        </is>
      </c>
      <c r="B120" s="5" t="n">
        <v>-95239</v>
      </c>
      <c r="C120" s="5" t="n">
        <v>-116902</v>
      </c>
    </row>
    <row r="121">
      <c r="A121" s="3" t="inlineStr">
        <is>
          <t>Other financial instruments:</t>
        </is>
      </c>
    </row>
    <row r="122">
      <c r="A122" s="4" t="inlineStr">
        <is>
          <t>Commitments to originate real estate loans for sale</t>
        </is>
      </c>
      <c r="B122" s="5" t="n">
        <v>13757</v>
      </c>
      <c r="C122" s="5" t="n">
        <v>43234</v>
      </c>
    </row>
    <row r="123">
      <c r="A123" s="4" t="inlineStr">
        <is>
          <t>Commitments to sell real estate loans</t>
        </is>
      </c>
      <c r="B123" s="5" t="n">
        <v>36698</v>
      </c>
      <c r="C123" s="5" t="n">
        <v>-18429</v>
      </c>
    </row>
    <row r="124">
      <c r="A124" s="4" t="inlineStr">
        <is>
          <t>Other credit-related commitments</t>
        </is>
      </c>
      <c r="B124" s="5" t="n">
        <v>-134928</v>
      </c>
      <c r="C124" s="5" t="n">
        <v>-133354</v>
      </c>
    </row>
    <row r="125">
      <c r="A125" s="4" t="inlineStr">
        <is>
          <t>Interest rate swap agreements used for interest rate risk management</t>
        </is>
      </c>
      <c r="B125" s="5" t="n">
        <v>-3194</v>
      </c>
      <c r="C125" s="5" t="n">
        <v>1076</v>
      </c>
    </row>
    <row r="126">
      <c r="A126" s="4" t="inlineStr">
        <is>
          <t>Cumulative Amount of Fair Value Hedging Adjustment Increasing (Decreasing) the Carrying Amount [Member] | Commercial Loans And Leases [Member]</t>
        </is>
      </c>
    </row>
    <row r="127">
      <c r="A127" s="3" t="inlineStr">
        <is>
          <t>Loans and leases:</t>
        </is>
      </c>
    </row>
    <row r="128">
      <c r="A128" s="4" t="inlineStr">
        <is>
          <t>Commercial loans and leases</t>
        </is>
      </c>
      <c r="B128" s="5" t="n">
        <v>27509182</v>
      </c>
      <c r="C128" s="5" t="n">
        <v>27220699</v>
      </c>
    </row>
    <row r="129">
      <c r="A129" s="4" t="inlineStr">
        <is>
          <t>Cumulative Amount of Fair Value Hedging Adjustment Increasing (Decreasing) the Carrying Amount [Member] | Commercial [Member]</t>
        </is>
      </c>
    </row>
    <row r="130">
      <c r="A130" s="3" t="inlineStr">
        <is>
          <t>Loans and leases:</t>
        </is>
      </c>
    </row>
    <row r="131">
      <c r="A131" s="4" t="inlineStr">
        <is>
          <t>Commercial loans and leases</t>
        </is>
      </c>
      <c r="B131" s="5" t="n">
        <v>36661758</v>
      </c>
      <c r="C131" s="5" t="n">
        <v>36816580</v>
      </c>
    </row>
    <row r="132">
      <c r="A132" s="4" t="inlineStr">
        <is>
          <t>Cumulative Amount of Fair Value Hedging Adjustment Increasing (Decreasing) the Carrying Amount [Member] | Residential Real Estate Loans [Member]</t>
        </is>
      </c>
    </row>
    <row r="133">
      <c r="A133" s="3" t="inlineStr">
        <is>
          <t>Loans and leases:</t>
        </is>
      </c>
    </row>
    <row r="134">
      <c r="A134" s="4" t="inlineStr">
        <is>
          <t>Commercial loans and leases</t>
        </is>
      </c>
      <c r="B134" s="6" t="n">
        <v>17501398</v>
      </c>
      <c r="C134" s="6" t="n">
        <v>170891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Contingent Liabilities Outstanding (Detail) - USD ($) $ in Thousands</t>
        </is>
      </c>
      <c r="B1" s="2" t="inlineStr">
        <is>
          <t>Mar. 31, 2021</t>
        </is>
      </c>
      <c r="C1" s="2" t="inlineStr">
        <is>
          <t>Dec. 31, 2020</t>
        </is>
      </c>
    </row>
    <row r="2">
      <c r="A2" s="3" t="inlineStr">
        <is>
          <t>Commitments to extend credit</t>
        </is>
      </c>
    </row>
    <row r="3">
      <c r="A3" s="4" t="inlineStr">
        <is>
          <t>Home equity lines of credit</t>
        </is>
      </c>
      <c r="B3" s="6" t="n">
        <v>5626965</v>
      </c>
      <c r="C3" s="6" t="n">
        <v>5563854</v>
      </c>
    </row>
    <row r="4">
      <c r="A4" s="4" t="inlineStr">
        <is>
          <t>Commercial real estate loans to be sold</t>
        </is>
      </c>
      <c r="B4" s="5" t="n">
        <v>249514</v>
      </c>
      <c r="C4" s="5" t="n">
        <v>363735</v>
      </c>
    </row>
    <row r="5">
      <c r="A5" s="4" t="inlineStr">
        <is>
          <t>Other commercial real estate</t>
        </is>
      </c>
      <c r="B5" s="5" t="n">
        <v>6426199</v>
      </c>
      <c r="C5" s="5" t="n">
        <v>7237367</v>
      </c>
    </row>
    <row r="6">
      <c r="A6" s="4" t="inlineStr">
        <is>
          <t>Residential real estate loans to be sold</t>
        </is>
      </c>
      <c r="B6" s="5" t="n">
        <v>1081889</v>
      </c>
      <c r="C6" s="5" t="n">
        <v>1026118</v>
      </c>
    </row>
    <row r="7">
      <c r="A7" s="4" t="inlineStr">
        <is>
          <t>Other residential real estate</t>
        </is>
      </c>
      <c r="B7" s="5" t="n">
        <v>600212</v>
      </c>
      <c r="C7" s="5" t="n">
        <v>665259</v>
      </c>
    </row>
    <row r="8">
      <c r="A8" s="4" t="inlineStr">
        <is>
          <t>Commercial and other</t>
        </is>
      </c>
      <c r="B8" s="5" t="n">
        <v>20140102</v>
      </c>
      <c r="C8" s="5" t="n">
        <v>19427886</v>
      </c>
    </row>
    <row r="9">
      <c r="A9" s="4" t="inlineStr">
        <is>
          <t>Standby letters of credit</t>
        </is>
      </c>
      <c r="B9" s="5" t="n">
        <v>2231893</v>
      </c>
      <c r="C9" s="5" t="n">
        <v>2241417</v>
      </c>
    </row>
    <row r="10">
      <c r="A10" s="4" t="inlineStr">
        <is>
          <t>Commercial letters of credit</t>
        </is>
      </c>
      <c r="B10" s="5" t="n">
        <v>13260</v>
      </c>
      <c r="C10" s="5" t="n">
        <v>27332</v>
      </c>
    </row>
    <row r="11">
      <c r="A11" s="4" t="inlineStr">
        <is>
          <t>Financial guarantees and indemnification contracts</t>
        </is>
      </c>
      <c r="B11" s="5" t="n">
        <v>4365308</v>
      </c>
      <c r="C11" s="5" t="n">
        <v>4220531</v>
      </c>
    </row>
    <row r="12">
      <c r="A12" s="4" t="inlineStr">
        <is>
          <t>Commitments to sell real estate loans</t>
        </is>
      </c>
      <c r="B12" s="6" t="n">
        <v>1881140</v>
      </c>
      <c r="C12" s="6" t="n">
        <v>21088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Commitments and Contingencies - Additional Information (Detail) - USD ($)</t>
        </is>
      </c>
      <c r="B1" s="2" t="inlineStr">
        <is>
          <t>Mar. 31, 2021</t>
        </is>
      </c>
      <c r="C1" s="2" t="inlineStr">
        <is>
          <t>Dec. 31, 2020</t>
        </is>
      </c>
    </row>
    <row r="2">
      <c r="A2" s="3" t="inlineStr">
        <is>
          <t>Loss Contingencies [Line Items]</t>
        </is>
      </c>
    </row>
    <row r="3">
      <c r="A3" s="4" t="inlineStr">
        <is>
          <t>Commitments to extend credit to commercial customers</t>
        </is>
      </c>
      <c r="B3" s="6" t="n">
        <v>10500000000</v>
      </c>
      <c r="C3" s="6" t="n">
        <v>10400000000</v>
      </c>
    </row>
    <row r="4">
      <c r="A4" s="4" t="inlineStr">
        <is>
          <t>Maximum credit risk for recourse associated with loans sold under Federal National Mortgage Association Delegated Underwriting and Servicing program</t>
        </is>
      </c>
      <c r="B4" s="5" t="n">
        <v>4000000000</v>
      </c>
      <c r="C4" s="6" t="n">
        <v>4000000000</v>
      </c>
    </row>
    <row r="5">
      <c r="A5" s="4" t="inlineStr">
        <is>
          <t>Minimum [Member]</t>
        </is>
      </c>
    </row>
    <row r="6">
      <c r="A6" s="3" t="inlineStr">
        <is>
          <t>Loss Contingencies [Line Items]</t>
        </is>
      </c>
    </row>
    <row r="7">
      <c r="A7" s="4" t="inlineStr">
        <is>
          <t>Range of reasonably possible losses</t>
        </is>
      </c>
      <c r="B7" s="5" t="n">
        <v>0</v>
      </c>
    </row>
    <row r="8">
      <c r="A8" s="4" t="inlineStr">
        <is>
          <t>Maximum [Member]</t>
        </is>
      </c>
    </row>
    <row r="9">
      <c r="A9" s="3" t="inlineStr">
        <is>
          <t>Loss Contingencies [Line Items]</t>
        </is>
      </c>
    </row>
    <row r="10">
      <c r="A10" s="4" t="inlineStr">
        <is>
          <t>Range of reasonably possible losses</t>
        </is>
      </c>
      <c r="B10" s="6" t="n">
        <v>2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about Company's Segments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income</t>
        </is>
      </c>
      <c r="B4" s="6" t="n">
        <v>447249</v>
      </c>
      <c r="C4" s="6" t="n">
        <v>268822</v>
      </c>
    </row>
    <row r="5">
      <c r="A5" s="4" t="inlineStr">
        <is>
          <t>Net Income (Loss)</t>
        </is>
      </c>
      <c r="B5" s="5" t="n">
        <v>447249</v>
      </c>
      <c r="C5" s="5" t="n">
        <v>268822</v>
      </c>
    </row>
    <row r="6">
      <c r="A6" s="4" t="inlineStr">
        <is>
          <t>Operating Segments [Member]</t>
        </is>
      </c>
    </row>
    <row r="7">
      <c r="A7" s="3" t="inlineStr">
        <is>
          <t>Segment Reporting Information [Line Items]</t>
        </is>
      </c>
    </row>
    <row r="8">
      <c r="A8" s="4" t="inlineStr">
        <is>
          <t>Total Revenues</t>
        </is>
      </c>
      <c r="B8" s="5" t="n">
        <v>1486993</v>
      </c>
      <c r="C8" s="5" t="n">
        <v>1506165</v>
      </c>
    </row>
    <row r="9">
      <c r="A9" s="4" t="inlineStr">
        <is>
          <t>Business Banking [Member]</t>
        </is>
      </c>
    </row>
    <row r="10">
      <c r="A10" s="3" t="inlineStr">
        <is>
          <t>Segment Reporting Information [Line Items]</t>
        </is>
      </c>
    </row>
    <row r="11">
      <c r="A11" s="4" t="inlineStr">
        <is>
          <t>Net income</t>
        </is>
      </c>
      <c r="B11" s="5" t="n">
        <v>46271</v>
      </c>
      <c r="C11" s="5" t="n">
        <v>32926</v>
      </c>
    </row>
    <row r="12">
      <c r="A12" s="4" t="inlineStr">
        <is>
          <t>Net Income (Loss)</t>
        </is>
      </c>
      <c r="B12" s="5" t="n">
        <v>46271</v>
      </c>
      <c r="C12" s="5" t="n">
        <v>32926</v>
      </c>
    </row>
    <row r="13">
      <c r="A13" s="4" t="inlineStr">
        <is>
          <t>Business Banking [Member] | Operating Segments [Member]</t>
        </is>
      </c>
    </row>
    <row r="14">
      <c r="A14" s="3" t="inlineStr">
        <is>
          <t>Segment Reporting Information [Line Items]</t>
        </is>
      </c>
    </row>
    <row r="15">
      <c r="A15" s="4" t="inlineStr">
        <is>
          <t>Total Revenues</t>
        </is>
      </c>
      <c r="B15" s="5" t="n">
        <v>155903</v>
      </c>
      <c r="C15" s="5" t="n">
        <v>137833</v>
      </c>
    </row>
    <row r="16">
      <c r="A16" s="4" t="inlineStr">
        <is>
          <t>Business Banking [Member] | Intersegment Activity Eliminated in Consolidated Totals [Member]</t>
        </is>
      </c>
    </row>
    <row r="17">
      <c r="A17" s="3" t="inlineStr">
        <is>
          <t>Segment Reporting Information [Line Items]</t>
        </is>
      </c>
    </row>
    <row r="18">
      <c r="A18" s="4" t="inlineStr">
        <is>
          <t>Total Revenues</t>
        </is>
      </c>
      <c r="B18" s="5" t="n">
        <v>669</v>
      </c>
      <c r="C18" s="5" t="n">
        <v>885</v>
      </c>
    </row>
    <row r="19">
      <c r="A19" s="4" t="inlineStr">
        <is>
          <t>Commercial Banking [Member]</t>
        </is>
      </c>
    </row>
    <row r="20">
      <c r="A20" s="3" t="inlineStr">
        <is>
          <t>Segment Reporting Information [Line Items]</t>
        </is>
      </c>
    </row>
    <row r="21">
      <c r="A21" s="4" t="inlineStr">
        <is>
          <t>Net income</t>
        </is>
      </c>
      <c r="B21" s="5" t="n">
        <v>122638</v>
      </c>
      <c r="C21" s="5" t="n">
        <v>143732</v>
      </c>
    </row>
    <row r="22">
      <c r="A22" s="4" t="inlineStr">
        <is>
          <t>Net Income (Loss)</t>
        </is>
      </c>
      <c r="B22" s="5" t="n">
        <v>122638</v>
      </c>
      <c r="C22" s="5" t="n">
        <v>143732</v>
      </c>
    </row>
    <row r="23">
      <c r="A23" s="4" t="inlineStr">
        <is>
          <t>Commercial Banking [Member] | Operating Segments [Member]</t>
        </is>
      </c>
    </row>
    <row r="24">
      <c r="A24" s="3" t="inlineStr">
        <is>
          <t>Segment Reporting Information [Line Items]</t>
        </is>
      </c>
    </row>
    <row r="25">
      <c r="A25" s="4" t="inlineStr">
        <is>
          <t>Total Revenues</t>
        </is>
      </c>
      <c r="B25" s="5" t="n">
        <v>285912</v>
      </c>
      <c r="C25" s="5" t="n">
        <v>291776</v>
      </c>
    </row>
    <row r="26">
      <c r="A26" s="4" t="inlineStr">
        <is>
          <t>Commercial Banking [Member] | Intersegment Activity Eliminated in Consolidated Totals [Member]</t>
        </is>
      </c>
    </row>
    <row r="27">
      <c r="A27" s="3" t="inlineStr">
        <is>
          <t>Segment Reporting Information [Line Items]</t>
        </is>
      </c>
    </row>
    <row r="28">
      <c r="A28" s="4" t="inlineStr">
        <is>
          <t>Total Revenues</t>
        </is>
      </c>
      <c r="B28" s="5" t="n">
        <v>809</v>
      </c>
      <c r="C28" s="5" t="n">
        <v>1053</v>
      </c>
    </row>
    <row r="29">
      <c r="A29" s="4" t="inlineStr">
        <is>
          <t>Commercial Real Estate [Member]</t>
        </is>
      </c>
    </row>
    <row r="30">
      <c r="A30" s="3" t="inlineStr">
        <is>
          <t>Segment Reporting Information [Line Items]</t>
        </is>
      </c>
    </row>
    <row r="31">
      <c r="A31" s="4" t="inlineStr">
        <is>
          <t>Net income</t>
        </is>
      </c>
      <c r="B31" s="5" t="n">
        <v>71272</v>
      </c>
      <c r="C31" s="5" t="n">
        <v>117408</v>
      </c>
    </row>
    <row r="32">
      <c r="A32" s="4" t="inlineStr">
        <is>
          <t>Net Income (Loss)</t>
        </is>
      </c>
      <c r="B32" s="5" t="n">
        <v>71272</v>
      </c>
      <c r="C32" s="5" t="n">
        <v>117408</v>
      </c>
    </row>
    <row r="33">
      <c r="A33" s="4" t="inlineStr">
        <is>
          <t>Commercial Real Estate [Member] | Operating Segments [Member]</t>
        </is>
      </c>
    </row>
    <row r="34">
      <c r="A34" s="3" t="inlineStr">
        <is>
          <t>Segment Reporting Information [Line Items]</t>
        </is>
      </c>
    </row>
    <row r="35">
      <c r="A35" s="4" t="inlineStr">
        <is>
          <t>Total Revenues</t>
        </is>
      </c>
      <c r="B35" s="5" t="n">
        <v>200843</v>
      </c>
      <c r="C35" s="5" t="n">
        <v>223305</v>
      </c>
    </row>
    <row r="36">
      <c r="A36" s="4" t="inlineStr">
        <is>
          <t>Commercial Real Estate [Member] | Intersegment Activity Eliminated in Consolidated Totals [Member]</t>
        </is>
      </c>
    </row>
    <row r="37">
      <c r="A37" s="3" t="inlineStr">
        <is>
          <t>Segment Reporting Information [Line Items]</t>
        </is>
      </c>
    </row>
    <row r="38">
      <c r="A38" s="4" t="inlineStr">
        <is>
          <t>Total Revenues</t>
        </is>
      </c>
      <c r="B38" s="5" t="n">
        <v>222</v>
      </c>
      <c r="C38" s="5" t="n">
        <v>409</v>
      </c>
    </row>
    <row r="39">
      <c r="A39" s="4" t="inlineStr">
        <is>
          <t>Discretionary Portfolio [Member]</t>
        </is>
      </c>
    </row>
    <row r="40">
      <c r="A40" s="3" t="inlineStr">
        <is>
          <t>Segment Reporting Information [Line Items]</t>
        </is>
      </c>
    </row>
    <row r="41">
      <c r="A41" s="4" t="inlineStr">
        <is>
          <t>Net income</t>
        </is>
      </c>
      <c r="B41" s="5" t="n">
        <v>90546</v>
      </c>
      <c r="C41" s="5" t="n">
        <v>25668</v>
      </c>
    </row>
    <row r="42">
      <c r="A42" s="4" t="inlineStr">
        <is>
          <t>Net Income (Loss)</t>
        </is>
      </c>
      <c r="B42" s="5" t="n">
        <v>90546</v>
      </c>
      <c r="C42" s="5" t="n">
        <v>25668</v>
      </c>
    </row>
    <row r="43">
      <c r="A43" s="4" t="inlineStr">
        <is>
          <t>Discretionary Portfolio [Member] | Operating Segments [Member]</t>
        </is>
      </c>
    </row>
    <row r="44">
      <c r="A44" s="3" t="inlineStr">
        <is>
          <t>Segment Reporting Information [Line Items]</t>
        </is>
      </c>
    </row>
    <row r="45">
      <c r="A45" s="4" t="inlineStr">
        <is>
          <t>Total Revenues</t>
        </is>
      </c>
      <c r="B45" s="5" t="n">
        <v>134544</v>
      </c>
      <c r="C45" s="5" t="n">
        <v>49219</v>
      </c>
    </row>
    <row r="46">
      <c r="A46" s="4" t="inlineStr">
        <is>
          <t>Discretionary Portfolio [Member] | Intersegment Activity Eliminated in Consolidated Totals [Member]</t>
        </is>
      </c>
    </row>
    <row r="47">
      <c r="A47" s="3" t="inlineStr">
        <is>
          <t>Segment Reporting Information [Line Items]</t>
        </is>
      </c>
    </row>
    <row r="48">
      <c r="A48" s="4" t="inlineStr">
        <is>
          <t>Total Revenues</t>
        </is>
      </c>
      <c r="B48" s="5" t="n">
        <v>-10027</v>
      </c>
      <c r="C48" s="5" t="n">
        <v>-13037</v>
      </c>
    </row>
    <row r="49">
      <c r="A49" s="4" t="inlineStr">
        <is>
          <t>Residential Mortgage Banking [Member]</t>
        </is>
      </c>
    </row>
    <row r="50">
      <c r="A50" s="3" t="inlineStr">
        <is>
          <t>Segment Reporting Information [Line Items]</t>
        </is>
      </c>
    </row>
    <row r="51">
      <c r="A51" s="4" t="inlineStr">
        <is>
          <t>Net income</t>
        </is>
      </c>
      <c r="B51" s="5" t="n">
        <v>49611</v>
      </c>
      <c r="C51" s="5" t="n">
        <v>24616</v>
      </c>
    </row>
    <row r="52">
      <c r="A52" s="4" t="inlineStr">
        <is>
          <t>Net Income (Loss)</t>
        </is>
      </c>
      <c r="B52" s="5" t="n">
        <v>49611</v>
      </c>
      <c r="C52" s="5" t="n">
        <v>24616</v>
      </c>
    </row>
    <row r="53">
      <c r="A53" s="4" t="inlineStr">
        <is>
          <t>Residential Mortgage Banking [Member] | Operating Segments [Member]</t>
        </is>
      </c>
    </row>
    <row r="54">
      <c r="A54" s="3" t="inlineStr">
        <is>
          <t>Segment Reporting Information [Line Items]</t>
        </is>
      </c>
    </row>
    <row r="55">
      <c r="A55" s="4" t="inlineStr">
        <is>
          <t>Total Revenues</t>
        </is>
      </c>
      <c r="B55" s="5" t="n">
        <v>153760</v>
      </c>
      <c r="C55" s="5" t="n">
        <v>125561</v>
      </c>
    </row>
    <row r="56">
      <c r="A56" s="4" t="inlineStr">
        <is>
          <t>Residential Mortgage Banking [Member] | Intersegment Activity Eliminated in Consolidated Totals [Member]</t>
        </is>
      </c>
    </row>
    <row r="57">
      <c r="A57" s="3" t="inlineStr">
        <is>
          <t>Segment Reporting Information [Line Items]</t>
        </is>
      </c>
    </row>
    <row r="58">
      <c r="A58" s="4" t="inlineStr">
        <is>
          <t>Total Revenues</t>
        </is>
      </c>
      <c r="B58" s="5" t="n">
        <v>22183</v>
      </c>
      <c r="C58" s="5" t="n">
        <v>21417</v>
      </c>
    </row>
    <row r="59">
      <c r="A59" s="4" t="inlineStr">
        <is>
          <t>Retail Banking [Member]</t>
        </is>
      </c>
    </row>
    <row r="60">
      <c r="A60" s="3" t="inlineStr">
        <is>
          <t>Segment Reporting Information [Line Items]</t>
        </is>
      </c>
    </row>
    <row r="61">
      <c r="A61" s="4" t="inlineStr">
        <is>
          <t>Net income</t>
        </is>
      </c>
      <c r="B61" s="5" t="n">
        <v>85358</v>
      </c>
      <c r="C61" s="5" t="n">
        <v>110246</v>
      </c>
    </row>
    <row r="62">
      <c r="A62" s="4" t="inlineStr">
        <is>
          <t>Net Income (Loss)</t>
        </is>
      </c>
      <c r="B62" s="5" t="n">
        <v>85358</v>
      </c>
      <c r="C62" s="5" t="n">
        <v>110246</v>
      </c>
    </row>
    <row r="63">
      <c r="A63" s="4" t="inlineStr">
        <is>
          <t>Retail Banking [Member] | Operating Segments [Member]</t>
        </is>
      </c>
    </row>
    <row r="64">
      <c r="A64" s="3" t="inlineStr">
        <is>
          <t>Segment Reporting Information [Line Items]</t>
        </is>
      </c>
    </row>
    <row r="65">
      <c r="A65" s="4" t="inlineStr">
        <is>
          <t>Total Revenues</t>
        </is>
      </c>
      <c r="B65" s="5" t="n">
        <v>346917</v>
      </c>
      <c r="C65" s="5" t="n">
        <v>402683</v>
      </c>
    </row>
    <row r="66">
      <c r="A66" s="4" t="inlineStr">
        <is>
          <t>Retail Banking [Member] | Intersegment Activity Eliminated in Consolidated Totals [Member]</t>
        </is>
      </c>
    </row>
    <row r="67">
      <c r="A67" s="3" t="inlineStr">
        <is>
          <t>Segment Reporting Information [Line Items]</t>
        </is>
      </c>
    </row>
    <row r="68">
      <c r="A68" s="4" t="inlineStr">
        <is>
          <t>Total Revenues</t>
        </is>
      </c>
      <c r="B68" s="5" t="n">
        <v>272</v>
      </c>
      <c r="C68" s="5" t="n">
        <v>267</v>
      </c>
    </row>
    <row r="69">
      <c r="A69" s="4" t="inlineStr">
        <is>
          <t>All Other [Member]</t>
        </is>
      </c>
    </row>
    <row r="70">
      <c r="A70" s="3" t="inlineStr">
        <is>
          <t>Segment Reporting Information [Line Items]</t>
        </is>
      </c>
    </row>
    <row r="71">
      <c r="A71" s="4" t="inlineStr">
        <is>
          <t>Net income</t>
        </is>
      </c>
      <c r="B71" s="5" t="n">
        <v>-18447</v>
      </c>
      <c r="C71" s="5" t="n">
        <v>-185774</v>
      </c>
    </row>
    <row r="72">
      <c r="A72" s="4" t="inlineStr">
        <is>
          <t>Net Income (Loss)</t>
        </is>
      </c>
      <c r="B72" s="5" t="n">
        <v>-18447</v>
      </c>
      <c r="C72" s="5" t="n">
        <v>-185774</v>
      </c>
    </row>
    <row r="73">
      <c r="A73" s="4" t="inlineStr">
        <is>
          <t>All Other [Member] | Operating Segments [Member]</t>
        </is>
      </c>
    </row>
    <row r="74">
      <c r="A74" s="3" t="inlineStr">
        <is>
          <t>Segment Reporting Information [Line Items]</t>
        </is>
      </c>
    </row>
    <row r="75">
      <c r="A75" s="4" t="inlineStr">
        <is>
          <t>Total Revenues</t>
        </is>
      </c>
      <c r="B75" s="5" t="n">
        <v>209114</v>
      </c>
      <c r="C75" s="5" t="n">
        <v>275788</v>
      </c>
    </row>
    <row r="76">
      <c r="A76" s="4" t="inlineStr">
        <is>
          <t>All Other [Member] | Intersegment Activity Eliminated in Consolidated Totals [Member]</t>
        </is>
      </c>
    </row>
    <row r="77">
      <c r="A77" s="3" t="inlineStr">
        <is>
          <t>Segment Reporting Information [Line Items]</t>
        </is>
      </c>
    </row>
    <row r="78">
      <c r="A78" s="4" t="inlineStr">
        <is>
          <t>Total Revenues</t>
        </is>
      </c>
      <c r="B78" s="6" t="n">
        <v>-14128</v>
      </c>
      <c r="C78" s="6" t="n">
        <v>-1099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Segment Information (Detail) - USD ($) $ in Millions</t>
        </is>
      </c>
      <c r="B1" s="2" t="inlineStr">
        <is>
          <t>Mar. 31, 2021</t>
        </is>
      </c>
      <c r="C1" s="2" t="inlineStr">
        <is>
          <t>Dec. 31, 2020</t>
        </is>
      </c>
      <c r="D1" s="2" t="inlineStr">
        <is>
          <t>Mar. 31, 2020</t>
        </is>
      </c>
    </row>
    <row r="2">
      <c r="A2" s="3" t="inlineStr">
        <is>
          <t>Segment Reporting Information [Line Items]</t>
        </is>
      </c>
    </row>
    <row r="3">
      <c r="A3" s="4" t="inlineStr">
        <is>
          <t>Average Total Assets</t>
        </is>
      </c>
      <c r="B3" s="6" t="n">
        <v>148157</v>
      </c>
      <c r="C3" s="6" t="n">
        <v>135480</v>
      </c>
      <c r="D3" s="6" t="n">
        <v>120585</v>
      </c>
    </row>
    <row r="4">
      <c r="A4" s="4" t="inlineStr">
        <is>
          <t>Business Banking [Member]</t>
        </is>
      </c>
    </row>
    <row r="5">
      <c r="A5" s="3" t="inlineStr">
        <is>
          <t>Segment Reporting Information [Line Items]</t>
        </is>
      </c>
    </row>
    <row r="6">
      <c r="A6" s="4" t="inlineStr">
        <is>
          <t>Average Total Assets</t>
        </is>
      </c>
      <c r="B6" s="5" t="n">
        <v>8622</v>
      </c>
      <c r="C6" s="5" t="n">
        <v>8152</v>
      </c>
      <c r="D6" s="5" t="n">
        <v>6006</v>
      </c>
    </row>
    <row r="7">
      <c r="A7" s="4" t="inlineStr">
        <is>
          <t>Commercial Banking [Member]</t>
        </is>
      </c>
    </row>
    <row r="8">
      <c r="A8" s="3" t="inlineStr">
        <is>
          <t>Segment Reporting Information [Line Items]</t>
        </is>
      </c>
    </row>
    <row r="9">
      <c r="A9" s="4" t="inlineStr">
        <is>
          <t>Average Total Assets</t>
        </is>
      </c>
      <c r="B9" s="5" t="n">
        <v>30395</v>
      </c>
      <c r="C9" s="5" t="n">
        <v>30338</v>
      </c>
      <c r="D9" s="5" t="n">
        <v>29172</v>
      </c>
    </row>
    <row r="10">
      <c r="A10" s="4" t="inlineStr">
        <is>
          <t>Commercial Real Estate [Member]</t>
        </is>
      </c>
    </row>
    <row r="11">
      <c r="A11" s="3" t="inlineStr">
        <is>
          <t>Segment Reporting Information [Line Items]</t>
        </is>
      </c>
    </row>
    <row r="12">
      <c r="A12" s="4" t="inlineStr">
        <is>
          <t>Average Total Assets</t>
        </is>
      </c>
      <c r="B12" s="5" t="n">
        <v>26097</v>
      </c>
      <c r="C12" s="5" t="n">
        <v>25792</v>
      </c>
      <c r="D12" s="5" t="n">
        <v>24849</v>
      </c>
    </row>
    <row r="13">
      <c r="A13" s="4" t="inlineStr">
        <is>
          <t>Discretionary Portfolio [Member]</t>
        </is>
      </c>
    </row>
    <row r="14">
      <c r="A14" s="3" t="inlineStr">
        <is>
          <t>Segment Reporting Information [Line Items]</t>
        </is>
      </c>
    </row>
    <row r="15">
      <c r="A15" s="4" t="inlineStr">
        <is>
          <t>Average Total Assets</t>
        </is>
      </c>
      <c r="B15" s="5" t="n">
        <v>23650</v>
      </c>
      <c r="C15" s="5" t="n">
        <v>27726</v>
      </c>
      <c r="D15" s="5" t="n">
        <v>27143</v>
      </c>
    </row>
    <row r="16">
      <c r="A16" s="4" t="inlineStr">
        <is>
          <t>Residential Mortgage Banking [Member]</t>
        </is>
      </c>
    </row>
    <row r="17">
      <c r="A17" s="3" t="inlineStr">
        <is>
          <t>Segment Reporting Information [Line Items]</t>
        </is>
      </c>
    </row>
    <row r="18">
      <c r="A18" s="4" t="inlineStr">
        <is>
          <t>Average Total Assets</t>
        </is>
      </c>
      <c r="B18" s="5" t="n">
        <v>6506</v>
      </c>
      <c r="C18" s="5" t="n">
        <v>4038</v>
      </c>
      <c r="D18" s="5" t="n">
        <v>3218</v>
      </c>
    </row>
    <row r="19">
      <c r="A19" s="4" t="inlineStr">
        <is>
          <t>Retail Banking [Member]</t>
        </is>
      </c>
    </row>
    <row r="20">
      <c r="A20" s="3" t="inlineStr">
        <is>
          <t>Segment Reporting Information [Line Items]</t>
        </is>
      </c>
    </row>
    <row r="21">
      <c r="A21" s="4" t="inlineStr">
        <is>
          <t>Average Total Assets</t>
        </is>
      </c>
      <c r="B21" s="5" t="n">
        <v>17216</v>
      </c>
      <c r="C21" s="5" t="n">
        <v>16438</v>
      </c>
      <c r="D21" s="5" t="n">
        <v>16002</v>
      </c>
    </row>
    <row r="22">
      <c r="A22" s="4" t="inlineStr">
        <is>
          <t>All Other [Member]</t>
        </is>
      </c>
    </row>
    <row r="23">
      <c r="A23" s="3" t="inlineStr">
        <is>
          <t>Segment Reporting Information [Line Items]</t>
        </is>
      </c>
    </row>
    <row r="24">
      <c r="A24" s="4" t="inlineStr">
        <is>
          <t>Average Total Assets</t>
        </is>
      </c>
      <c r="B24" s="6" t="n">
        <v>35671</v>
      </c>
      <c r="C24" s="6" t="n">
        <v>22996</v>
      </c>
      <c r="D24" s="6" t="n">
        <v>141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Parenthetical) (Detail) - USD ($)</t>
        </is>
      </c>
      <c r="B1" s="2" t="inlineStr">
        <is>
          <t>3 Months Ended</t>
        </is>
      </c>
    </row>
    <row r="2">
      <c r="B2" s="2" t="inlineStr">
        <is>
          <t>Mar. 31, 2021</t>
        </is>
      </c>
      <c r="C2" s="2" t="inlineStr">
        <is>
          <t>Mar. 31, 2020</t>
        </is>
      </c>
    </row>
    <row r="3">
      <c r="A3" s="3" t="inlineStr">
        <is>
          <t>Segment Reporting [Abstract]</t>
        </is>
      </c>
    </row>
    <row r="4">
      <c r="A4" s="4" t="inlineStr">
        <is>
          <t>Taxable-equivalent adjustment</t>
        </is>
      </c>
      <c r="B4" s="6" t="n">
        <v>3733000</v>
      </c>
      <c r="C4" s="6" t="n">
        <v>5063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ionship with Bayview Lending Group LLC and Bayview Financial Holdings, L.P. - Additional Information (Detail) - USD ($)</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Loan facility carrying amount</t>
        </is>
      </c>
      <c r="B4" s="6" t="n">
        <v>3498503000</v>
      </c>
      <c r="D4" s="6" t="n">
        <v>4382193000</v>
      </c>
    </row>
    <row r="5">
      <c r="A5" s="4" t="inlineStr">
        <is>
          <t>Bayview Lending Group [Member]</t>
        </is>
      </c>
    </row>
    <row r="6">
      <c r="A6" s="3" t="inlineStr">
        <is>
          <t>Schedule of Equity Method Investments [Line Items]</t>
        </is>
      </c>
    </row>
    <row r="7">
      <c r="A7" s="4" t="inlineStr">
        <is>
          <t>Carrying value of minority interest investment in Bayview Lending Group LLC</t>
        </is>
      </c>
      <c r="B7" s="6" t="n">
        <v>0</v>
      </c>
    </row>
    <row r="8">
      <c r="A8" s="4" t="inlineStr">
        <is>
          <t>Minority interest in Bayview Lending Group LLC</t>
        </is>
      </c>
      <c r="B8" s="4" t="inlineStr">
        <is>
          <t>20.00%</t>
        </is>
      </c>
    </row>
    <row r="9">
      <c r="A9" s="4" t="inlineStr">
        <is>
          <t>Bayview Lending Group [Member] | Other Revenues From Operations [Member]</t>
        </is>
      </c>
    </row>
    <row r="10">
      <c r="A10" s="3" t="inlineStr">
        <is>
          <t>Schedule of Equity Method Investments [Line Items]</t>
        </is>
      </c>
    </row>
    <row r="11">
      <c r="A11" s="4" t="inlineStr">
        <is>
          <t>Income (loss) from equity method investments</t>
        </is>
      </c>
      <c r="B11" s="6" t="n">
        <v>0</v>
      </c>
      <c r="C11" s="6" t="n">
        <v>23000000</v>
      </c>
    </row>
    <row r="12">
      <c r="A12" s="4" t="inlineStr">
        <is>
          <t>Bayview Lending Group and Bayview Financial [Member]</t>
        </is>
      </c>
    </row>
    <row r="13">
      <c r="A13" s="3" t="inlineStr">
        <is>
          <t>Schedule of Equity Method Investments [Line Items]</t>
        </is>
      </c>
    </row>
    <row r="14">
      <c r="A14" s="4" t="inlineStr">
        <is>
          <t>Outstanding principal balances of mortgage servicing rights</t>
        </is>
      </c>
      <c r="B14" s="5" t="n">
        <v>1900000000</v>
      </c>
      <c r="D14" s="5" t="n">
        <v>1900000000</v>
      </c>
    </row>
    <row r="15">
      <c r="A15" s="4" t="inlineStr">
        <is>
          <t>Revenue from contract with customer</t>
        </is>
      </c>
      <c r="B15" s="5" t="n">
        <v>2000000</v>
      </c>
      <c r="C15" s="5" t="n">
        <v>3000000</v>
      </c>
    </row>
    <row r="16">
      <c r="A16" s="4" t="inlineStr">
        <is>
          <t>Bayview Financial [Member]</t>
        </is>
      </c>
    </row>
    <row r="17">
      <c r="A17" s="3" t="inlineStr">
        <is>
          <t>Schedule of Equity Method Investments [Line Items]</t>
        </is>
      </c>
    </row>
    <row r="18">
      <c r="A18" s="4" t="inlineStr">
        <is>
          <t>Outstanding principal balances of residential mortgage loans from Bayview Financial</t>
        </is>
      </c>
      <c r="B18" s="5" t="n">
        <v>69700000000</v>
      </c>
      <c r="D18" s="5" t="n">
        <v>68100000000</v>
      </c>
    </row>
    <row r="19">
      <c r="A19" s="4" t="inlineStr">
        <is>
          <t>Revenues from sub-servicing</t>
        </is>
      </c>
      <c r="B19" s="5" t="n">
        <v>34000000</v>
      </c>
      <c r="C19" s="6" t="n">
        <v>37000000</v>
      </c>
    </row>
    <row r="20">
      <c r="A20" s="4" t="inlineStr">
        <is>
          <t>Investment securities in held-to-maturity portfolio securitized by Bayview Financial</t>
        </is>
      </c>
      <c r="B20" s="5" t="n">
        <v>73000000</v>
      </c>
      <c r="D20" s="6" t="n">
        <v>77000000</v>
      </c>
    </row>
    <row r="21">
      <c r="A21" s="4" t="inlineStr">
        <is>
          <t>Bayview Financial [Member] | FHA Guaranteed Mortgage Loans [Member]</t>
        </is>
      </c>
    </row>
    <row r="22">
      <c r="A22" s="3" t="inlineStr">
        <is>
          <t>Schedule of Equity Method Investments [Line Items]</t>
        </is>
      </c>
    </row>
    <row r="23">
      <c r="A23" s="4" t="inlineStr">
        <is>
          <t>FHA guaranteed purchase amount of delinquent loan</t>
        </is>
      </c>
      <c r="B23" s="5" t="n">
        <v>1000000000</v>
      </c>
    </row>
    <row r="24">
      <c r="A24" s="4" t="inlineStr">
        <is>
          <t>FHA guaranteed mortgage loan</t>
        </is>
      </c>
      <c r="B24" s="5" t="n">
        <v>965000000</v>
      </c>
    </row>
    <row r="25">
      <c r="A25" s="4" t="inlineStr">
        <is>
          <t>Bayview Financial [Member] | Syndicated Loan Facility [Member]</t>
        </is>
      </c>
    </row>
    <row r="26">
      <c r="A26" s="3" t="inlineStr">
        <is>
          <t>Schedule of Equity Method Investments [Line Items]</t>
        </is>
      </c>
    </row>
    <row r="27">
      <c r="A27" s="4" t="inlineStr">
        <is>
          <t>Loan facility carrying amount</t>
        </is>
      </c>
      <c r="B27" s="5" t="n">
        <v>1100000000</v>
      </c>
    </row>
    <row r="28">
      <c r="A28" s="4" t="inlineStr">
        <is>
          <t>Bayview Financial [Member] | Syndicated Loan Facility [Member] | M&amp;T Bank [Member]</t>
        </is>
      </c>
    </row>
    <row r="29">
      <c r="A29" s="3" t="inlineStr">
        <is>
          <t>Schedule of Equity Method Investments [Line Items]</t>
        </is>
      </c>
    </row>
    <row r="30">
      <c r="A30" s="4" t="inlineStr">
        <is>
          <t>Loan facility carrying amount</t>
        </is>
      </c>
      <c r="B30" s="6" t="n">
        <v>139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hareholders' Equity (Unaudited) (Parenthetical) - $ / shares</t>
        </is>
      </c>
      <c r="B1" s="2" t="inlineStr">
        <is>
          <t>3 Months Ended</t>
        </is>
      </c>
    </row>
    <row r="2">
      <c r="B2" s="2" t="inlineStr">
        <is>
          <t>Mar. 31, 2021</t>
        </is>
      </c>
      <c r="C2" s="2" t="inlineStr">
        <is>
          <t>Mar. 31, 2020</t>
        </is>
      </c>
    </row>
    <row r="3">
      <c r="A3" s="4" t="inlineStr">
        <is>
          <t>Preferred Series E [Member]</t>
        </is>
      </c>
    </row>
    <row r="4">
      <c r="A4" s="4" t="inlineStr">
        <is>
          <t>Preferred stock per share dividend amount</t>
        </is>
      </c>
      <c r="B4" s="8" t="n">
        <v>16.125</v>
      </c>
      <c r="C4" s="8" t="n">
        <v>16.125</v>
      </c>
    </row>
    <row r="5">
      <c r="A5" s="4" t="inlineStr">
        <is>
          <t>Preferred Series F [Member]</t>
        </is>
      </c>
    </row>
    <row r="6">
      <c r="A6" s="4" t="inlineStr">
        <is>
          <t>Preferred stock per share dividend amount</t>
        </is>
      </c>
      <c r="B6" s="9" t="n">
        <v>128.125</v>
      </c>
      <c r="C6" s="9" t="n">
        <v>128.125</v>
      </c>
    </row>
    <row r="7">
      <c r="A7" s="4" t="inlineStr">
        <is>
          <t>Preferred Series G [Member]</t>
        </is>
      </c>
    </row>
    <row r="8">
      <c r="A8" s="4" t="inlineStr">
        <is>
          <t>Preferred stock per share dividend amount</t>
        </is>
      </c>
      <c r="B8" s="5" t="n">
        <v>125</v>
      </c>
      <c r="C8" s="9" t="n">
        <v>125.694</v>
      </c>
    </row>
    <row r="9">
      <c r="A9" s="4" t="inlineStr">
        <is>
          <t>Retained Earnings [Member]</t>
        </is>
      </c>
    </row>
    <row r="10">
      <c r="A10" s="4" t="inlineStr">
        <is>
          <t>Common stock per share dividend amount</t>
        </is>
      </c>
      <c r="B10" s="7" t="n">
        <v>1.1</v>
      </c>
      <c r="C10" s="7" t="n">
        <v>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1. Significant accounting policies The consolidated interim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20 (“2020 Annual Report”). The financial statements contain all adjustments which are, in the opinion of management, necessary for a fair statement of the Company’s financial position, results of operations and cash flows for the interim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5:38:32Z</dcterms:created>
  <dcterms:modified xmlns:dcterms="http://purl.org/dc/terms/" xmlns:xsi="http://www.w3.org/2001/XMLSchema-instance" xsi:type="dcterms:W3CDTF">2021-05-06T15:38:32Z</dcterms:modified>
</cp:coreProperties>
</file>